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Basis " sheetId="10" state="visible" r:id="rId10"/>
    <sheet xmlns:r="http://schemas.openxmlformats.org/officeDocument/2006/relationships" name="Acquisitions (Notes)" sheetId="11" state="visible" r:id="rId11"/>
    <sheet xmlns:r="http://schemas.openxmlformats.org/officeDocument/2006/relationships" name="Discontinued Operations" sheetId="12" state="visible" r:id="rId12"/>
    <sheet xmlns:r="http://schemas.openxmlformats.org/officeDocument/2006/relationships" name="Earnings (Loss) Per Common Shar" sheetId="13" state="visible" r:id="rId13"/>
    <sheet xmlns:r="http://schemas.openxmlformats.org/officeDocument/2006/relationships" name="Asset Sales, Impairments and Ex" sheetId="14" state="visible" r:id="rId14"/>
    <sheet xmlns:r="http://schemas.openxmlformats.org/officeDocument/2006/relationships" name="Investments Investments" sheetId="15" state="visible" r:id="rId15"/>
    <sheet xmlns:r="http://schemas.openxmlformats.org/officeDocument/2006/relationships" name="Properties and Equipment" sheetId="16" state="visible" r:id="rId16"/>
    <sheet xmlns:r="http://schemas.openxmlformats.org/officeDocument/2006/relationships" name="Accounts Payable and Accrued an" sheetId="17" state="visible" r:id="rId17"/>
    <sheet xmlns:r="http://schemas.openxmlformats.org/officeDocument/2006/relationships" name="Debt and Banking Arrangements" sheetId="18" state="visible" r:id="rId18"/>
    <sheet xmlns:r="http://schemas.openxmlformats.org/officeDocument/2006/relationships" name="Provision (Benefit) for Income " sheetId="19" state="visible" r:id="rId19"/>
    <sheet xmlns:r="http://schemas.openxmlformats.org/officeDocument/2006/relationships" name="Contingent Liabilities and Comm"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Fair Value Measurements" sheetId="24" state="visible" r:id="rId24"/>
    <sheet xmlns:r="http://schemas.openxmlformats.org/officeDocument/2006/relationships" name="Derivatives and Concentration o" sheetId="25" state="visible" r:id="rId25"/>
    <sheet xmlns:r="http://schemas.openxmlformats.org/officeDocument/2006/relationships" name="Subsequent Event Subsequent Eve" sheetId="26" state="visible" r:id="rId26"/>
    <sheet xmlns:r="http://schemas.openxmlformats.org/officeDocument/2006/relationships" name="Quarterly Financial Data" sheetId="27" state="visible" r:id="rId27"/>
    <sheet xmlns:r="http://schemas.openxmlformats.org/officeDocument/2006/relationships" name="Supplemental Oil and Gas Disclo" sheetId="28" state="visible" r:id="rId28"/>
    <sheet xmlns:r="http://schemas.openxmlformats.org/officeDocument/2006/relationships" name="Schedule II - Valuation And Qua" sheetId="29" state="visible" r:id="rId29"/>
    <sheet xmlns:r="http://schemas.openxmlformats.org/officeDocument/2006/relationships" name="Description of Business, Basi30" sheetId="30" state="visible" r:id="rId30"/>
    <sheet xmlns:r="http://schemas.openxmlformats.org/officeDocument/2006/relationships" name="Description of Business, Basi31"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Earnings (Loss) Per Common Sh34" sheetId="34" state="visible" r:id="rId34"/>
    <sheet xmlns:r="http://schemas.openxmlformats.org/officeDocument/2006/relationships" name="Asset Sales, Impairments and 35" sheetId="35" state="visible" r:id="rId35"/>
    <sheet xmlns:r="http://schemas.openxmlformats.org/officeDocument/2006/relationships" name="Properties and Equipment (Table" sheetId="36" state="visible" r:id="rId36"/>
    <sheet xmlns:r="http://schemas.openxmlformats.org/officeDocument/2006/relationships" name="Accounts Payable and Accrued 37" sheetId="37" state="visible" r:id="rId37"/>
    <sheet xmlns:r="http://schemas.openxmlformats.org/officeDocument/2006/relationships" name="Debt and Banking Arrangements S" sheetId="38" state="visible" r:id="rId38"/>
    <sheet xmlns:r="http://schemas.openxmlformats.org/officeDocument/2006/relationships" name="Provision (Benefit) for Incom39" sheetId="39" state="visible" r:id="rId39"/>
    <sheet xmlns:r="http://schemas.openxmlformats.org/officeDocument/2006/relationships" name="Contingent Liabilities and Co40"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Derivatives and Concentration43" sheetId="43" state="visible" r:id="rId43"/>
    <sheet xmlns:r="http://schemas.openxmlformats.org/officeDocument/2006/relationships" name="Subsequent Event (Tables)" sheetId="44" state="visible" r:id="rId44"/>
    <sheet xmlns:r="http://schemas.openxmlformats.org/officeDocument/2006/relationships" name="Quarterly Financial Data (Table" sheetId="45" state="visible" r:id="rId45"/>
    <sheet xmlns:r="http://schemas.openxmlformats.org/officeDocument/2006/relationships" name="Supplemental Oil and Gas Disc46" sheetId="46" state="visible" r:id="rId46"/>
    <sheet xmlns:r="http://schemas.openxmlformats.org/officeDocument/2006/relationships" name="Schedule II - Valuation And Q47" sheetId="47" state="visible" r:id="rId47"/>
    <sheet xmlns:r="http://schemas.openxmlformats.org/officeDocument/2006/relationships" name="Description of Business, Basi48" sheetId="48" state="visible" r:id="rId48"/>
    <sheet xmlns:r="http://schemas.openxmlformats.org/officeDocument/2006/relationships" name="Description of Business, Basi49" sheetId="49" state="visible" r:id="rId49"/>
    <sheet xmlns:r="http://schemas.openxmlformats.org/officeDocument/2006/relationships" name="Acquisitions Business Acquisiti" sheetId="50" state="visible" r:id="rId50"/>
    <sheet xmlns:r="http://schemas.openxmlformats.org/officeDocument/2006/relationships" name="Acquisitions Summary of Conside" sheetId="51" state="visible" r:id="rId51"/>
    <sheet xmlns:r="http://schemas.openxmlformats.org/officeDocument/2006/relationships" name="Acquisitions Additional informa" sheetId="52" state="visible" r:id="rId52"/>
    <sheet xmlns:r="http://schemas.openxmlformats.org/officeDocument/2006/relationships" name="Discontinued Operations - Addit" sheetId="53" state="visible" r:id="rId53"/>
    <sheet xmlns:r="http://schemas.openxmlformats.org/officeDocument/2006/relationships" name="Discontinued Operations - Summa" sheetId="54" state="visible" r:id="rId54"/>
    <sheet xmlns:r="http://schemas.openxmlformats.org/officeDocument/2006/relationships" name="Discontinued Operations Discont" sheetId="55" state="visible" r:id="rId55"/>
    <sheet xmlns:r="http://schemas.openxmlformats.org/officeDocument/2006/relationships" name="Earnings (Loss) Per Common Sh56" sheetId="56" state="visible" r:id="rId56"/>
    <sheet xmlns:r="http://schemas.openxmlformats.org/officeDocument/2006/relationships" name="Earnings (Loss) Per Common Sh57" sheetId="57" state="visible" r:id="rId57"/>
    <sheet xmlns:r="http://schemas.openxmlformats.org/officeDocument/2006/relationships" name="Asset Sales, Impairments and 58" sheetId="58" state="visible" r:id="rId58"/>
    <sheet xmlns:r="http://schemas.openxmlformats.org/officeDocument/2006/relationships" name="Asset Sales, Impairments and 59" sheetId="59" state="visible" r:id="rId59"/>
    <sheet xmlns:r="http://schemas.openxmlformats.org/officeDocument/2006/relationships" name="Investments Investments (Detail" sheetId="60" state="visible" r:id="rId60"/>
    <sheet xmlns:r="http://schemas.openxmlformats.org/officeDocument/2006/relationships" name="Properties and Equipment - Carr" sheetId="61" state="visible" r:id="rId61"/>
    <sheet xmlns:r="http://schemas.openxmlformats.org/officeDocument/2006/relationships" name="Properties and Equipment - Addi" sheetId="62" state="visible" r:id="rId62"/>
    <sheet xmlns:r="http://schemas.openxmlformats.org/officeDocument/2006/relationships" name="Properties and Equipment - Roll" sheetId="63" state="visible" r:id="rId63"/>
    <sheet xmlns:r="http://schemas.openxmlformats.org/officeDocument/2006/relationships" name="Accounts Payable and Accrued 64" sheetId="64" state="visible" r:id="rId64"/>
    <sheet xmlns:r="http://schemas.openxmlformats.org/officeDocument/2006/relationships" name="Accounts Payable and Accrued 65" sheetId="65" state="visible" r:id="rId65"/>
    <sheet xmlns:r="http://schemas.openxmlformats.org/officeDocument/2006/relationships" name="Debt and Banking Arrangements -" sheetId="66" state="visible" r:id="rId66"/>
    <sheet xmlns:r="http://schemas.openxmlformats.org/officeDocument/2006/relationships" name="Debt and Banking Arrangements67" sheetId="67" state="visible" r:id="rId67"/>
    <sheet xmlns:r="http://schemas.openxmlformats.org/officeDocument/2006/relationships" name="Provision (Benefit) for Incom68" sheetId="68" state="visible" r:id="rId68"/>
    <sheet xmlns:r="http://schemas.openxmlformats.org/officeDocument/2006/relationships" name="Provision (Benefit) for Incom69" sheetId="69" state="visible" r:id="rId69"/>
    <sheet xmlns:r="http://schemas.openxmlformats.org/officeDocument/2006/relationships" name="Provision (Benefit) for Incom70" sheetId="70" state="visible" r:id="rId70"/>
    <sheet xmlns:r="http://schemas.openxmlformats.org/officeDocument/2006/relationships" name="Provision (Benefit) for Incom71" sheetId="71" state="visible" r:id="rId71"/>
    <sheet xmlns:r="http://schemas.openxmlformats.org/officeDocument/2006/relationships" name="Contingent Liabilities and Co72" sheetId="72" state="visible" r:id="rId72"/>
    <sheet xmlns:r="http://schemas.openxmlformats.org/officeDocument/2006/relationships" name="Contingent Liabilities and Co73" sheetId="73" state="visible" r:id="rId73"/>
    <sheet xmlns:r="http://schemas.openxmlformats.org/officeDocument/2006/relationships" name="Contingent Liabilities and Co74" sheetId="74" state="visible" r:id="rId74"/>
    <sheet xmlns:r="http://schemas.openxmlformats.org/officeDocument/2006/relationships" name="Employee Benefit Plans - Additi"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78" sheetId="78" state="visible" r:id="rId78"/>
    <sheet xmlns:r="http://schemas.openxmlformats.org/officeDocument/2006/relationships" name="Stock-Based Compensation - Othe" sheetId="79" state="visible" r:id="rId79"/>
    <sheet xmlns:r="http://schemas.openxmlformats.org/officeDocument/2006/relationships" name="Stockholders' Equity - Addition" sheetId="80" state="visible" r:id="rId80"/>
    <sheet xmlns:r="http://schemas.openxmlformats.org/officeDocument/2006/relationships" name="Fair Value Measurements - Asset" sheetId="81" state="visible" r:id="rId81"/>
    <sheet xmlns:r="http://schemas.openxmlformats.org/officeDocument/2006/relationships" name="Fair Value Measurements - Impai" sheetId="82" state="visible" r:id="rId82"/>
    <sheet xmlns:r="http://schemas.openxmlformats.org/officeDocument/2006/relationships" name="Derivatives and Concentration83" sheetId="83" state="visible" r:id="rId83"/>
    <sheet xmlns:r="http://schemas.openxmlformats.org/officeDocument/2006/relationships" name="Derivatives and Concentration84" sheetId="84" state="visible" r:id="rId84"/>
    <sheet xmlns:r="http://schemas.openxmlformats.org/officeDocument/2006/relationships" name="Derivatives and Concentration85" sheetId="85" state="visible" r:id="rId85"/>
    <sheet xmlns:r="http://schemas.openxmlformats.org/officeDocument/2006/relationships" name="Derivatives and Concentration86" sheetId="86" state="visible" r:id="rId86"/>
    <sheet xmlns:r="http://schemas.openxmlformats.org/officeDocument/2006/relationships" name="Derivatives and Concentration87" sheetId="87" state="visible" r:id="rId87"/>
    <sheet xmlns:r="http://schemas.openxmlformats.org/officeDocument/2006/relationships" name="Subsequent Event (Details)" sheetId="88" state="visible" r:id="rId88"/>
    <sheet xmlns:r="http://schemas.openxmlformats.org/officeDocument/2006/relationships" name="Subsequent Event StatementOfOpe" sheetId="89" state="visible" r:id="rId89"/>
    <sheet xmlns:r="http://schemas.openxmlformats.org/officeDocument/2006/relationships" name="Subsequent Event SubsequentEven" sheetId="90" state="visible" r:id="rId90"/>
    <sheet xmlns:r="http://schemas.openxmlformats.org/officeDocument/2006/relationships" name="Quarterly Financial Data Quarte" sheetId="91" state="visible" r:id="rId91"/>
    <sheet xmlns:r="http://schemas.openxmlformats.org/officeDocument/2006/relationships" name="Quarterly Financial Data - Addi" sheetId="92" state="visible" r:id="rId92"/>
    <sheet xmlns:r="http://schemas.openxmlformats.org/officeDocument/2006/relationships" name="Supplemental Oil and Gas Disc93" sheetId="93" state="visible" r:id="rId93"/>
    <sheet xmlns:r="http://schemas.openxmlformats.org/officeDocument/2006/relationships" name="Supplemental Oil and Gas Disc94" sheetId="94" state="visible" r:id="rId94"/>
    <sheet xmlns:r="http://schemas.openxmlformats.org/officeDocument/2006/relationships" name="Supplemental Oil and Gas Disc95" sheetId="95" state="visible" r:id="rId95"/>
    <sheet xmlns:r="http://schemas.openxmlformats.org/officeDocument/2006/relationships" name="Supplemental Oil and Gas Disc96" sheetId="96" state="visible" r:id="rId96"/>
    <sheet xmlns:r="http://schemas.openxmlformats.org/officeDocument/2006/relationships" name="Supplemental Oil and Gas Disc97" sheetId="97" state="visible" r:id="rId97"/>
    <sheet xmlns:r="http://schemas.openxmlformats.org/officeDocument/2006/relationships" name="Supplemental Oil and Gas Disc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1102">
  <si>
    <t>Document and Entity Information - USD ($)</t>
  </si>
  <si>
    <t>12 Months Ended</t>
  </si>
  <si>
    <t>Dec. 31, 2017</t>
  </si>
  <si>
    <t>Feb. 21, 2018</t>
  </si>
  <si>
    <t>Jun. 30, 2017</t>
  </si>
  <si>
    <t>Document Documentand Entity Information [Abstract]</t>
  </si>
  <si>
    <t>Document Type</t>
  </si>
  <si>
    <t>10-K</t>
  </si>
  <si>
    <t>Amendment Flag</t>
  </si>
  <si>
    <t>false</t>
  </si>
  <si>
    <t>Document Period End Date</t>
  </si>
  <si>
    <t>Dec. 31,
		2017</t>
  </si>
  <si>
    <t>Entity Registrant Name</t>
  </si>
  <si>
    <t>Entity Central Index Key</t>
  </si>
  <si>
    <t>FY</t>
  </si>
  <si>
    <t>Trading Symbol</t>
  </si>
  <si>
    <t>WPX</t>
  </si>
  <si>
    <t>WPX ENERGY, INC.</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Accounts receivable, net of allowance of $2 million as of December 31, 2017 and $3 million as of December 31, 2016</t>
  </si>
  <si>
    <t>Derivative Asset, Current</t>
  </si>
  <si>
    <t>Inventories</t>
  </si>
  <si>
    <t>Assets classified as held for sale, Current</t>
  </si>
  <si>
    <t>Other</t>
  </si>
  <si>
    <t>Total current assets</t>
  </si>
  <si>
    <t>Equity Method Investments</t>
  </si>
  <si>
    <t>Properties and equipment, net (successful efforts method of accounting)</t>
  </si>
  <si>
    <t>Derivative Asset, Noncurrent</t>
  </si>
  <si>
    <t>Assets classified as held for sale, Noncurrent</t>
  </si>
  <si>
    <t>Other noncurrent assets</t>
  </si>
  <si>
    <t>Total assets</t>
  </si>
  <si>
    <t>Current liabilities:</t>
  </si>
  <si>
    <t>Accounts payable</t>
  </si>
  <si>
    <t>Accrued Liabilities and Other Liabilities</t>
  </si>
  <si>
    <t>Liabilities associated with assets held for sale, Current</t>
  </si>
  <si>
    <t>Derivative liabilities</t>
  </si>
  <si>
    <t>Total current liabilities</t>
  </si>
  <si>
    <t>Deferred income taxes</t>
  </si>
  <si>
    <t>Long-term Debt and Capital Lease Obligations</t>
  </si>
  <si>
    <t>[1]</t>
  </si>
  <si>
    <t>Asset retirement obligations</t>
  </si>
  <si>
    <t>Liabilities associated with assets held for sale, Noncurrent</t>
  </si>
  <si>
    <t>Other noncurrent liabilities</t>
  </si>
  <si>
    <t>Contingent liabilities and commitments (Note 11)</t>
  </si>
  <si>
    <t xml:space="preserve"> </t>
  </si>
  <si>
    <t>Stockholders’ equity:</t>
  </si>
  <si>
    <t>Preferred stock (100 million shares authorized at $0.01 par value; 4.8 million shares outstanding at December 31, 2017 and 2016)</t>
  </si>
  <si>
    <t>Common stock (2 billion shares authorized at $0.01 par value; 398.3 million and 344.7 million shares issued and outstanding at December 31, 2017 and 2016)</t>
  </si>
  <si>
    <t>Additional paid-in-capital</t>
  </si>
  <si>
    <t>Accumulated deficit</t>
  </si>
  <si>
    <t>Total equity</t>
  </si>
  <si>
    <t>Total liabilities and equity</t>
  </si>
  <si>
    <t>Debt issuance costs related to our Credit Facility are recorded in other noncurrent assets on the Consolidated Balance Sheets.</t>
  </si>
  <si>
    <t>Consolidated Balance Sheets (Parenthetical) - USD ($) $ in Million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nsolidated Statements of Operations - USD ($) shares in Millions, $ in Millions</t>
  </si>
  <si>
    <t>Dec. 31, 2015</t>
  </si>
  <si>
    <t>Product revenues:</t>
  </si>
  <si>
    <t>Oil sales</t>
  </si>
  <si>
    <t>Natural gas sales</t>
  </si>
  <si>
    <t>Natural gas liquid sales</t>
  </si>
  <si>
    <t>Total product revenues</t>
  </si>
  <si>
    <t>Net gain (loss) on derivatives</t>
  </si>
  <si>
    <t>Commodity management</t>
  </si>
  <si>
    <t>Total revenues</t>
  </si>
  <si>
    <t>Costs and expenses:</t>
  </si>
  <si>
    <t>Depreciation, depletion and amortization</t>
  </si>
  <si>
    <t>Lease and facility operating</t>
  </si>
  <si>
    <t>Gathering, processing and transportation</t>
  </si>
  <si>
    <t>Taxes other than income</t>
  </si>
  <si>
    <t>Exploration</t>
  </si>
  <si>
    <t>General and administrative</t>
  </si>
  <si>
    <t>Commodity management, including charges for unutilized pipeline capacity</t>
  </si>
  <si>
    <t>Net (gain) loss on sales of assets, divestment of transportation contracts and impairment of producing properties (Note 5)</t>
  </si>
  <si>
    <t>Acquisition costs</t>
  </si>
  <si>
    <t>Other—net</t>
  </si>
  <si>
    <t>Total costs and expenses</t>
  </si>
  <si>
    <t>Operating income (loss)</t>
  </si>
  <si>
    <t>Interest expense</t>
  </si>
  <si>
    <t>Loss on extinguishment of debt</t>
  </si>
  <si>
    <t>Investment income and other</t>
  </si>
  <si>
    <t>Income (loss) from continuing operations before income taxes</t>
  </si>
  <si>
    <t>Provision (benefit) for income taxes</t>
  </si>
  <si>
    <t>Loss from continuing operations</t>
  </si>
  <si>
    <t>Income (loss) from discontinued operations</t>
  </si>
  <si>
    <t>[2]</t>
  </si>
  <si>
    <t>Net loss</t>
  </si>
  <si>
    <t>Less: Net income attributable to noncontrolling interests</t>
  </si>
  <si>
    <t>Net income (loss) Attributable to Parent</t>
  </si>
  <si>
    <t>Preferred Stock Dividends, Income Statement Impact</t>
  </si>
  <si>
    <t>Preferred Stock Conversions, Inducements</t>
  </si>
  <si>
    <t>Net Income (Loss) Available to Common Stockholders,</t>
  </si>
  <si>
    <t>Income (Loss) from Continuing Operations Attributable to WPX</t>
  </si>
  <si>
    <t>Income (Loss) from Discontinued Operations, Net of Tax, Attributable to WPX</t>
  </si>
  <si>
    <t>Basic and diluted earnings (loss) per common share:</t>
  </si>
  <si>
    <t>Income (Loss) from Continuing Operations, Per Basic and Diluted Share</t>
  </si>
  <si>
    <t>Discontinued Operation, Income (Loss) from Discontinued Operation, Net of Tax, Per Basic and Diluted Share</t>
  </si>
  <si>
    <t>Earnings Per Share, Basic and Diluted</t>
  </si>
  <si>
    <t>Basic and Diluted weighted-average shares</t>
  </si>
  <si>
    <t>Non-cash equity-based compensation included in General and Administrative expenseWPX Energy Inc. - As Reported Disposition(b) Pro Forma201730 2 28201633 2 31201531 1 30</t>
  </si>
  <si>
    <t>Includes $52 million related to international activity for 2015.</t>
  </si>
  <si>
    <t>Consolidated Statements of Operations Consolidated Statements of Operations - Parentheticals - USD ($) $ in Millions</t>
  </si>
  <si>
    <t>Consolidated Statement of Operations (Parentheticals) [Abstract]</t>
  </si>
  <si>
    <t>Allocated Share-based Compensation Expense</t>
  </si>
  <si>
    <t>Consolidated Statements of Changes in Equity - USD ($) $ in Millions</t>
  </si>
  <si>
    <t>Total</t>
  </si>
  <si>
    <t>Total Stockholders’ Equity</t>
  </si>
  <si>
    <t>Preferred Stock</t>
  </si>
  <si>
    <t>Common Stock</t>
  </si>
  <si>
    <t>Capital in Excess of Par Value</t>
  </si>
  <si>
    <t>Accumulated Deficit</t>
  </si>
  <si>
    <t>Accumulated Other Comprehensive Income (Loss)</t>
  </si>
  <si>
    <t>Noncontrolling Interests</t>
  </si>
  <si>
    <t>Balance at beginning of period at Dec. 31, 2014</t>
  </si>
  <si>
    <t>Comprehensive income:</t>
  </si>
  <si>
    <t>Net income (loss) attributable to WPX Energy, Inc.</t>
  </si>
  <si>
    <t>Stock based compensation, net of tax impact</t>
  </si>
  <si>
    <t>Adjustments to Additional Paid in Capital, Dividends in Excess of Retained Earnings</t>
  </si>
  <si>
    <t>Stock Issued During Period, Value, New Issues</t>
  </si>
  <si>
    <t>Stock Issued During Period, Value, Acquisitions</t>
  </si>
  <si>
    <t>Issuance of preferred stock to public, net of offering costs</t>
  </si>
  <si>
    <t>Stockholders' Equity, Other</t>
  </si>
  <si>
    <t>Noncontrolling Interest, Decrease from Deconsolidation</t>
  </si>
  <si>
    <t>Balance at end of period at Dec. 31, 2015</t>
  </si>
  <si>
    <t>Conversion of Stock, Amount Issued</t>
  </si>
  <si>
    <t>Balance at end of period at Dec. 31, 2016</t>
  </si>
  <si>
    <t>Balance at end of period at Dec. 31, 2017</t>
  </si>
  <si>
    <t>Primarily represented the 31 percent of Apco Oil and Gas International Inc. owned by others.</t>
  </si>
  <si>
    <t>Consolidated Statements of Changes in Equity (Parenthetical)</t>
  </si>
  <si>
    <t>Noncontrolling interest, ownership percentage by noncontrolling owners</t>
  </si>
  <si>
    <t>31.00%</t>
  </si>
  <si>
    <t>Consolidated Statements of Cash Flows - USD ($) $ in Millions</t>
  </si>
  <si>
    <t>Operating Activities</t>
  </si>
  <si>
    <t>Adjustments to reconcile net income (loss) to net cash provided by operating activities:</t>
  </si>
  <si>
    <t>Deferred income tax benefit</t>
  </si>
  <si>
    <t>Provision for impairment of properties and equipment (including certain exploration expenses) and investments</t>
  </si>
  <si>
    <t>Derivative Instruments Not Designated as Hedging Instruments, Gain (Loss), Net</t>
  </si>
  <si>
    <t>Derivative, Cash Received on Hedge</t>
  </si>
  <si>
    <t>Unrealized Loss on Derivatives, including Discontinued Operations</t>
  </si>
  <si>
    <t>Amortization of stock-based awards</t>
  </si>
  <si>
    <t>Loss on extinguishment of debt and acquisition bridge financing fees</t>
  </si>
  <si>
    <t>Net gains on sales of assets and divestment of transportation contracts</t>
  </si>
  <si>
    <t>Cash provided (used) by operating assets and liabilities:</t>
  </si>
  <si>
    <t>Accounts receivable</t>
  </si>
  <si>
    <t>Margin deposits and customer margin deposits payable</t>
  </si>
  <si>
    <t>Other current assets</t>
  </si>
  <si>
    <t>Increase (Decrease) in Income Taxes Payable</t>
  </si>
  <si>
    <t>Accrued and other current liabilities</t>
  </si>
  <si>
    <t>Increase (Decrease) in Other Accrued Liabilities</t>
  </si>
  <si>
    <t>Other, including changes in other noncurrent assets and liabilities</t>
  </si>
  <si>
    <t>Net cash provided by operating activities(a)</t>
  </si>
  <si>
    <t>Investing Activities(a)</t>
  </si>
  <si>
    <t>Payments to Acquire Productive Assets</t>
  </si>
  <si>
    <t>Proceeds from sales of assets</t>
  </si>
  <si>
    <t>Proceeds (payments) related to divestment of transportation contracts</t>
  </si>
  <si>
    <t>Payments to Acquire Businesses, Gross</t>
  </si>
  <si>
    <t>Proceeds from joint venture formation</t>
  </si>
  <si>
    <t>Purchases of a business, net of cash acquired</t>
  </si>
  <si>
    <t>Net cash provided by (used in) investing activities(a)</t>
  </si>
  <si>
    <t>Financing Activities</t>
  </si>
  <si>
    <t>Proceeds from common stock</t>
  </si>
  <si>
    <t>Proceeds from preferred stock</t>
  </si>
  <si>
    <t>Dividends paid on preferred stock</t>
  </si>
  <si>
    <t>Payments related to induced conversion of preferred stock to common stock</t>
  </si>
  <si>
    <t>Borrowings on credit facility</t>
  </si>
  <si>
    <t>Payments on credit facility</t>
  </si>
  <si>
    <t>Proceeds from long-term debt, net of discount</t>
  </si>
  <si>
    <t>Payments for retirement of long-term debt, including premium</t>
  </si>
  <si>
    <t>Payments Related to Tax Withholding for Share-based Compensation</t>
  </si>
  <si>
    <t>Payments for debt issuance costs, credit facility amendment fees and acquisition bridge financing fees</t>
  </si>
  <si>
    <t>Net cash provided by (used in) financing activities</t>
  </si>
  <si>
    <t>Net increase (decrease) in cash and cash equivalents</t>
  </si>
  <si>
    <t>Cash and cash equivalents at beginning of period</t>
  </si>
  <si>
    <t>Cash and cash equivalents at end of period</t>
  </si>
  <si>
    <t>Increase to properties and equipment</t>
  </si>
  <si>
    <t>Changes In Related Accounts Payable And Accounts Receivable</t>
  </si>
  <si>
    <t>Amounts reflect continuing and discontinued operations unless otherwise noted.</t>
  </si>
  <si>
    <t>Consolidated Statements of Cash Flows (Parenthetical) - USD ($) $ in Millions</t>
  </si>
  <si>
    <t>Changes in related accounts payable and accounts receivable</t>
  </si>
  <si>
    <t>Description of Business, Basis of Presentation, and Summary of Significant Accounting Policies (Notes)</t>
  </si>
  <si>
    <t>Accounting Policies [Abstract]</t>
  </si>
  <si>
    <t>Organization, Consolidation and Presentation of Financial Statements Disclosure and Significant Accounting Policies [Text Block]</t>
  </si>
  <si>
    <t>Description of Business, Basis of Presentation and Summary of Significant Accounting Policies Description of Business Operations of our company include oil, natural gas and NGL development and production primarily located in Texas, North Dakota, New Mexico and Colorado. We specialize in development and production from tight-sands and shale formations in the Delaware, Williston and San Juan Basins. Associated with our commodity production are sales and marketing activities, referred to as commodity management activities, that include oil and natural gas purchased from third-party working interest owners in operated wells, the management of various commodity contracts, such as transportation and related derivatives, and the marketing of Piceance Basin volumes during a transition period from April 1, 2016 to June 30, 2016 (see Note 3 ). In addition, we had other operations sold in 2015 and 2016 which are reported as discontinued operations, as discussed below. In February 2018, we announced that we signed an agreement to sell our holdings in the San Juan Basin’s Gallup oil play for $700 million to an undisclosed third party. Closing is expected to occur in the first quarter of 2018. As discussed in Note 5, we divested of our legacy natural gas assets in the San Juan Basin in December 2017. Upon closing of the most recent transaction, we will no longer have a presence in the San Juan Basin. See Note 17 of Notes to Consolidated Financial Statements. The consolidated businesses represented herein as WPX Energy, Inc. is also referred to as “WPX,” the “Company,” “we,” “us” or “our.” Basis of Presentation and Summary of Significant Accounting Policies 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The Company has no other elements of comprehensive income other than net income. Our continuing operations comprise a single business segment, which includes the development, production and commodity management activities of oil, natural gas and NGLs in the United States. Discontinued Operations Our discontinued operations include the results of previously owned properties in the Piceance and Powder River Basins and our previously owned 69 percent controlling interest in Apco Oil and Gas International Inc. (“Apco”), an oil and gas exploration and production company with activities in Argentina and Colombia. See Note 3 for a further discussion of discontinued operations. Unless indicated otherwise, the information in the Notes to Consolidated Financial Statements relates to continuing operations. Additionally, see Note 11 for a discussion of contingencies related to the former power business of The Williams Companies, Inc. (“Williams”) (most of which was disposed of in 2007).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which impact these financials include: • impairment assessments of long-lived assets; • valuation of deferred tax assets and liabilities; • valuations of derivatives; • estimation of oil and natural gas reserves; • assessments of litigation-related contingencies; and • asset retirement obligations. These estimates are discussed further throughout these notes. Cash and cash equivalents Our cash and cash equivalents balance includes amounts primarily invested in funds with high-quality, short-term securities and instruments that are issued or guaranteed by the U.S. government. These have maturity dates of three months or less when acquired. Restricted cash Restricted cash was approximately $12 million and $10 million as of December 31, 2017 and 2016 , respectively, and is included in other current assets on the Consolidated Balance Sheets.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7 2016 (Millions) Material, supplies and other $ 43 $ 30 Crude oil production in transit 1 2 $ 44 $ 32 During the third quarter of 2016, we recorded a $4 million impairment charge of certain material and supplies inventory. 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on the Consolidated Statements of Operations. If the unproved properties are determined to be productive, the appropriate related costs are transferred to proved oil and gas properties. We refer to unproved lease acquisition costs as unproved properties. From time to time we may exchange leasehold acreage with third parties. In connection with this type of nonmonetary exchange, we must record assets received based on the fair value of either the asset surrendered or, if more readily determinable, the assets received. Any resulting difference between the fair value and the carrying value of the assets is recorded as a gain or loss, to the extent a loss exceeds accumulated amortization, in the Consolidated Statements of Operations. 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 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 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Judgments and assumptions are inherent in our management’s estimate of undiscounted future cash flows and an asset’s fair value. Additionally, judgment is used to determine the probability of sale with respect to assets considered for disposal.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 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 Cash flows from revolving credit facilities Proceeds and payments related to any borrowings under a revolving credit facility are reflected in the financing activities of the Consolidated Statements of Cash Flows on a gross basis. 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o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commodity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re recorded on a gross basis. In reaching our conclusions on this presentation, we considered whether we act as principal in the transaction; whether we have the risks and rewards of ownership, including credit risk; and whether we have latitude in establishing prices. Product and commodity management revenues Our revenues on the Consolidated Statement of Operations include oil, natural gas and natural gas liquids sales (collectively, “product revenues”), commodity management revenues and net gain (loss) on derivatives. Product revenues relate to production from properties in which we own an interest. Commodity management revenues primarily relate to sales of products we may purchase from other third parties in the areas we operate. We derive substantially all of our revenues from the sale of oil, natural gas and natural gas liquids in the continental United States. We believe the disaggregation of product revenues into the three major product types of oil sales, natural gas sales and natural gas liquid sales is an appropriate level of detail for our company’s primary activity and industry. Our contracts for oil and natural gas sales are typically standard industry contracts that may include modifications for counterparty-specific provisions related to volumes, price differentials, discounts and other adjustments and deductions. Our contracts related to natural gas liquids sales are generally with the company contracted to gather and process natural gas to extract the natural gas liquids. The provider of these services typically purchases our share of the natural gas liquids pursuant to the terms of each contract. Oil, natural gas and natural gas liquids prices are derived from stated market prices which are then adjusted to reflect deductions including fuel, shrink, transportation, fractionation and processing. Product revenues are initially accrued based on volume and price estimates using the best available information. These accruals are typically actualized one to two months later when volume and pricing are confirmed. Adjustments to actualize the accruals for product revenues are generally not material. Revenue is recognized when the performance obligations under the terms of our contracts with customers are satisfied. The primary performance obligation for the material portion of our revenue contracts is the delivery of oil, natural gas or natural gas liquids to our customers. Payment is typically due 30 to 45 days following delivery of product to our customers. Revenues from production in properties for which we have an interest with other producers are recognized based on the actual volumes sold during the period. Any differences between volumes sold and entitlement volumes, based on our net revenue interest, that are determined to be nonrecoverable through remaining production are recognized as accounts receivable or accounts payable, as appropriate. Our cumulative net natural gas imbalance position based on market prices as of December 31, 2017 and 2016 was insignificant . Commodity management expenses Commodity management expenses primarily relate to product we may purchase from other third parties in the areas we operate. Charges for unutilized transportation capacity are included in commodity management expenses and were $27 million and $38 million in 2016 and 2015 , respectively. Income taxes We file consolidated and combined federal and state income tax returns for the Company and its subsidiaries. We record deferred taxes for the differences between the tax and book basis of our assets as well as loss or credit carryovers to future years. A valuation allowance is established to reduce deferred tax assets if it is determined it is more likely than not that the related tax benefit will not be realized. Deferred tax liabilities and assets are classified as noncurrent on the statement of financial position. Employee stock-based compensation Restricted stock units and awards are generally valued at market value on the grant date and generally vest over three years. Restricted stock compensation cost, net of estimated forfeitures, is generally recognized over the vesting period on a straight-line basis. 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 -year period from the date of grant and generally expire ten years after the grant. 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and awards (see Note 4 ). Debt issuance costs Debt issuance fees, which are recorded at cost, net of amortization, are amortized over the life of the respective debt agreements utilizing the effective interest and straight-line methods. The Company had total net debt issuance costs of $32 million and $37 million as of December 31, 2017 and 2016 , respectively. Unamortized debt issuance costs related to the Company’s senior unsecured notes are reported in long-term debt (see Note 9 ) and debt issuance costs related to the Credit Facility are recorded in other noncurrent assets on the Company’s Consolidated Balance Sheets. Recently Adopted Accounting Standards In March 2016, the Financial Accounting Standards Board (“FASB”) issued Accounting Standards Update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required for annual periods beginning after December 15, 2016. Under ASU 2016-09, on a prospective basis, companies will no longer record excess tax benefits and deficiencies in additional paid in capital. Instead, excess tax benefits and deficiencies will be recognized as income tax expense or benefit on the statement of operations. Other portions of the standard are adopted using either a prospective, retrospective, or modified retrospective approach depending on the topic covered in the standard. The Company adopted this guidance effective January 1, 2017 which impacted (a) our income tax provision in 2017 due to the tax deficiency recognized for tax and (b) the operating and financing activities sections of our Consolidated Statement of Cash Flows to reflect tax payments related to shares withheld for taxes. Cash outflows of $12 million , $6 million and $8 million for the years ended December 31, 2017 , 2016 and 2015 respectively, would have been included in operating activities under previous guidance, but are now reflected in financing activities. Previously reported periods have been reclassified to conform with our presentation for the current period. Accounting Standards Not Yet Adopted In May 2014, the FASB issued ASU 2014-09, Revenue from Contracts with Customers, and has updated it with additional ASU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FASB permits companies to adopt the new standard early, but not before the original effective date of annual reporting periods beginning after December 15, 2016. ASU 2014-09 can be applied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In 2016,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2017, we documented our conclusions around the impact of the standard to our business processes, systems or controls to support recognition and disclosure under the new standard. Our findings and progress toward implementation of the standard are periodically reported to management. We do not expect the impact of adopting ASU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will adopt this standard on January 1, 2018 using the modified retrospective method. We have finalized our documentation and assessment of the impact of the standard on our financial results and related disclosures and have incorporated disclosure changes in this document; therefore, we anticipate minimal adjustments to our disclosures in future filings from the adoption of this standard. In February 2016, the FASB issued ASU 2016-02, Leases , to increase transparency and comparability among organizations by recognizing right-of-use assets and lease payment liabilities on the balance sheet and disclosing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policy elections to not recognize lease assets and liabilities for leases with terms of less than twelve months and/or to not separate lease and non-lease components and account for the non-lease components together with the lease components as a single lease component. Based on an initial review of the new guidance and the Company’s current commitments, the Company anticipates it may be required to recognize right-of-use assets and lease payment liabilities related to drilling rig commitments, certain equipment leases, and potentially other arrangements, the effects of which cannot be estimated at this time. ASU 2016-02 is effective for fiscal years beginning after December 15, 2018, including interim periods within those fiscal years. Early adoption is permitted for any entity in any interim or annual period. The Company continues to evaluate the impact of ASU 2016-02 to the Company’s Consolidated Financial Statements or related disclosures. In November 2016, the FASB issued ASU 2016-18, Statement of Cash Flows (Topic 230): Restricted Cash , which will require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nterim periods within those years. Early adoption in an interim period is permitted, but any adjustments must be reflected as of the beginning of the fiscal year that includes that interim period. Restricted cash was approximately $12 million and $10 million as of December 31, 2017 and December 31, 2016 , respectively. The Company does not expect any significant impact on its consolidated statement of cash flows from the adoption of the standard. In January 2017, FASB issued ASU 2017-01, Business Combinations, clarifying the definition of a business to assist entities with evaluating whether transactions should be accounted for as acquisitions (or disposals) of assets or businesses. ASU 2017-01 is effective for fiscal years beginning after December 15, 2017, and interim periods within those years. The Company will adopt this standard on January 1, 2018 and we do not expect a significant impact on our consolidated financial statements from the adoption of the standard.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annual reporting periods beginning after December 15, 2017, including interim reporting periods within that reporting period. Early adoption is permitted. The Company does not expect a significant impact on consolidated financial statements from the adoption of this standard. In May 2017, the FASB issued ASU 2017-09, Compensation - Stock Compensation (Topic 718).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The Company will adopt this standard on January 1, 2018 and we do not expect a significant impact on our consolidated financial statements from the adoption of the standard.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Update are effective for public entities for annual periods, and interim periods within those annual periods, beginning after December 15, 2018. Early adoption is permitted, including adoption in any interim period. The Company does not expect a significant impact on its consolidated financial statements from the adoption of this standard unless we apply hedge accounting in a future period.</t>
  </si>
  <si>
    <t>Acquisitions (Notes)</t>
  </si>
  <si>
    <t>Business Acquisition [Line Items]</t>
  </si>
  <si>
    <t>Mergers, Acquisitions and Dispositions Disclosures [Text Block]</t>
  </si>
  <si>
    <t>Acquisitions 2017 On January 12, 2017, we signed an agreement to acquire certain assets from Panther Energy Company II, LLC and Carrier Energy Partners, LLC (the “Panther Acquisition”) for $775 million , subject to post-closing adjustments. The transaction closed in March 2017 for $798 million including estimated closing adjustments. The assets, as of the closing date, included 25 producing wells ( 18 horizontals), three drilled but uncompleted horizontal laterals, approximately 18,000 net acres and more than 900 gross undeveloped locations in the Delaware Basin. We estimated that approximately $599 million of the purchase price is allocable to unproved properties and approximately $200 million is allocable to proved developed properties and facilities. This estimate is based on discounted cash flow models, which include estimates and assumptions such as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t the time of the acquisition closing, production was approximately 10,000 Boe per day. The impact of this acquisition to prior periods is not material to our results of operations for those periods. 2015 On August 17, 2015, we completed the acquisition of privately held RKI Exploration &amp; Production, LLC (“RKI”). Per the terms of the merger agreement, the purchase price was $2.75 billion , consisting of 40 million unregistered shares of WPX common stock and approximately $2.28 billion in cash (the “RKI Acquisition”). The cash consideration was subject to closing adjustments and was reduced by our assumption of $400 million of aggregate principal amount of RKI’s senior notes and amounts outstanding under RKI’s revolving credit facility along with other working capital items. We incurred approximately $23 million of acquisition-related costs, primarily related to legal and advisory fees which are reflected on a separate line item on the Consolidated Statements of Operations. In addition, we incurred $16 million of acquisition bridge facility fees, included in interest expense, and a $65 million loss on extinguishment of RKI’s senior notes, reflected in loss on extinguishment of debt on the Consolidated Statements of Operations. WPX funded the RKI Acquisition with proceeds from a combination of debt, preferred stock and common stock offerings along with available cash on hand and borrowings under its revolving credit facility. The following table presents the unaudited pro forma financial results for the year ended December 31, 2015 as if the RKI Acquisition and related financings had been completed January 1, 2014. The year ended December 31, 2015 has been adjusted to exclude $23 million of acquisition costs, $65 million loss on extinguishment of acquired debt and $16 million of acquisition bridge facility fees. The unaudited pro forma financial information does not purport to be indicative of results of operations that would have occurred had the RKI Acquisition occurred on the date assumed or for the period presented, nor is such information indicative of the Company’s expected future results of operations. Year Ended December 31, 2015 (Millions) Revenues $ 1,578 Net income from continuing operations attributable to WPX Energy, Inc. $ 81 The RKI Acquisition qualified as a business combination, and as a result, we estimated the fair value of the underlying shares distributed, the assets acquired and the liabilities assumed as of the August 17, 2015 acquisition date. The fair value is the price that would be received to sell an asset or paid to transfer a liability in an orderly transaction between market participants at the measurement date. Fair value measurements also utilize assumptions of market participants. We used a combination of market data, discounted cash flow models and replacement estimates in determining the fair value of the oil and gas properties and the related midstream assets, all of which include estimates and assumptions such as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Deferred taxes must also be recorded for any differences between the assigned values and the carryover tax bases of assets and liabilities. Deferred taxes are based on available information concerning the tax bases of assets acquired and liabilities assumed and carryovers at the acquisition date (see Note 10 ). The following table summarizes the consideration paid for the RKI Acquisition and the fair value of the assets acquired and liabilities assumed as of the acquisition date. The final purchase price allocation is presented below. Purchase Price Allocation (Millions) Consideration: Cash, net of an estimated post-close settlement $ 1,251 Fair value of WPX common stock issued 296 Total consideration $ 1,547 Fair value of liabilities assumed: Accounts payable $ 104 Accrued liabilities 74 Deferred income taxes 752 Long-term debt 990 Asset retirement obligation 23 Total liabilities assumed as of the acquisition date 1,943 Fair value of assets acquired: Cash and cash equivalents 51 Accounts receivable, net 80 Derivative assets, current 97 Derivative assets, noncurrent 34 Inventories 12 Other current assets 3 Properties and equipment(a) 3,209 Other noncurrent assets 4 Total assets acquired as of the acquisition date 3,490 Net fair value of assets and liabilities $ 1,547 __________ (a) Properties and equipment reflect the following as of the acquisition date: Proved properties $ 881 Unproved properties 2,168 Gathering, processing and other facilities 157 Other 3 Total $ 3,209</t>
  </si>
  <si>
    <t>Discontinued Operations</t>
  </si>
  <si>
    <t>Discontinued operations [Abstract]</t>
  </si>
  <si>
    <t>Disposal Groups, Including Discontinued Operations, Disclosure [Text Block]</t>
  </si>
  <si>
    <t>Discontinued Operations On February 8, 2016, we signed an agreement with Terra Energy Partners LLC (“Terra”) to sell WPX Energy Rocky Mountain, LLC that held our Piceance Basin operations for $910 million . The agreement also required Terra to become financially responsible for approximately $104 million in transportation obligations held by our marketing company. Additionally, WPX Energy Rocky Mountain LLC had natural gas derivatives with a fair value of $48 million as of the closing date. The parties closed this sale in April of 2016 and we received net proceeds of $862 million , subject to post-closing adjustments, resulting in a gain of $52 million . We performed certain transition services for the buyer which concluded during third-quarter 2016. In addition, we had an agreement with the buyer to purchase production through June 30, 2016 which is reported in commodity management revenue and expenses. The Piceance Basin represented 52 percent of our total proved reserves at December 31, 2015. Significant transactions for the Piceance Basin Operations reflected in the tables below are as follows: • $52 million gain recorded on the sale of the Piceance Basin in 2016. • As a result of market conditions including oil and natural gas prices in the fourth quarter of 2015, we performed impairment assessments of our proved producing properties. As a result of these assessments, which included the possibility of cash flows from a divestiture of the Piceance Basin, we recorded a total of $2,334 million in impairment charges associated with the Piceance Basin, of which approximately $2,308 million is recorded in impairment of assets in the table below and $26 million is included in exploration expenses. In August 2015, we signed agreements for the sale of our Powder River Basin for $80 million . On September 1, 2015, we completed a portion of the Powder River Basin divestiture. The remaining portion of the divestiture, which relates to our equity method investment in Fort Union Gas Gathering, LLC, closed on October 30, 2015. We recorded a pre-tax loss of $15 million related to this transaction during 2015. During the first and second quarters of 2015, we recorded a total of $16 million in impairments of the net assets to a probability weighted-average of expected sales prices for the Powder River Basin. In addition, we retained certain firm gathering and treating obligations with total commitments of $104 million through 2020 related to the Powder River properties sold. These commitments had been in excess of our production throughput. At the time of closing, we also had certain pipeline capacity obligations held by our marketing company with total commitments through 2021 totaling $150 million , which were related to the Powder River operation. With the closing of the Powder River Basin sale and exiting this basin in 2015, we recorded $187 million of expense related to these contracts, which is included as a separate line below. This expense was the estimated present value of the $254 million in payments associated with these contracts remaining as of the Powder River Basin sales date, and includes the fair value of estimated recoveries from third parties and discounting based on our risk adjusted borrowing rate. Liabilities of $54 million and $133 million were recorded in accrued and other current liabilities and other noncurrent liabilities, respectively, as of the closing date. In 2017, we increased the remaining liability for a change in estimate of third-party recoveries of future gathering and processing fees due to recent collectability issues. During the third quarter of 2014, we had signed an agreement to sell our Powder River Basin holdings. This sales agreement did not successfully close in March 2015 and we subsequently terminated the transaction with the counterparty. During third-quarter 2015, we received $13 million in escrow funds as a result of the terminated contract and this amount is included in Other-net expense below. On January 29, 2015 we completed the divestiture of our international interests and received net proceeds of $291 million after expenses but before $17 million of international’s cash on hand as of the closing date. We recorded a pretax gain of $41 million related to this transaction during first quarter 2015. Summarized Results of Discontinued Operations The following table presents the results of discontinued operations for the years presented. Years Ended December 31, 2017 2016 2015 (Millions) Total revenues(a) $ — $ 64 $ 592 Costs and expenses: Depreciation, depletion and amortization $ — $ 9 $ 412 Lease and facility operating — 18 103 Gathering, processing and transportation — 49 257 Taxes other than income — 2 21 Exploration — — 26 General and administrative — 9 45 Commodity management — — 1 Accrual for contract obligations retained 5 — 187 Impairment of assets — — 2,324 Accretion of liabilities related to contract obligations retained 6 2 2 Other—net(b) (3 ) 6 (9 ) Total costs and expenses(c) 8 95 3,369 Operating income (loss) (8 ) (31 ) (2,777 ) Investment income and other — — 6 Gain (loss) on sales of domestic assets — 51 (15 ) Gain (loss) on sale of international assets — — 41 Income (loss) from discontinued operations before income taxes (8 ) 20 (2,745 ) Provision (benefit) for income taxes (3 ) 9 (1,023 ) Income (loss) from discontinued operations(d) $ (5 ) $ 11 $ (1,722 ) __________ (a) Includes $15 million related to international activity for 2015. (b) Includes severance tax refund received in 2017. (c) Includes $8 million related to international activity for 2015. (d) Includes $52 million related to international activity for 2015. Cash Flows Attributable to Discontinued Operations In addition to the amounts presented below, cash outflows related to previous accruals for the Powder River Basin gathering and transportation contracts retained by WPX were $53 million , $53 million and $14 million for 2017 , 2016 and 2015 , respectively. During 2017, we received a $10 million severance tax refund for prior years related to our former Piceance Basin operations. Years Ended December 31, 2016 2015 (Millions) Cash provided by operating activities(a) $ 25 $ 187 Capital expenditures within investing activities $ (35 ) $ (266 ) __________ (a) Excluding income taxes and changes to working capital.</t>
  </si>
  <si>
    <t>Earnings (Loss) Per Common Share from Continuing Operations</t>
  </si>
  <si>
    <t>Earnings Per Share [Abstract]</t>
  </si>
  <si>
    <t>Earnings (Loss) Per Common Share from Continuing Operations The following table summarizes the calculation of earnings per share. Years Ended December 31, 2017 2016 2015 (Millions, except per-share amounts) Loss from continuing operations attributable to WPX Energy, Inc. $ (11 ) $ (612 ) $ (4 ) Less: Dividends on preferred stock 15 18 9 Less: Loss on induced conversion of preferred stock — 22 — Loss from continuing operations attributable to WPX Energy, Inc. available to common stockholders for basic and diluted loss per common share $ (26 ) $ (652 ) $ (13 ) Basic weighted-average shares 395.1 313.3 234.2 Diluted weighted-average shares(a) 395.1 313.3 234.2 Loss per common share from continuing operations: Basic $ (0.06 ) $ (2.08 ) $ (0.06 ) Diluted $ (0.06 ) $ (2.08 ) $ (0.06 ) __________ (a) The following table includes amounts that have been excluded from the computation of diluted earnings (loss) per common share as their inclusion would be antidilutive due to our loss from continuing operations attributable to WPX Energy, Inc. available to common stockholders. The common shares issuable upon assumed conversion of 6.25% Series A mandatory convertible preferred stock have been excluded from the computation of diluted earnings per share as their inclusion would be antidilutive due to application of the if-converted method. Years Ended December 31, 2017 2016 2015 (Millions) Weighted-average nonvested restricted stock units and awards 2.1 2.2 1.3 Weighted-average stock options 0.2 0.1 0.1 Common shares issuable upon assumed conversion of 6.25% Series A mandatory convertible preferred stock (Note 14) 19.8 23.8 15.5 The table below includes information related to stock options that were outstanding at December 31, 2017, 2016 and 2015 but have been excluded from the computation of weighted-average stock options due to the option exercise price exceeding the fourth quarter weighted-average market price of our common shares. December 31, 2017 2016 2015 Options excluded (millions) 1.5 2.0 2.6 Weighted-average exercise price of options excluded $ 17.80 $ 17.42 $ 16.16 Exercise price range of options excluded $14.41 - $21.81 $14.41 - $21.81 $11.46 - $21.81 Fourth quarter weighted-average market price $ 12.10 $ 13.23 $ 7.43 The diluted weighted-average shares excludes the effect of approximately 0.6 million and 3.0 million nonvested restricted stock units for 2017 and 2015, respectively. These restricted stock units were antidilutive under the treasury stock method.</t>
  </si>
  <si>
    <t>Asset Sales, Impairments and Exploration Expenses</t>
  </si>
  <si>
    <t>Extractive Industries [Abstract]</t>
  </si>
  <si>
    <t>Asset Sales, Impairments, Other Expenses and Exploration Expenses Asset Sales and Impairments 2017 Net gain on sales of assets for the year ended December 31, 2017 primarily reflect total gains of $103 million from exchanges of leasehold acreage in the Permian Basin and $56 million from the recognition of deferred gains related to the completion of commitments from the sales of gathering systems discussed below. The gains were partially offset by a $60 million impairment of natural gas-producing properties held for sale in the San Juan Basin as discussed below. Net gain on sales of assets for the year ended December 31, 2017 also includes $8 million recognized on the sales of certain Green River Basin and Appalachian Basin assets. In conjunction with exchanges of leasehold, we estimated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In the third quarter of 2017, we began a process to market our natural gas-producing properties in the San Juan Basin and our Board of Directors approved a divestment subject to a minimum price. Following the marketing process, we received several acceptable bids. As a result, we determined the estimated fair value, less costs to sell, based on the probability-weighted cash flows of expected proceeds and compared it to our net book value at September 30, 2017 which resulted in an impairment of $60 million recorded in third-quarter 2017. On October 26, 2017, we signed an agreement to sell the properties for $169 million , subject to closing adjustments, and subsequently closed a majority of the transaction in the fourth quarter of 2017, which resulted in a gain of approximately $2 million . The assets and corresponding liabilities associated with the portion of the divestment that is expected to close in the first half of 2018 are classified as held for sale on the Consolidated Balance Sheets as of December 31, 2017 and 2016. 2016 During July 2016, we completed the divestment of the remaining transportation contracts primarily related to our Piceance Basin operations which eliminated certain pipeline capacity obligations held by our marketing company, which were not included in the Piceance Basin divestment to Terra. The total remaining commitments related to these contracts for the remainder of 2016 and thereafter were approximately $400 million . As a result of the divestments and net payment of $238 million , we recorded a net loss of $238 million in third-quarter 2016. On March 9, 2016, we completed the sale of our San Juan Basin gathering system for consideration of approximately $309 million . The consideration reflected $285 million in cash, subject to closing adjustments, and a commitment estimated at $24 million in capital designated by the purchaser to expand the system to support WPX’s development in the Gallup oil play. We were obligated to complete certain in-progress construction as of the closing which resulted in the deferral of a portion of the gain. As a result of this transaction, we recorded a gain of $199 million in first-quarter 2016 and additional gains of $18 million in the subsequent quarters of 2016 as certain in-progress construction was completed. As of December 31, 2016, the deferred gain was $11 million , most of which was recognized in 2017, related to an estimated $4 million of remaining recorded obligations for in-progress construction. See Note 8 for liabilities accrued for future construction and deferred gain related to these obligations. 2015 During the fourth quarter of 2015, we completed the sale of a North Dakota gathering system for approximately $185 million , subject to closing adjustments. Under the terms of the agreement, a subsidiary of the buyer, Midstream Capital Partners, will manage the overall system and we will operate, at the direction of the owner, the system for a two year initial term and any renewal terms. Under the terms of the agreement, we are required to complete certain future construction obligations. As a result of this transaction, we recorded a net gain of $70 million in fourth-quarter 2015. See Note 8 for liabilities accrued for future construction and deferred gain related to these obligations. During May 2015, WPX completed the sale of a package of marketing contracts and release of certain related firm transportation capacity in the Northeast for approximately $209 million in cash. The transaction released us from various long-term natural gas purchase and sales obligations and approximately $390 million in future demand payment obligations associated with the transport position. As a result of this transaction, we recorded a net gain of $209 million in second-quarter 2015 on these executory contracts. During the first quarter of 2015, we sold a portion of our Appalachian Basin operations and released certain firm transportation capacity to Southwestern Energy Company (NYSE: SWN) for approximately $288 million , subject to post-closing adjustments. Including an estimate of post-closing adjustments of $17 million , we recorded a net gain of $69 million in first-quarter 2015. The assets were primarily located in the Appalachian Basin in Susquehanna County, Pennsylvania. The transaction also included the release of firm transportation capacity that we had under contract in the Northeast, primarily with Millennium Pipeline. Upon the transfer of the firm capacity, we were released from approximately $24 million per year in annual demand obligations associated with the transport. Other Expenses In December 2015, we plugged and abandoned the remaining wells serviced by a certain natural gas gathering system in the Appalachian Basin. As a result, we recorded approximately $23 million associated with the net present value of future obligations under the gathering agreement which is included in other—net on the Consolidated Statements of Operations. During the first quarter of 2015, we executed a termination and settlement agreement to release us from a crude oil transportation and sales agreement in anticipation of entering into a different agreement with another third party with more favorable terms. As a result of this contract termination and settlement, we recorded an expense of approximately $22 million which is included in other—net on the Consolidated Statements of Operations. Exploration Expenses The following table presents a summary of exploration expenses. Years Ended December 31, 2017 2016 2015 (Millions) Unproved leasehold property impairments, amortization and expiration $ 98 $ 38 $ 54 Geologic and geophysical costs 3 $ 3 7 Impairments of exploratory area well costs and dry hole costs — 1 24 Total exploration expenses $ 101 $ 42 $ 85 Unproved leasehold property impairment, amortization and expiration for 2017 includes costs in excess of the accumulated amortization balance associated with certain leases in the Permian Basin that expired during the first quarter of 2017. These leases were renewed in second-quarter 2017. Impairments of exploratory well costs and dry hole costs for 2015 include $24 million related to a non-core exploratory play where we no longer intend to continue exploration activities. Unproved leasehold property impairments, amortization and expiration in 2015 include impairments of $26 million related to non-core exploratory areas where we no longer intend to continue exploration activities.</t>
  </si>
  <si>
    <t>Investments Investments</t>
  </si>
  <si>
    <t>Schedule of Equity Method Investments [Line Items]</t>
  </si>
  <si>
    <t>Equity Method Investments and Joint Ventures Disclosure [Text Block]</t>
  </si>
  <si>
    <t>Investments In June 2017, we signed an agreement with Howard Energy Partners (“Howard”) to jointly develop oil gathering and natural gas processing infrastructure in the Stateline area of the Delaware Basin. Under the terms of the agreement, WPX and Howard each have a 50 percent voting interest in the newly formed joint venture legal entity, Catalyst Midstream Partners LLC (“Catalyst”) and a Howard entity will serve as operator. In addition to a $300 million cash contribution, Howard is obligated to fund the first $263 million of joint venture capital expenditures. At closing in October 2017, WPX contributed subsidiaries holding crude oil gathering and natural gas processing assets already in service and/or under construction, with a net book value of approximately $53 million . WPX also paid $11 million for advisory services and legal fees on the transaction. Howard contributed $439 million in cash at closing, $139 million of which applies to the $263 million carry obligation of Howard including $49 million for capital expenditures from January 1, 2017 to closing. Concurrently, WPX received a $300 million special distribution plus the $49 million for capital expenditures from Catalyst. We will account for our investment in Catalyst as an equity method investment. In connection with the joint venture, a consolidated subsidiary of WPX dedicated production from its current and future leasehold interest in the Stateline area, representing 50,000 net acres in the Delaware Basin, pursuant to 20 year fixed-fee oil gathering and natural gas processing agreements with subsidiaries of Catalyst. The agreements do not include any minimum volume commitments. As of December 31, 2017, our investment in Catalyst is $64 million . We have deferred recognition of the $349 million and will recognize it over the 20 years based on production volumes as a deduction to gathering, processing and transportation expense. The $349 million is reported within other noncurrent liabilities on the Consolidated Balance Sheet.</t>
  </si>
  <si>
    <t>Properties and Equipment</t>
  </si>
  <si>
    <t>Property, Plant and Equipment [Abstract]</t>
  </si>
  <si>
    <t>Properties and Equipment Properties and equipment is carried at cost and consists of the following: Estimated Useful Life(a) (Years) December 31, 2017 2016 (Millions) Proved properties (b) $ 6,875 $ 5,451 Unproved properties (c) 2,334 2,065 Gathering, processing and other facilities 15-25 249 185 Construction in progress (c) 340 172 Other 3-40 118 113 Total properties and equipment, at cost 9,916 7,986 Accumulated depreciation, depletion and amortization (2,462 ) (1,829 ) Properties and equipment—net $ 7,454 $ 6,157 __________ (a) Estimated useful lives are presented as of December 31, 2017 . (b) Proved properties are depreciated, depleted and amortized using the units-of-production method (see Note 1 ). (c) Unproved properties and construction in progress are not yet subject to depreciation and depletion. Unproved properties consist primarily of non-producing leasehold in the Delaware Basin. Asset Retirement Obligations Our asset retirement obligations relate to producing wells, gathering well connections and related facilities. At the end of the useful life of each respective asset, we are legally obligated to plug producing wells and remove any related surface equipment and to cap gathering well connections at the wellhead and remove any related facility surface equipment. A rollforward of our asset retirement obligations for the years ended 2017 and 2016 is presented below. 2017 2016 (Millions) Balance, January 1 $ 45 $ 44 Liabilities incurred 6 5 Liabilities settled (11 ) (6 ) Estimate revisions 1 — Accretion expense(a) 2 2 Balance, December 31 $ 43 $ 45 Amount reflected as current $ 7 $ 7 __________ (a) Accretion expense is included in lease and facility operating expense on the Consolidated Statements of Operations. Accretion expense associated with natural gas-producing assets in the San Juan Basin that were sold in December 2017 was approximately $4 million and $3 million for the years ended December 31, 2017 and 2016, respectively.</t>
  </si>
  <si>
    <t>Accounts Payable and Accrued and Other Current Liabilities</t>
  </si>
  <si>
    <t>Payables and Accruals [Abstract]</t>
  </si>
  <si>
    <t>Accounts Payable and Accrued and Other Current Liabilities Accounts Payable The following table presents a summary of our accounts payable as of the dates indicated below. December 31, 2017 2016 (Millions) Trade $ 120 $ 64 Accrual for capital expenditures 151 72 Royalties 150 69 Other 25 17 $ 446 $ 222 Accrued and other current liabilities The following table presents a summary of our accrued and other current liabilities as of the dates indicated below. December 31, 2017 2016 (Millions) Taxes other than income taxes $ 14 $ 15 Accrued interest 69 72 Compensation and benefit related accruals 39 51 Gathering and transportation 11 14 Gathering and transportation related to exited areas 53 57 Deferred gain and future construction obligations related to sales of gathering systems — 66 Other, including other loss contingencies 23 26 $ 209 $ 301</t>
  </si>
  <si>
    <t>Debt and Banking Arrangements</t>
  </si>
  <si>
    <t>Debt Disclosure [Abstract]</t>
  </si>
  <si>
    <t>Debt and Banking Arrangements The following table presents a summary of our debt as of the dates indicated below. December 31, 2017 (a) 2016 (a) (Millions) Credit facility agreement $ — $ — 7.500% Senior Notes due 2020 350 500 6.000% Senior Notes due 2022 1,100 1,100 8.250% Senior Notes due 2023 500 500 5.250% Senior Notes due 2024 650 500 Other — 1 Total debt $ 2,600 $ 2,601 Less: Current portion of long-term debt — — Total long-term debt $ 2,600 $ 2,601 Less: Debt issuance costs(b) 25 26 Total long-term debt, net(b) $ 2,575 $ 2,575 __________ (a) Interest paid on debt totaled $178 million , $194 million and $120 million for 2017 , 2016 and 2015 , respectively. (b) Debt issuance costs related to our Credit Facility are recorded in other noncurrent assets on the Consolidated Balance Sheets. Credit Facility On March 18, 2016, the Company entered into a Second Amended and Restated Credit Agreement with Wells Fargo Bank, National Association, as Administrative Agent, Lender and Swingline Lender and the other lenders party thereto (the “Credit Facility”). The Credit Facility, as amended, is now a $1.2 billion senior secured revolving credit facility with a maturity date of October 28, 2019 . Based on our current credit ratings, a Collateral Trigger Period applies making the Credit Facility subject to certain financial covenants and a Borrowing Base as described below. The Credit Facility may be used for working capital, acquisitions, capital expenditures and other general corporate purposes. The financial covenants in the Credit Facility may limit our ability to borrow money, depending on the applicable financial metrics at any given time. As of December 31, 2017 , WPX had no borrowings outstanding, had $70 million of letters of credit issued under the Credit Facility and was in compliance with our covenants under the credit agreement. Borrowing Base. During a Collateral Trigger Period, loans under the Credit Facility are subject to a Borrowing Base as calculated in accordance with the provisions of the Credit Facility. In October 2017, the Borrowing Base was increased to $1.5 billion and will remain in effect until the next Redetermination Date as set forth in the Credit Facility. At this time, the Credit Facility Agreement is limited by the total commitments on the Credit Facility which remained at $1.2 billion . The Borrowing Base is recalculated at least every six months per the terms of the Credit Facility. Terms and Conditions. The Credit Facility will initially be guaranteed by certain subsidiaries of the Company (excluding subsidiaries holding Midstream Assets and subsidiaries meeting other customary exclusion criteria), as Guarantors, and secured by substantially all of the Company’s and the Guarantors’ assets (including oil and gas properties), subject to customary exceptions and carve outs (which shall also exclude Midstream Assets and the equity interests of subsidiaries holding Midstream Assets). Such obligations shall terminate on the earlier of any applicable Collateral Trigger Termination Date (as described below) or the date on which all liens held by the Administrative Agent for the benefit of the secured parties are released pursuant to the terms of the Credit Facility. The Collateral Trigger Termination Date is the first date following the date of the closing of the Credit Facility and the first date following any Collateral Trigger Date, as applicable, on which: (1) (i) the Company’s Corporate Rating is BBB- or better by S&amp;P (without negative outlook or negative watch) or (ii) Baa3 or better by Moody’s (without negative outlook or negative watch), provided that the other of the two Corporate Ratings is at least BB+ by S&amp;P or Ba1 by Moody’s; or (2) both (i) the ratio of Consolidated Net Indebtedness to Consolidated EBITDAX (for the most recently ended four consecutive fiscal quarters) is less than or equal to 3.00 to 1.00 and (ii) the Corporate Rating is (A) at least Ba1 by Moody’s and at least BB by S&amp;P or (B) at least Ba2 by Moody’s and at least BB+ by S&amp;P. Interest and Commitment Fees. Interest on borrowings under the Credit Facility is payable at rates per annum equal to, at the Company’s option: (1) a fluctuating base rate equal to the alternate base rate plus the applicable margin, or (2) a periodic fixed rate equal to LIBOR plus the applicable margin. The alternate base rate will be the highest of (i) the federal funds rate plus 0.5 percent, (ii) the Prime Rate, and (iii) one-month LIBOR plus 1.0 percent. The Company is required to pay a commitment fee based on the unused portion of the commitments under the Credit Facility. The applicable margin and the commitment fees during a Collateral Trigger Period are determined by reference to a utilization percentage as set forth in the Credit Facility. The applicable margin and the commitment fee other than during a Collateral Trigger Period are determined by reference to a pricing schedule based on the Company’s senior unsecured non-credit enhanced debt ratings. Significant Financial Covenants. Currently, the Company is required to maintain: • ratio of Consolidated Secured Indebtedness to Consolidated EBITDAX (for the most recently ended four consecutive fiscal quarters) of not greater than 3.25 to 1.00 as of the last day of any fiscal quarter ending on or before December 31, 2017 and 3.00 to 1.00 thereafter; and • a ratio of consolidated current assets (including the unused amount of the Borrowing Base) of the Company and its consolidated subsidiaries to the consolidated current liabilities of the Company and its consolidated subsidiaries as of the last day of any fiscal quarter of at least 1.0 to 1.0. If a Collateral Trigger Termination Date occurs, other financial covenants would apply. Covenants. The Credit Facility contains customary representations and warranties and affirmative, negative and financial covenants (as described above) which were made only for the purposes of the Credit Facility and as of the specific date (or dates) set forth therein, and may be subject to certain limitations as agreed upon by the contracting parties. The covenants limit, among other things, the ability of the Company’s subsidiaries to incur indebtedness; the ability of the Company and its subsidiaries to grant certain liens, make restricted payments, materially change the nature of its or their business, make investments, guarantees, loans or advances in non-subsidiaries or enter into certain hedging agreements; the ability of the Company’s material subsidiaries to enter into certain restrictive agreements; the ability of the Company and its material subsidiaries to enter into certain affiliate transactions; the ability of the Company and its subsidiaries to redeem any senior notes; and the Company’s ability to merge or consolidate with any person or sell all or substantially all of its assets to any person. The Company and its subsidiaries are also prohibited from using the proceeds under the Credit Facility in violation of Sanctions (as defined in the Credit Facility). In addition, the representations, warranties and covenants contained in the Credit Facility are subject to certain exceptions and/or standards of materiality applicable to the contracting parties. Events of Default. The Credit Facility includes customary events of default, including events of default relating to: • non-payment of principal, interest or fees; • inaccuracy of representations and warranties in any material respect when made or when deemed made; • violation of covenants; • cross payment-defaults; • cross acceleration; • bankruptcy and insolvency events; • certain unsatisfied judgments; • a change of control; and • during any secured period, the failure of the collateral documents to be in effect or a lien to be valid and perfected. If an event of default with respect to a borrower occurs under the Credit Facility, the lenders will be able to terminate the commitments and accelerate the maturity of the loans of the defaulting borrower under the Credit Facility and exercise other rights and remedies. Senior Notes The following table summarizes the face values, maturity dates, semi-annual interest payment dates, and optional redemption periods related to the Company’s outstanding unsecured senior note obligations at December 31, 2017. Senior Note Face Value (Millions) Maturity Date Interest Payment Dates Optional Redemption Period(a) 7.500% Senior Notes due 2020 (the “2020 Notes”) $ 350 August 1, 2020 February 1, August 1 July 1, 2020 6.000% Senior Notes due 2022 (the “2022 Notes”) $ 1,100 January 15, 2022 January 15, July 15 October 15, 2021 8.250% Senior Notes due 2023 (the “2023 Notes”) $ 500 August 1, 2023 February 1, August 1 June 1, 2023 5.250% Senior Notes due 2024 (the “2024 Notes”) $ 650 September 15, 2024 March 15, September 15 June 15, 2024 __________ (a) At any time prior to these dates, we have the option to redeem some or all of the notes at a specified “make whole” premium as described in the indenture(s) governing the notes to be redeemed. On or after these dates, we have the option to redeem the notes, in whole or in part, at a redemption price equal to 100% of the principal amount of the notes to be redeemed, plus accrued and unpaid interest thereon to the redemption date as more fully described in the indenture. During third-quarter 2017, we issued an additional $150 million of our 5.25% senior notes due 2024. The proceeds were used to fund the tender offer of $150 million of our 7.50% senior notes due 2020. As a result, we recorded a loss on extinguishment of debt of $17 million . The terms of the indentures governing our 2020 Notes, 2022 Notes, 2023 Notes and 2024 Notes are substantially identical. Change of Control. If we experience a change of control (as defined in the indentures governing the notes) accompanied by a specified rating decline, we must offer to repurchase the notes of such series at 101% of their principal amount, plus accrued and unpaid interest. Covenants. The terms of the indentures governing our notes restrict our ability and the ability of our subsidiaries to incur additional indebtedness secured by liens and to effect a consolidation, merger or sale of substantially all our assets. The indentures also require us to file with the trustee and the SEC certain documents and reports within certain time limits set forth in the indentures. However, these limitations and requirements are subject to a number of important qualifications and exceptions. The indentures do not require the maintenance of any financial ratios or specified levels of net worth or liquidity. Events of Default. Each of the following is an “Event of Default” under the indentures with respect to the notes of any series: (1) a default in the payment of interest on the notes when due that continues for 30 days ; (2) a default in the payment of the principal of or any premium, if any, on the notes when due at their stated maturity, upon redemption, or otherwise; (3) failure by us to duly observe or perform any other of the covenants or agreements (other than those described in clause (1) or (2) above) in the indenture, which failure continues for a period of 60 days , or, in the case of the reporting covenant under the indenture, which failure continues for a period of 90 days , after the date on which written notice of such failure has been given to us by the trustee; provided, however, that if such failure is not capable of cure within such 60-day or 90-day period, as the case may be, such 60-day or 90-day period, as the case may be, will be automatically extended by an additional 60 days so long as (i) such failure is subject to cure and (ii) we are using commercially reasonable efforts to cure such failure; and (4) certain events of bankruptcy, insolvency or reorganization described in the indenture.</t>
  </si>
  <si>
    <t>Provision (Benefit) for Income Taxes</t>
  </si>
  <si>
    <t>Income Tax Disclosure [Abstract]</t>
  </si>
  <si>
    <t>Provision (Benefit) for Income Taxes The following table includes the provision (benefit) for income taxes from continuing operations. Years Ended December 31, 2017 2016 2015 (Millions) Provision (benefit): Current: Federal $ (18 ) $ (26 ) $ (4 ) State 1 (7 ) 7 (17 ) (33 ) 3 Deferred: Federal (118 ) (301 ) 12 State (13 ) 9 9 (131 ) (292 ) 21 Total provision (benefit) $ (148 ) $ (325 ) $ 24 The following table provides reconciliations from the provision (benefit) for income taxes from continuing operations at the federal statutory rate to the realized provision (benefit) for income taxes. Years Ended December 31, 2017 2016 2015 (Millions) Provision (benefit) at statutory rate $ (56 ) $ (328 ) $ 7 Increases (decreases) in taxes resulting from: State income taxes (net of federal benefit) (12 ) (40 ) 3 Valuation allowance on current year state income taxes (net of federal benefit) 17 18 1 Valuation allowance on state income taxes resulting from sale (net of federal benefit) — 8 — Effective state income tax rate change (net of federal benefit) (12 ) 15 7 Provisional impact of Tax Cuts and Jobs Act (92 ) — — Other 7 2 6 Provision (benefit) for income taxes $ (148 ) $ (325 ) $ 24 As discussed below, we record a valuation allowance on certain state net operating loss (“NOL”) carryovers generated in current years. As a result of the sale of our Piceance Basin operations in Colorado in the second quarter of 2016, we recorded $8 million of valuation allowances against Colorado NOL and credit carryovers generated in prior years. Significant changes to our operations during 2017 , 2016 and 2015 resulted in changes to our anticipated future state apportionment for our estimated state deferred tax liability. As a result of these changes and the differing state tax rates, we recorded an additional $12 million deferred tax benefit in 2017. We also accrued an additional $15 million and $7 million of deferred tax expense in 2016 and 2015, respectively. On December 22, 2017, the President of the United States signed into law the Tax Cuts and Jobs Act (“Act”). The income tax effects of changes in tax laws are recognized in the period when enacted. While the Company continues to assess the impact of the tax reform legislation on its business and consolidated financial statements, the legislation does reduce the U.S. corporate tax rate from the current rate of 35 percent to 21 percent effective January 1, 2018. This rate reduction results in a provisional estimate of a $97 million benefit offset by $5 million impact of equity based executive compensation to income tax expense in continuing operations and a corresponding reduction in the deferred tax liability. The Act provides for other significant tax law changes and modifications such as the repeal of the alternative minimum tax (“AMT”). Accordingly, AMT credits can be used to offset regular tax liability and/or can be refundable over tax years 2018-2021. Due to the uncertainty or diversity in views about the application of ASC 740 in the period of enactment of the Act, the SEC issued Staff Accounting Bulletin (“SAB”) 118 which allows us to provide a provisional estimate of the impacts of the Act in our earnings for the year ending December 31, 2017. Our estimate does not reflect the impact of potential reductions of AMT credit refunds, changes in current interpretations of performance based executive compensation deduction limitations, effects of any state tax law changes and uncertainties regarding interpretations that may arise as a result of federal tax reform. The Company will continue to analyze the effects of the Act on its financial statements and operations. Additional impacts from the enactment of the Act will be recorded as they are identified during the one-year measurement period as provided for in SAB 118. The following table includes significant components of deferred tax liabilities and deferred tax assets. December 31, 2017 2016 (Millions) Deferred tax liabilities: Properties and equipment $ 792 $ 1,295 Derivatives, net — — Other, net 1 2 Total deferred tax liabilities 793 1,297 Deferred tax assets: Accrued liabilities and other 79 178 Alternative minimum tax credits 78 104 Loss carryovers 672 849 Derivatives, net 42 66 Total deferred tax assets 871 1,197 Less: valuation allowance 195 151 Total net deferred tax assets 676 1,046 Net deferred tax liabilities $ 117 $ 251 As of December 31, 2017, the Company has not completed its accounting for the tax effects of enactment of the Act; however, the Company has made a reasonable estimate of the effects on its existing deferred tax balances. Net cash payments (refunds) for income taxes were $(39) million , $21 million and $(8) million in 2017 , 2016 and 2015 , respectively. The Company has federal NOL carryovers of approximately $2,132 million at December 31, 2017 , including a $353 million RKI NOL, that will not begin to expire until 2032 . In addition, we have $46 million of federal capital loss carryovers at December 31, 2017 , that will begin to expire in 2020 . The Company has state NOL carryovers, including the RKI carryovers, of approximately $3.8 billion and $3.1 billion at 2017 and 2016 , respectively, of which more than 99 percent expire after 2029 . We have recorded valuation allowances against deferred tax assets attributable primarily to certain state NOL carryovers as well as our federal capital loss carryover.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As of December 31, 2017 , our assessment of federal net operating loss carryovers was that no valuation allowance was required; however, a future pretax loss may result in the need for a valuation allowance on our deferred tax assets.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December 31, 2017 , we do not believe that an Ownership Change has occurred for WPX, but an Ownership Change did occur for RKI effective with the RKI Acquisition. Therefore, there is an annual limitation on the benefit that WPX can claim from RKI carryovers that arose prior to the RKI Acquisition. Pursuant to our tax sharing agreement with Williams, we remain responsible for the tax from audit adjustments related to our business for periods prior to our spin-off from Williams on December 31, 2011. The 2011 consolidated tax filing by Williams is currently being audited by the IRS and is the only pre spin-off period for which we continue to have exposure to audit adjustments as part of Williams. The IRS has recently proposed an adjustment related to our business for which a payment to Williams could be required. We are currently evaluating the issue and expect to protest the adjustment within the normal Appeals process of the IRS. In addition, the alternative minimum tax credit deferred tax asset that was allocated to us by Williams at the time of the spin-off could change due to audit adjustments unrelated to our business. Any such adjustments to this deferred tax asset will not be known until the IRS examination is completed but is not expected to result in a cash settlement. The Company files a consolidated federal income tax return and several state income tax returns. The Company’s federal income tax returns for tax years 2014 through 2016 remain open for examination. The statute of limitations for most states expires one year after expiration of the IRS statute. During the year ended December 31, 2017, the IRS began an examination of the Company’s 2014 and 2015 federal income tax returns. In addition, the IRS began an examination of RKI’s 2014 and short-period 2015 federal income tax returns. These examinations remain in the preliminary stage and no additional taxes or refunds have been recorded at this time. The Company’s policy is to recognize related interest and penalties as a component of income tax expense. The amounts accrued for interest and penalties are less than $1 million for 2017. The impact of this accrual is included within Other in our reconciliation of the provision (benefit) at statutory rate to recorded provision (benefit) for income taxes. As of December 31, 2017 , the Company has approximately $8 million of unrecognized tax benefits which is offset by an increase in deferred tax assets of approximately $7 million . During the next 12 months , we do not expect ultimate resolution of any uncertain tax position will result in a significant increase or decrease of an unrecognized tax benefit.</t>
  </si>
  <si>
    <t>Contingent Liabilities and Commitments</t>
  </si>
  <si>
    <t>Commitments and Contingencies Disclosure [Abstract]</t>
  </si>
  <si>
    <t>Contingent Liabilities and Commitments Contingent Liabilities Royalty litigation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breach of implied duty to market,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March 2017, plaintiffs appealed the denial of class certification to the Tenth Circuit and oral argument before the Tenth Circuit was held on January 17, 2018.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ve relief. On August 16, 2016, the court denied plaintiffs’ motion for class certification. On September 15, 2016, plaintiffs filed their motion for reconsideration and filed a second motion for class certification, and on September 30, 2017, the Court issued its memorandum opinion and order denying the plaintiffs motion for reconsideration and their Second Motion for Class Certification.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rec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The parties have filed numerous motions for summary judgment, reconsideration and remand, and there are currently two appeals before the Ninth Circuit.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 pursuant to which we divested our Piceance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dditionally, Federal and state laws in areas of former operations may require previous operators to perform in certain circumstances where the buyer/operator may no longer be able to perform.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took transportation costs into account when calculating royalty payments. In 2017, we settled one of these claims. As of December 31, 2017 , we have not received a claim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December 31, 2017 and December 31, 2016 , the Company had accrued approximately $11 million and $13 million , respectively,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We have minimum commitments with midstream companies for gathering, treating, processing and transportation services associated with moving certain of our production to market. As part of managing our commodity price risk, we may also utilize contracted pipeline capacity to move our natural gas production and third-party purchases of natural gas to other locations in an attempt to obtain more favorable pricing differentials. During 2015 and 2016 we divested most of our contracted pipeline capacity in conjunction with our exits from the Piceance and Appalachian Basins. During 2017, we entered into various contracts for pipeline capacity to move our Permian Basin production to market. The midstream service and transportation contract commitments disclosed below include obligations for which liabilities were recorded in 2015 associated with our exit from the Powder River Basin and our abandonment of an area in the Appalachian Basin. Amounts below also include obligations totaling $317 million associated with our San Juan Basin operations that will be assumed by the purchaser (see Note 17 ). As of December 31, 2017 , commitments and recorded liabilities associated with our midstream service and transportation contracts are as follows: Midstream Services Transportation Total (Millions) 2018 $ 106 $ 55 $ 161 2019 101 57 158 2020 103 60 163 2021 91 44 135 2022 81 33 114 Thereafter 219 279 498 Total commitments $ 701 $ 528 $ 1,229 Accrued liabilities $ 34 $ 67 $ 101 Our midstream service commitments will be settled over approximately eight years . Future minimum annual rentals under noncancelable operating leases as of December 31, 2017 , are payable as follows: (Millions) 2018 $ 7 2019 5 2020 5 2021 4 2022 1 Thereafter — Total $ 22 Total rent expense, excluding amounts capitalized, was $25 million , $30 million and $28 million in 2017, 2016 and 2015, respectively. Rent charges incurred for drilling rig rentals are capitalized under the successful efforts method of accounting; however, charges for rig release penalties or long term standby charges are expensed as incurred.</t>
  </si>
  <si>
    <t>Employee Benefit Plans</t>
  </si>
  <si>
    <t>Postemployment Benefits [Abstract]</t>
  </si>
  <si>
    <t>Employee Benefit Plans WPX has a defined contribution plan which matches dollar-for-dollar up to the first 6 percent of eligible pay per period. Employees also receive a non-matching annual employer contribution equal to 8 percent of eligible pay if they are age 40 or older and 6 percent of eligible pay if they are under age 40. Total contributions to this plan were $11 million , $13 million and $15 million for 2017 , 2016 and 2015 , respectively. Approximately $7 million , $7 million and $9 million were included in accrued and other current liabilities at December 31, 2017 , 2016 and 2015 , respectively, related to the non-matching annual employer contribution.</t>
  </si>
  <si>
    <t>Stock-Based Compensation</t>
  </si>
  <si>
    <t>Disclosure of Compensation Related Costs, Share-based Payments [Abstract]</t>
  </si>
  <si>
    <t>Stock-Based Compensation We have an equity incentive plan (“2013 Incentive Plan”) and an employee stock purchase plan (“ESPP”). The 2013 Incentive Plan authorizes the grant of nonqualified stock options, incentive stock options, stock appreciation rights, restricted stock, restricted stock units, performance shares, performance units and other stock-based awards (restricted stock awards, restricted stock units, performance shares and performance units are collectively referred to as restricted stock units and awards for purposes of this footnote). At December 31, 2017, 14 million shares of our common stock were reserved for issuance pursuant to existing and future stock awards, of which 6 million shares were available for future grants. The 2013 Incentive Plan is administered by either the full Board of Directors or a committee as designated by the Board of Directors, determined by the grant. Our employees, officers and non-employee directors are eligible to receive awards under the 2013 Incentive Plan. Total stock-based compensation expense was $30 million , $33 million and $31 million for of the years ended December 31, 2017 , 2016 and 2015 , respectively, and is reflected in general and administrative expense. Measured but unrecognized stock-based compensation expense related to restricted stock units and awards at December 31, 2017 was $36 million and is expected to be recognized over a weighted-average period of 1.8 years. There was no unrecognized stock-based compensation expense related to stock options at December 31, 2017 . The ESPP allows employees the option to purchase WPX common stock at a 15 percent discount through after-tax payroll deductions. The purchase price of the stock is the lower of either the first or last day of the biannual offering periods, followed with the 15 percent discount. The maximum number of shares that shall be made available under the purchase plan is 1 million shares, subject to adjustment for stock splits and similar events. Offering periods are from January through June and from July through December. Employees purchased 122 thousand shares at an average price of $8.34 per share during 2017 . Nonvested Restricted Stock Units and Awards The following summary reflects nonvested restricted stock unit activity and related information for the year ended December 31, 2017 . Restricted Stock Units Shares Weighted- Average Fair Value(a) (Millions) Nonvested at December 31, 2016 6.5 $ 11.92 Granted 2.4 $ 13.76 Forfeited (0.7 ) $ 12.72 Vested (2.5 ) $ 13.18 Nonvested at December 31, 2017 5.7 $ 12.06 __________ (a) Performance-based shares are valued utilizing a Monte Carlo valuation method using measures of total shareholder return. All other shares are valued at the grant-date market price. Other restricted stock unit information 2017 2016 2015 Weighted-average grant date fair value of restricted stock units granted during the year, per share $ 13.76 $ 10.99 $ 10.24 Total fair value of restricted stock units vested during the year (millions) $ 33 $ 37 $ 40 Performance-based shares granted represent 31 percent of nonvested restricted stock units outstanding at December 31, 2017 . These grants may be earned at the end of a three -year period based on actual performance against a performance target. Expense associated with these performance-based grants is recognized in periods after performance targets are established. Based on the extent to which certain financial targets are achieved, vested shares may range from zero percent to 200 percent of the original grant amount. Stock Options The following summary reflects stock option activity and related information for the year ended December 31, 2017 . Stock Options Options Weighted- Average Exercise Price Weighted-Average Remaining Contractual Life Aggregate Intrinsic Value (Millions) (Years) (Millions) Outstanding at December 31, 2016 2.7 $ 15.31 $ 4 Granted — $ — Exercised (0.1 ) $ 8.06 Forfeited (0.4 ) $ 15.96 Outstanding at December 31, 2017 2.2 $ 15.35 2.2 $ 3 Exercisable at December 31, 2017 2.2 $ 15.35 2.2 $ 3 The total intrinsic value of options exercised was $224 thousand , $160 thousand and $319 thousand for the years ended December 31, 2017 , 2016 and 2015 , respectively. Cash received from stock option exercises was $0.4 million , $0.4 million and $2 million during 2017 , 2016 and 2015 , respectively. The Company did not grant stock options during the years ended 2017, 2016 and 2015.</t>
  </si>
  <si>
    <t>Stockholders' Equity</t>
  </si>
  <si>
    <t>Equity [Abstract]</t>
  </si>
  <si>
    <t>Stockholders’ Equity Preferred Stock Our amended and restated certificate of incorporation authorizes our Board of Directors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our Board of Directors and may differ from those of any and all other series at any time outstanding. As of December 31, 2017 , there were 4.8 million shares of our 6.25% series A Mandatory Convertible Preferred Stock (“Preferred Stock”) issued and outstanding (as described below). Series A Mandatory Convertible Preferred Stock On July 22, 2015, we issued 7 million shares, $0.01 par value, pursuant to a registered public offering, of our Preferred Stock at $50 per share, for gross proceeds of approximately $350 million , before underwriting discounts and commissions. Dividends on our Preferred Stock will be payable on a cumulative basis when, as and if declared by our Board of Directors, or an authorized committee of our Board of Directors, at an annual rate of 6.25% of the liquidation preference of $50 per share. We may pay declared dividends in cash or, subject to certain limitations, in shares of our common stock, or in any combination of cash and shares of our common stock on January 31, April 30, July 31 and October 31 of each year, commencing on October 31, 2015 and ending on, and including, July 31, 2018. Each share of our Preferred Stock has a liquidation preference of $50 and, unless converted or redeemed earlier, each share of our Preferred Stock will automatically convert on July 31, 2018 into between 4.1254 and 4.9504 shares of our common stock (respectively, the “minimum conversion rate” and “maximum conversion rate”), subject to anti-dilution adjustments. The number of shares of our common stock issuable on conversion will be determined based on the average volume weighted average price per share of our common stock over the 20 consecutive trading day period beginning on, and including, the 23rd scheduled trading day immediately preceding July 31, 2018, which we refer to as the “final averaging period.” At any time prior to July 31, 2018, a holder may convert one share of our Preferred Stock into a number of shares of our common stock equal to the minimum conversion rate of 4.1254 , subject to anti-dilution adjustments. On July 20, 2016, we entered into Conversion Agreements with certain existing beneficial owners (the “Preferred Holders”) of our Preferred Stock, pursuant to which each of the Preferred Holders agreed to convert (the “Conversion”) shares of Preferred Stock it beneficially owned into shares of our common stock, par value $0.01 per share, and in addition receive a cash payment from us in connection with the Conversion. The Preferred Holders agreed to convert an aggregate of approximately 2.2 million shares of Preferred Stock into approximately 10.2 million shares of our common stock in the Conversion, and we made an aggregate cash payment to the Preferred Holders of approximately $10 million . Following the Conversion, approximately 4.8 million shares of Preferred Stock remain outstanding. We issued the shares of common stock in the Conversion on July 28, 2016. As a result of the cash payment and additional shares issued as an inducement to the Preferred Holders, we recorded a loss of $22 million in 2016. By entering into the Conversion and associated transactions early, we reduced cash dividend payments and continued simplifying our capital and cost structure. Common Stock Each share of our common stock entitles its holder to one vote in the election of each director. No share of our common stock affords any cumulative voting rights. Holders of our common stock will be entitled to dividends in such amounts and at such times as our Board of Directors in its discretion may declare out of funds legally available for the payment of dividends. No dividends on our common stock were declared or paid for 2017 , 2016 or 2015 . No shares of common stock are subject to redemption or have preemptive rights to purchase additional shares of our common stock or other securities. Subject to certain exceptions, so long as any share of our Preferred Stock remains outstanding, no dividend or distribution shall be declared or paid on the shares of the Company’s common stock or any other class or series of junior stock, and no common stock or any other class or series of junior or parity stock shall be purchased, redeemed or otherwise acquired for consideration by the Company or any of its subsidiaries unless all accumulated and unpaid dividends for all preceding dividend periods have been declared and paid upon, or a sufficient sum of cash or number of shares of the Company’s common stock has been set apart for the payment of such dividends upon, all outstanding shares of Preferred Stock. On July 22, 2015, we completed an equity offering of 30 million shares of our common stock for gross proceeds of approximately $292 million , net of underwriter discounts and commissions, at the public offering price of $10.10 per share. On August 17, 2015, we issued 40 million unregistered shares of our common stock to RKI shareholders as part of the consideration under our merger agreement. The estimated fair value of the shares on the RKI Acquisition date was $296 million . These shares were registered in December 2015. See Note 2 for further discussion of the RKI Acquisition. On June 6, 2016, we completed an underwritten public offering of 56.925 million shares of our common stock, which included 7.425 million shares of common stock issued pursuant to an option granted to the underwriters to purchase additional shares. The stock was sold to the underwriters at $9.47 per share and we received proceeds of approximately $538 million from the sale of these shares of common stock, net of offering expenses and underwriting discounts and commissions. On January 12, 2017, we completed an underwritten public offering of 51.675 million shares of our common stock, which included 6.675 million shares of common stock issued pursuant to an option granted to the underwriters to purchase additional shares. The stock was sold to the underwriters at $12.97 per share and we received proceeds of approximately $670 million from the sale of these shares of common stock, net of offering expenses and underwriting discounts and commissions. We used these proceeds, and cash on hand, to close the Panther Acquisition.</t>
  </si>
  <si>
    <t>Fair Value Measurements</t>
  </si>
  <si>
    <t>Fair Value Disclosures [Abstract]</t>
  </si>
  <si>
    <t>Fair Value Measurements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 Level 1—Quoted prices for identical assets or liabilities in active markets that we have the ability to access. Active markets are those in which transactions for the asset or liability occur in sufficient frequency and volume to provide pricing information on an ongoing basis. Our Level 1 measurements primarily consist of financial instruments that are exchange traded. • Level 2—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Our Level 2 measurements primarily consist of over-the-counter (“OTC”) instruments such as forwards, swaps and options. These options, which hedge future sales of production, are structured as costless collars, calls or swaptions and are financially settled. They are valued using an industry standard Black-Scholes option pricing model. Also categorized as Level 2 is the fair value of our debt, which is determined on market rates and the prices of similar securities with similar terms and credit ratings. • Level 3—Inputs that are not observable for which there is little, if any, market activity for the asset or liability being measured. These inputs reflect management’s best estimate of the assumptions market participants would use in determining fair value. Our Level 3 measurements consist of instruments valued using industry standard pricing models and other valuation methods that utilize unobservable pricing inputs that are significant to the overall fair value. In valuing certain contract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Our assessment of the significance of a particular input to the fair value measurement requires judgment and may affect the placement within the fair value hierarchy levels. 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pproximate fair value due to the nature of the instrument and/or the short-term maturity of these instruments. December 31, 2017 December 31, 2016 Level 1 Level 2 Level 3 Total Level 1 Level 2 Level 3 Total (Millions) (Millions) Energy derivative assets $ — $ 59 $ — $ 59 $ — $ 38 $ — $ 38 Energy derivative liabilities $ — $ 236 $ — $ 236 $ — $ 215 $ — $ 215 Total debt(a) $ — $ 2,746 $ — $ 2,746 $ — $ 2,702 $ — $ 2,702 __________ (a) The carrying value of total debt, excluding capital leases and debt issuance costs, was $2,600 million as of December 31, 2017 and 2016 .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Exchange-traded contracts include New York Mercantile Exchange and Intercontinental Exchange contracts and are valued based on quoted prices in these active markets and are classified within Level 1. Forward, swap, option and swaption contracts included in Level 2 are valued using an income approach including present value techniques and option pricing models. Option contracts, which hedge future sales of our production, are structured as costless collars, calls or swaptions and are financially settled. All of our financial options are valued using an industry standard Black-Scholes option pricing model. In connection with several crude oil and natural gas swaps entered into, we granted swaptions and calls to the swap counterparties in exchange for receiving premium hedged prices on the crude oil and natural gas swaps. These swaptions and call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exchange-traded products or like products and the tenure of our derivatives portfolio extends through the end of 2020. Due to the nature of the products and tenure, we are consistently able to obtain market pricing. All pricing is reviewed on a daily basis and is formally validated with broker quotes or market indications and documented on a month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re were no instruments included in Level 3 at December 31, 2017. Reclassifications of fair value between Level 1, Level 2, and Level 3 of the fair value hierarchy, if applicable, are made at the end of each quarter. No significant transfers between Level 1 and Level 2 occurred during the years ended December 31, 2017 or 2016. Realized and unrealized gains (losses) included in income (loss) from continuing operations for the above periods are reported in revenues on our Consolidated Statements of Operations. Other In addition to the items discussed below, we performed other nonrecurring fair value assessments as discussed in Note 2. 2017 In conjunction with the $103 million of gains from exchanges of leasehold during 2017, we estimated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The total fair value of leasehold exchanges in 2017 approximated $200 million . See Note 5 for additional discussion related to leasehold exchanges. In addition, during the third quarter of 2017, we began a process to market our natural gas-producing properties in the San Juan Basin and our Board of Directors approved a divestment subject to a minimum price. Following the marketing process, we received several acceptable bids. As a result, we determined the estimated fair value, less costs to sell, based on the probability-weighted cash flows of expected proceeds and compared it to our net book value which resulted in an impairment of $60 million recorded in the third-quarter of 2017. See Note 5 for additional discussion related to the impairment of our natural gas-producing properties in the San Juan Basin. 2015 As previously noted, we evaluate our long-lived assets for impairment when events or changes in circumstances indicate, in our management’s judgment, that the carrying value of such assets may not be recoverable. On several occasions in the past three years, we considered the significant declines in forward natural gas, oil and NGL prices as compared to the previous respective period’s forward prices to be indicators of a potential impairment. As a result, we assessed the carrying value of our producing properties and costs of acquired unproved reserves for impairments as of the dates of those declines. Our assessments utilized estimates of future cash flows, including in some instances potential disposition proceeds. Significant judgments and assumptions in these assessments include estimates of proved, probable and possible reserve quantities, estimates of future commodity prices (developed in consideration of market information, internal forecasts and published forward prices adjusted for locational basis differentials), expectation for market participant drilling plans, expected capital costs and an applicable discount rate commensurate with the risk of the underlying cash flow estimates. In the year ended December 31, 2015 , our assessment identified certain properties with a carrying value in excess of their calculated fair values and as a result, we recorded impairment charges. The following table presents impairments associated with certain assets that have been measured at fair value on a nonrecurring basis within Level 3 of the fair value hierarchy. Total losses for the year ended December 31, 2015 (a) Impairments: Producing properties and costs of acquired unproved reserves (Note 3 and Note 5) $ 2,308 Unproved leasehold 26 $ 2,334 __________ (a) As a result of our impairment assessment in 2015, we recorded the following significant impairment charges that are reported in discontinued operations, for which the fair value measured for these properties at December 31, 2015 was estimated to be approximately $880 million : • $2,308 million impairment charge related to natural gas-producing properties in the Piceance Basin, reported in discontinued operations. Significant assumptions in valuing these properties included estimated cash flows from a potential divestment. • $26 million impairment charge on our unproved leasehold acreage in the Piceance Basin, reported in discontinued operations, as a result of the impairment of the producing properties in conjunction with a potential divestment.</t>
  </si>
  <si>
    <t>Derivatives and Concentration of Credit Risk</t>
  </si>
  <si>
    <t>Derivative Instruments and Hedging Activities Disclosure [Abstract]</t>
  </si>
  <si>
    <t>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Derivatives related to production The following table sets forth the derivative notional volumes of the net long (short) positions that are economic hedges of production volumes, which are included in our commodity derivatives portfolio as of December 31, 2017 . Commodity Period Contract Type (a) Location Notional Volume (b) Weighted Average Price (c) Crude Oil Crude Oil 2018 Fixed Price Swaps WTI (57,500) $ 52.82 Crude Oil 2018 Basis Swaps Midland (17,521) $ (0.91 ) Crude Oil 2018 Basis Swaps Nymex (20,000) $ 0.03 Crude Oil 2018 Fixed Price Calls WTI (13,000) $ 58.89 Crude Oil 2019 Fixed Price Swaps WTI (32,000) $ 51.99 Crude Oil 2019 Basis Swaps Midland (20,000) $ (0.93 ) Crude Oil 2019 Basis Swaps Nymex (20,000) $ 0.11 Crude Oil 2019 Fixed Price Calls WTI (5,000) $ 54.08 Crude Oil 2020 Basis Swaps Midland (5,000) $ (1.16 ) Natural Gas Natural Gas 2018 Fixed Price Swaps Henry Hub (140) $ 2.97 Natural Gas 2018 Basis Swaps San Juan (40) $ (0.30 ) Natural Gas 2018 Basis Swaps Permian (48) $ (0.31 ) Natural Gas 2018 Basis Swaps Waha (15) $ 0.93 Natural Gas 2018 Basis Swaps Houston Ship (43) $ (0.08 ) Natural Gas 2018 Fixed Price Calls Henry Hub (16) $ 4.75 Natural Gas 2019 Fixed Price Swaps Henry Hub (50) $ 2.88 Natural Gas 2019 Basis Swaps Permian (25) $ (0.39 ) Natural Gas 2019 Basis Swaps Waha (45) $ 0.07 Natural Gas 2019 Basis Swaps Houston Ship (30) $ (0.09 ) Natural Gas Liquids Natural Gas Liquids 2018 Fixed Price Swaps Ethane-Mont (3,078 ) $ 0.29 Natural Gas Liquids 2018 Fixed Price Swaps Propane (900 ) $ 0.79 Natural Gas Liquids 2018 Fixed Price Swaps Propane-Mont (3,604 ) $ 0.80 Natural Gas Liquids 2018 Fixed Price Swaps Iso Butane (651 ) $ 0.91 Natural Gas Liquids 2018 Fixed Price Swaps Normal Butane (1,701 ) $ 0.90 Natural Gas Liquids 2018 Fixed Price Swaps Natural (1,401 ) $ 1.31 __________ (a) Derivatives related to crude oil production are fixed price swaps settled on the business day average, basis swaps, fixed price calls and swaptions. The derivatives related to natural gas production are fixed price swaps, basis swaps, fixed price calls and swaptions. The derivatives related to natural gas liquids production are fixed price swap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 Crude oil volumes are reported in Bbl/day, natural gas volumes are reported in BBtu/day and natural gas liquids volumes are reported in Bbl/day. (c) The weighted average price for crude oil is reported in $/Bbl, the natural gas is reported in $/MMBtu and the natural gas liquids is reported in $/Gallon.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our derivatives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The following table presents the net gain (loss) related to our energy commodity derivatives. Years Ended December 31, 2017 2016 2015 Gain (loss) from derivatives related to production(a) $ 3 $ (207 ) $ 438 Gain (loss) from derivatives related to physical marketing agreements(b) — — (20 ) Net gain (loss) on derivatives $ 3 $ (207 ) $ 418 __________ (a) Includes settlements totaling $4 million , $301 million and $650 million for the years ended December 31, 2017 , 2016 and 2015, respectively. (b) Includes settlements totaling $1 million for the year ended December 31, 2016 and payments totaling less than $1 million and $33 million for the years ended December 31, 2017 and 2015 ,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December 31, 2017 (Millions) Derivative assets with right of offset or master netting agreements $ 59 $ (42 ) $ 17 Derivative liabilities with right of offset or master netting agreements $ (236 ) $ 42 $ (194 ) December 31, 2016 Derivative assets with right of offset or master netting agreements $ 38 $ (33 ) $ 5 Derivative liabilities with right of offset or master netting agreements $ (215 ) $ 33 $ (182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December 31, 2017 , we did not have any collateral posted to derivative counterparties to support the aggregate fair value of our net $194 million derivative liability position (reflecting master netting arrangements in place with certain counterparties) which includes a reduction of $4 million to our liability balance for our own nonperformance risk. As of December 31, 2016 , we did not have any collateral posted to derivative counterparties to support the aggregate fair value of our net $182 million derivative liability position (reflecting master netting arrangements in place with certain counterparties) which includes a reduction of $5 million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194 million and $187 million at December 31, 2017 and 2016 , respectively. Concentration of Credit Risk Cash equivalents Our cash equivalents are primarily invested in funds with high-quality, short-term securities and instruments that are issued or guaranteed by the U.S. government. Accounts receivable The following table summarizes concentration of receivables, net of allowances, by product or service as of dates indicated below. December 31, 2017 2016 (Millions) Receivables by product or service: Sale of natural gas, crude and related products and services $ 251 $ 122 Joint interest owners 54 23 Other 2 23 Total $ 307 $ 168 Oil and natural gas customers include pipelines, distribution companies, producers, marketers and industrial users primarily located in the southwestern United States and North Dakota. As a general policy, collateral is not required for receivables, but customers’ financial condition and credit worthiness are evaluated regularly.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worthy parties. We also enter into master netting agreements to mitigate counterparty performance and credit risk. During 2017 , 2016 and 2015 ,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59 million and $17 million , respectively, as of December 31, 2017 . All of our credit exposure is with investment grade financial institutions. We determine investment grade primarily using publicly available credit ratings. We consider counterparties with a minimum S&amp;P’s rating of BBB- or Moody’s Investors Service rating of Baa3 to be investment grade. At December 31, 2017 , all of our net credit exposure is with a single counterparty. Under our marginless hedging agreements with key banks, neither party is required to provide collateral support related to hedging activities. Other At December 31, 2017 , we held collateral support of $10 million , either in the form of cash, letters of credit or surety bond, related to our commodity management agreements. Collateral support for our commodity agreements could include margin deposits, letters of credit, and guarantees of payment by credit worthy parties. Revenues The following companies accounted for more than 10 percent of our total consolidated revenues adjusted for net gain (loss) on derivatives in any given year presented below. Management believes that the loss of any individual purchaser would not have a long-term material adverse impact on the financial position or results of operations of the Company. Year ended December 31, 2017 2016 2015 Crestwood Midstream Partners LP 16% (a) (a) Andeavor 18% 17% 15% St. Paul Refining 12% 10% (a) NGL Crude Logistics 11% (a) (a) Plains Marketing (a) 11% (a) __________ (a) Revenues for purchaser were less than 10 percent of total consolidated revenues adjusted for net gain (loss) on derivatives. One of our senior officers is on the board of directors of NGL Energy Partners, LP ("NGL Energy"). In the normal course of business, we sell crude oil to NGL Energy. For the year ended 2017, sales to NGL Energy were approximately 11 percent of our total consolidated revenues adjusted for gain (loss) on derivatives.</t>
  </si>
  <si>
    <t>Subsequent Event Subsequent Event (Notes)</t>
  </si>
  <si>
    <t>Subsequent Event [Line Items]</t>
  </si>
  <si>
    <t>Subsequent Events [Text Block]</t>
  </si>
  <si>
    <t>Note 17 . Subsequent Events On January 30, 2018, we signed an agreement to sell our operations in the San Juan Basin’s Gallup oil play (“San Juan Gallup”) to an undisclosed third party for $700 million .The operations in the San Juan Gallup represent 12 percent of our total proved reserves at December 31, 2017 and 16 percent of our total production for 2017. WPX plans to use a significant portion of the San Juan Basin proceeds for debt reduction. In December 2017, we sold our natural gas-producing properties in the San Juan Basin (“San Juan Legacy”) for $169 million . A portion of San Juan Legacy sale will close in 2018. Collectively, the San Juan Gallup and San Juan Legacy comprised our San Juan Basin operations. Upon closing of the sale of San Juan Gallup, we will no longer have operations in the San Juan Basin. The following unaudited pro forma condensed consolidated financial statements apply certain pro forma adjustments to the historical consolidated financial statements of WPX Energy, Inc. The pro forma adjustments give effect to the disposition of San Juan Legacy (including the portion to close in 2018) and the probable disposition of our operations in the San Juan Gallup (collectively, the “San Juan Dispositions”). It is anticipated that the San Juan Basin operations will now qualify as discontinued operations and, as a result, would be reclassified from income (loss) from continuing operations to discontinued operations in accordance with the provisions of “Presentation of Financial Statements” in the Accounting Standards Codification in future filings. The unaudited pro forma condensed consolidated statements of operations for the three years ended December 31, 2017 give effect to the reclassification of the results of the San Juan Basin from continuing operations. The unaudited pro forma condensed balance sheet as of December 31, 2017 assumes the transaction occurred on December 31, 2017. The unaudited pro forma condensed consolidated financial statements are presented for illustrative purposes only to reflect the San Juan Dispositions and do not represent what our results of operations or financial position would actually have been had the San Juan Dispositions occurred on the dates noted above, or project our results of operations or financial position for any future periods. The unaudited pro forma condensed consolidated financial statements are intended to provide information about the continuing impact of the San Juan Dispositions as if it had been consummated earlier and do not represent any conclusions about whether such operations of the San Juan Basin will be reported as discontinued operations. The pro forma adjustments are based on available information and certain assumptions that management believes are factually supportable and are expected to have a continuing impact on our results of operations. In the opinion of management, all adjustments necessary to present fairly the unaudited pro forma condensed consolidated financial statements have been made. December 31, 2017 WPX Energy, Inc. - As Reported Disposition(a) Pro Forma (Millions) Assets (Unaudited) Current assets: Cash and cash equivalents $ 189 $ 721 $ 910 Accounts receivable, net of allowance 307 — 307 Derivative assets 36 — 36 Inventories 44 (19 ) 25 Assets classified as held for sale 34 (34 ) — Other 28 — 28 Total current assets 638 668 1,306 Investments 70 — 70 Properties and equipment, net (successful efforts method of accounting) 7,454 (763 ) 6,691 Derivative assets 23 — 23 Other noncurrent assets 22 — 22 Total assets $ 8,207 $ (95 ) $ 8,112 Liabilities and Equity Current liabilities: Accounts payable $ 446 $ — $ 446 Accrued and other current liabilities 209 — 209 Liabilities associated with assets held for sale 13 (13 ) — Derivative liabilities 171 — 171 Total current liabilities 839 (13 ) 826 Deferred income taxes 117 — 117 Long-term debt, net 2,575 — 2,575 Derivative liabilities 65 — 65 Asset retirement obligations 36 (4 ) 32 Other noncurrent liabilities 448 (3 ) 445 Contingent liabilities and commitments (Note 10) Equity: Stockholders’ equity: Preferred stock 232 — 232 Common stock 4 — 4 Additional paid-in-capital 7,479 — 7,479 Accumulated deficit (3,588 ) (75 ) (3,663 ) Accumulated other comprehensive income (loss) — — — Total stockholders’ equity 4,127 (75 ) 4,052 Total liabilities and equity $ 8,207 $ (95 ) $ 8,112 __________ (a) Assumes receipt of $700 million of cash on December 31, 2017 for the sale of our San Juan Gallup that are part of a probable disposition and $21 million from post closing of San Juan Legacy. The $700 million purchase price does not assume any closing adjustments that will occur. The other amounts presented are the adjustments necessary to reflect the removal of the San Juan Gallup and remaining San Juan Legacy assets and liabilities from our consolidated historical financial statements. These adjustments are based on available information and certain assumptions that management believes are factually supportable and may not represent the assets and liabilities that will be assumed by the buyer. Year Ended December 31, 2017 WPX Energy Inc. - As Reported Disposition(b) Pro Forma Revenues: (Millions) Product revenues: (Unaudited) Oil sales $ 1,029 $ (150 ) $ 879 Natural gas sales 163 (96 ) 67 Natural gas liquid sales 115 (45 ) 70 Total product revenues 1,307 (291 ) 1,016 Net gain (loss) on derivatives 3 — 3 Commodity Management 25 — 25 Other 1 — 1 Total revenues 1,336 (291 ) 1,045 Costs and expenses: Depreciation, depletion and amortization 673 (131 ) 542 Lease and facility operating 218 (50 ) 168 Gathering, processing and transportation 94 (70 ) 24 Taxes other than income 102 (23 ) 79 Exploration 101 (14 ) 87 General and administrative (including equity-based compensation of $30 million, $2 million and $28 million respectively) 174 (8 ) 166 Commodity management, including charges for unutilized pipeline capacity 27 — 27 Net (gain) loss on sales of assets or impairment of producing properties (111 ) (50 ) (161 ) Other—net 15 — 15 Total costs and expenses 1,293 (346 ) 947 Operating income (loss) 43 55 98 Interest expense (188 ) — (188 ) Loss on extinguishment of acquired debt (17 ) — (17 ) Investment income and other 3 — 3 Income (loss) from continuing operations before income taxes (159 ) 55 (104 ) Provision (benefit) for income taxes (148 ) 20 (128 ) Income (loss) from continuing operations $ (11 ) $ 35 $ 24 Year Ended December 31, 2016 WPX Energy Inc. - As Reported Disposition(b) Pro Forma Revenues: (Millions) Product revenues: (Unaudited) Oil sales $ 551 $ (100 ) $ 451 Natural gas sales 125 (90 ) 35 Natural gas liquid sales 46 (25 ) 21 Total product revenues 722 (215 ) 507 Net gain (loss) on derivatives (207 ) — (207 ) Commodity Management 177 — 177 Other 1 — 1 Total revenues 693 (215 ) 478 Costs and expenses: Depreciation, depletion and amortization 623 (182 ) 441 Lease and facility operating 163 (45 ) 118 Gathering, processing and transportation 76 (64 ) 12 Taxes other than income 60 (17 ) 43 Exploration 42 (16 ) 26 General and administrative (including equity-based compensation of $33 million, $2 million and $31 million respectively) 214 (12 ) 202 Commodity management, including charges for unutilized pipeline capacity 208 — 208 Net (gain) loss on sales of assets or divestment of transportation contracts 22 217 239 Other—net 16 (1 ) 15 Total costs and expenses 1,424 (120 ) 1,304 Operating income (loss) (731 ) (95 ) (826 ) Interest expense (207 ) — (207 ) Loss on extinguishment of acquired debt (1 ) — (1 ) Investment income and other 2 — 2 Income (loss) from continuing operations before income taxes (937 ) (95 ) (1,032 ) Provision (benefit) for income taxes (325 ) (35 ) (360 ) Income (loss) from continuing operations $ (612 ) $ (60 ) $ (672 ) Year Ended December 31, 2015 WPX Energy Inc. - As Reported Disposition(b) Pro Forma Revenues: (Millions) Product revenues: (Unaudited) Oil sales $ 494 $ (127 ) $ 367 Natural gas sales 138 (109 ) 29 Natural gas liquid sales 23 (16 ) 7 Total product revenues 655 (252 ) 403 Net gain (loss) on derivatives 418 — 418 Commodity Management 286 — 286 Other 7 (1 ) 6 Total revenues 1,366 (253 ) 1,113 Costs and expenses: Depreciation, depletion and amortization 528 (178 ) 350 Lease and facility operating 145 (58 ) 87 Gathering, processing and transportation 64 (42 ) 22 Taxes other than income 62 (20 ) 42 Exploration 85 (18 ) 67 General and administrative (including equity-based compensation of $31 million, $1 million and $30 million respectively) 210 (9 ) 201 Commodity management, including charges for unutilized pipeline capacity 261 — 261 Net (gain) loss on sales of assets or impairment of producing properties (349 ) — (349 ) Acquisition costs 23 — 23 Other—net 63 1 64 Total costs and expenses 1,092 (324 ) 768 Operating income (loss) 274 71 345 Interest expense (187 ) — (187 ) Loss on extinguishment of acquired debt (65 ) — (65 ) Investment income and other (2 ) — (2 ) Income (loss) from continuing operations before income taxes 20 71 91 Provision (benefit) for income taxes 24 27 51 Income (loss) from continuing operations $ (4 ) $ 44 $ 40 __________ (b) Amounts presented are the adjustments necessary to reflect the removal of the results of operations of the San Juan Basin from our consolidated historical financial statements. These adjustments are based on available information and certain assumptions that management believes are factually supportable and may not be indicative of future results of operations of the San Juan Basin assets.</t>
  </si>
  <si>
    <t>Quarterly Financial Data</t>
  </si>
  <si>
    <t>Quarterly Financial Information Disclosure [Abstract]</t>
  </si>
  <si>
    <t>QUARTERLY FINANCIAL DATA</t>
  </si>
  <si>
    <t>WPX Energy, Inc. QUARTERLY FINANCIAL DATA (Unaudited) Summarized quarterly financial data is presented below. The sum of earnings per share for the four quarters may not equal the total earnings per share for the year due to rounding. First Quarter Second Quarter Third Quarter Fourth Quarter (Millions, except per-share amounts) 2017 Product revenues $ 253 $ 289 $ 326 $ 439 Net gain (loss) on derivatives $ 203 $ 116 $ (106 ) $ (210 ) Commodity management $ 5 $ 8 $ 4 $ 8 Total revenues $ 461 $ 413 $ 224 $ 238 Operating costs and expenses $ 279 $ 297 $ 302 $ 337 Income (loss) from continuing operations $ 94 $ 76 $ (150 ) $ (31 ) Income (loss) from discontinued operations (2 ) — 4 (7 ) Net income (loss) $ 92 $ 76 $ (146 ) $ (38 ) Amounts available to WPX Energy, Inc. common stockholders: Income (loss) from continuing operations $ 90 $ 72 $ (153 ) $ (35 ) Income (loss) from discontinued operations (2 ) — 4 (7 ) Net income (loss) $ 88 $ 72 $ (149 ) $ (42 ) Basic earnings (loss) per common share: Income (loss) from continuing operations $ 0.23 $ 0.18 $ (0.39 ) $ (0.09 ) Income (loss) from discontinued operations — — 0.01 (0.01 ) Net income (loss) $ 0.23 $ 0.18 $ (0.38 ) $ (0.10 ) Diluted earnings (loss) per common share: Income (loss) from continuing operations $ 0.22 $ 0.18 $ (0.39 ) $ (0.09 ) Income (loss) from discontinued operations — — 0.01 (0.01 ) Net income (loss) $ 0.22 $ 0.18 $ (0.38 ) $ (0.10 ) 2016 Product revenues $ 127 $ 176 $ 188 $ 231 Net gain (loss) on derivatives $ 57 $ (154 ) $ 38 $ (148 ) Commodity management $ 31 $ 116 $ 25 $ 5 Total revenues $ 216 $ 138 $ 251 $ 88 Operating costs and expenses $ 269 $ 384 $ 264 $ 255 Income (loss) from continuing operations $ — $ (223 ) $ (218 ) $ (171 ) Income (loss) from discontinued operations (12 ) 25 (1 ) (1 ) Net loss $ (12 ) $ (198 ) $ (219 ) $ (172 ) Amounts available to WPX Energy, Inc. common stockholders: Loss from continuing operations $ (5 ) $ (229 ) $ (244 ) $ (174 ) Income (loss) from discontinued operations (12 ) 25 (1 ) (1 ) Net loss $ (17 ) $ (204 ) $ (245 ) $ (175 ) Basic earnings (loss) per common share: Loss from continuing operations $ (0.02 ) $ (0.76 ) $ (0.72 ) $ (0.51 ) Income (loss) from discontinued operations (0.04 ) 0.08 — — Net loss $ (0.06 ) $ (0.68 ) $ (0.72 ) $ (0.51 ) Diluted earnings (loss) per common share: Loss from continuing operations $ (0.02 ) $ (0.76 ) $ (0.72 ) $ (0.51 ) Income (loss) from discontinued operations (0.04 ) 0.08 — — Net loss $ (0.06 ) $ (0.68 ) $ (0.72 ) $ (0.51 ) Net income or loss for each respective quarter include the following pre-tax items: First-quarter 2017: • $34 million net gain on sales of assets and exchanges of leasehold acreage and deferred gains related to the completion of commitments from the sales of gathering systems in prior years (see Note 5 ). • $23 million loss on write-off of expired leases in the Permian Basin (see Note 5 ). Third-quarter 2017: • $115 million net gain on sales of assets and exchanges of leasehold acreage and deferred gains related to the completion of commitments from the sales of gathering systems in prior years offset by $60 million impairment on San Juan Legacy (see Note 5 ). • $17 million loss on extinguishment of debt (see Note 9 ). • $10 million severance tax refunds for prior years related to the Piceance Basin (see Note 3 ). Fourth-quarter 2017: • $11 million gain on leasehold exchanges (see Note 5 ). • $5 million increase on future commitments under gathering, processing and transportation liability related to the Powder River Basin in discontinued operations (see Note 3 ). • $92 million income tax benefit related to the impact of new income tax legislation (see Note 10 ). First-quarter 2016: • $199 million gain on the sale of our San Juan Basin gathering system (see Note 5 ). • $14 million increase of our deferred tax liability as of the beginning of the year resulting from an increase to our state effective rate. Second-quarter 2016: • $52 million gain included in discontinued operations for the sale of the Piceance Basin (see Note 3 ). • $5 million recognition of a deferred gain on the sale of our San Juan Basin gathering system. Third-quarter 2016: • $238 million net loss on divestment of the remaining transportation contracts (see Note 5 ). • $11 million recognition of a deferred gain on the sale of our San Juan Basin gathering system.</t>
  </si>
  <si>
    <t>Supplemental Oil and Gas Disclosures</t>
  </si>
  <si>
    <t>We have significant continuing oil and gas producing activities primarily in the Delaware Basin in Texas and New Mexico, the Williston Basin in North Dakota and the San Juan Basin in the Rocky Mountain region, all of which are located in the United States. Subsequent to December 31, 2017, we entered into an agreement for the sale of our remaining San Juan Basin properties (see Note 17 of Notes to Consolidated Financial Statements). These properties represented approximately 12 percent of our reserves at December 31, 2017. With the exception of Capitalized Costs, the following information includes activity through the completion of the respective asset sales. These sales include operations which are reported within continuing operations and the sales of the Piceance and Powder River Basins, both of which have been reported as discontinued operations in our consolidated financial statements. The Piceance Basin properties were sold in April 2016 and represented approximately 52 percent of our reserves as of December 31, 2015. The Powder River Basin properties were sold in late 2015 and represented less than 5 percent of our total domestic proved reserves at December 31, 2014. Capitalized Costs do not include amounts which are classified as assets held for sale on the Consolidated Balance Sheets. Capitalized Costs As of December 31, 2017 2016 (Millions) Proved Properties $ 7,208 $ 5,616 Unproved properties 2,334 2,065 9,542 7,681 Accumulated depreciation, depletion and amortization and valuation provisions (2,338 ) (1,722 ) Net capitalized costs $ 7,204 $ 5,959 __________ • Excluded from capitalized costs are equipment and facilities in support of oil and gas production of $223 million and $170 million , net, as of December 31, 2017 and 2016 , respectively. • Proved properties include capitalized costs for oil and gas leaseholds holding proved reserves, development wells including uncompleted development well costs and successful exploratory wells. • Unproved properties consist primarily of unproved leasehold costs. Cost Incurred For the years ended December 31, 2017 2016 2015 (Millions) Acquisition $ 864 $ 84 $ 3,208 Exploration 5 5 84 Development 1,048 471 657 $ 1,917 $ 560 $ 3,949 __________ • Costs incurred include capitalized and expensed items. • Acquisition costs are as follows: Costs in 2017 primarily relate to our purchase of assets in the Delaware Basin (see Note 2 of Notes to Consolidated Financial Statements) in March 2017 that included $195 million and 23.8 MMboe of proved developed reserves and facilities. Costs in 2016 primarily relates to purchases of additional acreage in the Delaware Basin and included approximately 2.5 MMboe of proved reserves. Costs in 2015 primarily relate to the allocated purchase price of RKI properties in the Permian-Delaware Basin (see Note 2 of Notes to Consolidated Financial Statements) and includes 53 MMboe of proved developed reserves. • Exploration costs include the costs incurred for geological and geophysical activity, drilling and equipping exploratory wells, including costs incurred during the year for wells determined to be dry holes, exploratory lease acquisitions and retaining undeveloped leaseholds. The 2015 amount primarily related to the drilling of Piceance Niobrara wells. • Development costs include costs incurred to gain access to and prepare well locations for drilling and to drill and equip wells in our development basins. Development costs associated with our Piceance Basin operations were $27 million and $106 million for 2016 and 2015 , respectively. Proved Reserves The SEC defines proved oil and gas reserves (Rule 4-10(a) of Regulation S-X) as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reserves consist of two categories, proved developed reserves and proved undeveloped reserves. Proved developed reserves are currently producing wells and wells awaiting minor sales connection expenditure, recompletion, additional perforations or borehole stimulation treatments. Proved undeveloped reserves are those reserves which are expected to be recovered from new wells on undrilled acreage or from existing wells where a relatively major expenditure is required for recompletion. Proved reserves on undrilled acreage are limited to those that can be developed within five years according to planned drilling activity. Proved reserves on undrilled acreage also can include locations that are more than one offset away from current producing wells where there is a reasonable certainty of production when drilled or where it can be demonstrated with reasonable certainty that there is continuity of production from the existing productive formation. The following is a summary of changes in our proved reserves including proved reserves activity through the completion of our sales of the Piceance and Powder River Basins which are reported as discontinued operations and other divestitures in continuing operations. Oil (MMbbls) Natural Gas (Bcf) NGLs (MMbbls) All Products (MMboe) Proved reserves at December 31, 2014 130.8 3,149.6 70.8 726.6 Revisions (31.9 ) (624.6 ) (14.0 ) (150.0 ) Purchases 39.8 205.6 20.7 94.7 Divestitures — (380.3 ) — (63.4 ) Extensions and discoveries 17.1 116.9 5.1 41.6 Production (13.1 ) (277.0 ) (7.3 ) (66.5 ) Proved reserves at December 31, 2015 142.7 2,190.2 75.3 583.0 Revisions (3.8 ) (50.2 ) (2.9 ) (15.2 ) Purchases 1.6 4.4 0.4 2.8 Divestitures (5.5 ) (1,505.9 ) (38.3 ) (294.8 ) Extensions and discoveries 54.9 214.6 19.8 110.5 Production (15.3 ) (118.6 ) (4.8 ) (39.9 ) Proved reserves at December 31, 2016 174.6 734.5 49.5 346.4 Revisions 4.7 (8.4 ) (1.1 ) 2.3 Purchases 21.8 58.8 7.8 39.4 Divestitures (1.7 ) (312.5 ) (0.8 ) (54.6 ) Extensions and discoveries 86.7 194.5 23.6 142.7 Production (22.4 ) (75.9 ) (5.0 ) (40.0 ) Proved reserves at December 31, 2017 263.7 591.0 74.0 436.2 Proved developed reserves: December 31, 2015 83.0 1,618.2 49.5 402.2 December 31, 2016 84.4 440.2 24.1 181.8 December 31, 2017 130.3 321.2 38.8 222.7 Proved undeveloped reserves: December 31, 2015 59.7 572.0 25.8 180.8 December 31, 2016 90.2 294.2 25.4 164.6 December 31, 2017 133.4 269.8 35.2 213.5 __________ • Natural gas reserves are computed at 14.73 pounds per square inch absolute and 60 degrees Fahrenheit . • Revisions in 2017 primarily reflect 24.1 MMboe of positive revision due to an increase in the 12 month average price offset by 21.8 MMboe negative revisions primarily due to changes in the development plan for certain natural gas wells. Revisions in 2016 primarily reflect 49 MMboe of negative revisions due to the decrease in the 12-month average price partially offset by 34 MMboe of positive revisions due to decreased costs and well improvements. Revisions in 2015 primarily reflect 209 MMboe of negative revisions related to the decrease in the 12-month average prices partially offset by 59 MMboe of positive revisions due to decreased costs and well improvements. The 2015 revisions comprised 108 MMboe net negative revisions related to proved undeveloped locations and 42 MMboe net negative revisions related to proved developed locations. • Purchases in 2017 primarily reflect the Panther Acquisition of which 23.8 MMboe is proved developed. Purchases in 2015 reflects the RKI Acquisition of which 53.4 MMboe is proved developed and 41.3 MMboe is associated with proved undeveloped locations. • Divestitures in 2017 primarily relate to the sale of our natural gas assets in the San Juan Basin which included 28.7 MMboe of proved developed reserves and 16.6 MMboe of proved undeveloped reserves. Divestitures in 2016 relate to the sale of the Piceance Basin which included proved developed reserves and proved undeveloped reserves of 222 MMboe and 67 MMboe, respectively. Divestitures in 2015 relate to sales of properties in the Powder River Basin ( 28 MMboe) and the Appalachian Basin ( 35 MMboe). • Extensions and discoveries in 2017 reflect 46 MMboe added for proved developed locations and 97 MMboe of proved undeveloped locations primarily in the Delaware and Williston Basins. Extensions and discoveries in 2016 reflect 26 MMboe added for proved developed locations and 84 MMboe for proved undeveloped locations primarily in the Delaware Basin. Extensions and discoveries in 2015 reflect 21 MMboe added for proved developed locations and 21 MMboe for proved undeveloped locations primarily related to our San Juan Gallup and Williston Basins. Standardized Measure of Discounted Future Net Cash Flows Relating to Proved Oil and Gas Reserves The following is based on the estimated quantities of proved reserves. Prices were calculated from the 12-month trailing average, first-of-the-month price for the applicable indices for each basin as adjusted for respective location price differentials. The average domestic oil price used in the estimates for the years ended December 31, 2017 , 2016 and 2015 was $46.39 , $35.91 and $43.84 per barrel, respectively. The average natural gas price used in the estimates for the years ended December 31, 2017, 2016 and 2015 was $1.67 , $1.74 and $2.26 per Mcf, respectively. The average NGL price per barrel was $21.16 , $10.57 and $15.84 for the same periods. Future income tax expenses have been computed considering applicable taxable cash flows and appropriate statutory tax rates. The discount rate of 10 percent is as prescribed by authoritative guidance. Continuation of year-end economic conditions also is assumed. The calculation is based on estimates of proved reserves, which are revised over time as new data becomes available. Probable or possible reserves, which may become proved in the future, are not considered. The calculation also requires assumptions as to the timing of future production of proved reserves, and the timing and amount of future development and production costs. Numerous uncertainties are inherent in estimating volumes and the value of proved reserves and in projecting future production rates and timing of development expenditures. Such reserve estimates are subject to change as additional information becomes available. The reserves actually recovered and the timing of production may be substantially different from the reserve estimates. Standardized Measure of Discounted Future Net Cash Flows As of December 31, 2017 2016 (Millions) Future cash inflows $ 14,785 $ 8,072 Less: Future production costs 6,112 4,076 Future development costs 2,070 1,518 Future income tax provisions 408 — Future net cash flows 6,195 2,478 Less 10 percent annual discount for estimated timing of cash flows 3,034 1,440 Standardized measure of discounted future net cash inflows $ 3,161 $ 1,038 __________ • Our historical tax basis, including carryforwards, (i.e. future deductions for taxable income calculation) of proved properties at December 31, 2016 are greater than the total standardized measure of future net cash flows before taxes; therefore, future taxable income as calculated in the standardized measure of cash flows would be less than zero. Sources of Change in Standardized Measure of Discounted Future Net Cash Flows For the years ended December 31, 2017 2016 2015 (Millions) Beginning of year $ 1,038 $ 1,284 $ 3,883 Sales of oil and gas produced, net of operating costs (894 ) (458 ) (541 ) Net change in prices and production costs 1,385 (261 ) (5,231 ) Extensions, discoveries and improved recovery, less estimated future costs 816 735 254 Development costs incurred during year 345 142 276 Changes in estimated future development costs 105 (211 ) 1,213 Purchase of reserves in place, less estimated future costs 305 20 657 Sale of reserves in place, less estimated future costs 20 (253 ) (397 ) Revisions of previous quantity estimates 30 (78 ) (374 ) Accretion of discount 104 136 489 Net change in income taxes (83 ) — 1,073 Other (10 ) (18 ) (18 ) Net changes 2,123 (246 ) (2,599 ) End of year $ 3,161 $ 1,038 $ 1,284</t>
  </si>
  <si>
    <t>Schedule II - Valuation And Qualifying Accounts</t>
  </si>
  <si>
    <t>Schedule II - Valuation And Qualifying Accounts [Abstract]</t>
  </si>
  <si>
    <t>Schedule of Valuation and Qualifying Accounts Disclosure [Text Block]</t>
  </si>
  <si>
    <t>SCHEDULE II—VALUATION AND QUALIFYING ACCOUNTS Beginning Balance Charged (Credited) to Costs and Expenses Other Deductions Ending Balance 2017: Allowance for doubtful accounts—accounts and notes receivable(a) $ 3 $ — $ — $ (1 ) $ 2 Deferred tax asset valuation(b)(f) 151 44 — — 195 Price-risk management credit reserves—liabilities(c)(d) 5 — (1 ) — 4 2016: Allowance for doubtful accounts—accounts and notes receivable(a) $ 6 $ — $ — $ (3 ) $ 3 Deferred tax asset valuation(b) 124 26 1 — 151 Price-risk management credit reserves—assets(a)(d) 1 — (1 ) — — Price-risk management credit reserves—liabilities(c)(d) — — 5 — 5 2015: Allowance for doubtful accounts—accounts and notes receivable(a) $ 6 $ 5 $ — $ (5 ) $ 6 Deferred tax asset valuation(b)(e) 118 3 3 — 124 Price-risk management credit reserves—assets(a)(d) 1 — — — 1 __________ (a) Deducted from related assets. (b) Deducted from related assets with a portion included in assets held for sale. (c) Deducted from related liabilities. (d) Included in revenues. (e) Includes RKI Acquisition. (f) Includes impact of the Tax Cuts and Jobs Act enacted rate reduction.</t>
  </si>
  <si>
    <t>Description of Business, Basis of Presentation, and Summary of Significant Accounting Policies (Policies)</t>
  </si>
  <si>
    <t>Description of Business and Basis of Presentation</t>
  </si>
  <si>
    <t>Description of Business Operations of our company include oil, natural gas and NGL development and production primarily located in Texas, North Dakota, New Mexico and Colorado. We specialize in development and production from tight-sands and shale formations in the Delaware, Williston and San Juan Basins. Associated with our commodity production are sales and marketing activities, referred to as commodity management activities, that include oil and natural gas purchased from third-party working interest owners in operated wells, the management of various commodity contracts, such as transportation and related derivatives, and the marketing of Piceance Basin volumes during a transition period from April 1, 2016 to June 30, 2016 (see Note 3 ). In addition, we had other operations sold in 2015 and 2016 which are reported as discontinued operations, as discussed below. In February 2018, we announced that we signed an agreement to sell our holdings in the San Juan Basin’s Gallup oil play for $700 million to an undisclosed third party. Closing is expected to occur in the first quarter of 2018. As discussed in Note 5, we divested of our legacy natural gas assets in the San Juan Basin in December 2017. Upon closing of the most recent transaction, we will no longer have a presence in the San Juan Basin. See Note 17 of Notes to Consolidated Financial Statements. The consolidated businesses represented herein as WPX Energy, Inc. is also referred to as “WPX,” the “Company,” “we,” “us” or “our.”</t>
  </si>
  <si>
    <t>Principles of consolidation</t>
  </si>
  <si>
    <t xml:space="preserve">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The Company has no other elements of comprehensive income other than net income. Our continuing operations comprise a single business segment, which includes the development, production and commodity management activities of oil, natural gas and NGLs in the United States. </t>
  </si>
  <si>
    <t>Discontinued operations</t>
  </si>
  <si>
    <t xml:space="preserve">Discontinued Operations Our discontinued operations include the results of previously owned properties in the Piceance and Powder River Basins and our previously owned 69 percent controlling interest in Apco Oil and Gas International Inc. (“Apco”), an oil and gas exploration and production company with activities in Argentina and Colombia. See Note 3 for a further discussion of discontinued operations. Unless indicated otherwise, the information in the Notes to Consolidated Financial Statements relates to continuing operations. Additionally, see Note 11 for a discussion of contingencies related to the former power business of The Williams Companies, Inc. (“Williams”) (most of which was disposed of in 2007). </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which impact these financials include: • impairment assessments of long-lived assets; • valuation of deferred tax assets and liabilities; • valuations of derivatives; • estimation of oil and natural gas reserves; • assessments of litigation-related contingencies; and • asset retirement obligations. These estimates are discussed further throughout these notes.</t>
  </si>
  <si>
    <t>Cash and cash equivalents Our cash and cash equivalents balance includes amounts primarily invested in funds with high-quality, short-term securities and instruments that are issued or guaranteed by the U.S. government. These have maturity dates of three months or less when acquired.</t>
  </si>
  <si>
    <t>Restricted cash</t>
  </si>
  <si>
    <t xml:space="preserve">Restricted cash Restricted cash was approximately $12 million and $10 million as of December 31, 2017 and 2016 , respectively, and is included in other current assets on the Consolidated Balance Sheets. </t>
  </si>
  <si>
    <t>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t>
  </si>
  <si>
    <t>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7 2016 (Millions) Material, supplies and other $ 43 $ 30 Crude oil production in transit 1 2 $ 44 $ 32 During the third quarter of 2016, we recorded a $4 million impairment charge of certain material and supplies inventory.</t>
  </si>
  <si>
    <t>Properties and equipment</t>
  </si>
  <si>
    <t>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on the Consolidated Statements of Operations. If the unproved properties are determined to be productive, the appropriate related costs are transferred to proved oil and gas properties. We refer to unproved lease acquisition costs as unproved properties. From time to time we may exchange leasehold acreage with third parties. In connection with this type of nonmonetary exchange, we must record assets received based on the fair value of either the asset surrendered or, if more readily determinable, the assets received. Any resulting difference between the fair value and the carrying value of the assets is recorded as a gain or loss, to the extent a loss exceeds accumulated amortization, in the Consolidated Statements of Operations. 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t>
  </si>
  <si>
    <t>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t>
  </si>
  <si>
    <t>Impairment of long-lived assets</t>
  </si>
  <si>
    <t>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Judgments and assumptions are inherent in our management’s estimate of undiscounted future cash flows and an asset’s fair value. Additionally, judgment is used to determine the probability of sale with respect to assets considered for disposal.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t>
  </si>
  <si>
    <t>Contingent liabilities</t>
  </si>
  <si>
    <t>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t>
  </si>
  <si>
    <t>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t>
  </si>
  <si>
    <t>Cash flows from revolving credit facilities</t>
  </si>
  <si>
    <t>Cash flows from revolving credit facilities Proceeds and payments related to any borrowings under a revolving credit facility are reflected in the financing activities of the Consolidated Statements of Cash Flows on a gross basis.</t>
  </si>
  <si>
    <t>Derivative instruments and hedging activities</t>
  </si>
  <si>
    <t>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o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commodity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re recorded on a gross basis. In reaching our conclusions on this presentation, we considered whether we act as principal in the transaction; whether we have the risks and rewards of ownership, including credit risk; and whether we have latitude in establishing prices.</t>
  </si>
  <si>
    <t>Revenue Recognition</t>
  </si>
  <si>
    <t xml:space="preserve">Product and commodity management revenues Our revenues on the Consolidated Statement of Operations include oil, natural gas and natural gas liquids sales (collectively, “product revenues”), commodity management revenues and net gain (loss) on derivatives. Product revenues relate to production from properties in which we own an interest. Commodity management revenues primarily relate to sales of products we may purchase from other third parties in the areas we operate. We derive substantially all of our revenues from the sale of oil, natural gas and natural gas liquids in the continental United States. We believe the disaggregation of product revenues into the three major product types of oil sales, natural gas sales and natural gas liquid sales is an appropriate level of detail for our company’s primary activity and industry. Our contracts for oil and natural gas sales are typically standard industry contracts that may include modifications for counterparty-specific provisions related to volumes, price differentials, discounts and other adjustments and deductions. Our contracts related to natural gas liquids sales are generally with the company contracted to gather and process natural gas to extract the natural gas liquids. The provider of these services typically purchases our share of the natural gas liquids pursuant to the terms of each contract. Oil, natural gas and natural gas liquids prices are derived from stated market prices which are then adjusted to reflect deductions including fuel, shrink, transportation, fractionation and processing. Product revenues are initially accrued based on volume and price estimates using the best available information. These accruals are typically actualized one to two months later when volume and pricing are confirmed. Adjustments to actualize the accruals for product revenues are generally not material. Revenue is recognized when the performance obligations under the terms of our contracts with customers are satisfied. The primary performance obligation for the material portion of our revenue contracts is the delivery of oil, natural gas or natural gas liquids to our customers. Payment is typically due 30 to 45 days following delivery of product to our customers. Revenues from production in properties for which we have an interest with other producers are recognized based on the actual volumes sold during the period. Any differences between volumes sold and entitlement volumes, based on our net revenue interest, that are determined to be nonrecoverable through remaining production are recognized as accounts receivable or accounts payable, as appropriate. Our cumulative net natural gas imbalance position based on market prices as of December 31, 2017 and 2016 was insignificant . </t>
  </si>
  <si>
    <t>Commodity management expenses</t>
  </si>
  <si>
    <t>Commodity management expenses Commodity management expenses primarily relate to product we may purchase from other third parties in the areas we operate. Charges for unutilized transportation capacity are included in commodity management expenses and were $27 million and $38 million in 2016 and 2015 , respectively.</t>
  </si>
  <si>
    <t>Income taxes</t>
  </si>
  <si>
    <t xml:space="preserve">Income taxes We file consolidated and combined federal and state income tax returns for the Company and its subsidiaries. We record deferred taxes for the differences between the tax and book basis of our assets as well as loss or credit carryovers to future years. A valuation allowance is established to reduce deferred tax assets if it is determined it is more likely than not that the related tax benefit will not be realized. Deferred tax liabilities and assets are classified as noncurrent on the statement of financial position. </t>
  </si>
  <si>
    <t>Employee stock-based compensation</t>
  </si>
  <si>
    <t>Employee stock-based compensation Restricted stock units and awards are generally valued at market value on the grant date and generally vest over three years. Restricted stock compensation cost, net of estimated forfeitures, is generally recognized over the vesting period on a straight-line basis. 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 -year period from the date of grant and generally expire ten years after the grant.</t>
  </si>
  <si>
    <t>Earnings (loss) per common share</t>
  </si>
  <si>
    <t>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and awards (see Note 4 ).</t>
  </si>
  <si>
    <t>Debt issuance costs</t>
  </si>
  <si>
    <t>Debt issuance costs Debt issuance fees, which are recorded at cost, net of amortization, are amortized over the life of the respective debt agreements utilizing the effective interest and straight-line methods. The Company had total net debt issuance costs of $32 million and $37 million as of December 31, 2017 and 2016 , respectively. Unamortized debt issuance costs related to the Company’s senior unsecured notes are reported in long-term debt (see Note 9 ) and debt issuance costs related to the Credit Facility are recorded in other noncurrent assets on the Company’s Consolidated Balance Sheets.</t>
  </si>
  <si>
    <t>New Accounting Pronouncements and Changes in Accounting Principles</t>
  </si>
  <si>
    <t>Recently Adopted Accounting Standards In March 2016, the Financial Accounting Standards Board (“FASB”) issued Accounting Standards Update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required for annual periods beginning after December 15, 2016. Under ASU 2016-09, on a prospective basis, companies will no longer record excess tax benefits and deficiencies in additional paid in capital. Instead, excess tax benefits and deficiencies will be recognized as income tax expense or benefit on the statement of operations. Other portions of the standard are adopted using either a prospective, retrospective, or modified retrospective approach depending on the topic covered in the standard. The Company adopted this guidance effective January 1, 2017 which impacted (a) our income tax provision in 2017 due to the tax deficiency recognized for tax and (b) the operating and financing activities sections of our Consolidated Statement of Cash Flows to reflect tax payments related to shares withheld for taxes. Cash outflows of $12 million , $6 million and $8 million for the years ended December 31, 2017 , 2016 and 2015 respectively, would have been included in operating activities under previous guidance, but are now reflected in financing activities. Previously reported periods have been reclassified to conform with our presentation for the current period.</t>
  </si>
  <si>
    <t>New Accounting Pronouncements Not yet Adopted</t>
  </si>
  <si>
    <t>Accounting Standards Not Yet Adopted In May 2014, the FASB issued ASU 2014-09, Revenue from Contracts with Customers, and has updated it with additional ASU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FASB permits companies to adopt the new standard early, but not before the original effective date of annual reporting periods beginning after December 15, 2016. ASU 2014-09 can be applied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In 2016,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2017, we documented our conclusions around the impact of the standard to our business processes, systems or controls to support recognition and disclosure under the new standard. Our findings and progress toward implementation of the standard are periodically reported to management. We do not expect the impact of adopting ASU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will adopt this standard on January 1, 2018 using the modified retrospective method. We have finalized our documentation and assessment of the impact of the standard on our financial results and related disclosures and have incorporated disclosure changes in this document; therefore, we anticipate minimal adjustments to our disclosures in future filings from the adoption of this standard. In February 2016, the FASB issued ASU 2016-02, Leases , to increase transparency and comparability among organizations by recognizing right-of-use assets and lease payment liabilities on the balance sheet and disclosing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policy elections to not recognize lease assets and liabilities for leases with terms of less than twelve months and/or to not separate lease and non-lease components and account for the non-lease components together with the lease components as a single lease component. Based on an initial review of the new guidance and the Company’s current commitments, the Company anticipates it may be required to recognize right-of-use assets and lease payment liabilities related to drilling rig commitments, certain equipment leases, and potentially other arrangements, the effects of which cannot be estimated at this time. ASU 2016-02 is effective for fiscal years beginning after December 15, 2018, including interim periods within those fiscal years. Early adoption is permitted for any entity in any interim or annual period. The Company continues to evaluate the impact of ASU 2016-02 to the Company’s Consolidated Financial Statements or related disclosures. In November 2016, the FASB issued ASU 2016-18, Statement of Cash Flows (Topic 230): Restricted Cash , which will require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nterim periods within those years. Early adoption in an interim period is permitted, but any adjustments must be reflected as of the beginning of the fiscal year that includes that interim period. Restricted cash was approximately $12 million and $10 million as of December 31, 2017 and December 31, 2016 , respectively. The Company does not expect any significant impact on its consolidated statement of cash flows from the adoption of the standard. In January 2017, FASB issued ASU 2017-01, Business Combinations, clarifying the definition of a business to assist entities with evaluating whether transactions should be accounted for as acquisitions (or disposals) of assets or businesses. ASU 2017-01 is effective for fiscal years beginning after December 15, 2017, and interim periods within those years. The Company will adopt this standard on January 1, 2018 and we do not expect a significant impact on our consolidated financial statements from the adoption of the standard.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annual reporting periods beginning after December 15, 2017, including interim reporting periods within that reporting period. Early adoption is permitted. The Company does not expect a significant impact on consolidated financial statements from the adoption of this standard. In May 2017, the FASB issued ASU 2017-09, Compensation - Stock Compensation (Topic 718).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The Company will adopt this standard on January 1, 2018 and we do not expect a significant impact on our consolidated financial statements from the adoption of the standard.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Update are effective for public entities for annual periods, and interim periods within those annual periods, beginning after December 15, 2018. Early adoption is permitted, including adoption in any interim period. The Company does not expect a significant impact on its consolidated financial statements from the adoption of this standard unless we apply hedge accounting in a future period.</t>
  </si>
  <si>
    <t>Description of Business, Basis of Presentation, and Summary of Significant Accounting Policies Inventories (Tables)</t>
  </si>
  <si>
    <t>Inventory Disclosure [Abstract]</t>
  </si>
  <si>
    <t>Schedule of Inventory, Current [Table Text Block]</t>
  </si>
  <si>
    <t>Acquisitions (Tables)</t>
  </si>
  <si>
    <t>Business Acquisition, Pro Forma Information [Table Text Block]</t>
  </si>
  <si>
    <t>The following table presents the unaudited pro forma financial results for the year ended December 31, 2015 as if the RKI Acquisition and related financings had been completed January 1, 2014. The year ended December 31, 2015 has been adjusted to exclude $23 million of acquisition costs, $65 million loss on extinguishment of acquired debt and $16 million of acquisition bridge facility fees. The unaudited pro forma financial information does not purport to be indicative of results of operations that would have occurred had the RKI Acquisition occurred on the date assumed or for the period presented, nor is such information indicative of the Company’s expected future results of operations. Year Ended December 31, 2015 (Millions) Revenues $ 1,578 Net income from continuing operations attributable to WPX Energy, Inc. $ 81</t>
  </si>
  <si>
    <t>Schedule of Recognized Identified Assets Acquired and Liabilities Assumed [Table Text Block]</t>
  </si>
  <si>
    <t>The following table summarizes the consideration paid for the RKI Acquisition and the fair value of the assets acquired and liabilities assumed as of the acquisition date. The final purchase price allocation is presented below. Purchase Price Allocation (Millions) Consideration: Cash, net of an estimated post-close settlement $ 1,251 Fair value of WPX common stock issued 296 Total consideration $ 1,547 Fair value of liabilities assumed: Accounts payable $ 104 Accrued liabilities 74 Deferred income taxes 752 Long-term debt 990 Asset retirement obligation 23 Total liabilities assumed as of the acquisition date 1,943 Fair value of assets acquired: Cash and cash equivalents 51 Accounts receivable, net 80 Derivative assets, current 97 Derivative assets, noncurrent 34 Inventories 12 Other current assets 3 Properties and equipment(a) 3,209 Other noncurrent assets 4 Total assets acquired as of the acquisition date 3,490 Net fair value of assets and liabilities $ 1,547 __________ (a) Properties and equipment reflect the following as of the acquisition date: Proved properties $ 881 Unproved properties 2,168 Gathering, processing and other facilities 157 Other 3 Total $ 3,209</t>
  </si>
  <si>
    <t>Discontinued Operations (Tables)</t>
  </si>
  <si>
    <t>Schedule of Disposal Groups Including Discontinued Operations Income Statement [Table Text Block]</t>
  </si>
  <si>
    <t>Summarized Results of Discontinued Operations The following table presents the results of discontinued operations for the years presented. Years Ended December 31, 2017 2016 2015 (Millions) Total revenues(a) $ — $ 64 $ 592 Costs and expenses: Depreciation, depletion and amortization $ — $ 9 $ 412 Lease and facility operating — 18 103 Gathering, processing and transportation — 49 257 Taxes other than income — 2 21 Exploration — — 26 General and administrative — 9 45 Commodity management — — 1 Accrual for contract obligations retained 5 — 187 Impairment of assets — — 2,324 Accretion of liabilities related to contract obligations retained 6 2 2 Other—net(b) (3 ) 6 (9 ) Total costs and expenses(c) 8 95 3,369 Operating income (loss) (8 ) (31 ) (2,777 ) Investment income and other — — 6 Gain (loss) on sales of domestic assets — 51 (15 ) Gain (loss) on sale of international assets — — 41 Income (loss) from discontinued operations before income taxes (8 ) 20 (2,745 ) Provision (benefit) for income taxes (3 ) 9 (1,023 ) Income (loss) from discontinued operations(d) $ (5 ) $ 11 $ (1,722 ) __________ (a) Includes $15 million related to international activity for 2015. (b) Includes severance tax refund received in 2017. (c) Includes $8 million related to international activity for 2015. (d) Includes $52 million related to international activity for 2015</t>
  </si>
  <si>
    <t>Schedule of Disposal Groups Including Discontinued Operations Cash Flows [Table Text Block]</t>
  </si>
  <si>
    <t>Cash Flows Attributable to Discontinued Operations In addition to the amounts presented below, cash outflows related to previous accruals for the Powder River Basin gathering and transportation contracts retained by WPX were $53 million , $53 million and $14 million for 2017 , 2016 and 2015 , respectively. During 2017, we received a $10 million severance tax refund for prior years related to our former Piceance Basin operations. Years Ended December 31, 2016 2015 (Millions) Cash provided by operating activities(a) $ 25 $ 187 Capital expenditures within investing activities $ (35 ) $ (266 ) __________ (a) Excluding income taxes and changes to working capital.</t>
  </si>
  <si>
    <t>Earnings (Loss) Per Common Share from Continuing Operations (Tables)</t>
  </si>
  <si>
    <t>The following table summarizes the calculation of earnings per share. Years Ended December 31, 2017 2016 2015 (Millions, except per-share amounts) Loss from continuing operations attributable to WPX Energy, Inc. $ (11 ) $ (612 ) $ (4 ) Less: Dividends on preferred stock 15 18 9 Less: Loss on induced conversion of preferred stock — 22 — Loss from continuing operations attributable to WPX Energy, Inc. available to common stockholders for basic and diluted loss per common share $ (26 ) $ (652 ) $ (13 ) Basic weighted-average shares 395.1 313.3 234.2 Diluted weighted-average shares(a) 395.1 313.3 234.2 Loss per common share from continuing operations: Basic $ (0.06 ) $ (2.08 ) $ (0.06 ) Diluted $ (0.06 ) $ (2.08 ) $ (0.06 ) __________ (a) The following table includes amounts that have been excluded from the computation of diluted earnings (loss) per common share as their inclusion would be antidilutive due to our loss from continuing operations attributable to WPX Energy, Inc. available to common stockholders. The common shares issuable upon assumed conversion of 6.25% Series A mandatory convertible preferred stock have been excluded from the computation of diluted earnings per share as their inclusion would be antidilutive due to application of the if-converted method. Years Ended December 31, 2017 2016 2015 (Millions) Weighted-average nonvested restricted stock units and awards 2.1 2.2 1.3 Weighted-average stock options 0.2 0.1 0.1 Common shares issuable upon assumed conversion of 6.25% Series A mandatory convertible preferred stock (Note 14) 19.8 23.8 15.5</t>
  </si>
  <si>
    <t>Stock Options Outstanding Excluded from Computation of Weighted-Average Stock Options</t>
  </si>
  <si>
    <t>The table below includes information related to stock options that were outstanding at December 31, 2017, 2016 and 2015 but have been excluded from the computation of weighted-average stock options due to the option exercise price exceeding the fourth quarter weighted-average market price of our common shares. December 31, 2017 2016 2015 Options excluded (millions) 1.5 2.0 2.6 Weighted-average exercise price of options excluded $ 17.80 $ 17.42 $ 16.16 Exercise price range of options excluded $14.41 - $21.81 $14.41 - $21.81 $11.46 - $21.81 Fourth quarter weighted-average market price $ 12.10 $ 13.23 $ 7.43</t>
  </si>
  <si>
    <t>Asset Sales, Impairments and Exploration Expenses (Tables)</t>
  </si>
  <si>
    <t>Summary of Exploration Expenses</t>
  </si>
  <si>
    <t>The following table presents a summary of exploration expenses. Years Ended December 31, 2017 2016 2015 (Millions) Unproved leasehold property impairments, amortization and expiration $ 98 $ 38 $ 54 Geologic and geophysical costs 3 $ 3 7 Impairments of exploratory area well costs and dry hole costs — 1 24 Total exploration expenses $ 101 $ 42 $ 85 Cost Incurred For the years ended December 31, 2017 2016 2015 (Millions) Acquisition $ 864 $ 84 $ 3,208 Exploration 5 5 84 Development 1,048 471 657 $ 1,917 $ 560 $ 3,949 __________ • Costs incurred include capitalized and expensed items. • Acquisition costs are as follows: Costs in 2017 primarily relate to our purchase of assets in the Delaware Basin (see Note 2 of Notes to Consolidated Financial Statements) in March 2017 that included $195 million and 23.8 MMboe of proved developed reserves and facilities. Costs in 2016 primarily relates to purchases of additional acreage in the Delaware Basin and included approximately 2.5 MMboe of proved reserves. Costs in 2015 primarily relate to the allocated purchase price of RKI properties in the Permian-Delaware Basin (see Note 2 of Notes to Consolidated Financial Statements) and includes 53 MMboe of proved developed reserves. • Exploration costs include the costs incurred for geological and geophysical activity, drilling and equipping exploratory wells, including costs incurred during the year for wells determined to be dry holes, exploratory lease acquisitions and retaining undeveloped leaseholds. The 2015 amount primarily related to the drilling of Piceance Niobrara wells. • Development costs include costs incurred to gain access to and prepare well locations for drilling and to drill and equip wells in our development basins. Development costs associated with our Piceance Basin operations were $27 million and $106 million for 2016 and 2015 , respectively.</t>
  </si>
  <si>
    <t>Properties and Equipment (Tables)</t>
  </si>
  <si>
    <t>Properties and Equipment, at Cost</t>
  </si>
  <si>
    <t>Properties and equipment is carried at cost and consists of the following: Estimated Useful Life(a) (Years) December 31, 2017 2016 (Millions) Proved properties (b) $ 6,875 $ 5,451 Unproved properties (c) 2,334 2,065 Gathering, processing and other facilities 15-25 249 185 Construction in progress (c) 340 172 Other 3-40 118 113 Total properties and equipment, at cost 9,916 7,986 Accumulated depreciation, depletion and amortization (2,462 ) (1,829 ) Properties and equipment—net $ 7,454 $ 6,157 __________ (a) Estimated useful lives are presented as of December 31, 2017 . (b) Proved properties are depreciated, depleted and amortized using the units-of-production method (see Note 1 ). (c) Unproved properties and construction in progress are not yet subject to depreciation and depletion.</t>
  </si>
  <si>
    <t>Rollforward of Asset Retirement Obligation</t>
  </si>
  <si>
    <t>A rollforward of our asset retirement obligations for the years ended 2017 and 2016 is presented below. 2017 2016 (Millions) Balance, January 1 $ 45 $ 44 Liabilities incurred 6 5 Liabilities settled (11 ) (6 ) Estimate revisions 1 — Accretion expense(a) 2 2 Balance, December 31 $ 43 $ 45 Amount reflected as current $ 7 $ 7 __________ (a) Accretion expense is included in lease and facility operating expense on the Consolidated Statements of Operations.</t>
  </si>
  <si>
    <t>Accounts Payable and Accrued and Other Current Liabilities (Tables)</t>
  </si>
  <si>
    <t>Accounts Payable</t>
  </si>
  <si>
    <t>Accounts Payable The following table presents a summary of our accounts payable as of the dates indicated below. December 31, 2017 2016 (Millions) Trade $ 120 $ 64 Accrual for capital expenditures 151 72 Royalties 150 69 Other 25 17 $ 446 $ 222</t>
  </si>
  <si>
    <t>Accrued and Other Current Liabilities</t>
  </si>
  <si>
    <t>Accrued and other current liabilities The following table presents a summary of our accrued and other current liabilities as of the dates indicated below. December 31, 2017 2016 (Millions) Taxes other than income taxes $ 14 $ 15 Accrued interest 69 72 Compensation and benefit related accruals 39 51 Gathering and transportation 11 14 Gathering and transportation related to exited areas 53 57 Deferred gain and future construction obligations related to sales of gathering systems — 66 Other, including other loss contingencies 23 26 $ 209 $ 301</t>
  </si>
  <si>
    <t>Debt and Banking Arrangements Schedule of Long-term Debt Instruments (Tables)</t>
  </si>
  <si>
    <t>Debt Instrument Redemption [Table Text Block]</t>
  </si>
  <si>
    <t>The following table summarizes the face values, maturity dates, semi-annual interest payment dates, and optional redemption periods related to the Company’s outstanding unsecured senior note obligations at December 31, 2017. Senior Note Face Value (Millions) Maturity Date Interest Payment Dates Optional Redemption Period(a) 7.500% Senior Notes due 2020 (the “2020 Notes”) $ 350 August 1, 2020 February 1, August 1 July 1, 2020 6.000% Senior Notes due 2022 (the “2022 Notes”) $ 1,100 January 15, 2022 January 15, July 15 October 15, 2021 8.250% Senior Notes due 2023 (the “2023 Notes”) $ 500 August 1, 2023 February 1, August 1 June 1, 2023 5.250% Senior Notes due 2024 (the “2024 Notes”) $ 650 September 15, 2024 March 15, September 15 June 15, 2024 __________ (a) At any time prior to these dates, we have the option to redeem some or all of the notes at a specified “make whole” premium as described in the indenture(s) governing the notes to be redeemed. On or after these dates, we have the option to redeem the notes, in whole or in part, at a redemption price equal to 100% of the principal amount of the notes to be redeemed, plus accrued and unpaid interest thereon to the redemption date as more fully described in the indenture.</t>
  </si>
  <si>
    <t>Schedule of Debt [Table Text Block]</t>
  </si>
  <si>
    <t>The following table presents a summary of our debt as of the dates indicated below. December 31, 2017 (a) 2016 (a) (Millions) Credit facility agreement $ — $ — 7.500% Senior Notes due 2020 350 500 6.000% Senior Notes due 2022 1,100 1,100 8.250% Senior Notes due 2023 500 500 5.250% Senior Notes due 2024 650 500 Other — 1 Total debt $ 2,600 $ 2,601 Less: Current portion of long-term debt — — Total long-term debt $ 2,600 $ 2,601 Less: Debt issuance costs(b) 25 26 Total long-term debt, net(b) $ 2,575 $ 2,575 __________ (a) Interest paid on debt totaled $178 million , $194 million and $120 million for 2017 , 2016 and 2015 , respectively. (b) Debt issuance costs related to our Credit Facility are recorded in other noncurrent assets on the Consolidated Balance Sheets.</t>
  </si>
  <si>
    <t>Provision (Benefit) for Income Taxes (Tables)</t>
  </si>
  <si>
    <t>Provision (Benefit) for Income Taxes from Continuing Operations</t>
  </si>
  <si>
    <t>The following table includes the provision (benefit) for income taxes from continuing operations. Years Ended December 31, 2017 2016 2015 (Millions) Provision (benefit): Current: Federal $ (18 ) $ (26 ) $ (4 ) State 1 (7 ) 7 (17 ) (33 ) 3 Deferred: Federal (118 ) (301 ) 12 State (13 ) 9 9 (131 ) (292 ) 21 Total provision (benefit) $ (148 ) $ (325 ) $ 24</t>
  </si>
  <si>
    <t>Reconciliations from Provision (Benefit) for Income Taxes from Continuing Operations at Federal Statutory Rate</t>
  </si>
  <si>
    <t>The following table provides reconciliations from the provision (benefit) for income taxes from continuing operations at the federal statutory rate to the realized provision (benefit) for income taxes. Years Ended December 31, 2017 2016 2015 (Millions) Provision (benefit) at statutory rate $ (56 ) $ (328 ) $ 7 Increases (decreases) in taxes resulting from: State income taxes (net of federal benefit) (12 ) (40 ) 3 Valuation allowance on current year state income taxes (net of federal benefit) 17 18 1 Valuation allowance on state income taxes resulting from sale (net of federal benefit) — 8 — Effective state income tax rate change (net of federal benefit) (12 ) 15 7 Provisional impact of Tax Cuts and Jobs Act (92 ) — — Other 7 2 6 Provision (benefit) for income taxes $ (148 ) $ (325 ) $ 24</t>
  </si>
  <si>
    <t>Significant Components of Deferred Tax Liabilities and Deferred Tax Assets</t>
  </si>
  <si>
    <t>The following table includes significant components of deferred tax liabilities and deferred tax assets. December 31, 2017 2016 (Millions) Deferred tax liabilities: Properties and equipment $ 792 $ 1,295 Derivatives, net — — Other, net 1 2 Total deferred tax liabilities 793 1,297 Deferred tax assets: Accrued liabilities and other 79 178 Alternative minimum tax credits 78 104 Loss carryovers 672 849 Derivatives, net 42 66 Total deferred tax assets 871 1,197 Less: valuation allowance 195 151 Total net deferred tax assets 676 1,046 Net deferred tax liabilities $ 117 $ 251</t>
  </si>
  <si>
    <t>Contingent Liabilities and Commitments (Tables)</t>
  </si>
  <si>
    <t>Commitment Under Contracts</t>
  </si>
  <si>
    <t>We have minimum commitments with midstream companies for gathering, treating, processing and transportation services associated with moving certain of our production to market. As part of managing our commodity price risk, we may also utilize contracted pipeline capacity to move our natural gas production and third-party purchases of natural gas to other locations in an attempt to obtain more favorable pricing differentials. During 2015 and 2016 we divested most of our contracted pipeline capacity in conjunction with our exits from the Piceance and Appalachian Basins. During 2017, we entered into various contracts for pipeline capacity to move our Permian Basin production to market. The midstream service and transportation contract commitments disclosed below include obligations for which liabilities were recorded in 2015 associated with our exit from the Powder River Basin and our abandonment of an area in the Appalachian Basin. Amounts below also include obligations totaling $317 million associated with our San Juan Basin operations that will be assumed by the purchaser (see Note 17 ). As of December 31, 2017 , commitments and recorded liabilities associated with our midstream service and transportation contracts are as follows: Midstream Services Transportation Total (Millions) 2018 $ 106 $ 55 $ 161 2019 101 57 158 2020 103 60 163 2021 91 44 135 2022 81 33 114 Thereafter 219 279 498 Total commitments $ 701 $ 528 $ 1,229 Accrued liabilities $ 34 $ 67 $ 101</t>
  </si>
  <si>
    <t>Future Minimum Annual Rentals Under Noncancelable Operating Leases</t>
  </si>
  <si>
    <t>Future minimum annual rentals under noncancelable operating leases as of December 31, 2017 , are payable as follows: (Millions) 2018 $ 7 2019 5 2020 5 2021 4 2022 1 Thereafter — Total $ 22</t>
  </si>
  <si>
    <t>Stock-Based Compensation (Tables)</t>
  </si>
  <si>
    <t>Summary of Nonvested Restricted Stock Unit Activity and Related Information</t>
  </si>
  <si>
    <t>Nonvested Restricted Stock Units and Awards The following summary reflects nonvested restricted stock unit activity and related information for the year ended December 31, 2017 . Restricted Stock Units Shares Weighted- Average Fair Value(a) (Millions) Nonvested at December 31, 2016 6.5 $ 11.92 Granted 2.4 $ 13.76 Forfeited (0.7 ) $ 12.72 Vested (2.5 ) $ 13.18 Nonvested at December 31, 2017 5.7 $ 12.06 __________ (a) Performance-based shares are valued utilizing a Monte Carlo valuation method using measures of total shareholder return. All other shares are valued at the grant-date market price.</t>
  </si>
  <si>
    <t>Other Restricted Stock Unit Information</t>
  </si>
  <si>
    <t>Other restricted stock unit information 2017 2016 2015 Weighted-average grant date fair value of restricted stock units granted during the year, per share $ 13.76 $ 10.99 $ 10.24 Total fair value of restricted stock units vested during the year (millions) $ 33 $ 37 $ 40</t>
  </si>
  <si>
    <t>Summary of Stock Option Activity and Related Information</t>
  </si>
  <si>
    <t>Stock Options The following summary reflects stock option activity and related information for the year ended December 31, 2017 . Stock Options Options Weighted- Average Exercise Price Weighted-Average Remaining Contractual Life Aggregate Intrinsic Value (Millions) (Years) (Millions) Outstanding at December 31, 2016 2.7 $ 15.31 $ 4 Granted — $ — Exercised (0.1 ) $ 8.06 Forfeited (0.4 ) $ 15.96 Outstanding at December 31, 2017 2.2 $ 15.35 2.2 $ 3 Exercisable at December 31, 2017 2.2 $ 15.35 2.2 $ 3</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pproximate fair value due to the nature of the instrument and/or the short-term maturity of these instruments. December 31, 2017 December 31, 2016 Level 1 Level 2 Level 3 Total Level 1 Level 2 Level 3 Total (Millions) (Millions) Energy derivative assets $ — $ 59 $ — $ 59 $ — $ 38 $ — $ 38 Energy derivative liabilities $ — $ 236 $ — $ 236 $ — $ 215 $ — $ 215 Total debt(a) $ — $ 2,746 $ — $ 2,746 $ — $ 2,702 $ — $ 2,702 __________ (a) The carrying value of total debt, excluding capital leases and debt issuance costs, was $2,600 million as of December 31, 2017 and 2016 .</t>
  </si>
  <si>
    <t>Impairments Associated with Certain Assets Measured at Fair Value on Nonrecurring Basis within Level 3 of Fair Value Hierarchy</t>
  </si>
  <si>
    <t>The following table presents impairments associated with certain assets that have been measured at fair value on a nonrecurring basis within Level 3 of the fair value hierarchy. Total losses for the year ended December 31, 2015 (a) Impairments: Producing properties and costs of acquired unproved reserves (Note 3 and Note 5) $ 2,308 Unproved leasehold 26 $ 2,334 __________ (a) As a result of our impairment assessment in 2015, we recorded the following significant impairment charges that are reported in discontinued operations, for which the fair value measured for these properties at December 31, 2015 was estimated to be approximately $880 million : • $2,308 million impairment charge related to natural gas-producing properties in the Piceance Basin, reported in discontinued operations. Significant assumptions in valuing these properties included estimated cash flows from a potential divestment. • $26 million impairment charge on our unproved leasehold acreage in the Piceance Basin, reported in discontinued operations, as a result of the impairment of the producing properties in conjunction with a potential divestment.</t>
  </si>
  <si>
    <t>Derivatives and Concentration of Credit Risk (Tables)</t>
  </si>
  <si>
    <t>Derivatives Related to Production</t>
  </si>
  <si>
    <t>Derivatives related to production The following table sets forth the derivative notional volumes of the net long (short) positions that are economic hedges of production volumes, which are included in our commodity derivatives portfolio as of December 31, 2017 . Commodity Period Contract Type (a) Location Notional Volume (b) Weighted Average Price (c) Crude Oil Crude Oil 2018 Fixed Price Swaps WTI (57,500) $ 52.82 Crude Oil 2018 Basis Swaps Midland (17,521) $ (0.91 ) Crude Oil 2018 Basis Swaps Nymex (20,000) $ 0.03 Crude Oil 2018 Fixed Price Calls WTI (13,000) $ 58.89 Crude Oil 2019 Fixed Price Swaps WTI (32,000) $ 51.99 Crude Oil 2019 Basis Swaps Midland (20,000) $ (0.93 ) Crude Oil 2019 Basis Swaps Nymex (20,000) $ 0.11 Crude Oil 2019 Fixed Price Calls WTI (5,000) $ 54.08 Crude Oil 2020 Basis Swaps Midland (5,000) $ (1.16 ) Natural Gas Natural Gas 2018 Fixed Price Swaps Henry Hub (140) $ 2.97 Natural Gas 2018 Basis Swaps San Juan (40) $ (0.30 ) Natural Gas 2018 Basis Swaps Permian (48) $ (0.31 ) Natural Gas 2018 Basis Swaps Waha (15) $ 0.93 Natural Gas 2018 Basis Swaps Houston Ship (43) $ (0.08 ) Natural Gas 2018 Fixed Price Calls Henry Hub (16) $ 4.75 Natural Gas 2019 Fixed Price Swaps Henry Hub (50) $ 2.88 Natural Gas 2019 Basis Swaps Permian (25) $ (0.39 ) Natural Gas 2019 Basis Swaps Waha (45) $ 0.07 Natural Gas 2019 Basis Swaps Houston Ship (30) $ (0.09 ) Natural Gas Liquids Natural Gas Liquids 2018 Fixed Price Swaps Ethane-Mont (3,078 ) $ 0.29 Natural Gas Liquids 2018 Fixed Price Swaps Propane (900 ) $ 0.79 Natural Gas Liquids 2018 Fixed Price Swaps Propane-Mont (3,604 ) $ 0.80 Natural Gas Liquids 2018 Fixed Price Swaps Iso Butane (651 ) $ 0.91 Natural Gas Liquids 2018 Fixed Price Swaps Normal Butane (1,701 ) $ 0.90 Natural Gas Liquids 2018 Fixed Price Swaps Natural (1,401 ) $ 1.31 __________ (a) Derivatives related to crude oil production are fixed price swaps settled on the business day average, basis swaps, fixed price calls and swaptions. The derivatives related to natural gas production are fixed price swaps, basis swaps, fixed price calls and swaptions. The derivatives related to natural gas liquids production are fixed price swap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 Crude oil volumes are reported in Bbl/day, natural gas volumes are reported in BBtu/day and natural gas liquids volumes are reported in Bbl/day. (c) The weighted average price for crude oil is reported in $/Bbl, the natural gas is reported in $/MMBtu and the natural gas liquids is reported in $/Gallon.</t>
  </si>
  <si>
    <t>DerivativeGainLoss [Table Text Block]</t>
  </si>
  <si>
    <t xml:space="preserve">The following table presents the net gain (loss) related to our energy commodity derivatives. Years Ended December 31, 2017 2016 2015 Gain (loss) from derivatives related to production(a) $ 3 $ (207 ) $ 438 Gain (loss) from derivatives related to physical marketing agreements(b) — — (20 ) Net gain (loss) on derivatives $ 3 $ (207 ) $ 418 __________ (a) Includes settlements totaling $4 million , $301 million and $650 million for the years ended December 31, 2017 , 2016 and 2015, respectively. (b) Includes settlements totaling $1 million for the year ended December 31, 2016 and payments totaling less than $1 million and $33 million for the years ended December 31, 2017 and 2015 , respectively. </t>
  </si>
  <si>
    <t>Gross And Net Derivative Asset and Liability</t>
  </si>
  <si>
    <t>The following table presents our gross and net derivative assets and liabilities. Gross Amount Presented on Balance Sheet Netting Adjustments (a) Net Amount December 31, 2017 (Millions) Derivative assets with right of offset or master netting agreements $ 59 $ (42 ) $ 17 Derivative liabilities with right of offset or master netting agreements $ (236 ) $ 42 $ (194 ) December 31, 2016 Derivative assets with right of offset or master netting agreements $ 38 $ (33 ) $ 5 Derivative liabilities with right of offset or master netting agreements $ (215 ) $ 33 $ (182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oncentration of Receivables, Net of Allowances, by Product or Service</t>
  </si>
  <si>
    <t>The following table summarizes concentration of receivables, net of allowances, by product or service as of dates indicated below. December 31, 2017 2016 (Millions) Receivables by product or service: Sale of natural gas, crude and related products and services $ 251 $ 122 Joint interest owners 54 23 Other 2 23 Total $ 307 $ 168</t>
  </si>
  <si>
    <t>Schedules of Concentration of Risk, by Risk Factor [Table Text Block]</t>
  </si>
  <si>
    <t>The following companies accounted for more than 10 percent of our total consolidated revenues adjusted for net gain (loss) on derivatives in any given year presented below. Management believes that the loss of any individual purchaser would not have a long-term material adverse impact on the financial position or results of operations of the Company. Year ended December 31, 2017 2016 2015 Crestwood Midstream Partners LP 16% (a) (a) Andeavor 18% 17% 15% St. Paul Refining 12% 10% (a) NGL Crude Logistics 11% (a) (a) Plains Marketing (a) 11% (a) __________ (a) Revenues for purchaser were less than 10 percent of total consolidated revenues adjusted for net gain (loss) on derivatives.</t>
  </si>
  <si>
    <t>Subsequent Event (Tables)</t>
  </si>
  <si>
    <t>Subsequent Event, Pro Forma Business Combinations or Disposals [Text Block]</t>
  </si>
  <si>
    <t xml:space="preserve"> December 31, 2017 WPX Energy, Inc. - As Reported Disposition(a) Pro Forma (Millions) Assets (Unaudited) Current assets: Cash and cash equivalents $ 189 $ 721 $ 910 Accounts receivable, net of allowance 307 — 307 Derivative assets 36 — 36 Inventories 44 (19 ) 25 Assets classified as held for sale 34 (34 ) — Other 28 — 28 Total current assets 638 668 1,306 Investments 70 — 70 Properties and equipment, net (successful efforts method of accounting) 7,454 (763 ) 6,691 Derivative assets 23 — 23 Other noncurrent assets 22 — 22 Total assets $ 8,207 $ (95 ) $ 8,112 Liabilities and Equity Current liabilities: Accounts payable $ 446 $ — $ 446 Accrued and other current liabilities 209 — 209 Liabilities associated with assets held for sale 13 (13 ) — Derivative liabilities 171 — 171 Total current liabilities 839 (13 ) 826 Deferred income taxes 117 — 117 Long-term debt, net 2,575 — 2,575 Derivative liabilities 65 — 65 Asset retirement obligations 36 (4 ) 32 Other noncurrent liabilities 448 (3 ) 445 Contingent liabilities and commitments (Note 10) Equity: Stockholders’ equity: Preferred stock 232 — 232 Common stock 4 — 4 Additional paid-in-capital 7,479 — 7,479 Accumulated deficit (3,588 ) (75 ) (3,663 ) Accumulated other comprehensive income (loss) — — — Total stockholders’ equity 4,127 (75 ) 4,052 Total liabilities and equity $ 8,207 $ (95 ) $ 8,112 __________ (a) Assumes receipt of $700 million of cash on December 31, 2017 for the sale of our San Juan Gallup that are part of a probable disposition and $21 million from post closing of San Juan Legacy. The $700 million purchase price does not assume any closing adjustments that will occur. The other amounts presented are the adjustments necessary to reflect the removal of the San Juan Gallup and remaining San Juan Legacy assets and liabilities from our consolidated historical financial statements. These adjustments are based on available information and certain assumptions that management believes are factually supportable and may not represent the assets and liabilities that will be assumed by the buyer. Year Ended December 31, 2017 WPX Energy Inc. - As Reported Disposition(b) Pro Forma Revenues: (Millions) Product revenues: (Unaudited) Oil sales $ 1,029 $ (150 ) $ 879 Natural gas sales 163 (96 ) 67 Natural gas liquid sales 115 (45 ) 70 Total product revenues 1,307 (291 ) 1,016 Net gain (loss) on derivatives 3 — 3 Commodity Management 25 — 25 Other 1 — 1 Total revenues 1,336 (291 ) 1,045 Costs and expenses: Depreciation, depletion and amortization 673 (131 ) 542 Lease and facility operating 218 (50 ) 168 Gathering, processing and transportation 94 (70 ) 24 Taxes other than income 102 (23 ) 79 Exploration 101 (14 ) 87 General and administrative (including equity-based compensation of $30 million, $2 million and $28 million respectively) 174 (8 ) 166 Commodity management, including charges for unutilized pipeline capacity 27 — 27 Net (gain) loss on sales of assets or impairment of producing properties (111 ) (50 ) (161 ) Other—net 15 — 15 Total costs and expenses 1,293 (346 ) 947 Operating income (loss) 43 55 98 Interest expense (188 ) — (188 ) Loss on extinguishment of acquired debt (17 ) — (17 ) Investment income and other 3 — 3 Income (loss) from continuing operations before income taxes (159 ) 55 (104 ) Provision (benefit) for income taxes (148 ) 20 (128 ) Income (loss) from continuing operations $ (11 ) $ 35 $ 24 Year Ended December 31, 2016 WPX Energy Inc. - As Reported Disposition(b) Pro Forma Revenues: (Millions) Product revenues: (Unaudited) Oil sales $ 551 $ (100 ) $ 451 Natural gas sales 125 (90 ) 35 Natural gas liquid sales 46 (25 ) 21 Total product revenues 722 (215 ) 507 Net gain (loss) on derivatives (207 ) — (207 ) Commodity Management 177 — 177 Other 1 — 1 Total revenues 693 (215 ) 478 Costs and expenses: Depreciation, depletion and amortization 623 (182 ) 441 Lease and facility operating 163 (45 ) 118 Gathering, processing and transportation 76 (64 ) 12 Taxes other than income 60 (17 ) 43 Exploration 42 (16 ) 26 General and administrative (including equity-based compensation of $33 million, $2 million and $31 million respectively) 214 (12 ) 202 Commodity management, including charges for unutilized pipeline capacity 208 — 208 Net (gain) loss on sales of assets or divestment of transportation contracts 22 217 239 Other—net 16 (1 ) 15 Total costs and expenses 1,424 (120 ) 1,304 Operating income (loss) (731 ) (95 ) (826 ) Interest expense (207 ) — (207 ) Loss on extinguishment of acquired debt (1 ) — (1 ) Investment income and other 2 — 2 Income (loss) from continuing operations before income taxes (937 ) (95 ) (1,032 ) Provision (benefit) for income taxes (325 ) (35 ) (360 ) Income (loss) from continuing operations $ (612 ) $ (60 ) $ (672 ) Year Ended December 31, 2015 WPX Energy Inc. - As Reported Disposition(b) Pro Forma Revenues: (Millions) Product revenues: (Unaudited) Oil sales $ 494 $ (127 ) $ 367 Natural gas sales 138 (109 ) 29 Natural gas liquid sales 23 (16 ) 7 Total product revenues 655 (252 ) 403 Net gain (loss) on derivatives 418 — 418 Commodity Management 286 — 286 Other 7 (1 ) 6 Total revenues 1,366 (253 ) 1,113 Costs and expenses: Depreciation, depletion and amortization 528 (178 ) 350 Lease and facility operating 145 (58 ) 87 Gathering, processing and transportation 64 (42 ) 22 Taxes other than income 62 (20 ) 42 Exploration 85 (18 ) 67 General and administrative (including equity-based compensation of $31 million, $1 million and $30 million respectively) 210 (9 ) 201 Commodity management, including charges for unutilized pipeline capacity 261 — 261 Net (gain) loss on sales of assets or impairment of producing properties (349 ) — (349 ) Acquisition costs 23 — 23 Other—net 63 1 64 Total costs and expenses 1,092 (324 ) 768 Operating income (loss) 274 71 345 Interest expense (187 ) — (187 ) Loss on extinguishment of acquired debt (65 ) — (65 ) Investment income and other (2 ) — (2 ) Income (loss) from continuing operations before income taxes 20 71 91 Provision (benefit) for income taxes 24 27 51 Income (loss) from continuing operations $ (4 ) $ 44 $ 40 __________ (b) Amounts presented are the adjustments necessary to reflect the removal of the results of operations of the San Juan Basin from our consolidated historical financial statements. These adjustments are based on available information and certain assumptions that management believes are factually supportable and may not be indicative of future results of operations of the San Juan Basin assets.</t>
  </si>
  <si>
    <t>Quarterly Financial Data (Tables)</t>
  </si>
  <si>
    <t>Summarized Quarterly Financial Data</t>
  </si>
  <si>
    <t>Summarized quarterly financial data is presented below. The sum of earnings per share for the four quarters may not equal the total earnings per share for the year due to rounding. First Quarter Second Quarter Third Quarter Fourth Quarter (Millions, except per-share amounts) 2017 Product revenues $ 253 $ 289 $ 326 $ 439 Net gain (loss) on derivatives $ 203 $ 116 $ (106 ) $ (210 ) Commodity management $ 5 $ 8 $ 4 $ 8 Total revenues $ 461 $ 413 $ 224 $ 238 Operating costs and expenses $ 279 $ 297 $ 302 $ 337 Income (loss) from continuing operations $ 94 $ 76 $ (150 ) $ (31 ) Income (loss) from discontinued operations (2 ) — 4 (7 ) Net income (loss) $ 92 $ 76 $ (146 ) $ (38 ) Amounts available to WPX Energy, Inc. common stockholders: Income (loss) from continuing operations $ 90 $ 72 $ (153 ) $ (35 ) Income (loss) from discontinued operations (2 ) — 4 (7 ) Net income (loss) $ 88 $ 72 $ (149 ) $ (42 ) Basic earnings (loss) per common share: Income (loss) from continuing operations $ 0.23 $ 0.18 $ (0.39 ) $ (0.09 ) Income (loss) from discontinued operations — — 0.01 (0.01 ) Net income (loss) $ 0.23 $ 0.18 $ (0.38 ) $ (0.10 ) Diluted earnings (loss) per common share: Income (loss) from continuing operations $ 0.22 $ 0.18 $ (0.39 ) $ (0.09 ) Income (loss) from discontinued operations — — 0.01 (0.01 ) Net income (loss) $ 0.22 $ 0.18 $ (0.38 ) $ (0.10 ) 2016 Product revenues $ 127 $ 176 $ 188 $ 231 Net gain (loss) on derivatives $ 57 $ (154 ) $ 38 $ (148 ) Commodity management $ 31 $ 116 $ 25 $ 5 Total revenues $ 216 $ 138 $ 251 $ 88 Operating costs and expenses $ 269 $ 384 $ 264 $ 255 Income (loss) from continuing operations $ — $ (223 ) $ (218 ) $ (171 ) Income (loss) from discontinued operations (12 ) 25 (1 ) (1 ) Net loss $ (12 ) $ (198 ) $ (219 ) $ (172 ) Amounts available to WPX Energy, Inc. common stockholders: Loss from continuing operations $ (5 ) $ (229 ) $ (244 ) $ (174 ) Income (loss) from discontinued operations (12 ) 25 (1 ) (1 ) Net loss $ (17 ) $ (204 ) $ (245 ) $ (175 ) Basic earnings (loss) per common share: Loss from continuing operations $ (0.02 ) $ (0.76 ) $ (0.72 ) $ (0.51 ) Income (loss) from discontinued operations (0.04 ) 0.08 — — Net loss $ (0.06 ) $ (0.68 ) $ (0.72 ) $ (0.51 ) Diluted earnings (loss) per common share: Loss from continuing operations $ (0.02 ) $ (0.76 ) $ (0.72 ) $ (0.51 ) Income (loss) from discontinued operations (0.04 ) 0.08 — — Net loss $ (0.06 ) $ (0.68 ) $ (0.72 ) $ (0.51 )</t>
  </si>
  <si>
    <t>Supplemental Oil and Gas Disclosures (Tables)</t>
  </si>
  <si>
    <t>Capitalized Costs</t>
  </si>
  <si>
    <t>Capitalized Costs As of December 31, 2017 2016 (Millions) Proved Properties $ 7,208 $ 5,616 Unproved properties 2,334 2,065 9,542 7,681 Accumulated depreciation, depletion and amortization and valuation provisions (2,338 ) (1,722 ) Net capitalized costs $ 7,204 $ 5,959 __________ • Excluded from capitalized costs are equipment and facilities in support of oil and gas production of $223 million and $170 million , net, as of December 31, 2017 and 2016 , respectively. • Proved properties include capitalized costs for oil and gas leaseholds holding proved reserves, development wells including uncompleted development well costs and successful exploratory wells. • Unproved properties consist primarily of unproved leasehold costs.</t>
  </si>
  <si>
    <t>Cost Incurred</t>
  </si>
  <si>
    <t>Proved Reserves</t>
  </si>
  <si>
    <t>The following is a summary of changes in our proved reserves including proved reserves activity through the completion of our sales of the Piceance and Powder River Basins which are reported as discontinued operations and other divestitures in continuing operations. Oil (MMbbls) Natural Gas (Bcf) NGLs (MMbbls) All Products (MMboe) Proved reserves at December 31, 2014 130.8 3,149.6 70.8 726.6 Revisions (31.9 ) (624.6 ) (14.0 ) (150.0 ) Purchases 39.8 205.6 20.7 94.7 Divestitures — (380.3 ) — (63.4 ) Extensions and discoveries 17.1 116.9 5.1 41.6 Production (13.1 ) (277.0 ) (7.3 ) (66.5 ) Proved reserves at December 31, 2015 142.7 2,190.2 75.3 583.0 Revisions (3.8 ) (50.2 ) (2.9 ) (15.2 ) Purchases 1.6 4.4 0.4 2.8 Divestitures (5.5 ) (1,505.9 ) (38.3 ) (294.8 ) Extensions and discoveries 54.9 214.6 19.8 110.5 Production (15.3 ) (118.6 ) (4.8 ) (39.9 ) Proved reserves at December 31, 2016 174.6 734.5 49.5 346.4 Revisions 4.7 (8.4 ) (1.1 ) 2.3 Purchases 21.8 58.8 7.8 39.4 Divestitures (1.7 ) (312.5 ) (0.8 ) (54.6 ) Extensions and discoveries 86.7 194.5 23.6 142.7 Production (22.4 ) (75.9 ) (5.0 ) (40.0 ) Proved reserves at December 31, 2017 263.7 591.0 74.0 436.2 Proved developed reserves: December 31, 2015 83.0 1,618.2 49.5 402.2 December 31, 2016 84.4 440.2 24.1 181.8 December 31, 2017 130.3 321.2 38.8 222.7 Proved undeveloped reserves: December 31, 2015 59.7 572.0 25.8 180.8 December 31, 2016 90.2 294.2 25.4 164.6 December 31, 2017 133.4 269.8 35.2 213.5 __________ • Natural gas reserves are computed at 14.73 pounds per square inch absolute and 60 degrees Fahrenheit . • Revisions in 2017 primarily reflect 24.1 MMboe of positive revision due to an increase in the 12 month average price offset by 21.8 MMboe negative revisions primarily due to changes in the development plan for certain natural gas wells. Revisions in 2016 primarily reflect 49 MMboe of negative revisions due to the decrease in the 12-month average price partially offset by 34 MMboe of positive revisions due to decreased costs and well improvements. Revisions in 2015 primarily reflect 209 MMboe of negative revisions related to the decrease in the 12-month average prices partially offset by 59 MMboe of positive revisions due to decreased costs and well improvements. The 2015 revisions comprised 108 MMboe net negative revisions related to proved undeveloped locations and 42 MMboe net negative revisions related to proved developed locations. • Purchases in 2017 primarily reflect the Panther Acquisition of which 23.8 MMboe is proved developed. Purchases in 2015 reflects the RKI Acquisition of which 53.4 MMboe is proved developed and 41.3 MMboe is associated with proved undeveloped locations. • Divestitures in 2017 primarily relate to the sale of our natural gas assets in the San Juan Basin which included 28.7 MMboe of proved developed reserves and 16.6 MMboe of proved undeveloped reserves. Divestitures in 2016 relate to the sale of the Piceance Basin which included proved developed reserves and proved undeveloped reserves of 222 MMboe and 67 MMboe, respectively. Divestitures in 2015 relate to sales of properties in the Powder River Basin ( 28 MMboe) and the Appalachian Basin ( 35 MMboe). • Extensions and discoveries in 2017 reflect 46 MMboe added for proved developed locations and 97 MMboe of proved undeveloped locations primarily in the Delaware and Williston Basins. Extensions and discoveries in 2016 reflect 26 MMboe added for proved developed locations and 84 MMboe for proved undeveloped locations primarily in the Delaware Basin. Extensions and discoveries in 2015 reflect 21 MMboe added for proved developed locations and 21 MMboe for proved undeveloped locations primarily related to our San Juan Gallup and Williston Basins.</t>
  </si>
  <si>
    <t>Standardized Measure of Discounted Future Net Cash Flows</t>
  </si>
  <si>
    <t>Standardized Measure of Discounted Future Net Cash Flows As of December 31, 2017 2016 (Millions) Future cash inflows $ 14,785 $ 8,072 Less: Future production costs 6,112 4,076 Future development costs 2,070 1,518 Future income tax provisions 408 — Future net cash flows 6,195 2,478 Less 10 percent annual discount for estimated timing of cash flows 3,034 1,440 Standardized measure of discounted future net cash inflows $ 3,161 $ 1,038 __________ • Our historical tax basis, including carryforwards, (i.e. future deductions for taxable income calculation) of proved properties at December 31, 2016 are greater than the total standardized measure of future net cash flows before taxes; therefore, future taxable income as calculated in the standardized measure of cash flows would be less than zero.</t>
  </si>
  <si>
    <t>Sources of Change in Standardized Measure of Discounted Future Net Cash Flows</t>
  </si>
  <si>
    <t>Sources of Change in Standardized Measure of Discounted Future Net Cash Flows For the years ended December 31, 2017 2016 2015 (Millions) Beginning of year $ 1,038 $ 1,284 $ 3,883 Sales of oil and gas produced, net of operating costs (894 ) (458 ) (541 ) Net change in prices and production costs 1,385 (261 ) (5,231 ) Extensions, discoveries and improved recovery, less estimated future costs 816 735 254 Development costs incurred during year 345 142 276 Changes in estimated future development costs 105 (211 ) 1,213 Purchase of reserves in place, less estimated future costs 305 20 657 Sale of reserves in place, less estimated future costs 20 (253 ) (397 ) Revisions of previous quantity estimates 30 (78 ) (374 ) Accretion of discount 104 136 489 Net change in income taxes (83 ) — 1,073 Other (10 ) (18 ) (18 ) Net changes 2,123 (246 ) (2,599 ) End of year $ 3,161 $ 1,038 $ 1,284</t>
  </si>
  <si>
    <t>Schedule II - Valuation And Qualifying Accounts Schedule II (Tables)</t>
  </si>
  <si>
    <t>Valuation and Qualifying Accounts Disclosure [Line Items]</t>
  </si>
  <si>
    <t>Summary of Valuation Allowance [Table Text Block]</t>
  </si>
  <si>
    <t xml:space="preserve"> Beginning Balance Charged (Credited) to Costs and Expenses Other Deductions Ending Balance 2017: Allowance for doubtful accounts—accounts and notes receivable(a) $ 3 $ — $ — $ (1 ) $ 2 Deferred tax asset valuation(b)(f) 151 44 — — 195 Price-risk management credit reserves—liabilities(c)(d) 5 — (1 ) — 4 2016: Allowance for doubtful accounts—accounts and notes receivable(a) $ 6 $ — $ — $ (3 ) $ 3 Deferred tax asset valuation(b) 124 26 1 — 151 Price-risk management credit reserves—assets(a)(d) 1 — (1 ) — — Price-risk management credit reserves—liabilities(c)(d) — — 5 — 5 2015: Allowance for doubtful accounts—accounts and notes receivable(a) $ 6 $ 5 $ — $ (5 ) $ 6 Deferred tax asset valuation(b)(e) 118 3 3 — 124 Price-risk management credit reserves—assets(a)(d) 1 — — — 1 __________ (a) Deducted from related assets. (b) Deducted from related assets with a portion included in assets held for sale. (c) Deducted from related liabilities. (d) Included in revenues. (e) Includes RKI Acquisition. (f) Includes impact of the Tax Cuts and Jobs Act enacted rate reduction.</t>
  </si>
  <si>
    <t>Description of Business, Basis of Presentation, and Summary of Significant Accounting Policies - Additional Information (Detail) - USD ($) $ in Millions</t>
  </si>
  <si>
    <t>Description of business [Line Items]</t>
  </si>
  <si>
    <t>Excess Tax Benefit from Share-based Compensation, Financing Activities</t>
  </si>
  <si>
    <t>Ownership Interest In Voting Rights Of Investee Required For Significant Influence Minimum</t>
  </si>
  <si>
    <t>20.00%</t>
  </si>
  <si>
    <t>Ownership Interest In Voting Rights Of Investee Required For Significant Influence Maximum</t>
  </si>
  <si>
    <t>50.00%</t>
  </si>
  <si>
    <t>Equity Method Investment, Ownership Percentage</t>
  </si>
  <si>
    <t>69.00%</t>
  </si>
  <si>
    <t>Charges for unutilized transportation capacity included in gas management expenses</t>
  </si>
  <si>
    <t>Debt Issuance Costs, Noncurrent, Net</t>
  </si>
  <si>
    <t>Restricted Cash</t>
  </si>
  <si>
    <t>Restricted Stock Units</t>
  </si>
  <si>
    <t>Award vesting period</t>
  </si>
  <si>
    <t>3 years</t>
  </si>
  <si>
    <t>Stock Options</t>
  </si>
  <si>
    <t>Stock option term</t>
  </si>
  <si>
    <t>10 years</t>
  </si>
  <si>
    <t>Description of Business, Basis of Presentation, and Summary of Significant Accounting Policies Inventories (Details) - USD ($) $ in Millions</t>
  </si>
  <si>
    <t>Inventory [Line Items]</t>
  </si>
  <si>
    <t>Materials, Supplies, and Other</t>
  </si>
  <si>
    <t>Other Inventory, in Transit, Gross</t>
  </si>
  <si>
    <t>Inventory Write-down</t>
  </si>
  <si>
    <t>Acquisitions Business Acquisition, Pro Forma Information (Details) $ in Millions</t>
  </si>
  <si>
    <t>Dec. 31, 2015USD ($)</t>
  </si>
  <si>
    <t>Revenues</t>
  </si>
  <si>
    <t>Net income from continuing operations attributable to WPX Energy, Inc.</t>
  </si>
  <si>
    <t>Acquisitions Summary of Consideration Paid and Fair Value of Assets Acquired and Liabilities Assumed(Details) - USD ($) $ in Millions</t>
  </si>
  <si>
    <t>Properties and equipment-net, at cost</t>
  </si>
  <si>
    <t>Consideration</t>
  </si>
  <si>
    <t>Cash, net of an estimated post-close settlement</t>
  </si>
  <si>
    <t>Fair value of WPX common stock issued</t>
  </si>
  <si>
    <t>Total consideration</t>
  </si>
  <si>
    <t>Fair value of liabilities assumed</t>
  </si>
  <si>
    <t>Accrued liabilities</t>
  </si>
  <si>
    <t>Long-term debt</t>
  </si>
  <si>
    <t>Asset retirement obligation</t>
  </si>
  <si>
    <t>Total liabilities assumed as of the acquisition date</t>
  </si>
  <si>
    <t>Fair value of assets acquired</t>
  </si>
  <si>
    <t>Accounts receivable, net</t>
  </si>
  <si>
    <t>Derivative assets, current</t>
  </si>
  <si>
    <t>Derivative assets, noncurrent</t>
  </si>
  <si>
    <t>Properties and equipment(a)</t>
  </si>
  <si>
    <t>Total assets acquired as of the acquisition date</t>
  </si>
  <si>
    <t>Net fair value of assets and liabilities</t>
  </si>
  <si>
    <t>RKI [Member]</t>
  </si>
  <si>
    <t>Proved Developed Reserves [Member]</t>
  </si>
  <si>
    <t>[2],[3]</t>
  </si>
  <si>
    <t>Proved Developed Reserves [Member] | RKI [Member]</t>
  </si>
  <si>
    <t>Unproved Properties</t>
  </si>
  <si>
    <t>[2],[4]</t>
  </si>
  <si>
    <t>Unproved Properties | RKI [Member]</t>
  </si>
  <si>
    <t>Gathering, Processing and Other Facilities</t>
  </si>
  <si>
    <t>Gathering, Processing and Other Facilities | RKI [Member]</t>
  </si>
  <si>
    <t>Other | RKI [Member]</t>
  </si>
  <si>
    <t>Properties and equipment reflect the following as of the acquisition date:Proved properties $881Unproved properties 2,168Gathering, processing and other facilities 157Other 3Total $3,209</t>
  </si>
  <si>
    <t>Estimated useful lives are presented as of December 31, 2017.</t>
  </si>
  <si>
    <t>[3]</t>
  </si>
  <si>
    <t>Proved properties are depreciated, depleted and amortized using the units-of-production method (see Note 1).</t>
  </si>
  <si>
    <t>[4]</t>
  </si>
  <si>
    <t>Unproved properties and construction in progress are not yet subject to depreciation and depletion.</t>
  </si>
  <si>
    <t>Acquisitions Additional information (Details) shares in Millions, $ in Millions</t>
  </si>
  <si>
    <t>3 Months Ended</t>
  </si>
  <si>
    <t>Sep. 30, 2017USD ($)</t>
  </si>
  <si>
    <t>Mar. 31, 2017USD ($)aBoeWell</t>
  </si>
  <si>
    <t>Dec. 31, 2017USD ($)</t>
  </si>
  <si>
    <t>Dec. 31, 2016USD ($)</t>
  </si>
  <si>
    <t>Dec. 31, 2015USD ($)shares</t>
  </si>
  <si>
    <t>Aug. 17, 2015USD ($)</t>
  </si>
  <si>
    <t>Costs Incurred, Acquisition of Oil and Gas Properties</t>
  </si>
  <si>
    <t>Productive Oil Wells, Number of Wells, Gross | Well</t>
  </si>
  <si>
    <t>Productive Oil Wells, Number of Wells with Multiple Completions, Gross</t>
  </si>
  <si>
    <t>Wells in Process of Drilling</t>
  </si>
  <si>
    <t>Gas and Oil Area, Developed, Net | a</t>
  </si>
  <si>
    <t>Gas and Oil Area, Undeveloped, Gross | a</t>
  </si>
  <si>
    <t>Costs Incurred, Acquisition of Unproved Oil and Gas Properties</t>
  </si>
  <si>
    <t>Costs Incurred, Acquisition of Oil and Gas Properties with Proved Reserves</t>
  </si>
  <si>
    <t>Production, Barrels of Oil Equivalents | Boe</t>
  </si>
  <si>
    <t>Purchase Price</t>
  </si>
  <si>
    <t>Consideration Transferred, Equity Interests Issued and Issuable | shares</t>
  </si>
  <si>
    <t>Acquisition debt assumed</t>
  </si>
  <si>
    <t>Acquisition bridge facility fees</t>
  </si>
  <si>
    <t>Discontinued Operations - Additional Information (Detail) - USD ($) $ in Millions</t>
  </si>
  <si>
    <t>Sep. 30, 2017</t>
  </si>
  <si>
    <t>Jun. 30, 2016</t>
  </si>
  <si>
    <t>Income Statement, Balance Sheet and Additional Disclosures by Disposal Groups, Including Discontinued Operations [Line Items]</t>
  </si>
  <si>
    <t>Contractual Obligation</t>
  </si>
  <si>
    <t>Disposal group contract obligation expense</t>
  </si>
  <si>
    <t>Derivatives, Determination of Fair Value</t>
  </si>
  <si>
    <t>Latin America [Member]</t>
  </si>
  <si>
    <t>Discontinued Operation, Provision for Loss (Gain) on Disposal, before Income Tax</t>
  </si>
  <si>
    <t>Proceeds from Divestiture of Businesses</t>
  </si>
  <si>
    <t>Disposal Group, Including Discontinued Operation, Cash and Cash Equivalents</t>
  </si>
  <si>
    <t>Piceance Basin [Member]</t>
  </si>
  <si>
    <t>Disposal Group, Including Discontinued Operation, Consideration</t>
  </si>
  <si>
    <t>Proved Reserves Percentage</t>
  </si>
  <si>
    <t>52.00%</t>
  </si>
  <si>
    <t>Asset impairment charges</t>
  </si>
  <si>
    <t>Impairment of producing properties and costs of acquired unproved reserves</t>
  </si>
  <si>
    <t>Unproved leasehold property impairment, amortization and expiration</t>
  </si>
  <si>
    <t>DisposalGroupOperatingTaxRefund</t>
  </si>
  <si>
    <t>Powder River Basin</t>
  </si>
  <si>
    <t>Liabilities of Business Transferred under Contractual Arrangement, Noncurrent</t>
  </si>
  <si>
    <t>Escrow Deposits Related to Property Sales</t>
  </si>
  <si>
    <t>Liabilities of Business Transferred under Contractual Arrangement, Current</t>
  </si>
  <si>
    <t>Gathering and Treating [Member] | Discontinued Operations [Member]</t>
  </si>
  <si>
    <t>Capacity [Member] | Discontinued Operations [Member]</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Discontinued Operations - Summarized Results of Discontinued Operations (Detail) - USD ($) $ in Millions</t>
  </si>
  <si>
    <t>Mar. 31, 2017</t>
  </si>
  <si>
    <t>Sep. 30, 2016</t>
  </si>
  <si>
    <t>Mar. 31, 2016</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Exploration Expense</t>
  </si>
  <si>
    <t>Disposal Group, Including Discontinued Operation, General and Administrative Expense</t>
  </si>
  <si>
    <t>Disposal Group Gas Management</t>
  </si>
  <si>
    <t>Impairment of Oil and Gas Properties, Disposal Group</t>
  </si>
  <si>
    <t>Accretion Expense</t>
  </si>
  <si>
    <t>Disposal Group, Including Discontinued Operation, Other Expense</t>
  </si>
  <si>
    <t>Disposal Group, Including Discontinued Operation, Operating Expense</t>
  </si>
  <si>
    <t>Disposal Group, Including Discontinued Operation, Operating Income (Loss)</t>
  </si>
  <si>
    <t>Disposal Group Including Discontinued Operation Investment Income</t>
  </si>
  <si>
    <t>Disposal Group Including Discontinued Operation Income before Tax</t>
  </si>
  <si>
    <t>Discontinued Operation, Tax Effect of Discontinued Operation</t>
  </si>
  <si>
    <t>Domestic</t>
  </si>
  <si>
    <t>Includes $15 million related to international activity for 2015.</t>
  </si>
  <si>
    <t>Includes severance tax refund received in 2017.</t>
  </si>
  <si>
    <t>Includes $8 million related to international activity for 2015.</t>
  </si>
  <si>
    <t>Discontinued Operations Discontinued Operations Cash Flow (Details) - USD ($) $ in Millions</t>
  </si>
  <si>
    <t>Cash Provided by (Used in) Operating Activities, Discontinued Operations</t>
  </si>
  <si>
    <t>Capital Expenditure, Discontinued Operations</t>
  </si>
  <si>
    <t>(a) Excluding income taxes and changes to working capital.</t>
  </si>
  <si>
    <t>Earnings (Loss) Per Common Share from Continuing Operations (Detail) - USD ($) $ / shares in Units, shares in Millions, $ in Millions</t>
  </si>
  <si>
    <t>Earnings Per Share, Basic, by Common Class, Including Two Class Method [Line Items]</t>
  </si>
  <si>
    <t>Income (loss) from continuing operations attributable to parent including preferred dividends</t>
  </si>
  <si>
    <t>Loss from continuing operations attributable to WPX Energy, Inc. available to common stockholders for basic and diluted loss per common share</t>
  </si>
  <si>
    <t>Basic weighted-average shares</t>
  </si>
  <si>
    <t>Diluted weighted-average shares(a)</t>
  </si>
  <si>
    <t>Loss per common share from continuing operations:</t>
  </si>
  <si>
    <t>Basic (in dollars per share)</t>
  </si>
  <si>
    <t>Diluted (in dollars per share)</t>
  </si>
  <si>
    <t>Incremental Common Shares Attributable to Dilutive Effect of Share-based Payment Arrangements</t>
  </si>
  <si>
    <t>Convertible Preferred Stock [Member]</t>
  </si>
  <si>
    <t>Incremental Common Shares Attributable to Dilutive Effect of Conversion of Preferred Stock</t>
  </si>
  <si>
    <t>The following table includes amounts that have been excluded from the computation of diluted earnings (loss) per common share as their inclusion would be antidilutive due to our loss from continuing operations attributable to WPX Energy, Inc. available to common stockholders. The common shares issuable upon assumed conversion of 6.25% Series A mandatory convertible preferred stock have been excluded from the computation of diluted earnings per share as their inclusion would be antidilutive due to application of the if-converted method. Years Ended December 31, 2017 2016 2015 (Millions)Weighted-average nonvested restricted stock units and awards2.1 2.2 1.3Weighted-average stock options0.2 0.1 0.1Common shares issuable upon assumed conversion of 6.25% Series A mandatory convertible preferred stock (Note 14)19.8 23.8 15.5</t>
  </si>
  <si>
    <t>Earnings (Loss) Per Common Share from Continuing Operations - (Details1) - $ / shares shares in Millions</t>
  </si>
  <si>
    <t>Antidilutive Securities Excluded from Computation of Earnings Per Share [Line Items]</t>
  </si>
  <si>
    <t>Weighted-average exercise price of options excluded</t>
  </si>
  <si>
    <t>Exercise price range of options excluded, upper limit</t>
  </si>
  <si>
    <t>Exercise price range of options excluded, lower limit</t>
  </si>
  <si>
    <t>Fourth quarter weighted-average market price</t>
  </si>
  <si>
    <t>Antidilutive Securities Excluded from Computation of Earnings Per Share, Amount</t>
  </si>
  <si>
    <t>Employee Stock Option [Member]</t>
  </si>
  <si>
    <t>Asset Sales, Impairments and Exploration Expenses - Significant Adjustments (Detail) - USD ($) $ in Millions</t>
  </si>
  <si>
    <t>Costs Incurred, Oil and Gas Property Acquisition, Exploration, and Development Activities [Line Items]</t>
  </si>
  <si>
    <t>Payments for (Proceeds from) Investments</t>
  </si>
  <si>
    <t>Other Commitment</t>
  </si>
  <si>
    <t>Discontinued Operation, Gain (Loss) from Disposal of Discontinued Operation, before Income Tax</t>
  </si>
  <si>
    <t>Accretion of discount</t>
  </si>
  <si>
    <t>Loss on Contract Termination</t>
  </si>
  <si>
    <t>Impairment of Oil and Gas Properties</t>
  </si>
  <si>
    <t>Permian [Member]</t>
  </si>
  <si>
    <t>Gain (Loss) on Disposition of Proved Property</t>
  </si>
  <si>
    <t>Other Property</t>
  </si>
  <si>
    <t>San Juan Legacy [Member]</t>
  </si>
  <si>
    <t>Appalachian Basin</t>
  </si>
  <si>
    <t>San Juan [Member]</t>
  </si>
  <si>
    <t>Deferred Gain on Sale of Property</t>
  </si>
  <si>
    <t>Disposal Group, Including Discontinued Operation, Other Liabilities</t>
  </si>
  <si>
    <t>Northeast [Member]</t>
  </si>
  <si>
    <t>Disposal Group, Not Discontinued Operation, Gain (Loss) on Disposal</t>
  </si>
  <si>
    <t>Long-term Purchase Commitment, Amount</t>
  </si>
  <si>
    <t>NORTH DAKOTA</t>
  </si>
  <si>
    <t>Contract Term</t>
  </si>
  <si>
    <t>2 years</t>
  </si>
  <si>
    <t>PENNSYLVANIA</t>
  </si>
  <si>
    <t>Cost Of Oil And Gas Services</t>
  </si>
  <si>
    <t>PENNSYLVANIA | Post closing adjustment [Member]</t>
  </si>
  <si>
    <t>Commitments [Member] | San Juan [Member]</t>
  </si>
  <si>
    <t>Cash [Member] | San Juan [Member]</t>
  </si>
  <si>
    <t>Cash [Member] | Northeast [Member]</t>
  </si>
  <si>
    <t>Type of Arrangement [Member]</t>
  </si>
  <si>
    <t>Asset Sales, Impairments and Exploration Expenses - Summary of Exploration Expenses (Detail) - USD ($) $ in Millions</t>
  </si>
  <si>
    <t>Geologic And Geophysical Costs</t>
  </si>
  <si>
    <t>Results of Operations, Dry Hole Costs</t>
  </si>
  <si>
    <t>Exploration Abandonment and Impairment Expense</t>
  </si>
  <si>
    <t>Investments Investments (Details) $ in Millions</t>
  </si>
  <si>
    <t>Jun. 30, 2017USD ($)a</t>
  </si>
  <si>
    <t>Equity Method Investment Voting Percentage</t>
  </si>
  <si>
    <t>Cash Contribution From Partner In Joint Venture</t>
  </si>
  <si>
    <t>Capital Expenditures To Be Paid By Joint Venture Partner</t>
  </si>
  <si>
    <t>Property Contributed To Joint Venture</t>
  </si>
  <si>
    <t>Advisory and Legal fees</t>
  </si>
  <si>
    <t>Cash Contribution From Partner In Joint Venture At Closing</t>
  </si>
  <si>
    <t>Capital Expenditure Carry From Partner In Joint Venture</t>
  </si>
  <si>
    <t>Capital Expenditure Reimbursement Received From Joint Venture</t>
  </si>
  <si>
    <t>Distribution Received From Joint Venture</t>
  </si>
  <si>
    <t>Oil and Gas Acreage Dedication For Joint Venture | a</t>
  </si>
  <si>
    <t>Equity Method Investment, Summarized Financial Information, Liabilities</t>
  </si>
  <si>
    <t>Catalyst [Domain]</t>
  </si>
  <si>
    <t>Properties and Equipment - Carried at Cost (Detail) - USD ($) $ in Millions</t>
  </si>
  <si>
    <t>Property, Plant and Equipment [Line Items]</t>
  </si>
  <si>
    <t>Accumulated Depreciation, Depletion and Amortization, Property, Plant, and Equipment</t>
  </si>
  <si>
    <t>Properties and equipment-net</t>
  </si>
  <si>
    <t>Proved properties</t>
  </si>
  <si>
    <t>[1],[2]</t>
  </si>
  <si>
    <t>[1],[3]</t>
  </si>
  <si>
    <t>Gathering, Processing and Other Facilities | Minimum</t>
  </si>
  <si>
    <t>Property and equipment, estimated useful life (years)</t>
  </si>
  <si>
    <t>15 years</t>
  </si>
  <si>
    <t>Gathering, Processing and Other Facilities | Maximum</t>
  </si>
  <si>
    <t>25 years</t>
  </si>
  <si>
    <t>Construction in Progress</t>
  </si>
  <si>
    <t>Other | Minimum</t>
  </si>
  <si>
    <t>Other | Maximum</t>
  </si>
  <si>
    <t>40 years</t>
  </si>
  <si>
    <t>Properties and Equipment - Additional Information (Detail) - USD ($) $ in Millions</t>
  </si>
  <si>
    <t>Accretion Expense, Including Asset Retirement Obligations</t>
  </si>
  <si>
    <t>Properties and Equipment - Rollforward Asset Retirement Obligation (Detail) - USD ($) $ in Millions</t>
  </si>
  <si>
    <t>Asset Retirement Obligation, Roll Forward Analysis [Roll Forward]</t>
  </si>
  <si>
    <t>Beginning Balance</t>
  </si>
  <si>
    <t>Liabilities incurred during the period</t>
  </si>
  <si>
    <t>Liabilities settled during the period</t>
  </si>
  <si>
    <t>Estimate revisions</t>
  </si>
  <si>
    <t>Accretion expense</t>
  </si>
  <si>
    <t>Ending Balance</t>
  </si>
  <si>
    <t>Amount reflected as current</t>
  </si>
  <si>
    <t>Accretion expense is included in lease and facility operating expense on the Consolidated Statements of Operations.</t>
  </si>
  <si>
    <t>Accounts Payable and Accrued and Other Current Liabilities - Accounts Payable (Detail) - USD ($) $ in Millions</t>
  </si>
  <si>
    <t>Trade</t>
  </si>
  <si>
    <t>Accrual for capital expenditures</t>
  </si>
  <si>
    <t>Royalty Payable</t>
  </si>
  <si>
    <t>Accounts Payable and Accrued and Other Current Liabilities - Accrued and Other Current Liabilities (Detail) - USD ($) $ in Millions</t>
  </si>
  <si>
    <t>Accrual for Taxes Other than Income Taxes, Current</t>
  </si>
  <si>
    <t>Interest Payable, Current</t>
  </si>
  <si>
    <t>Accrued Compensation And Related Liabilities Current</t>
  </si>
  <si>
    <t>Gathering and transportation</t>
  </si>
  <si>
    <t>Gathering and transportation related to exited areas</t>
  </si>
  <si>
    <t>Obligations for gathering systems</t>
  </si>
  <si>
    <t>Other Accrued Liabilities, Current</t>
  </si>
  <si>
    <t>Debt and Banking Arrangements - Debt (Detail) - USD ($) $ in Millions</t>
  </si>
  <si>
    <t>Debt Instrument [Line Items]</t>
  </si>
  <si>
    <t>Total debt</t>
  </si>
  <si>
    <t>Debt and Capital Lease Obligations</t>
  </si>
  <si>
    <t>Debt, Current</t>
  </si>
  <si>
    <t>Long-term Debt, Excluding Current Maturities</t>
  </si>
  <si>
    <t>Interest Paid</t>
  </si>
  <si>
    <t>Credit Facility Agreement</t>
  </si>
  <si>
    <t>7.500% Senior Notes due 2020</t>
  </si>
  <si>
    <t>6.000% Senior Notes due 2022</t>
  </si>
  <si>
    <t>8.250% Senior Notes due 2023</t>
  </si>
  <si>
    <t>5.250 % Senior Notes due 2024</t>
  </si>
  <si>
    <t>Capital Lease Obligations</t>
  </si>
  <si>
    <t>Senior Notes [Member]</t>
  </si>
  <si>
    <t>Interest paid on debt totaled $178 million, $194 million and $120 million for 2017, 2016 and 2015, respectively.</t>
  </si>
  <si>
    <t>Debt and Banking Arrangements - Debt - Additional Information (Detail) $ in Millions</t>
  </si>
  <si>
    <t>Gain (Loss) on Extinguishment of Debt</t>
  </si>
  <si>
    <t>Debt redemption price as percentage of principal amount</t>
  </si>
  <si>
    <t>100.00%</t>
  </si>
  <si>
    <t>Percentage of repurchase of notes on principal amount of notes</t>
  </si>
  <si>
    <t>101.00%</t>
  </si>
  <si>
    <t>Letters of credit issued</t>
  </si>
  <si>
    <t>Collateral Trigger Period [Member]</t>
  </si>
  <si>
    <t>Limit On Consolidated Indebtedness to Consolidated EBITDAX</t>
  </si>
  <si>
    <t>Minimum Current Ratio</t>
  </si>
  <si>
    <t>Debt Instrument, Face Amount</t>
  </si>
  <si>
    <t>Debt instrument stated interest rate</t>
  </si>
  <si>
    <t>7.50%</t>
  </si>
  <si>
    <t>Debt Instrument, Repurchased Face Amount</t>
  </si>
  <si>
    <t>Debt Instrument Maturity Year</t>
  </si>
  <si>
    <t>6.00%</t>
  </si>
  <si>
    <t>8.25%</t>
  </si>
  <si>
    <t>5.25%</t>
  </si>
  <si>
    <t>Before December 31, 2017 [Member] | Collateral Trigger Period [Member]</t>
  </si>
  <si>
    <t>Maximum Limit On Consolidated Secure Indebtedness to Consolidated EBITDAX</t>
  </si>
  <si>
    <t>After December 31, 2017 [Member] | Collateral Trigger Period [Member]</t>
  </si>
  <si>
    <t>Revolving Credit Facility [Member]</t>
  </si>
  <si>
    <t>Line of Credit Facility, Maximum Borrowing Capacity</t>
  </si>
  <si>
    <t>Line of Credit Facility, Capacity Available for Specific Purpose Other than for Trade Purchases</t>
  </si>
  <si>
    <t>Provision (Benefit) for Income Taxes - Provision (Benefit) for Income Taxes from Continuing Operations (Detail) - USD ($) $ in Millions</t>
  </si>
  <si>
    <t>Current:</t>
  </si>
  <si>
    <t>Federal</t>
  </si>
  <si>
    <t>State</t>
  </si>
  <si>
    <t>Total current</t>
  </si>
  <si>
    <t>Deferred:</t>
  </si>
  <si>
    <t>Total Deferred</t>
  </si>
  <si>
    <t>Total provision (benefit)</t>
  </si>
  <si>
    <t>Provision (Benefit) for Income Taxes - Reconciliations from Provision (Benefit) for Income Taxes from Continuing Operations at Federal Statutory Rate (Detail) - USD ($) $ in Millions</t>
  </si>
  <si>
    <t>Provision (benefit) at statutory rate</t>
  </si>
  <si>
    <t>Increases (decreases) in taxes resulting from:</t>
  </si>
  <si>
    <t>State income taxes (net of federal benefit)</t>
  </si>
  <si>
    <t>Valuation allowance on current year state income taxes (net of federal benefit)</t>
  </si>
  <si>
    <t>Valuation allowance on state income taxes resulting from sale (net of federal benefit)</t>
  </si>
  <si>
    <t>Effective state income tax rate change (net of federal benefit)</t>
  </si>
  <si>
    <t>IncomeTaxReconciliationChangeInStatutoryTaxRate</t>
  </si>
  <si>
    <t>Provision (Benefit) for Income Taxes - Additional Information (Detail) - USD ($) $ in Millions</t>
  </si>
  <si>
    <t>Dec. 31, 2018</t>
  </si>
  <si>
    <t>Provision For Income Taxes [Line Items]</t>
  </si>
  <si>
    <t>Valuation Allowance, Deferred Tax Asset, Increase (Decrease), Amount</t>
  </si>
  <si>
    <t>Proceeds from Income Tax Refunds</t>
  </si>
  <si>
    <t>Income Taxes Paid</t>
  </si>
  <si>
    <t>Deferred Tax Assets, Valuation Allowance</t>
  </si>
  <si>
    <t>Deferred Other Tax Expense (Benefit)</t>
  </si>
  <si>
    <t>Deferred Tax Assets, Capital Loss Carryforwards</t>
  </si>
  <si>
    <t>Capital Loss Carryforwards, Expiration Date</t>
  </si>
  <si>
    <t>Operating Loss Carryforwards, Limitations on Use</t>
  </si>
  <si>
    <t>Income Tax Examination, Penalties and Interest Accrued</t>
  </si>
  <si>
    <t>Unrecognized Tax Benefits</t>
  </si>
  <si>
    <t>Deferred Tax Assets, Tax Credit Carryforwards, Other</t>
  </si>
  <si>
    <t>Uncertain tax position expiration period</t>
  </si>
  <si>
    <t>12 months</t>
  </si>
  <si>
    <t>Effective Income Tax Rate Reconciliation, at Federal Statutory Income Tax Rate, Percent</t>
  </si>
  <si>
    <t>35.00%</t>
  </si>
  <si>
    <t>Income tax Reconciliation Change in Statutory tax rate Related to Equity compensation</t>
  </si>
  <si>
    <t>Domestic Tax Authority [Member]</t>
  </si>
  <si>
    <t>Operating Loss Carryforwards</t>
  </si>
  <si>
    <t>State and Local Jurisdiction [Member]</t>
  </si>
  <si>
    <t>Percentage Deferred Tax Assets Operating Loss Carryforwards State That Expire</t>
  </si>
  <si>
    <t>99.00%</t>
  </si>
  <si>
    <t>RKI [Member] | Domestic Tax Authority [Member]</t>
  </si>
  <si>
    <t>Maximum</t>
  </si>
  <si>
    <t>P3Y</t>
  </si>
  <si>
    <t>Subsequent Event [Member]</t>
  </si>
  <si>
    <t>21.00%</t>
  </si>
  <si>
    <t>Provision (Benefit) for Income Taxes - Significant Components of Deferred Tax Liabilities and Deferred Tax Assets (Detail) - USD ($) $ in Millions</t>
  </si>
  <si>
    <t>Deferred tax liabilities:</t>
  </si>
  <si>
    <t>Deferred tax liabilities, Derivatives, net</t>
  </si>
  <si>
    <t>Other, net</t>
  </si>
  <si>
    <t>Deferred Tax Liabilities, Gross</t>
  </si>
  <si>
    <t>Deferred tax assets:</t>
  </si>
  <si>
    <t>Accrued liabilities and other</t>
  </si>
  <si>
    <t>Alternative minimum tax credits</t>
  </si>
  <si>
    <t>Loss carryovers</t>
  </si>
  <si>
    <t>Deferred tax assets, Derivatives, net</t>
  </si>
  <si>
    <t>Total deferred tax assets</t>
  </si>
  <si>
    <t>Less: valuation allowance</t>
  </si>
  <si>
    <t>Total net deferred tax assets</t>
  </si>
  <si>
    <t>Deferred Tax Liabilities, Net</t>
  </si>
  <si>
    <t>Contingent Liabilities and Commitments - Additional Information (Detail) - USD ($) $ in Millions</t>
  </si>
  <si>
    <t>Loss Contingencies [Line Items]</t>
  </si>
  <si>
    <t>Service commitment period</t>
  </si>
  <si>
    <t>8 years</t>
  </si>
  <si>
    <t>Total rent expenses</t>
  </si>
  <si>
    <t>Royalty Litigation</t>
  </si>
  <si>
    <t>Loss contingencies associated with royalty litigation</t>
  </si>
  <si>
    <t>Midstream Services [Member]</t>
  </si>
  <si>
    <t>Midstream Services [Member] | San Juan [Member]</t>
  </si>
  <si>
    <t>Contingent Liabilities and Commitments - Commitments Under Contracts (Detail) $ in Millions</t>
  </si>
  <si>
    <t>Long-term Purchase Commitment [Line Items]</t>
  </si>
  <si>
    <t>Thereafter</t>
  </si>
  <si>
    <t>Other Liabilities</t>
  </si>
  <si>
    <t>Gas Transportation and Storage [Member]</t>
  </si>
  <si>
    <t>Contingent Liabilities and Commitments - Future Minimum Annual Rentals Under Noncancelable Operating Leases (Detail) $ in Millions</t>
  </si>
  <si>
    <t>Employee Benefit Plans - Additional Information (Detail) - USD ($) $ in Millions</t>
  </si>
  <si>
    <t>Employee Benefit And Retirement Plans [Line Items]</t>
  </si>
  <si>
    <t>Defined contribution plan, employer contribution</t>
  </si>
  <si>
    <t>Postretirement Defined Benefit Plans, Liabilities</t>
  </si>
  <si>
    <t>Defined contribution plan, employer matching percentage</t>
  </si>
  <si>
    <t>If employees are under age 40 [Member]</t>
  </si>
  <si>
    <t>If employees are 40 years or older [Member]</t>
  </si>
  <si>
    <t>8.00%</t>
  </si>
  <si>
    <t>Stock-Based Compensation - Additional Information (Detail) - USD ($) $ / shares in Units, shares in Thousands, $ in Thousands</t>
  </si>
  <si>
    <t>Stock Based Compensation Activity [Line Items]</t>
  </si>
  <si>
    <t>Shares reserved for issuance</t>
  </si>
  <si>
    <t>Shares available for future grants</t>
  </si>
  <si>
    <t>Unrecognized stock based compensation</t>
  </si>
  <si>
    <t>Unrecognized stock based compensation, weighted average period of recognition</t>
  </si>
  <si>
    <t>1 year 9 months</t>
  </si>
  <si>
    <t>Value of stock option exercised during year</t>
  </si>
  <si>
    <t>Cash received from stock option exercises</t>
  </si>
  <si>
    <t>Unearned grant expected to be recognized in period</t>
  </si>
  <si>
    <t>Minimum</t>
  </si>
  <si>
    <t>Range of vested shares of original grant amount</t>
  </si>
  <si>
    <t>0.00%</t>
  </si>
  <si>
    <t>200.00%</t>
  </si>
  <si>
    <t>Nonvested Restricted Stock Units</t>
  </si>
  <si>
    <t>Performance based share granted, percent of nonvested restricted stock units outstanding</t>
  </si>
  <si>
    <t>Administrative expenses</t>
  </si>
  <si>
    <t>Stock based compensation expense</t>
  </si>
  <si>
    <t>Employee stock purchase plan [Member]</t>
  </si>
  <si>
    <t>Discount allowed on employee stock purchase plan</t>
  </si>
  <si>
    <t>15.00%</t>
  </si>
  <si>
    <t>Number of share purchased under stock option plan</t>
  </si>
  <si>
    <t>Stock option plan, average purchase price</t>
  </si>
  <si>
    <t>Employee stock purchase plan [Member] | Maximum</t>
  </si>
  <si>
    <t>Stock-Based Compensation - Summary of Stock Option Activity and Related Information (Detail) $ / shares in Units, shares in Millions, $ in Millions</t>
  </si>
  <si>
    <t>Dec. 31, 2017USD ($)$ / sharesshares</t>
  </si>
  <si>
    <t>Option Outstanding</t>
  </si>
  <si>
    <t>Beginning balance (in shares) | shares</t>
  </si>
  <si>
    <t>Granted (in shares) | shares</t>
  </si>
  <si>
    <t>Exercised (in shares) | shares</t>
  </si>
  <si>
    <t>Forfeited (in shares) | shares</t>
  </si>
  <si>
    <t>Ending balance (in shares) | shares</t>
  </si>
  <si>
    <t>Exercisable at end of period (in shares) | shares</t>
  </si>
  <si>
    <t>Weighted Average Exercise price</t>
  </si>
  <si>
    <t>Beginning balance (in dollars per share) | $ / shares</t>
  </si>
  <si>
    <t>Granted (in dollars per share) | $ / shares</t>
  </si>
  <si>
    <t>Exercised (in dollars per share) | $ / shares</t>
  </si>
  <si>
    <t>Forfeited (in dollars per share) | $ / shares</t>
  </si>
  <si>
    <t>Ending balance (in dollars per share) | $ / shares</t>
  </si>
  <si>
    <t>Exercisable at end of period (in dollars per share) | $ / shares</t>
  </si>
  <si>
    <t>Aggregate Intrinsic value</t>
  </si>
  <si>
    <t>Beginning balance | $</t>
  </si>
  <si>
    <t>Ending balance | $</t>
  </si>
  <si>
    <t>Exercisable at end of period | $</t>
  </si>
  <si>
    <t>Average remaining contractual life outstanding</t>
  </si>
  <si>
    <t>2 years 2 months</t>
  </si>
  <si>
    <t>Average remaining contractual life exercisable</t>
  </si>
  <si>
    <t>Stock-Based Compensation - Summary of Nonvested Restricted Stock Unit Activity and Related Information (Detail) shares in Millions</t>
  </si>
  <si>
    <t>Dec. 31, 2017$ / sharesshares</t>
  </si>
  <si>
    <t>Nonvested Shares</t>
  </si>
  <si>
    <t>Beginning Balance | shares</t>
  </si>
  <si>
    <t>Granted | shares</t>
  </si>
  <si>
    <t>Forfeited | shares</t>
  </si>
  <si>
    <t>Vested | shares</t>
  </si>
  <si>
    <t>Ending balance | shares</t>
  </si>
  <si>
    <t>Weighted-Average Fair Value</t>
  </si>
  <si>
    <t>Beginning Balance | $ / shares</t>
  </si>
  <si>
    <t>Granted | $ / shares</t>
  </si>
  <si>
    <t>Forfeited | $ / shares</t>
  </si>
  <si>
    <t>Vested | $ / shares</t>
  </si>
  <si>
    <t>Ending Balance | $ / shares</t>
  </si>
  <si>
    <t>Performance-based shares are valued utilizing a Monte Carlo valuation method using measures of total shareholder return. All other shares are valued at the grant-date market price.</t>
  </si>
  <si>
    <t>Stock-Based Compensation - Other Restricted Stock Unit (Detail) - USD ($) $ / shares in Units, $ in Millions</t>
  </si>
  <si>
    <t>Schedule Of Share Based Compensation Arrangements By Share Based Payment Award Equity Instruments Other Than Options Restricted Stock And Stock Units [Line Items]</t>
  </si>
  <si>
    <t>Weighted-average grant date fair value of restricted stock units granted during the year, per share</t>
  </si>
  <si>
    <t>Total fair value of restricted stock units vested during the year (millions)</t>
  </si>
  <si>
    <t>Stockholders' Equity - Additional Information (Detail) - USD ($)</t>
  </si>
  <si>
    <t>Jun. 06, 2016</t>
  </si>
  <si>
    <t>Jul. 22, 2015</t>
  </si>
  <si>
    <t>Financial Instruments Subject to Mandatory Redemption by Settlement Terms [Line Items]</t>
  </si>
  <si>
    <t>Preferred stock, shares issued</t>
  </si>
  <si>
    <t>Preferred Stock, Dividend Rate, Percentage</t>
  </si>
  <si>
    <t>6.25%</t>
  </si>
  <si>
    <t>Preferred Stock, Liquidation Preference, Value</t>
  </si>
  <si>
    <t>Payments for Repurchase of Redeemable Convertible Preferred Stock</t>
  </si>
  <si>
    <t>Noncash or Part Noncash Acquisition, Noncash Financial or Equity Instrument Consideration, Shares Issued</t>
  </si>
  <si>
    <t>Conversion of Stock, Shares Converted</t>
  </si>
  <si>
    <t>Stock Issued During Period, Shares, New Issues</t>
  </si>
  <si>
    <t>Sale of Stock, Price Per Share</t>
  </si>
  <si>
    <t>Conversion of Stock, Shares Issued</t>
  </si>
  <si>
    <t>Convertible Preferred Stock, Shares Issued upon Conversion</t>
  </si>
  <si>
    <t>Over-Allotment Option [Member] | Common Stock</t>
  </si>
  <si>
    <t>Fair Value Measurements - Assets and Liabilities Measured at Fair Value on Recurring Basis (Detail) - USD ($) $ in Millions</t>
  </si>
  <si>
    <t>Fair Value, Assets and Liabilities Measured on Recurring and Nonrecurring Basis [Line Items]</t>
  </si>
  <si>
    <t>Long-term debt, Fair Value</t>
  </si>
  <si>
    <t>Long-term Debt</t>
  </si>
  <si>
    <t>Energy Related Derivative</t>
  </si>
  <si>
    <t>Energy derivative assets</t>
  </si>
  <si>
    <t>Energy derivative liabilities</t>
  </si>
  <si>
    <t>Level 1 | Energy Related Derivative</t>
  </si>
  <si>
    <t>Level 2 | Energy Related Derivative</t>
  </si>
  <si>
    <t>Level 3 | Energy Related Derivative</t>
  </si>
  <si>
    <t>The carrying value of total debt, excluding capital leases and debt issuance costs, was $2,600 million as of December 31, 2017 and 2016.</t>
  </si>
  <si>
    <t>Fair Value Measurements - Impairments Associated with Certain Assets Measured at Fair Value on Nonrecurring Basis within Level 3 of Fair Value Hierarchy - Additional Information (Detail) - USD ($) $ in Millions</t>
  </si>
  <si>
    <t>Fair value of producing properties and costs of acquired unproved reserves</t>
  </si>
  <si>
    <t>Unproved Leasehold Property Impairment</t>
  </si>
  <si>
    <t>Asset Impairment Charges Including Discontinued Operations</t>
  </si>
  <si>
    <t>Fair Value of Leasehold Exchanges</t>
  </si>
  <si>
    <t>Derivatives and Concentration of Credit Risk - Derivatives related to production (Detail) - Derivatives related to production - Short Position [Member] BTU / d in Thousands</t>
  </si>
  <si>
    <t>Dec. 31, 2017bbl / dBTU / d$ / MMBtu$ / bbl</t>
  </si>
  <si>
    <t>Price Risk Derivative [Member] | 2018 [Member] | Crude Oil [Member] | WTI</t>
  </si>
  <si>
    <t>Derivative [Line Items]</t>
  </si>
  <si>
    <t>Notional Volume | bbl / d</t>
  </si>
  <si>
    <t>Underlying, Derivative Energy Measure | $ / bbl</t>
  </si>
  <si>
    <t>Price Risk Derivative [Member] | 2018 [Member] | Natural Gas | Henry Hub</t>
  </si>
  <si>
    <t>Notional Volume | BTU / d</t>
  </si>
  <si>
    <t>Underlying, Derivative Energy Measure</t>
  </si>
  <si>
    <t>Price Risk Derivative [Member] | 2018 [Member] | Natural Gas Liquids [Member] | Ethane-Mont [Member]</t>
  </si>
  <si>
    <t>Price Risk Derivative [Member] | 2018 [Member] | Natural Gas Liquids [Member] | Propane [Member]</t>
  </si>
  <si>
    <t>Price Risk Derivative [Member] | 2018 [Member] | Natural Gas Liquids [Member] | Propane-Mont [Member]</t>
  </si>
  <si>
    <t>Price Risk Derivative [Member] | 2018 [Member] | Natural Gas Liquids [Member] | ISO Butane [Member]</t>
  </si>
  <si>
    <t>Price Risk Derivative [Member] | 2018 [Member] | Natural Gas Liquids [Member] | Normal Butane [Member]</t>
  </si>
  <si>
    <t>Price Risk Derivative [Member] | 2018 [Member] | Natural Gas Liquids [Member] | Natural [Member]</t>
  </si>
  <si>
    <t>Price Risk Derivative [Member] | 2019 [Member] | Crude Oil [Member] | WTI</t>
  </si>
  <si>
    <t>Price Risk Derivative [Member] | 2019 [Member] | Natural Gas | Henry Hub</t>
  </si>
  <si>
    <t>Basis Swap [Member] | 2018 [Member] | Crude Oil [Member] | Midland-Cushing [Member]</t>
  </si>
  <si>
    <t>Underlying, Derivative | $ / bbl</t>
  </si>
  <si>
    <t>Basis Swap [Member] | 2018 [Member] | Crude Oil [Member] | Nymex [Member]</t>
  </si>
  <si>
    <t>Basis Swap [Member] | 2018 [Member] | Natural Gas | Permian [Member]</t>
  </si>
  <si>
    <t>Underlying, Derivative</t>
  </si>
  <si>
    <t>Basis Swap [Member] | 2018 [Member] | Natural Gas | Waha [Member]</t>
  </si>
  <si>
    <t>Basis Swap [Member] | 2018 [Member] | Natural Gas | Houston Ship [Member]</t>
  </si>
  <si>
    <t>Basis Swap [Member] | 2018 [Member] | Natural Gas | San Juan [Member]</t>
  </si>
  <si>
    <t>Basis Swap [Member] | 2019 [Member] | Crude Oil [Member] | Midland-Cushing [Member]</t>
  </si>
  <si>
    <t>Basis Swap [Member] | 2019 [Member] | Crude Oil [Member] | Nymex [Member]</t>
  </si>
  <si>
    <t>Basis Swap [Member] | 2019 [Member] | Natural Gas | Permian [Member]</t>
  </si>
  <si>
    <t>Basis Swap [Member] | 2019 [Member] | Natural Gas | Waha [Member]</t>
  </si>
  <si>
    <t>Basis Swap [Member] | 2019 [Member] | Natural Gas | Houston Ship [Member]</t>
  </si>
  <si>
    <t>Basis Swap [Member] | 2020 [Member] | Crude Oil [Member] | Midland-Cushing [Member]</t>
  </si>
  <si>
    <t>Call Option [Member] | 2018 [Member] | Crude Oil [Member] | WTI</t>
  </si>
  <si>
    <t>Call Option [Member] | 2018 [Member] | Natural Gas | Henry Hub</t>
  </si>
  <si>
    <t>Call Option [Member] | 2019 [Member] | Crude Oil [Member] | WTI</t>
  </si>
  <si>
    <t>(b)Crude oil volumes are reported in Bbl/day, natural gas volumes are reported in BBtu/day</t>
  </si>
  <si>
    <t>(c)The weighted average price for crude oil is reported in $/Bbl, the natural gas is reported in $/MMBtu and the natural gas liquids is reported in $/Gallon.</t>
  </si>
  <si>
    <t>Derivatives and Concentration of Credit Risk Derivatives and Concentration of Credit Risk - Fair Values and Gains (Losses) (Detail) - USD ($) $ in Millions</t>
  </si>
  <si>
    <t>DerivativeGainLoss [Line Items]</t>
  </si>
  <si>
    <t>Derivatives Related to Physical Marketing Agreements</t>
  </si>
  <si>
    <t>Derivative, Cost of Hedge</t>
  </si>
  <si>
    <t>(a)Includes settlements totaling $4 million, $301 million and $650 million for the years ended December 31, 2017, 2016 and</t>
  </si>
  <si>
    <t>(b)Includes settlements totaling $1 million for the year ended December 31, 2016 and payments totaling less than $1 million and $33 million for the years ended December 31, 2017 and 2015, respectively.</t>
  </si>
  <si>
    <t>Derivatives and Concentration of Credit Risk - Offsetting of derivative assets and liabilities (Detail) - USD ($) $ in Millions</t>
  </si>
  <si>
    <t>Derivative Asset [Abstract]</t>
  </si>
  <si>
    <t>Gross Amount Presented on Balance Sheet</t>
  </si>
  <si>
    <t>Netting Adjustment</t>
  </si>
  <si>
    <t>Net Amount</t>
  </si>
  <si>
    <t>Derivative Liability [Abstract]</t>
  </si>
  <si>
    <t>Netting adjustment</t>
  </si>
  <si>
    <t>Derivatives and Concentration of Credit Risk Derivatives and Concentration of Credit Risk - Credit risk related features (Detail) - USD ($) $ in Millions</t>
  </si>
  <si>
    <t>Credit Derivatives [Line Items]</t>
  </si>
  <si>
    <t>Increase (Decrease) in Derivative Liabilities</t>
  </si>
  <si>
    <t>Derivative, Net Liability Position, Aggregate Fair Value</t>
  </si>
  <si>
    <t>Additional Collateral, Aggregate Fair Value</t>
  </si>
  <si>
    <t>Derivatives and Concentration of Credit Risk - Concentration of Credit Risk (Detail) - USD ($) $ in Millions</t>
  </si>
  <si>
    <t>Concentration Risk [Line Items]</t>
  </si>
  <si>
    <t>Maximum Potential Future Exposure On Credit Risk Derivatives Gross</t>
  </si>
  <si>
    <t>Maximum Potential Future Exposure On Credit Risk Derivatives Net</t>
  </si>
  <si>
    <t>Accounts Receivable, Net</t>
  </si>
  <si>
    <t>Derivative, Fair Value, Amount Offset Against Collateral, Net</t>
  </si>
  <si>
    <t>Other Products And Services [Member]</t>
  </si>
  <si>
    <t>Other Ownership Interest [Member]</t>
  </si>
  <si>
    <t>Other Receivables [Member]</t>
  </si>
  <si>
    <t>NGL Energy Partners [Member] [Member] | Sales Revenue, Net [Member]</t>
  </si>
  <si>
    <t>Concentration Risk, Percentage</t>
  </si>
  <si>
    <t>11.00%</t>
  </si>
  <si>
    <t>Crestwood [Member] | Sales Revenue, Net [Member]</t>
  </si>
  <si>
    <t>16.00%</t>
  </si>
  <si>
    <t>Andeavor [Member] | Sales Revenue, Net [Member]</t>
  </si>
  <si>
    <t>18.00%</t>
  </si>
  <si>
    <t>17.00%</t>
  </si>
  <si>
    <t>Plains Marketing [Member] | Sales Revenue, Net [Member]</t>
  </si>
  <si>
    <t>St. Paul Refining [Member] | Sales Revenue, Net [Member]</t>
  </si>
  <si>
    <t>12.00%</t>
  </si>
  <si>
    <t>10.00%</t>
  </si>
  <si>
    <t>NGL Crude Logistics [Member] | Sales Revenue, Net [Member]</t>
  </si>
  <si>
    <t>Standard &amp; Poor's</t>
  </si>
  <si>
    <t>Debt Instrument, Credit Rating</t>
  </si>
  <si>
    <t>BBB-</t>
  </si>
  <si>
    <t>Moody's Investors Service</t>
  </si>
  <si>
    <t>Baa3</t>
  </si>
  <si>
    <t>Subsequent Event (Details) - USD ($) $ in Millions</t>
  </si>
  <si>
    <t>Mar. 31, 2018</t>
  </si>
  <si>
    <t>Jan. 30, 2018</t>
  </si>
  <si>
    <t>Percentage of Production by product</t>
  </si>
  <si>
    <t>Subsequent Event [Member] | San Juan Legacy [Member]</t>
  </si>
  <si>
    <t>Subsequent Event [Member] | San Juan Gallup [Member]</t>
  </si>
  <si>
    <t>Subsequent Event StatementOfOperations (Details) - USD ($) $ in Millions</t>
  </si>
  <si>
    <t>Oil and Gas Sales Revenue</t>
  </si>
  <si>
    <t>Gas Gathering, Transportation, Marketing and Processing Costs</t>
  </si>
  <si>
    <t>General and Administrative Expense</t>
  </si>
  <si>
    <t>Net (gain) loss on sales of assets, divestment of transportation contracts and impairment of producing properties</t>
  </si>
  <si>
    <t>Costs and Expenses</t>
  </si>
  <si>
    <t>Operating Income (Loss)</t>
  </si>
  <si>
    <t>Interest Expense</t>
  </si>
  <si>
    <t>Income (Loss) from Continuing Operations before Income Taxes, Noncontrolling Interest</t>
  </si>
  <si>
    <t>Income (Loss) from Continuing Operations, Net of Tax, Including Portion Attributable to Noncontrolling Interest</t>
  </si>
  <si>
    <t>Pro Forma [Member]</t>
  </si>
  <si>
    <t>Amounts presented are the adjustments necessary to reflect the removal of the results of operations of the San Juan Basin from our consolidated historical financial statements. These adjustments are based on available information and certain assumptions that management believes are factually supportable and may not be indicative of future results of operations of the San Juan Basin assets.</t>
  </si>
  <si>
    <t>Subsequent Event SubsequentEvent Balance Sheet (Details) - USD ($) $ in Millions</t>
  </si>
  <si>
    <t>Dec. 31, 2014</t>
  </si>
  <si>
    <t>Assets, Current</t>
  </si>
  <si>
    <t>Assets</t>
  </si>
  <si>
    <t>Liabilities, Current</t>
  </si>
  <si>
    <t>Stockholders' Equity, Including Portion Attributable to Noncontrolling Interest</t>
  </si>
  <si>
    <t>Liabilities and Equity</t>
  </si>
  <si>
    <t>Disposal Group, Including Discontinued Operation, Accounts, Notes and Loans Receivable, Net</t>
  </si>
  <si>
    <t>Disposal group derivative assets, current</t>
  </si>
  <si>
    <t>Disposal Group, Including Discontinued Operation, Inventory, Current</t>
  </si>
  <si>
    <t>Assets of disposal group classified as held for sale</t>
  </si>
  <si>
    <t>Disposal Group, Including Discontinued Operation, Property, Plant and Equipment</t>
  </si>
  <si>
    <t>Disposal Group Derivative Assets Noncurrent</t>
  </si>
  <si>
    <t>Disposal Group, Including Discontinued Operation, Assets</t>
  </si>
  <si>
    <t>Disposal Group, Including Discontinued Operation, Accounts Payable</t>
  </si>
  <si>
    <t>Disposal Group, Including Discontinued Operation, Other Liabilities, Current</t>
  </si>
  <si>
    <t>Liabilities of disposal group associated with assets held for sale</t>
  </si>
  <si>
    <t>Disposal Group Asset Retirement Obligation Noncurrent</t>
  </si>
  <si>
    <t>Disposal Group, Including Discontinued Operation, Other Liabilities, Noncurrent</t>
  </si>
  <si>
    <t>Disposal Group, total stockholders' equity</t>
  </si>
  <si>
    <t>Disposal group, total liabilities and equity</t>
  </si>
  <si>
    <t>Assumes receipt of $700 million of cash on December 31, 2017 for the sale of our San Juan Gallup that are part of a probable disposition and $21 million from post closing of San Juan Legacy. The $700 million purchase price does not assume any closing adjustments that will occur. The other amounts presented are the adjustments necessary to reflect the removal of the San Juan Gallup and remaining San Juan Legacy assets and liabilities from our consolidated historical financial statements. These adjustments are based on available information and certain assumptions that management believes are factually supportable and may not represent the assets and liabilities that will be assumed by the buyer.</t>
  </si>
  <si>
    <t>Quarterly Financial Data Quarterly Financial Data-Summarized Quarterly Financial Data (Details) - USD ($) $ / shares in Units, $ in Millions</t>
  </si>
  <si>
    <t>Quarterly Financial Data [Line Items]</t>
  </si>
  <si>
    <t>Operating costs and expenses</t>
  </si>
  <si>
    <t>Income (Loss) from Continuing Operations, Including Portion Attributable to Noncontrolling Interest</t>
  </si>
  <si>
    <t>Income (Loss) from Discontinued Operations, Net of Tax, Including Portion Attributable to Noncontrolling Interest</t>
  </si>
  <si>
    <t>Income (Loss) from Continuing Operations, Per Basic Share</t>
  </si>
  <si>
    <t>Discontinued Operation, Income (Loss) from Discontinued Operation, Net of Tax, Per Basic Share</t>
  </si>
  <si>
    <t>Earnings Per Share, Basic</t>
  </si>
  <si>
    <t>Income (Loss) from Continuing Operations, Per Diluted Share</t>
  </si>
  <si>
    <t>Discontinued Operation, Income (Loss) from Discontinued Operation, Net of Tax, Per Diluted Share</t>
  </si>
  <si>
    <t>Earnings Per Share, Diluted</t>
  </si>
  <si>
    <t>Quarterly Financial Data - Additional Information (Detail) - USD ($) $ in Millions</t>
  </si>
  <si>
    <t>Gain (Loss) on Termination of Lease</t>
  </si>
  <si>
    <t>Supplemental Oil and Gas Disclosures - Capitalization Cost (Detail) - USD ($) $ in Millions</t>
  </si>
  <si>
    <t>Capitalized Costs Relating to Oil and Gas Producing Activities, by Geographic Area [Line Items]</t>
  </si>
  <si>
    <t>Proved Properties</t>
  </si>
  <si>
    <t>Unproved properties</t>
  </si>
  <si>
    <t>Total property costs</t>
  </si>
  <si>
    <t>Accumulated depreciation, depletion and amortization and valuation provisions</t>
  </si>
  <si>
    <t>Net capitalized costs</t>
  </si>
  <si>
    <t>Equipment and facilities in support of oil and gas production excluded from capitalization</t>
  </si>
  <si>
    <t>Supplemental Oil and Gas Disclosures - Cost Incurred (Detail) $ in Millions</t>
  </si>
  <si>
    <t>Dec. 31, 2017USD ($)MMBoe</t>
  </si>
  <si>
    <t>Dec. 31, 2016USD ($)MMBoe</t>
  </si>
  <si>
    <t>Dec. 31, 2015USD ($)MMBoe</t>
  </si>
  <si>
    <t>Acquisition</t>
  </si>
  <si>
    <t>Development</t>
  </si>
  <si>
    <t>Total costs incurred</t>
  </si>
  <si>
    <t>Oil [Member] | Permian [Member]</t>
  </si>
  <si>
    <t>Proved Developed Reserves (Energy) | MMBoe</t>
  </si>
  <si>
    <t>Supplemental Oil and Gas Disclosures - Proved Reserves (Detail)</t>
  </si>
  <si>
    <t>Dec. 31, 2017MMBoeMMcfMMBbls</t>
  </si>
  <si>
    <t>Dec. 31, 2016MMBoeMMcfMMBbls</t>
  </si>
  <si>
    <t>Dec. 31, 2015MMBoeMMcfMMBbls</t>
  </si>
  <si>
    <t>Dec. 31, 2014MMBoeMMcfMMBbls</t>
  </si>
  <si>
    <t>Reserve Quantities [Line Items]</t>
  </si>
  <si>
    <t>Revisions</t>
  </si>
  <si>
    <t>Computation Of Oil Natural Gas And Ngl Reserves</t>
  </si>
  <si>
    <t>Natural gas reserves are computed at 14.73 pounds per square inch absolute and 60 degrees Fahrenheit</t>
  </si>
  <si>
    <t>Oil [Member]</t>
  </si>
  <si>
    <t>Proved Developed and Undeveloped Reserves, Revisions of Previous Estimates | MMBbls</t>
  </si>
  <si>
    <t>Proved Developed and Undeveloped Reserves, Net | MMBbls</t>
  </si>
  <si>
    <t>Proved Developed and Undeveloped Reserves, Sales of Minerals in Place | MMBbls</t>
  </si>
  <si>
    <t>Proved Developed and Undeveloped Reserves, Extensions, Discoveries, and Additions | MMBbls</t>
  </si>
  <si>
    <t>Proved Developed and Undeveloped Reserves, Production | MMBbls</t>
  </si>
  <si>
    <t>Proved Developed and Undeveloped Reserves, Purchases of Minerals in Place | MMBbls</t>
  </si>
  <si>
    <t>Proved Undeveloped Reserve (Volume) | MMBbls</t>
  </si>
  <si>
    <t>Proved Developed Reserves (Volume) | MMBbls</t>
  </si>
  <si>
    <t>Natural Gas</t>
  </si>
  <si>
    <t>Proved Developed and Undeveloped Reserves, Revisions of Previous Estimates | MMcf</t>
  </si>
  <si>
    <t>Proved Developed and Undeveloped Reserves, Net | MMcf</t>
  </si>
  <si>
    <t>Proved Developed and Undeveloped Reserves, Sales of Minerals in Place | MMcf</t>
  </si>
  <si>
    <t>Proved Developed and Undeveloped Reserves, Extensions, Discoveries, and Additions | MMcf</t>
  </si>
  <si>
    <t>Proved Developed and Undeveloped Reserves, Production | MMcf</t>
  </si>
  <si>
    <t>Proved Developed and Undeveloped Reserves, Purchases of Minerals in Place | MMcf</t>
  </si>
  <si>
    <t>Proved Undeveloped Reserve (Volume) | MMcf</t>
  </si>
  <si>
    <t>Proved Developed Reserves (Volume) | MMcf</t>
  </si>
  <si>
    <t>Natural Gas Liquids</t>
  </si>
  <si>
    <t>All products</t>
  </si>
  <si>
    <t>Purchases</t>
  </si>
  <si>
    <t>Divestitures</t>
  </si>
  <si>
    <t>Extensions and discoveries</t>
  </si>
  <si>
    <t>Production</t>
  </si>
  <si>
    <t>Proved Developed Reserves (Energy)</t>
  </si>
  <si>
    <t>Proved Undeveloped Reserves (Energy)</t>
  </si>
  <si>
    <t>Proved Undeveloped Reserves [Member] [Member]</t>
  </si>
  <si>
    <t>San Juan [Member] | Proved Developed Reserves [Member]</t>
  </si>
  <si>
    <t>San Juan [Member] | Proved Undeveloped Reserves [Member] [Member]</t>
  </si>
  <si>
    <t>Piceance Basin [Member] | Proved Developed Reserves [Member]</t>
  </si>
  <si>
    <t>Piceance Basin [Member] | Proved Undeveloped Reserves [Member] [Member]</t>
  </si>
  <si>
    <t>Supplemental Oil and Gas Disclosures - Standardized Measure of Discounted Future Net Cash Flows (Detail) - USD ($) $ in Millions</t>
  </si>
  <si>
    <t>Discounted Future Net Cash Flows Relating to Proved Oil and Gas Reserves [Line Items]</t>
  </si>
  <si>
    <t>Future cash inflows</t>
  </si>
  <si>
    <t>Future production costs</t>
  </si>
  <si>
    <t>Future development costs</t>
  </si>
  <si>
    <t>Future income tax provisions</t>
  </si>
  <si>
    <t>Future net cash flows</t>
  </si>
  <si>
    <t>Less 10 percent annual discount for estimated timing of cash flows</t>
  </si>
  <si>
    <t>Standardized measure of discounted future net cash inflows</t>
  </si>
  <si>
    <t>Supplemental Oil and Gas Disclosures - Sources of Change in Standardized Measure of Discounted Future Net Cash Flows (Detail) - USD ($) $ in Millions</t>
  </si>
  <si>
    <t>Standardized measure of discounted future net cash flows beginning of period</t>
  </si>
  <si>
    <t>Sales of oil and gas produced, net of operating costs</t>
  </si>
  <si>
    <t>Net change in prices and production costs</t>
  </si>
  <si>
    <t>Extensions, discoveries and improved recovery, less estimated future costs</t>
  </si>
  <si>
    <t>Development costs incurred during year</t>
  </si>
  <si>
    <t>Changes in estimated future development costs</t>
  </si>
  <si>
    <t>Purchase of reserves in place, less estimated future costs</t>
  </si>
  <si>
    <t>Sale of reserves in place, loss estimated future costs</t>
  </si>
  <si>
    <t>Revisions of previous quantity estimates</t>
  </si>
  <si>
    <t>Net change in income taxes</t>
  </si>
  <si>
    <t>Net changes</t>
  </si>
  <si>
    <t>Standardized measure of discounted future net cash flows end of period</t>
  </si>
  <si>
    <t>Supplemental Oil and Gas Disclosures - Additional Information (Detail)</t>
  </si>
  <si>
    <t>Dec. 31, 2017$ / bbl$ / Mcfe</t>
  </si>
  <si>
    <t>Dec. 31, 2016$ / bbl$ / Mcfe</t>
  </si>
  <si>
    <t>Dec. 31, 2015$ / bbl$ / Mcfe</t>
  </si>
  <si>
    <t>Weighted average natural gas price | $ / Mcfe</t>
  </si>
  <si>
    <t>Average NGL price</t>
  </si>
  <si>
    <t>Weighted Average Oil Per Barrel Price</t>
  </si>
  <si>
    <t>Discount Rate</t>
  </si>
  <si>
    <t>5.00%</t>
  </si>
  <si>
    <t>Schedule II - Valuation And Qualifying Accounts (Detail) - USD ($) $ in Millions</t>
  </si>
  <si>
    <t>Allowance for Doubtful Accounts, Current [Member]</t>
  </si>
  <si>
    <t>Movement in Valuation Allowances and Reserves [Roll Forward]</t>
  </si>
  <si>
    <t>Valuation Allowances and Reserves, Additions for Charges to Cost and Expense</t>
  </si>
  <si>
    <t>Valuation Allowances and Reserves, Additions for Charges to Other Accounts</t>
  </si>
  <si>
    <t>Valuation Allowances and Reserves, Deductions</t>
  </si>
  <si>
    <t>Deferred tax asset valuation allowance</t>
  </si>
  <si>
    <t>Price-risk management credit reserves-assets</t>
  </si>
  <si>
    <t>[1],[5]</t>
  </si>
  <si>
    <t>Price-risk management credit reserves-liabilities [Member]</t>
  </si>
  <si>
    <t>[5],[6]</t>
  </si>
  <si>
    <t>Deducted from related assets.</t>
  </si>
  <si>
    <t>Deducted from related assets with a portion included in assets held for sale.</t>
  </si>
  <si>
    <t>Includes RKI Acquisition.</t>
  </si>
  <si>
    <t>Includes impact of the Tax Cuts and Jobs Act enacted rate reduction.</t>
  </si>
  <si>
    <t>[5]</t>
  </si>
  <si>
    <t>Included in revenues.</t>
  </si>
  <si>
    <t>[6]</t>
  </si>
  <si>
    <t>Deducted from related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2</v>
      </c>
      <c r="B10" s="4" t="s">
        <v>17</v>
      </c>
    </row>
    <row r="11" spans="1:4">
      <c r="A11" s="4" t="s">
        <v>13</v>
      </c>
      <c r="B11" s="5" t="n">
        <v>1518832</v>
      </c>
    </row>
    <row r="12" spans="1:4">
      <c r="A12" s="4" t="s">
        <v>18</v>
      </c>
      <c r="B12" s="4" t="s">
        <v>19</v>
      </c>
    </row>
    <row r="13" spans="1:4">
      <c r="A13" s="4" t="s">
        <v>20</v>
      </c>
      <c r="B13" s="4" t="s">
        <v>21</v>
      </c>
    </row>
    <row r="14" spans="1:4">
      <c r="A14" s="4" t="s">
        <v>22</v>
      </c>
      <c r="B14" s="4" t="s">
        <v>21</v>
      </c>
    </row>
    <row r="15" spans="1:4">
      <c r="A15" s="4" t="s">
        <v>23</v>
      </c>
      <c r="B15" s="4" t="s">
        <v>24</v>
      </c>
    </row>
    <row r="16" spans="1:4">
      <c r="A16" s="4" t="s">
        <v>25</v>
      </c>
      <c r="B16" s="4" t="s">
        <v>26</v>
      </c>
    </row>
    <row r="17" spans="1:4">
      <c r="A17" s="4" t="s">
        <v>27</v>
      </c>
      <c r="C17" s="5" t="n">
        <v>398204221</v>
      </c>
    </row>
    <row r="18" spans="1:4">
      <c r="A18" s="4" t="s">
        <v>28</v>
      </c>
      <c r="D18" s="6" t="n">
        <v>3822718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89</v>
      </c>
      <c r="D3" s="6" t="n">
        <v>496</v>
      </c>
    </row>
    <row r="4" spans="1:4">
      <c r="A4" s="4" t="s">
        <v>33</v>
      </c>
      <c r="C4" s="5" t="n">
        <v>307</v>
      </c>
      <c r="D4" s="5" t="n">
        <v>168</v>
      </c>
    </row>
    <row r="5" spans="1:4">
      <c r="A5" s="4" t="s">
        <v>34</v>
      </c>
      <c r="C5" s="5" t="n">
        <v>36</v>
      </c>
      <c r="D5" s="5" t="n">
        <v>26</v>
      </c>
    </row>
    <row r="6" spans="1:4">
      <c r="A6" s="4" t="s">
        <v>35</v>
      </c>
      <c r="C6" s="5" t="n">
        <v>44</v>
      </c>
      <c r="D6" s="5" t="n">
        <v>32</v>
      </c>
    </row>
    <row r="7" spans="1:4">
      <c r="A7" s="4" t="s">
        <v>36</v>
      </c>
      <c r="C7" s="5" t="n">
        <v>34</v>
      </c>
      <c r="D7" s="5" t="n">
        <v>12</v>
      </c>
    </row>
    <row r="8" spans="1:4">
      <c r="A8" s="4" t="s">
        <v>37</v>
      </c>
      <c r="C8" s="5" t="n">
        <v>28</v>
      </c>
      <c r="D8" s="5" t="n">
        <v>20</v>
      </c>
    </row>
    <row r="9" spans="1:4">
      <c r="A9" s="4" t="s">
        <v>38</v>
      </c>
      <c r="C9" s="5" t="n">
        <v>638</v>
      </c>
      <c r="D9" s="5" t="n">
        <v>754</v>
      </c>
    </row>
    <row r="10" spans="1:4">
      <c r="A10" s="4" t="s">
        <v>39</v>
      </c>
      <c r="C10" s="5" t="n">
        <v>70</v>
      </c>
      <c r="D10" s="5" t="n">
        <v>0</v>
      </c>
    </row>
    <row r="11" spans="1:4">
      <c r="A11" s="4" t="s">
        <v>40</v>
      </c>
      <c r="C11" s="5" t="n">
        <v>7454</v>
      </c>
      <c r="D11" s="5" t="n">
        <v>6157</v>
      </c>
    </row>
    <row r="12" spans="1:4">
      <c r="A12" s="4" t="s">
        <v>41</v>
      </c>
      <c r="C12" s="5" t="n">
        <v>23</v>
      </c>
      <c r="D12" s="5" t="n">
        <v>12</v>
      </c>
    </row>
    <row r="13" spans="1:4">
      <c r="A13" s="4" t="s">
        <v>42</v>
      </c>
      <c r="C13" s="5" t="n">
        <v>0</v>
      </c>
      <c r="D13" s="5" t="n">
        <v>317</v>
      </c>
    </row>
    <row r="14" spans="1:4">
      <c r="A14" s="4" t="s">
        <v>43</v>
      </c>
      <c r="C14" s="5" t="n">
        <v>22</v>
      </c>
      <c r="D14" s="5" t="n">
        <v>24</v>
      </c>
    </row>
    <row r="15" spans="1:4">
      <c r="A15" s="4" t="s">
        <v>44</v>
      </c>
      <c r="C15" s="5" t="n">
        <v>8207</v>
      </c>
      <c r="D15" s="5" t="n">
        <v>7264</v>
      </c>
    </row>
    <row r="16" spans="1:4">
      <c r="A16" s="3" t="s">
        <v>45</v>
      </c>
    </row>
    <row r="17" spans="1:4">
      <c r="A17" s="4" t="s">
        <v>46</v>
      </c>
      <c r="C17" s="5" t="n">
        <v>446</v>
      </c>
      <c r="D17" s="5" t="n">
        <v>222</v>
      </c>
    </row>
    <row r="18" spans="1:4">
      <c r="A18" s="4" t="s">
        <v>47</v>
      </c>
      <c r="C18" s="5" t="n">
        <v>209</v>
      </c>
      <c r="D18" s="5" t="n">
        <v>301</v>
      </c>
    </row>
    <row r="19" spans="1:4">
      <c r="A19" s="4" t="s">
        <v>48</v>
      </c>
      <c r="C19" s="5" t="n">
        <v>13</v>
      </c>
      <c r="D19" s="5" t="n">
        <v>2</v>
      </c>
    </row>
    <row r="20" spans="1:4">
      <c r="A20" s="4" t="s">
        <v>49</v>
      </c>
      <c r="C20" s="5" t="n">
        <v>171</v>
      </c>
      <c r="D20" s="5" t="n">
        <v>152</v>
      </c>
    </row>
    <row r="21" spans="1:4">
      <c r="A21" s="4" t="s">
        <v>50</v>
      </c>
      <c r="C21" s="5" t="n">
        <v>839</v>
      </c>
      <c r="D21" s="5" t="n">
        <v>677</v>
      </c>
    </row>
    <row r="22" spans="1:4">
      <c r="A22" s="4" t="s">
        <v>51</v>
      </c>
      <c r="C22" s="5" t="n">
        <v>117</v>
      </c>
      <c r="D22" s="5" t="n">
        <v>251</v>
      </c>
    </row>
    <row r="23" spans="1:4">
      <c r="A23" s="4" t="s">
        <v>52</v>
      </c>
      <c r="B23" s="4" t="s">
        <v>53</v>
      </c>
      <c r="C23" s="5" t="n">
        <v>2575</v>
      </c>
      <c r="D23" s="5" t="n">
        <v>2575</v>
      </c>
    </row>
    <row r="24" spans="1:4">
      <c r="A24" s="4" t="s">
        <v>49</v>
      </c>
      <c r="C24" s="5" t="n">
        <v>65</v>
      </c>
      <c r="D24" s="5" t="n">
        <v>63</v>
      </c>
    </row>
    <row r="25" spans="1:4">
      <c r="A25" s="4" t="s">
        <v>54</v>
      </c>
      <c r="C25" s="5" t="n">
        <v>36</v>
      </c>
      <c r="D25" s="5" t="n">
        <v>38</v>
      </c>
    </row>
    <row r="26" spans="1:4">
      <c r="A26" s="4" t="s">
        <v>55</v>
      </c>
      <c r="C26" s="5" t="n">
        <v>0</v>
      </c>
      <c r="D26" s="5" t="n">
        <v>62</v>
      </c>
    </row>
    <row r="27" spans="1:4">
      <c r="A27" s="4" t="s">
        <v>56</v>
      </c>
      <c r="C27" s="5" t="n">
        <v>448</v>
      </c>
      <c r="D27" s="5" t="n">
        <v>132</v>
      </c>
    </row>
    <row r="28" spans="1:4">
      <c r="A28" s="4" t="s">
        <v>57</v>
      </c>
      <c r="C28" s="4" t="s">
        <v>58</v>
      </c>
      <c r="D28" s="4" t="s">
        <v>58</v>
      </c>
    </row>
    <row r="29" spans="1:4">
      <c r="A29" s="3" t="s">
        <v>59</v>
      </c>
    </row>
    <row r="30" spans="1:4">
      <c r="A30" s="4" t="s">
        <v>60</v>
      </c>
      <c r="C30" s="5" t="n">
        <v>232</v>
      </c>
      <c r="D30" s="5" t="n">
        <v>232</v>
      </c>
    </row>
    <row r="31" spans="1:4">
      <c r="A31" s="4" t="s">
        <v>61</v>
      </c>
      <c r="C31" s="5" t="n">
        <v>4</v>
      </c>
      <c r="D31" s="5" t="n">
        <v>3</v>
      </c>
    </row>
    <row r="32" spans="1:4">
      <c r="A32" s="4" t="s">
        <v>62</v>
      </c>
      <c r="C32" s="5" t="n">
        <v>7479</v>
      </c>
      <c r="D32" s="5" t="n">
        <v>6803</v>
      </c>
    </row>
    <row r="33" spans="1:4">
      <c r="A33" s="4" t="s">
        <v>63</v>
      </c>
      <c r="C33" s="5" t="n">
        <v>-3588</v>
      </c>
      <c r="D33" s="5" t="n">
        <v>-3572</v>
      </c>
    </row>
    <row r="34" spans="1:4">
      <c r="A34" s="4" t="s">
        <v>64</v>
      </c>
      <c r="C34" s="5" t="n">
        <v>4127</v>
      </c>
      <c r="D34" s="5" t="n">
        <v>3466</v>
      </c>
    </row>
    <row r="35" spans="1:4">
      <c r="A35" s="4" t="s">
        <v>65</v>
      </c>
      <c r="C35" s="6" t="n">
        <v>8207</v>
      </c>
      <c r="D35" s="6" t="n">
        <v>7264</v>
      </c>
    </row>
    <row r="36" spans="1:4"/>
    <row r="37" spans="1:4">
      <c r="A37" s="4" t="s">
        <v>53</v>
      </c>
      <c r="B37" s="4" t="s">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0</v>
      </c>
    </row>
    <row r="2" spans="1:3">
      <c r="A2" s="3" t="s">
        <v>68</v>
      </c>
    </row>
    <row r="3" spans="1:3">
      <c r="A3" s="4" t="s">
        <v>69</v>
      </c>
      <c r="B3" s="6" t="n">
        <v>2</v>
      </c>
      <c r="C3" s="6" t="n">
        <v>3</v>
      </c>
    </row>
    <row r="4" spans="1:3">
      <c r="A4" s="4" t="s">
        <v>70</v>
      </c>
      <c r="B4" s="7" t="n">
        <v>0.01</v>
      </c>
      <c r="C4" s="7" t="n">
        <v>0.01</v>
      </c>
    </row>
    <row r="5" spans="1:3">
      <c r="A5" s="4" t="s">
        <v>71</v>
      </c>
      <c r="B5" s="5" t="n">
        <v>100000000</v>
      </c>
      <c r="C5" s="5" t="n">
        <v>100000000</v>
      </c>
    </row>
    <row r="6" spans="1:3">
      <c r="A6" s="4" t="s">
        <v>72</v>
      </c>
      <c r="B6" s="5" t="n">
        <v>4800000</v>
      </c>
      <c r="C6" s="5" t="n">
        <v>4800000</v>
      </c>
    </row>
    <row r="7" spans="1:3">
      <c r="A7" s="4" t="s">
        <v>73</v>
      </c>
      <c r="B7" s="7" t="n">
        <v>0.01</v>
      </c>
      <c r="C7" s="7" t="n">
        <v>0.01</v>
      </c>
    </row>
    <row r="8" spans="1:3">
      <c r="A8" s="4" t="s">
        <v>74</v>
      </c>
      <c r="B8" s="5" t="n">
        <v>2000000000</v>
      </c>
      <c r="C8" s="5" t="n">
        <v>2000000000</v>
      </c>
    </row>
    <row r="9" spans="1:3">
      <c r="A9" s="4" t="s">
        <v>75</v>
      </c>
      <c r="B9" s="5" t="n">
        <v>398300000</v>
      </c>
      <c r="C9" s="5" t="n">
        <v>344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row r="8" spans="1:2">
      <c r="A8" s="4" t="s">
        <v>32</v>
      </c>
      <c r="B8" s="4" t="s">
        <v>275</v>
      </c>
    </row>
    <row r="9" spans="1:2">
      <c r="A9" s="4" t="s">
        <v>276</v>
      </c>
      <c r="B9" s="4" t="s">
        <v>277</v>
      </c>
    </row>
    <row r="10" spans="1:2">
      <c r="A10" s="4" t="s">
        <v>164</v>
      </c>
      <c r="B10" s="4" t="s">
        <v>278</v>
      </c>
    </row>
    <row r="11" spans="1:2">
      <c r="A11" s="4" t="s">
        <v>35</v>
      </c>
      <c r="B11" s="4" t="s">
        <v>279</v>
      </c>
    </row>
    <row r="12" spans="1:2">
      <c r="A12" s="4" t="s">
        <v>280</v>
      </c>
      <c r="B12" s="4" t="s">
        <v>281</v>
      </c>
    </row>
    <row r="13" spans="1:2">
      <c r="A13" s="4" t="s">
        <v>87</v>
      </c>
      <c r="B13" s="4" t="s">
        <v>282</v>
      </c>
    </row>
    <row r="14" spans="1:2">
      <c r="A14" s="4" t="s">
        <v>283</v>
      </c>
      <c r="B14" s="4" t="s">
        <v>284</v>
      </c>
    </row>
    <row r="15" spans="1:2">
      <c r="A15" s="4" t="s">
        <v>285</v>
      </c>
      <c r="B15" s="4" t="s">
        <v>286</v>
      </c>
    </row>
    <row r="16" spans="1:2">
      <c r="A16" s="4" t="s">
        <v>54</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212</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v>
      </c>
      <c r="C1" s="2" t="s">
        <v>1</v>
      </c>
    </row>
    <row r="2" spans="1:7">
      <c r="C2" s="2" t="s">
        <v>2</v>
      </c>
      <c r="D2" s="2" t="s">
        <v>30</v>
      </c>
      <c r="F2" s="2" t="s">
        <v>77</v>
      </c>
    </row>
    <row r="3" spans="1:7">
      <c r="A3" s="3" t="s">
        <v>78</v>
      </c>
    </row>
    <row r="4" spans="1:7">
      <c r="A4" s="4" t="s">
        <v>79</v>
      </c>
      <c r="C4" s="6" t="n">
        <v>1029</v>
      </c>
      <c r="D4" s="6" t="n">
        <v>551</v>
      </c>
      <c r="F4" s="6" t="n">
        <v>494</v>
      </c>
    </row>
    <row r="5" spans="1:7">
      <c r="A5" s="4" t="s">
        <v>80</v>
      </c>
      <c r="C5" s="5" t="n">
        <v>163</v>
      </c>
      <c r="D5" s="5" t="n">
        <v>125</v>
      </c>
      <c r="F5" s="5" t="n">
        <v>138</v>
      </c>
    </row>
    <row r="6" spans="1:7">
      <c r="A6" s="4" t="s">
        <v>81</v>
      </c>
      <c r="C6" s="5" t="n">
        <v>115</v>
      </c>
      <c r="D6" s="5" t="n">
        <v>46</v>
      </c>
      <c r="F6" s="5" t="n">
        <v>23</v>
      </c>
    </row>
    <row r="7" spans="1:7">
      <c r="A7" s="4" t="s">
        <v>82</v>
      </c>
      <c r="C7" s="5" t="n">
        <v>1307</v>
      </c>
      <c r="D7" s="5" t="n">
        <v>722</v>
      </c>
      <c r="F7" s="5" t="n">
        <v>655</v>
      </c>
    </row>
    <row r="8" spans="1:7">
      <c r="A8" s="4" t="s">
        <v>83</v>
      </c>
      <c r="C8" s="5" t="n">
        <v>3</v>
      </c>
      <c r="D8" s="5" t="n">
        <v>-207</v>
      </c>
      <c r="F8" s="5" t="n">
        <v>418</v>
      </c>
    </row>
    <row r="9" spans="1:7">
      <c r="A9" s="4" t="s">
        <v>84</v>
      </c>
      <c r="C9" s="5" t="n">
        <v>25</v>
      </c>
      <c r="D9" s="5" t="n">
        <v>177</v>
      </c>
      <c r="F9" s="5" t="n">
        <v>286</v>
      </c>
    </row>
    <row r="10" spans="1:7">
      <c r="A10" s="4" t="s">
        <v>37</v>
      </c>
      <c r="C10" s="5" t="n">
        <v>1</v>
      </c>
      <c r="D10" s="5" t="n">
        <v>1</v>
      </c>
      <c r="F10" s="5" t="n">
        <v>7</v>
      </c>
    </row>
    <row r="11" spans="1:7">
      <c r="A11" s="4" t="s">
        <v>85</v>
      </c>
      <c r="C11" s="5" t="n">
        <v>1336</v>
      </c>
      <c r="D11" s="5" t="n">
        <v>693</v>
      </c>
      <c r="F11" s="5" t="n">
        <v>1366</v>
      </c>
    </row>
    <row r="12" spans="1:7">
      <c r="A12" s="3" t="s">
        <v>86</v>
      </c>
    </row>
    <row r="13" spans="1:7">
      <c r="A13" s="4" t="s">
        <v>87</v>
      </c>
      <c r="C13" s="5" t="n">
        <v>673</v>
      </c>
      <c r="D13" s="5" t="n">
        <v>623</v>
      </c>
      <c r="F13" s="5" t="n">
        <v>528</v>
      </c>
    </row>
    <row r="14" spans="1:7">
      <c r="A14" s="4" t="s">
        <v>88</v>
      </c>
      <c r="C14" s="5" t="n">
        <v>218</v>
      </c>
      <c r="D14" s="5" t="n">
        <v>163</v>
      </c>
      <c r="F14" s="5" t="n">
        <v>145</v>
      </c>
    </row>
    <row r="15" spans="1:7">
      <c r="A15" s="4" t="s">
        <v>89</v>
      </c>
      <c r="C15" s="5" t="n">
        <v>94</v>
      </c>
      <c r="D15" s="5" t="n">
        <v>76</v>
      </c>
      <c r="F15" s="5" t="n">
        <v>64</v>
      </c>
    </row>
    <row r="16" spans="1:7">
      <c r="A16" s="4" t="s">
        <v>90</v>
      </c>
      <c r="C16" s="5" t="n">
        <v>102</v>
      </c>
      <c r="D16" s="5" t="n">
        <v>60</v>
      </c>
      <c r="F16" s="5" t="n">
        <v>62</v>
      </c>
    </row>
    <row r="17" spans="1:7">
      <c r="A17" s="4" t="s">
        <v>91</v>
      </c>
      <c r="C17" s="5" t="n">
        <v>101</v>
      </c>
      <c r="D17" s="5" t="n">
        <v>42</v>
      </c>
      <c r="F17" s="5" t="n">
        <v>85</v>
      </c>
    </row>
    <row r="18" spans="1:7">
      <c r="A18" s="4" t="s">
        <v>92</v>
      </c>
      <c r="B18" s="4" t="s">
        <v>53</v>
      </c>
      <c r="C18" s="5" t="n">
        <v>174</v>
      </c>
      <c r="D18" s="5" t="n">
        <v>214</v>
      </c>
      <c r="F18" s="5" t="n">
        <v>210</v>
      </c>
    </row>
    <row r="19" spans="1:7">
      <c r="A19" s="4" t="s">
        <v>93</v>
      </c>
      <c r="C19" s="5" t="n">
        <v>27</v>
      </c>
      <c r="D19" s="5" t="n">
        <v>208</v>
      </c>
      <c r="F19" s="5" t="n">
        <v>261</v>
      </c>
    </row>
    <row r="20" spans="1:7">
      <c r="A20" s="4" t="s">
        <v>94</v>
      </c>
      <c r="C20" s="5" t="n">
        <v>-111</v>
      </c>
      <c r="D20" s="5" t="n">
        <v>22</v>
      </c>
      <c r="F20" s="5" t="n">
        <v>-349</v>
      </c>
    </row>
    <row r="21" spans="1:7">
      <c r="A21" s="4" t="s">
        <v>95</v>
      </c>
      <c r="C21" s="5" t="n">
        <v>0</v>
      </c>
      <c r="D21" s="5" t="n">
        <v>0</v>
      </c>
      <c r="F21" s="5" t="n">
        <v>23</v>
      </c>
    </row>
    <row r="22" spans="1:7">
      <c r="A22" s="4" t="s">
        <v>96</v>
      </c>
      <c r="C22" s="5" t="n">
        <v>15</v>
      </c>
      <c r="D22" s="5" t="n">
        <v>16</v>
      </c>
      <c r="F22" s="5" t="n">
        <v>63</v>
      </c>
    </row>
    <row r="23" spans="1:7">
      <c r="A23" s="4" t="s">
        <v>97</v>
      </c>
      <c r="C23" s="5" t="n">
        <v>1293</v>
      </c>
      <c r="D23" s="5" t="n">
        <v>1424</v>
      </c>
      <c r="F23" s="5" t="n">
        <v>1092</v>
      </c>
    </row>
    <row r="24" spans="1:7">
      <c r="A24" s="4" t="s">
        <v>98</v>
      </c>
      <c r="C24" s="5" t="n">
        <v>43</v>
      </c>
      <c r="D24" s="5" t="n">
        <v>-731</v>
      </c>
      <c r="F24" s="5" t="n">
        <v>274</v>
      </c>
    </row>
    <row r="25" spans="1:7">
      <c r="A25" s="4" t="s">
        <v>99</v>
      </c>
      <c r="C25" s="5" t="n">
        <v>-188</v>
      </c>
      <c r="D25" s="5" t="n">
        <v>-207</v>
      </c>
      <c r="F25" s="5" t="n">
        <v>-187</v>
      </c>
    </row>
    <row r="26" spans="1:7">
      <c r="A26" s="4" t="s">
        <v>100</v>
      </c>
      <c r="C26" s="5" t="n">
        <v>-17</v>
      </c>
      <c r="D26" s="5" t="n">
        <v>-1</v>
      </c>
      <c r="F26" s="5" t="n">
        <v>-65</v>
      </c>
    </row>
    <row r="27" spans="1:7">
      <c r="A27" s="4" t="s">
        <v>101</v>
      </c>
      <c r="C27" s="5" t="n">
        <v>3</v>
      </c>
      <c r="D27" s="5" t="n">
        <v>2</v>
      </c>
      <c r="F27" s="5" t="n">
        <v>-2</v>
      </c>
    </row>
    <row r="28" spans="1:7">
      <c r="A28" s="4" t="s">
        <v>102</v>
      </c>
      <c r="C28" s="5" t="n">
        <v>-159</v>
      </c>
      <c r="D28" s="5" t="n">
        <v>-937</v>
      </c>
      <c r="F28" s="5" t="n">
        <v>20</v>
      </c>
    </row>
    <row r="29" spans="1:7">
      <c r="A29" s="4" t="s">
        <v>103</v>
      </c>
      <c r="C29" s="5" t="n">
        <v>-148</v>
      </c>
      <c r="D29" s="5" t="n">
        <v>-325</v>
      </c>
      <c r="F29" s="5" t="n">
        <v>24</v>
      </c>
    </row>
    <row r="30" spans="1:7">
      <c r="A30" s="4" t="s">
        <v>104</v>
      </c>
      <c r="C30" s="5" t="n">
        <v>-11</v>
      </c>
      <c r="D30" s="5" t="n">
        <v>-612</v>
      </c>
      <c r="F30" s="5" t="n">
        <v>-4</v>
      </c>
    </row>
    <row r="31" spans="1:7">
      <c r="A31" s="4" t="s">
        <v>105</v>
      </c>
      <c r="C31" s="5" t="n">
        <v>-5</v>
      </c>
      <c r="D31" s="5" t="n">
        <v>11</v>
      </c>
      <c r="E31" s="4" t="s">
        <v>106</v>
      </c>
      <c r="F31" s="5" t="n">
        <v>-1722</v>
      </c>
      <c r="G31" s="4" t="s">
        <v>106</v>
      </c>
    </row>
    <row r="32" spans="1:7">
      <c r="A32" s="4" t="s">
        <v>107</v>
      </c>
      <c r="C32" s="5" t="n">
        <v>-16</v>
      </c>
      <c r="D32" s="5" t="n">
        <v>-601</v>
      </c>
      <c r="F32" s="5" t="n">
        <v>-1726</v>
      </c>
    </row>
    <row r="33" spans="1:7">
      <c r="A33" s="4" t="s">
        <v>108</v>
      </c>
      <c r="C33" s="5" t="n">
        <v>0</v>
      </c>
      <c r="D33" s="5" t="n">
        <v>0</v>
      </c>
      <c r="F33" s="5" t="n">
        <v>1</v>
      </c>
    </row>
    <row r="34" spans="1:7">
      <c r="A34" s="4" t="s">
        <v>109</v>
      </c>
      <c r="C34" s="5" t="n">
        <v>-16</v>
      </c>
      <c r="D34" s="5" t="n">
        <v>-601</v>
      </c>
      <c r="F34" s="5" t="n">
        <v>-1727</v>
      </c>
    </row>
    <row r="35" spans="1:7">
      <c r="A35" s="4" t="s">
        <v>110</v>
      </c>
      <c r="C35" s="5" t="n">
        <v>15</v>
      </c>
      <c r="D35" s="5" t="n">
        <v>18</v>
      </c>
      <c r="F35" s="5" t="n">
        <v>9</v>
      </c>
    </row>
    <row r="36" spans="1:7">
      <c r="A36" s="4" t="s">
        <v>111</v>
      </c>
      <c r="C36" s="5" t="n">
        <v>0</v>
      </c>
      <c r="D36" s="5" t="n">
        <v>22</v>
      </c>
      <c r="F36" s="5" t="n">
        <v>0</v>
      </c>
    </row>
    <row r="37" spans="1:7">
      <c r="A37" s="4" t="s">
        <v>112</v>
      </c>
      <c r="C37" s="5" t="n">
        <v>-31</v>
      </c>
      <c r="D37" s="5" t="n">
        <v>-641</v>
      </c>
      <c r="F37" s="5" t="n">
        <v>-1736</v>
      </c>
    </row>
    <row r="38" spans="1:7">
      <c r="A38" s="4" t="s">
        <v>113</v>
      </c>
      <c r="C38" s="5" t="n">
        <v>-26</v>
      </c>
      <c r="D38" s="5" t="n">
        <v>-652</v>
      </c>
      <c r="F38" s="5" t="n">
        <v>-13</v>
      </c>
    </row>
    <row r="39" spans="1:7">
      <c r="A39" s="4" t="s">
        <v>114</v>
      </c>
      <c r="C39" s="6" t="n">
        <v>-5</v>
      </c>
      <c r="D39" s="6" t="n">
        <v>11</v>
      </c>
      <c r="F39" s="6" t="n">
        <v>-1723</v>
      </c>
    </row>
    <row r="40" spans="1:7">
      <c r="A40" s="3" t="s">
        <v>115</v>
      </c>
    </row>
    <row r="41" spans="1:7">
      <c r="A41" s="4" t="s">
        <v>116</v>
      </c>
      <c r="C41" s="7" t="n">
        <v>-0.06</v>
      </c>
      <c r="D41" s="7" t="n">
        <v>-2.08</v>
      </c>
      <c r="F41" s="7" t="n">
        <v>-0.06</v>
      </c>
    </row>
    <row r="42" spans="1:7">
      <c r="A42" s="4" t="s">
        <v>117</v>
      </c>
      <c r="C42" s="8" t="n">
        <v>-0.02</v>
      </c>
      <c r="D42" s="8" t="n">
        <v>0.03</v>
      </c>
      <c r="F42" s="8" t="n">
        <v>-7.36</v>
      </c>
    </row>
    <row r="43" spans="1:7">
      <c r="A43" s="4" t="s">
        <v>118</v>
      </c>
      <c r="C43" s="7" t="n">
        <v>-0.08</v>
      </c>
      <c r="D43" s="7" t="n">
        <v>-2.05</v>
      </c>
      <c r="F43" s="7" t="n">
        <v>-7.42</v>
      </c>
    </row>
    <row r="44" spans="1:7">
      <c r="A44" s="4" t="s">
        <v>119</v>
      </c>
      <c r="C44" s="9" t="n">
        <v>395.1</v>
      </c>
      <c r="D44" s="9" t="n">
        <v>313.3</v>
      </c>
      <c r="F44" s="9" t="n">
        <v>234.2</v>
      </c>
    </row>
    <row r="45" spans="1:7"/>
    <row r="46" spans="1:7">
      <c r="A46" s="4" t="s">
        <v>53</v>
      </c>
      <c r="B46" s="4" t="s">
        <v>120</v>
      </c>
    </row>
    <row r="47" spans="1:7">
      <c r="A47" s="4" t="s">
        <v>106</v>
      </c>
      <c r="B47" s="4" t="s">
        <v>121</v>
      </c>
    </row>
  </sheetData>
  <mergeCells count="7">
    <mergeCell ref="A1:B2"/>
    <mergeCell ref="C1:G1"/>
    <mergeCell ref="D2:E2"/>
    <mergeCell ref="F2:G2"/>
    <mergeCell ref="A45:F45"/>
    <mergeCell ref="B46:F46"/>
    <mergeCell ref="B47:F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5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4</v>
      </c>
      <c r="B1" s="2" t="s">
        <v>1</v>
      </c>
    </row>
    <row r="2" spans="1:2">
      <c r="B2" s="2" t="s">
        <v>2</v>
      </c>
    </row>
    <row r="3" spans="1:2">
      <c r="A3" s="3" t="s">
        <v>216</v>
      </c>
    </row>
    <row r="4" spans="1:2">
      <c r="A4" s="4" t="s">
        <v>385</v>
      </c>
      <c r="B4" s="4" t="s">
        <v>386</v>
      </c>
    </row>
    <row r="5" spans="1:2">
      <c r="A5" s="4" t="s">
        <v>387</v>
      </c>
      <c r="B5" s="4" t="s">
        <v>32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8</v>
      </c>
      <c r="B1" s="2" t="s">
        <v>1</v>
      </c>
    </row>
    <row r="2" spans="1:5">
      <c r="B2" s="2" t="s">
        <v>2</v>
      </c>
      <c r="C2" s="2" t="s">
        <v>30</v>
      </c>
      <c r="D2" s="2" t="s">
        <v>77</v>
      </c>
      <c r="E2" s="2" t="s">
        <v>4</v>
      </c>
    </row>
    <row r="3" spans="1:5">
      <c r="A3" s="3" t="s">
        <v>399</v>
      </c>
    </row>
    <row r="4" spans="1:5">
      <c r="A4" s="4" t="s">
        <v>400</v>
      </c>
      <c r="B4" s="6" t="n">
        <v>12</v>
      </c>
      <c r="C4" s="6" t="n">
        <v>6</v>
      </c>
      <c r="D4" s="6" t="n">
        <v>8</v>
      </c>
    </row>
    <row r="5" spans="1:5">
      <c r="A5" s="4" t="s">
        <v>401</v>
      </c>
      <c r="B5" s="4" t="s">
        <v>402</v>
      </c>
    </row>
    <row r="6" spans="1:5">
      <c r="A6" s="4" t="s">
        <v>403</v>
      </c>
      <c r="B6" s="4" t="s">
        <v>404</v>
      </c>
    </row>
    <row r="7" spans="1:5">
      <c r="A7" s="4" t="s">
        <v>405</v>
      </c>
      <c r="B7" s="4" t="s">
        <v>406</v>
      </c>
      <c r="E7" s="4" t="s">
        <v>404</v>
      </c>
    </row>
    <row r="8" spans="1:5">
      <c r="A8" s="4" t="s">
        <v>407</v>
      </c>
      <c r="C8" s="5" t="n">
        <v>27</v>
      </c>
      <c r="D8" s="6" t="n">
        <v>38</v>
      </c>
    </row>
    <row r="9" spans="1:5">
      <c r="A9" s="4" t="s">
        <v>408</v>
      </c>
      <c r="B9" s="6" t="n">
        <v>32</v>
      </c>
      <c r="C9" s="5" t="n">
        <v>37</v>
      </c>
    </row>
    <row r="10" spans="1:5">
      <c r="A10" s="4" t="s">
        <v>409</v>
      </c>
      <c r="B10" s="6" t="n">
        <v>12</v>
      </c>
      <c r="C10" s="6" t="n">
        <v>10</v>
      </c>
    </row>
    <row r="11" spans="1:5">
      <c r="A11" s="4" t="s">
        <v>410</v>
      </c>
    </row>
    <row r="12" spans="1:5">
      <c r="A12" s="3" t="s">
        <v>399</v>
      </c>
    </row>
    <row r="13" spans="1:5">
      <c r="A13" s="4" t="s">
        <v>411</v>
      </c>
      <c r="B13" s="4" t="s">
        <v>412</v>
      </c>
    </row>
    <row r="14" spans="1:5">
      <c r="A14" s="4" t="s">
        <v>413</v>
      </c>
    </row>
    <row r="15" spans="1:5">
      <c r="A15" s="3" t="s">
        <v>399</v>
      </c>
    </row>
    <row r="16" spans="1:5">
      <c r="A16" s="4" t="s">
        <v>411</v>
      </c>
      <c r="B16" s="4" t="s">
        <v>412</v>
      </c>
    </row>
    <row r="17" spans="1:5">
      <c r="A17" s="4" t="s">
        <v>414</v>
      </c>
      <c r="B17" s="4" t="s">
        <v>4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30</v>
      </c>
      <c r="C2" s="2" t="s">
        <v>2</v>
      </c>
    </row>
    <row r="3" spans="1:3">
      <c r="A3" s="3" t="s">
        <v>417</v>
      </c>
    </row>
    <row r="4" spans="1:3">
      <c r="A4" s="4" t="s">
        <v>418</v>
      </c>
      <c r="B4" s="6" t="n">
        <v>30</v>
      </c>
      <c r="C4" s="6" t="n">
        <v>43</v>
      </c>
    </row>
    <row r="5" spans="1:3">
      <c r="A5" s="4" t="s">
        <v>419</v>
      </c>
      <c r="B5" s="5" t="n">
        <v>2</v>
      </c>
      <c r="C5" s="5" t="n">
        <v>1</v>
      </c>
    </row>
    <row r="6" spans="1:3">
      <c r="A6" s="4" t="s">
        <v>35</v>
      </c>
      <c r="B6" s="5" t="n">
        <v>32</v>
      </c>
      <c r="C6" s="6" t="n">
        <v>44</v>
      </c>
    </row>
    <row r="7" spans="1:3">
      <c r="A7" s="4" t="s">
        <v>420</v>
      </c>
      <c r="B7"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7</v>
      </c>
    </row>
    <row r="3" spans="1:4">
      <c r="A3" s="3" t="s">
        <v>123</v>
      </c>
    </row>
    <row r="4" spans="1:4">
      <c r="A4" s="4" t="s">
        <v>124</v>
      </c>
      <c r="B4" s="6" t="n">
        <v>30</v>
      </c>
      <c r="C4" s="6" t="n">
        <v>33</v>
      </c>
      <c r="D4" s="6"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205</v>
      </c>
    </row>
    <row r="4" spans="1:2">
      <c r="A4" s="4" t="s">
        <v>423</v>
      </c>
      <c r="B4" s="6" t="n">
        <v>1578</v>
      </c>
    </row>
    <row r="5" spans="1:2">
      <c r="A5" s="4" t="s">
        <v>424</v>
      </c>
      <c r="B5" s="6" t="n">
        <v>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5</v>
      </c>
      <c r="C1" s="2" t="s">
        <v>1</v>
      </c>
    </row>
    <row r="2" spans="1:5">
      <c r="C2" s="2" t="s">
        <v>77</v>
      </c>
      <c r="D2" s="2" t="s">
        <v>2</v>
      </c>
      <c r="E2" s="2" t="s">
        <v>30</v>
      </c>
    </row>
    <row r="3" spans="1:5">
      <c r="A3" s="3" t="s">
        <v>205</v>
      </c>
    </row>
    <row r="4" spans="1:5">
      <c r="A4" s="4" t="s">
        <v>426</v>
      </c>
      <c r="D4" s="6" t="n">
        <v>9916</v>
      </c>
      <c r="E4" s="6" t="n">
        <v>7986</v>
      </c>
    </row>
    <row r="5" spans="1:5">
      <c r="A5" s="3" t="s">
        <v>427</v>
      </c>
    </row>
    <row r="6" spans="1:5">
      <c r="A6" s="4" t="s">
        <v>428</v>
      </c>
      <c r="C6" s="6" t="n">
        <v>1251</v>
      </c>
    </row>
    <row r="7" spans="1:5">
      <c r="A7" s="4" t="s">
        <v>429</v>
      </c>
      <c r="C7" s="5" t="n">
        <v>296</v>
      </c>
    </row>
    <row r="8" spans="1:5">
      <c r="A8" s="4" t="s">
        <v>430</v>
      </c>
      <c r="C8" s="5" t="n">
        <v>1547</v>
      </c>
    </row>
    <row r="9" spans="1:5">
      <c r="A9" s="3" t="s">
        <v>431</v>
      </c>
    </row>
    <row r="10" spans="1:5">
      <c r="A10" s="4" t="s">
        <v>46</v>
      </c>
      <c r="C10" s="5" t="n">
        <v>104</v>
      </c>
    </row>
    <row r="11" spans="1:5">
      <c r="A11" s="4" t="s">
        <v>432</v>
      </c>
      <c r="C11" s="5" t="n">
        <v>74</v>
      </c>
    </row>
    <row r="12" spans="1:5">
      <c r="A12" s="4" t="s">
        <v>51</v>
      </c>
      <c r="C12" s="5" t="n">
        <v>752</v>
      </c>
    </row>
    <row r="13" spans="1:5">
      <c r="A13" s="4" t="s">
        <v>433</v>
      </c>
      <c r="C13" s="5" t="n">
        <v>990</v>
      </c>
    </row>
    <row r="14" spans="1:5">
      <c r="A14" s="4" t="s">
        <v>434</v>
      </c>
      <c r="C14" s="5" t="n">
        <v>23</v>
      </c>
    </row>
    <row r="15" spans="1:5">
      <c r="A15" s="4" t="s">
        <v>435</v>
      </c>
      <c r="C15" s="5" t="n">
        <v>1943</v>
      </c>
    </row>
    <row r="16" spans="1:5">
      <c r="A16" s="3" t="s">
        <v>436</v>
      </c>
    </row>
    <row r="17" spans="1:5">
      <c r="A17" s="4" t="s">
        <v>32</v>
      </c>
      <c r="C17" s="5" t="n">
        <v>51</v>
      </c>
    </row>
    <row r="18" spans="1:5">
      <c r="A18" s="4" t="s">
        <v>437</v>
      </c>
      <c r="C18" s="5" t="n">
        <v>80</v>
      </c>
    </row>
    <row r="19" spans="1:5">
      <c r="A19" s="4" t="s">
        <v>438</v>
      </c>
      <c r="C19" s="5" t="n">
        <v>97</v>
      </c>
    </row>
    <row r="20" spans="1:5">
      <c r="A20" s="4" t="s">
        <v>439</v>
      </c>
      <c r="C20" s="5" t="n">
        <v>34</v>
      </c>
    </row>
    <row r="21" spans="1:5">
      <c r="A21" s="4" t="s">
        <v>35</v>
      </c>
      <c r="C21" s="5" t="n">
        <v>12</v>
      </c>
    </row>
    <row r="22" spans="1:5">
      <c r="A22" s="4" t="s">
        <v>166</v>
      </c>
      <c r="C22" s="5" t="n">
        <v>3</v>
      </c>
    </row>
    <row r="23" spans="1:5">
      <c r="A23" s="4" t="s">
        <v>440</v>
      </c>
      <c r="B23" s="4" t="s">
        <v>53</v>
      </c>
      <c r="C23" s="5" t="n">
        <v>3209</v>
      </c>
    </row>
    <row r="24" spans="1:5">
      <c r="A24" s="4" t="s">
        <v>43</v>
      </c>
      <c r="C24" s="5" t="n">
        <v>4</v>
      </c>
    </row>
    <row r="25" spans="1:5">
      <c r="A25" s="4" t="s">
        <v>441</v>
      </c>
      <c r="C25" s="5" t="n">
        <v>3490</v>
      </c>
    </row>
    <row r="26" spans="1:5">
      <c r="A26" s="4" t="s">
        <v>442</v>
      </c>
      <c r="C26" s="5" t="n">
        <v>1547</v>
      </c>
    </row>
    <row r="27" spans="1:5">
      <c r="A27" s="4" t="s">
        <v>443</v>
      </c>
    </row>
    <row r="28" spans="1:5">
      <c r="A28" s="3" t="s">
        <v>205</v>
      </c>
    </row>
    <row r="29" spans="1:5">
      <c r="A29" s="4" t="s">
        <v>426</v>
      </c>
      <c r="C29" s="5" t="n">
        <v>3209</v>
      </c>
    </row>
    <row r="30" spans="1:5">
      <c r="A30" s="4" t="s">
        <v>444</v>
      </c>
    </row>
    <row r="31" spans="1:5">
      <c r="A31" s="3" t="s">
        <v>205</v>
      </c>
    </row>
    <row r="32" spans="1:5">
      <c r="A32" s="4" t="s">
        <v>426</v>
      </c>
      <c r="B32" s="4" t="s">
        <v>445</v>
      </c>
      <c r="D32" s="5" t="n">
        <v>6875</v>
      </c>
      <c r="E32" s="5" t="n">
        <v>5451</v>
      </c>
    </row>
    <row r="33" spans="1:5">
      <c r="A33" s="4" t="s">
        <v>446</v>
      </c>
    </row>
    <row r="34" spans="1:5">
      <c r="A34" s="3" t="s">
        <v>205</v>
      </c>
    </row>
    <row r="35" spans="1:5">
      <c r="A35" s="4" t="s">
        <v>426</v>
      </c>
      <c r="B35" s="4" t="s">
        <v>445</v>
      </c>
      <c r="C35" s="5" t="n">
        <v>881</v>
      </c>
    </row>
    <row r="36" spans="1:5">
      <c r="A36" s="4" t="s">
        <v>447</v>
      </c>
    </row>
    <row r="37" spans="1:5">
      <c r="A37" s="3" t="s">
        <v>205</v>
      </c>
    </row>
    <row r="38" spans="1:5">
      <c r="A38" s="4" t="s">
        <v>426</v>
      </c>
      <c r="B38" s="4" t="s">
        <v>448</v>
      </c>
      <c r="D38" s="5" t="n">
        <v>2334</v>
      </c>
      <c r="E38" s="5" t="n">
        <v>2065</v>
      </c>
    </row>
    <row r="39" spans="1:5">
      <c r="A39" s="4" t="s">
        <v>449</v>
      </c>
    </row>
    <row r="40" spans="1:5">
      <c r="A40" s="3" t="s">
        <v>205</v>
      </c>
    </row>
    <row r="41" spans="1:5">
      <c r="A41" s="4" t="s">
        <v>426</v>
      </c>
      <c r="B41" s="4" t="s">
        <v>448</v>
      </c>
      <c r="C41" s="5" t="n">
        <v>2168</v>
      </c>
    </row>
    <row r="42" spans="1:5">
      <c r="A42" s="4" t="s">
        <v>450</v>
      </c>
    </row>
    <row r="43" spans="1:5">
      <c r="A43" s="3" t="s">
        <v>205</v>
      </c>
    </row>
    <row r="44" spans="1:5">
      <c r="A44" s="4" t="s">
        <v>426</v>
      </c>
      <c r="B44" s="4" t="s">
        <v>106</v>
      </c>
      <c r="D44" s="5" t="n">
        <v>249</v>
      </c>
      <c r="E44" s="5" t="n">
        <v>185</v>
      </c>
    </row>
    <row r="45" spans="1:5">
      <c r="A45" s="4" t="s">
        <v>451</v>
      </c>
    </row>
    <row r="46" spans="1:5">
      <c r="A46" s="3" t="s">
        <v>205</v>
      </c>
    </row>
    <row r="47" spans="1:5">
      <c r="A47" s="4" t="s">
        <v>426</v>
      </c>
      <c r="B47" s="4" t="s">
        <v>106</v>
      </c>
      <c r="C47" s="5" t="n">
        <v>157</v>
      </c>
    </row>
    <row r="48" spans="1:5">
      <c r="A48" s="4" t="s">
        <v>37</v>
      </c>
    </row>
    <row r="49" spans="1:5">
      <c r="A49" s="3" t="s">
        <v>205</v>
      </c>
    </row>
    <row r="50" spans="1:5">
      <c r="A50" s="4" t="s">
        <v>426</v>
      </c>
      <c r="B50" s="4" t="s">
        <v>106</v>
      </c>
      <c r="D50" s="6" t="n">
        <v>118</v>
      </c>
      <c r="E50" s="6" t="n">
        <v>113</v>
      </c>
    </row>
    <row r="51" spans="1:5">
      <c r="A51" s="4" t="s">
        <v>452</v>
      </c>
    </row>
    <row r="52" spans="1:5">
      <c r="A52" s="3" t="s">
        <v>205</v>
      </c>
    </row>
    <row r="53" spans="1:5">
      <c r="A53" s="4" t="s">
        <v>426</v>
      </c>
      <c r="B53" s="4" t="s">
        <v>106</v>
      </c>
      <c r="C53" s="6" t="n">
        <v>3</v>
      </c>
    </row>
    <row r="54" spans="1:5"/>
    <row r="55" spans="1:5">
      <c r="A55" s="4" t="s">
        <v>53</v>
      </c>
      <c r="B55" s="4" t="s">
        <v>453</v>
      </c>
    </row>
    <row r="56" spans="1:5">
      <c r="A56" s="4" t="s">
        <v>106</v>
      </c>
      <c r="B56" s="4" t="s">
        <v>454</v>
      </c>
    </row>
    <row r="57" spans="1:5">
      <c r="A57" s="4" t="s">
        <v>455</v>
      </c>
      <c r="B57" s="4" t="s">
        <v>456</v>
      </c>
    </row>
    <row r="58" spans="1:5">
      <c r="A58" s="4" t="s">
        <v>457</v>
      </c>
      <c r="B58" s="4" t="s">
        <v>458</v>
      </c>
    </row>
  </sheetData>
  <mergeCells count="6">
    <mergeCell ref="A1:B2"/>
    <mergeCell ref="A54:D54"/>
    <mergeCell ref="B55:D55"/>
    <mergeCell ref="B56:D56"/>
    <mergeCell ref="B57:D57"/>
    <mergeCell ref="B58:D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7"/>
    <col customWidth="1" max="7" min="7" width="21"/>
  </cols>
  <sheetData>
    <row r="1" spans="1:7">
      <c r="A1" s="1" t="s">
        <v>459</v>
      </c>
      <c r="B1" s="2" t="s">
        <v>460</v>
      </c>
      <c r="D1" s="2" t="s">
        <v>1</v>
      </c>
    </row>
    <row r="2" spans="1:7">
      <c r="B2" s="2" t="s">
        <v>461</v>
      </c>
      <c r="C2" s="2" t="s">
        <v>462</v>
      </c>
      <c r="D2" s="2" t="s">
        <v>463</v>
      </c>
      <c r="E2" s="2" t="s">
        <v>464</v>
      </c>
      <c r="F2" s="2" t="s">
        <v>465</v>
      </c>
      <c r="G2" s="2" t="s">
        <v>466</v>
      </c>
    </row>
    <row r="3" spans="1:7">
      <c r="A3" s="3" t="s">
        <v>205</v>
      </c>
    </row>
    <row r="4" spans="1:7">
      <c r="A4" s="4" t="s">
        <v>467</v>
      </c>
      <c r="C4" s="6" t="n">
        <v>775</v>
      </c>
      <c r="D4" s="6" t="n">
        <v>798</v>
      </c>
    </row>
    <row r="5" spans="1:7">
      <c r="A5" s="4" t="s">
        <v>468</v>
      </c>
      <c r="C5" s="5" t="n">
        <v>25</v>
      </c>
    </row>
    <row r="6" spans="1:7">
      <c r="A6" s="4" t="s">
        <v>469</v>
      </c>
      <c r="C6" s="5" t="n">
        <v>18</v>
      </c>
    </row>
    <row r="7" spans="1:7">
      <c r="A7" s="4" t="s">
        <v>470</v>
      </c>
      <c r="C7" s="5" t="n">
        <v>3</v>
      </c>
    </row>
    <row r="8" spans="1:7">
      <c r="A8" s="4" t="s">
        <v>471</v>
      </c>
      <c r="C8" s="5" t="n">
        <v>18000</v>
      </c>
    </row>
    <row r="9" spans="1:7">
      <c r="A9" s="4" t="s">
        <v>472</v>
      </c>
      <c r="C9" s="5" t="n">
        <v>900</v>
      </c>
    </row>
    <row r="10" spans="1:7">
      <c r="A10" s="4" t="s">
        <v>473</v>
      </c>
      <c r="D10" s="5" t="n">
        <v>599</v>
      </c>
    </row>
    <row r="11" spans="1:7">
      <c r="A11" s="4" t="s">
        <v>474</v>
      </c>
      <c r="D11" s="5" t="n">
        <v>200</v>
      </c>
    </row>
    <row r="12" spans="1:7">
      <c r="A12" s="4" t="s">
        <v>475</v>
      </c>
      <c r="C12" s="5" t="n">
        <v>10000</v>
      </c>
    </row>
    <row r="13" spans="1:7">
      <c r="A13" s="4" t="s">
        <v>176</v>
      </c>
      <c r="D13" s="5" t="n">
        <v>799</v>
      </c>
      <c r="E13" s="6" t="n">
        <v>0</v>
      </c>
      <c r="F13" s="6" t="n">
        <v>1212</v>
      </c>
    </row>
    <row r="14" spans="1:7">
      <c r="A14" s="4" t="s">
        <v>95</v>
      </c>
      <c r="D14" s="5" t="n">
        <v>0</v>
      </c>
      <c r="E14" s="5" t="n">
        <v>0</v>
      </c>
      <c r="F14" s="5" t="n">
        <v>23</v>
      </c>
    </row>
    <row r="15" spans="1:7">
      <c r="A15" s="4" t="s">
        <v>100</v>
      </c>
      <c r="B15" s="6" t="n">
        <v>-17</v>
      </c>
      <c r="D15" s="6" t="n">
        <v>-17</v>
      </c>
      <c r="E15" s="6" t="n">
        <v>-1</v>
      </c>
      <c r="F15" s="6" t="n">
        <v>-65</v>
      </c>
    </row>
    <row r="16" spans="1:7">
      <c r="A16" s="4" t="s">
        <v>443</v>
      </c>
    </row>
    <row r="17" spans="1:7">
      <c r="A17" s="3" t="s">
        <v>205</v>
      </c>
    </row>
    <row r="18" spans="1:7">
      <c r="A18" s="4" t="s">
        <v>476</v>
      </c>
      <c r="G18" s="6" t="n">
        <v>2750</v>
      </c>
    </row>
    <row r="19" spans="1:7">
      <c r="A19" s="4" t="s">
        <v>477</v>
      </c>
      <c r="F19" s="5" t="n">
        <v>40</v>
      </c>
    </row>
    <row r="20" spans="1:7">
      <c r="A20" s="4" t="s">
        <v>176</v>
      </c>
      <c r="F20" s="6" t="n">
        <v>2280</v>
      </c>
    </row>
    <row r="21" spans="1:7">
      <c r="A21" s="4" t="s">
        <v>478</v>
      </c>
      <c r="F21" s="5" t="n">
        <v>400</v>
      </c>
    </row>
    <row r="22" spans="1:7">
      <c r="A22" s="4" t="s">
        <v>95</v>
      </c>
      <c r="F22" s="5" t="n">
        <v>23</v>
      </c>
    </row>
    <row r="23" spans="1:7">
      <c r="A23" s="4" t="s">
        <v>479</v>
      </c>
      <c r="F23" s="5" t="n">
        <v>16</v>
      </c>
    </row>
    <row r="24" spans="1:7">
      <c r="A24" s="4" t="s">
        <v>100</v>
      </c>
      <c r="F24" s="6" t="n">
        <v>-65</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480</v>
      </c>
      <c r="C1" s="2" t="s">
        <v>460</v>
      </c>
      <c r="F1" s="2" t="s">
        <v>1</v>
      </c>
    </row>
    <row r="2" spans="1:8">
      <c r="C2" s="2" t="s">
        <v>2</v>
      </c>
      <c r="D2" s="2" t="s">
        <v>481</v>
      </c>
      <c r="E2" s="2" t="s">
        <v>482</v>
      </c>
      <c r="F2" s="2" t="s">
        <v>2</v>
      </c>
      <c r="G2" s="2" t="s">
        <v>30</v>
      </c>
      <c r="H2" s="2" t="s">
        <v>77</v>
      </c>
    </row>
    <row r="3" spans="1:8">
      <c r="A3" s="3" t="s">
        <v>483</v>
      </c>
    </row>
    <row r="4" spans="1:8">
      <c r="A4" s="4" t="s">
        <v>484</v>
      </c>
      <c r="C4" s="6" t="n">
        <v>1229</v>
      </c>
      <c r="F4" s="6" t="n">
        <v>1229</v>
      </c>
    </row>
    <row r="5" spans="1:8">
      <c r="A5" s="4" t="s">
        <v>485</v>
      </c>
      <c r="F5" s="5" t="n">
        <v>5</v>
      </c>
      <c r="G5" s="6" t="n">
        <v>0</v>
      </c>
      <c r="H5" s="6" t="n">
        <v>187</v>
      </c>
    </row>
    <row r="6" spans="1:8">
      <c r="A6" s="4" t="s">
        <v>486</v>
      </c>
      <c r="B6" s="4" t="s">
        <v>53</v>
      </c>
      <c r="C6" s="5" t="n">
        <v>42</v>
      </c>
      <c r="F6" s="5" t="n">
        <v>42</v>
      </c>
      <c r="G6" s="5" t="n">
        <v>33</v>
      </c>
    </row>
    <row r="7" spans="1:8">
      <c r="A7" s="4" t="s">
        <v>169</v>
      </c>
      <c r="F7" s="5" t="n">
        <v>-53</v>
      </c>
      <c r="G7" s="5" t="n">
        <v>-53</v>
      </c>
      <c r="H7" s="5" t="n">
        <v>-14</v>
      </c>
    </row>
    <row r="8" spans="1:8">
      <c r="A8" s="4" t="s">
        <v>487</v>
      </c>
    </row>
    <row r="9" spans="1:8">
      <c r="A9" s="3" t="s">
        <v>483</v>
      </c>
    </row>
    <row r="10" spans="1:8">
      <c r="A10" s="4" t="s">
        <v>488</v>
      </c>
      <c r="F10" s="5" t="n">
        <v>0</v>
      </c>
      <c r="G10" s="5" t="n">
        <v>0</v>
      </c>
      <c r="H10" s="5" t="n">
        <v>-41</v>
      </c>
    </row>
    <row r="11" spans="1:8">
      <c r="A11" s="4" t="s">
        <v>489</v>
      </c>
      <c r="H11" s="5" t="n">
        <v>291</v>
      </c>
    </row>
    <row r="12" spans="1:8">
      <c r="A12" s="4" t="s">
        <v>490</v>
      </c>
      <c r="H12" s="5" t="n">
        <v>17</v>
      </c>
    </row>
    <row r="13" spans="1:8">
      <c r="A13" s="4" t="s">
        <v>491</v>
      </c>
    </row>
    <row r="14" spans="1:8">
      <c r="A14" s="3" t="s">
        <v>483</v>
      </c>
    </row>
    <row r="15" spans="1:8">
      <c r="A15" s="4" t="s">
        <v>488</v>
      </c>
      <c r="E15" s="6" t="n">
        <v>-52</v>
      </c>
      <c r="G15" s="5" t="n">
        <v>-52</v>
      </c>
    </row>
    <row r="16" spans="1:8">
      <c r="A16" s="4" t="s">
        <v>492</v>
      </c>
      <c r="G16" s="5" t="n">
        <v>910</v>
      </c>
    </row>
    <row r="17" spans="1:8">
      <c r="A17" s="4" t="s">
        <v>485</v>
      </c>
      <c r="G17" s="5" t="n">
        <v>104</v>
      </c>
    </row>
    <row r="18" spans="1:8">
      <c r="A18" s="4" t="s">
        <v>486</v>
      </c>
      <c r="G18" s="5" t="n">
        <v>48</v>
      </c>
    </row>
    <row r="19" spans="1:8">
      <c r="A19" s="4" t="s">
        <v>489</v>
      </c>
      <c r="G19" s="6" t="n">
        <v>862</v>
      </c>
    </row>
    <row r="20" spans="1:8">
      <c r="A20" s="4" t="s">
        <v>493</v>
      </c>
      <c r="G20" s="4" t="s">
        <v>494</v>
      </c>
    </row>
    <row r="21" spans="1:8">
      <c r="A21" s="4" t="s">
        <v>495</v>
      </c>
      <c r="H21" s="5" t="n">
        <v>2334</v>
      </c>
    </row>
    <row r="22" spans="1:8">
      <c r="A22" s="4" t="s">
        <v>496</v>
      </c>
      <c r="H22" s="5" t="n">
        <v>2308</v>
      </c>
    </row>
    <row r="23" spans="1:8">
      <c r="A23" s="4" t="s">
        <v>497</v>
      </c>
      <c r="H23" s="5" t="n">
        <v>26</v>
      </c>
    </row>
    <row r="24" spans="1:8">
      <c r="A24" s="4" t="s">
        <v>498</v>
      </c>
      <c r="D24" s="6" t="n">
        <v>10</v>
      </c>
      <c r="F24" s="6" t="n">
        <v>10</v>
      </c>
    </row>
    <row r="25" spans="1:8">
      <c r="A25" s="4" t="s">
        <v>499</v>
      </c>
    </row>
    <row r="26" spans="1:8">
      <c r="A26" s="3" t="s">
        <v>483</v>
      </c>
    </row>
    <row r="27" spans="1:8">
      <c r="A27" s="4" t="s">
        <v>488</v>
      </c>
      <c r="H27" s="5" t="n">
        <v>15</v>
      </c>
    </row>
    <row r="28" spans="1:8">
      <c r="A28" s="4" t="s">
        <v>500</v>
      </c>
      <c r="H28" s="5" t="n">
        <v>133</v>
      </c>
    </row>
    <row r="29" spans="1:8">
      <c r="A29" s="4" t="s">
        <v>501</v>
      </c>
      <c r="H29" s="5" t="n">
        <v>13</v>
      </c>
    </row>
    <row r="30" spans="1:8">
      <c r="A30" s="4" t="s">
        <v>492</v>
      </c>
      <c r="H30" s="5" t="n">
        <v>80</v>
      </c>
    </row>
    <row r="31" spans="1:8">
      <c r="A31" s="4" t="s">
        <v>484</v>
      </c>
      <c r="H31" s="5" t="n">
        <v>254</v>
      </c>
    </row>
    <row r="32" spans="1:8">
      <c r="A32" s="4" t="s">
        <v>502</v>
      </c>
      <c r="H32" s="5" t="n">
        <v>54</v>
      </c>
    </row>
    <row r="33" spans="1:8">
      <c r="A33" s="4" t="s">
        <v>485</v>
      </c>
      <c r="C33" s="6" t="n">
        <v>5</v>
      </c>
      <c r="H33" s="5" t="n">
        <v>187</v>
      </c>
    </row>
    <row r="34" spans="1:8">
      <c r="A34" s="4" t="s">
        <v>496</v>
      </c>
      <c r="H34" s="5" t="n">
        <v>16</v>
      </c>
    </row>
    <row r="35" spans="1:8">
      <c r="A35" s="4" t="s">
        <v>503</v>
      </c>
    </row>
    <row r="36" spans="1:8">
      <c r="A36" s="3" t="s">
        <v>483</v>
      </c>
    </row>
    <row r="37" spans="1:8">
      <c r="A37" s="4" t="s">
        <v>484</v>
      </c>
      <c r="H37" s="5" t="n">
        <v>104</v>
      </c>
    </row>
    <row r="38" spans="1:8">
      <c r="A38" s="4" t="s">
        <v>504</v>
      </c>
    </row>
    <row r="39" spans="1:8">
      <c r="A39" s="3" t="s">
        <v>483</v>
      </c>
    </row>
    <row r="40" spans="1:8">
      <c r="A40" s="4" t="s">
        <v>484</v>
      </c>
      <c r="H40" s="6" t="n">
        <v>150</v>
      </c>
    </row>
    <row r="41" spans="1:8"/>
    <row r="42" spans="1:8">
      <c r="A42" s="4" t="s">
        <v>53</v>
      </c>
      <c r="B42" s="4" t="s">
        <v>505</v>
      </c>
    </row>
  </sheetData>
  <mergeCells count="5">
    <mergeCell ref="A1:B2"/>
    <mergeCell ref="C1:E1"/>
    <mergeCell ref="F1:H1"/>
    <mergeCell ref="A41:G41"/>
    <mergeCell ref="B42:G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06</v>
      </c>
      <c r="B1" s="2" t="s">
        <v>460</v>
      </c>
      <c r="J1" s="2" t="s">
        <v>1</v>
      </c>
    </row>
    <row r="2" spans="1:15">
      <c r="B2" s="2" t="s">
        <v>2</v>
      </c>
      <c r="C2" s="2" t="s">
        <v>481</v>
      </c>
      <c r="D2" s="2" t="s">
        <v>4</v>
      </c>
      <c r="E2" s="2" t="s">
        <v>507</v>
      </c>
      <c r="F2" s="2" t="s">
        <v>30</v>
      </c>
      <c r="G2" s="2" t="s">
        <v>508</v>
      </c>
      <c r="H2" s="2" t="s">
        <v>482</v>
      </c>
      <c r="I2" s="2" t="s">
        <v>509</v>
      </c>
      <c r="J2" s="2" t="s">
        <v>2</v>
      </c>
      <c r="L2" s="2" t="s">
        <v>30</v>
      </c>
      <c r="N2" s="2" t="s">
        <v>77</v>
      </c>
    </row>
    <row r="3" spans="1:15">
      <c r="A3" s="3" t="s">
        <v>483</v>
      </c>
    </row>
    <row r="4" spans="1:15">
      <c r="A4" s="4" t="s">
        <v>510</v>
      </c>
      <c r="J4" s="6" t="n">
        <v>0</v>
      </c>
      <c r="L4" s="6" t="n">
        <v>64</v>
      </c>
      <c r="N4" s="6" t="n">
        <v>592</v>
      </c>
      <c r="O4" s="4" t="s">
        <v>53</v>
      </c>
    </row>
    <row r="5" spans="1:15">
      <c r="A5" s="4" t="s">
        <v>511</v>
      </c>
      <c r="J5" s="5" t="n">
        <v>0</v>
      </c>
      <c r="L5" s="5" t="n">
        <v>9</v>
      </c>
      <c r="N5" s="5" t="n">
        <v>412</v>
      </c>
    </row>
    <row r="6" spans="1:15">
      <c r="A6" s="4" t="s">
        <v>512</v>
      </c>
      <c r="J6" s="5" t="n">
        <v>0</v>
      </c>
      <c r="L6" s="5" t="n">
        <v>18</v>
      </c>
      <c r="N6" s="5" t="n">
        <v>103</v>
      </c>
    </row>
    <row r="7" spans="1:15">
      <c r="A7" s="4" t="s">
        <v>513</v>
      </c>
      <c r="J7" s="5" t="n">
        <v>0</v>
      </c>
      <c r="L7" s="5" t="n">
        <v>49</v>
      </c>
      <c r="N7" s="5" t="n">
        <v>257</v>
      </c>
    </row>
    <row r="8" spans="1:15">
      <c r="A8" s="4" t="s">
        <v>514</v>
      </c>
      <c r="J8" s="5" t="n">
        <v>0</v>
      </c>
      <c r="L8" s="5" t="n">
        <v>2</v>
      </c>
      <c r="N8" s="5" t="n">
        <v>21</v>
      </c>
    </row>
    <row r="9" spans="1:15">
      <c r="A9" s="4" t="s">
        <v>515</v>
      </c>
      <c r="J9" s="5" t="n">
        <v>0</v>
      </c>
      <c r="L9" s="5" t="n">
        <v>0</v>
      </c>
      <c r="N9" s="5" t="n">
        <v>26</v>
      </c>
    </row>
    <row r="10" spans="1:15">
      <c r="A10" s="4" t="s">
        <v>516</v>
      </c>
      <c r="J10" s="5" t="n">
        <v>0</v>
      </c>
      <c r="L10" s="5" t="n">
        <v>9</v>
      </c>
      <c r="N10" s="5" t="n">
        <v>45</v>
      </c>
    </row>
    <row r="11" spans="1:15">
      <c r="A11" s="4" t="s">
        <v>517</v>
      </c>
      <c r="J11" s="5" t="n">
        <v>0</v>
      </c>
      <c r="L11" s="5" t="n">
        <v>0</v>
      </c>
      <c r="N11" s="5" t="n">
        <v>1</v>
      </c>
    </row>
    <row r="12" spans="1:15">
      <c r="A12" s="4" t="s">
        <v>485</v>
      </c>
      <c r="J12" s="5" t="n">
        <v>5</v>
      </c>
      <c r="L12" s="5" t="n">
        <v>0</v>
      </c>
      <c r="N12" s="5" t="n">
        <v>187</v>
      </c>
    </row>
    <row r="13" spans="1:15">
      <c r="A13" s="4" t="s">
        <v>518</v>
      </c>
      <c r="J13" s="5" t="n">
        <v>0</v>
      </c>
      <c r="L13" s="5" t="n">
        <v>0</v>
      </c>
      <c r="N13" s="5" t="n">
        <v>2324</v>
      </c>
    </row>
    <row r="14" spans="1:15">
      <c r="A14" s="4" t="s">
        <v>519</v>
      </c>
      <c r="J14" s="5" t="n">
        <v>6</v>
      </c>
      <c r="L14" s="5" t="n">
        <v>2</v>
      </c>
      <c r="N14" s="5" t="n">
        <v>2</v>
      </c>
    </row>
    <row r="15" spans="1:15">
      <c r="A15" s="4" t="s">
        <v>520</v>
      </c>
      <c r="J15" s="5" t="n">
        <v>-3</v>
      </c>
      <c r="K15" s="4" t="s">
        <v>106</v>
      </c>
      <c r="L15" s="5" t="n">
        <v>6</v>
      </c>
      <c r="N15" s="5" t="n">
        <v>-9</v>
      </c>
    </row>
    <row r="16" spans="1:15">
      <c r="A16" s="4" t="s">
        <v>521</v>
      </c>
      <c r="J16" s="5" t="n">
        <v>8</v>
      </c>
      <c r="L16" s="5" t="n">
        <v>95</v>
      </c>
      <c r="N16" s="5" t="n">
        <v>3369</v>
      </c>
      <c r="O16" s="4" t="s">
        <v>455</v>
      </c>
    </row>
    <row r="17" spans="1:15">
      <c r="A17" s="4" t="s">
        <v>522</v>
      </c>
      <c r="J17" s="5" t="n">
        <v>-8</v>
      </c>
      <c r="L17" s="5" t="n">
        <v>-31</v>
      </c>
      <c r="N17" s="5" t="n">
        <v>-2777</v>
      </c>
    </row>
    <row r="18" spans="1:15">
      <c r="A18" s="4" t="s">
        <v>523</v>
      </c>
      <c r="J18" s="5" t="n">
        <v>0</v>
      </c>
      <c r="L18" s="5" t="n">
        <v>0</v>
      </c>
      <c r="N18" s="5" t="n">
        <v>6</v>
      </c>
    </row>
    <row r="19" spans="1:15">
      <c r="A19" s="4" t="s">
        <v>524</v>
      </c>
      <c r="J19" s="5" t="n">
        <v>-8</v>
      </c>
      <c r="L19" s="5" t="n">
        <v>20</v>
      </c>
      <c r="N19" s="5" t="n">
        <v>-2745</v>
      </c>
    </row>
    <row r="20" spans="1:15">
      <c r="A20" s="4" t="s">
        <v>525</v>
      </c>
      <c r="J20" s="5" t="n">
        <v>-3</v>
      </c>
      <c r="L20" s="5" t="n">
        <v>9</v>
      </c>
      <c r="N20" s="5" t="n">
        <v>-1023</v>
      </c>
    </row>
    <row r="21" spans="1:15">
      <c r="A21" s="4" t="s">
        <v>105</v>
      </c>
      <c r="B21" s="6" t="n">
        <v>-7</v>
      </c>
      <c r="C21" s="6" t="n">
        <v>4</v>
      </c>
      <c r="D21" s="6" t="n">
        <v>0</v>
      </c>
      <c r="E21" s="6" t="n">
        <v>-2</v>
      </c>
      <c r="F21" s="6" t="n">
        <v>-1</v>
      </c>
      <c r="G21" s="6" t="n">
        <v>-1</v>
      </c>
      <c r="H21" s="6" t="n">
        <v>25</v>
      </c>
      <c r="I21" s="6" t="n">
        <v>-12</v>
      </c>
      <c r="J21" s="5" t="n">
        <v>-5</v>
      </c>
      <c r="L21" s="5" t="n">
        <v>11</v>
      </c>
      <c r="M21" s="4" t="s">
        <v>457</v>
      </c>
      <c r="N21" s="5" t="n">
        <v>-1722</v>
      </c>
      <c r="O21" s="4" t="s">
        <v>457</v>
      </c>
    </row>
    <row r="22" spans="1:15">
      <c r="A22" s="4" t="s">
        <v>526</v>
      </c>
    </row>
    <row r="23" spans="1:15">
      <c r="A23" s="3" t="s">
        <v>483</v>
      </c>
    </row>
    <row r="24" spans="1:15">
      <c r="A24" s="4" t="s">
        <v>488</v>
      </c>
      <c r="J24" s="5" t="n">
        <v>0</v>
      </c>
      <c r="L24" s="5" t="n">
        <v>51</v>
      </c>
      <c r="N24" s="5" t="n">
        <v>-15</v>
      </c>
    </row>
    <row r="25" spans="1:15">
      <c r="A25" s="4" t="s">
        <v>487</v>
      </c>
    </row>
    <row r="26" spans="1:15">
      <c r="A26" s="3" t="s">
        <v>483</v>
      </c>
    </row>
    <row r="27" spans="1:15">
      <c r="A27" s="4" t="s">
        <v>510</v>
      </c>
      <c r="N27" s="5" t="n">
        <v>15</v>
      </c>
    </row>
    <row r="28" spans="1:15">
      <c r="A28" s="4" t="s">
        <v>521</v>
      </c>
      <c r="N28" s="5" t="n">
        <v>8</v>
      </c>
    </row>
    <row r="29" spans="1:15">
      <c r="A29" s="4" t="s">
        <v>488</v>
      </c>
      <c r="J29" s="6" t="n">
        <v>0</v>
      </c>
      <c r="L29" s="6" t="n">
        <v>0</v>
      </c>
      <c r="N29" s="5" t="n">
        <v>41</v>
      </c>
    </row>
    <row r="30" spans="1:15">
      <c r="A30" s="4" t="s">
        <v>105</v>
      </c>
      <c r="N30" s="6" t="n">
        <v>52</v>
      </c>
    </row>
    <row r="31" spans="1:15"/>
    <row r="32" spans="1:15">
      <c r="A32" s="4" t="s">
        <v>53</v>
      </c>
      <c r="B32" s="4" t="s">
        <v>527</v>
      </c>
    </row>
    <row r="33" spans="1:15">
      <c r="A33" s="4" t="s">
        <v>106</v>
      </c>
      <c r="B33" s="4" t="s">
        <v>528</v>
      </c>
    </row>
    <row r="34" spans="1:15">
      <c r="A34" s="4" t="s">
        <v>455</v>
      </c>
      <c r="B34" s="4" t="s">
        <v>529</v>
      </c>
    </row>
    <row r="35" spans="1:15">
      <c r="A35" s="4" t="s">
        <v>457</v>
      </c>
      <c r="B35" s="4" t="s">
        <v>121</v>
      </c>
    </row>
  </sheetData>
  <mergeCells count="11">
    <mergeCell ref="A1:A2"/>
    <mergeCell ref="B1:I1"/>
    <mergeCell ref="J1:O1"/>
    <mergeCell ref="J2:K2"/>
    <mergeCell ref="L2:M2"/>
    <mergeCell ref="N2:O2"/>
    <mergeCell ref="A31:O31"/>
    <mergeCell ref="B32:O32"/>
    <mergeCell ref="B33:O33"/>
    <mergeCell ref="B34:O34"/>
    <mergeCell ref="B35:O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530</v>
      </c>
      <c r="C1" s="2" t="s">
        <v>1</v>
      </c>
    </row>
    <row r="2" spans="1:4">
      <c r="C2" s="2" t="s">
        <v>30</v>
      </c>
      <c r="D2" s="2" t="s">
        <v>77</v>
      </c>
    </row>
    <row r="3" spans="1:4">
      <c r="A3" s="3" t="s">
        <v>483</v>
      </c>
    </row>
    <row r="4" spans="1:4">
      <c r="A4" s="4" t="s">
        <v>531</v>
      </c>
      <c r="B4" s="4" t="s">
        <v>53</v>
      </c>
      <c r="C4" s="6" t="n">
        <v>25</v>
      </c>
      <c r="D4" s="6" t="n">
        <v>187</v>
      </c>
    </row>
    <row r="5" spans="1:4">
      <c r="A5" s="4" t="s">
        <v>532</v>
      </c>
      <c r="C5" s="6" t="n">
        <v>-35</v>
      </c>
      <c r="D5" s="6" t="n">
        <v>-266</v>
      </c>
    </row>
    <row r="6" spans="1:4"/>
    <row r="7" spans="1:4">
      <c r="A7" s="4" t="s">
        <v>53</v>
      </c>
      <c r="B7" s="4" t="s">
        <v>533</v>
      </c>
    </row>
  </sheetData>
  <mergeCells count="4">
    <mergeCell ref="A1:B2"/>
    <mergeCell ref="C1:D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534</v>
      </c>
      <c r="B1" s="2" t="s">
        <v>460</v>
      </c>
      <c r="J1" s="2" t="s">
        <v>1</v>
      </c>
    </row>
    <row r="2" spans="1:14">
      <c r="B2" s="2" t="s">
        <v>2</v>
      </c>
      <c r="C2" s="2" t="s">
        <v>481</v>
      </c>
      <c r="D2" s="2" t="s">
        <v>4</v>
      </c>
      <c r="E2" s="2" t="s">
        <v>507</v>
      </c>
      <c r="F2" s="2" t="s">
        <v>30</v>
      </c>
      <c r="G2" s="2" t="s">
        <v>508</v>
      </c>
      <c r="H2" s="2" t="s">
        <v>482</v>
      </c>
      <c r="I2" s="2" t="s">
        <v>509</v>
      </c>
      <c r="J2" s="2" t="s">
        <v>2</v>
      </c>
      <c r="L2" s="2" t="s">
        <v>30</v>
      </c>
      <c r="N2" s="2" t="s">
        <v>77</v>
      </c>
    </row>
    <row r="3" spans="1:14">
      <c r="A3" s="3" t="s">
        <v>535</v>
      </c>
    </row>
    <row r="4" spans="1:14">
      <c r="A4" s="4" t="s">
        <v>536</v>
      </c>
      <c r="J4" s="6" t="n">
        <v>-11</v>
      </c>
      <c r="L4" s="6" t="n">
        <v>-612</v>
      </c>
      <c r="N4" s="6" t="n">
        <v>-4</v>
      </c>
    </row>
    <row r="5" spans="1:14">
      <c r="A5" s="4" t="s">
        <v>110</v>
      </c>
      <c r="J5" s="5" t="n">
        <v>15</v>
      </c>
      <c r="L5" s="5" t="n">
        <v>18</v>
      </c>
      <c r="N5" s="5" t="n">
        <v>9</v>
      </c>
    </row>
    <row r="6" spans="1:14">
      <c r="A6" s="4" t="s">
        <v>111</v>
      </c>
      <c r="J6" s="5" t="n">
        <v>0</v>
      </c>
      <c r="L6" s="5" t="n">
        <v>22</v>
      </c>
      <c r="N6" s="5" t="n">
        <v>0</v>
      </c>
    </row>
    <row r="7" spans="1:14">
      <c r="A7" s="4" t="s">
        <v>537</v>
      </c>
      <c r="B7" s="6" t="n">
        <v>-35</v>
      </c>
      <c r="C7" s="6" t="n">
        <v>-153</v>
      </c>
      <c r="D7" s="6" t="n">
        <v>72</v>
      </c>
      <c r="E7" s="6" t="n">
        <v>90</v>
      </c>
      <c r="F7" s="6" t="n">
        <v>-174</v>
      </c>
      <c r="G7" s="6" t="n">
        <v>-244</v>
      </c>
      <c r="H7" s="6" t="n">
        <v>-229</v>
      </c>
      <c r="I7" s="6" t="n">
        <v>-5</v>
      </c>
      <c r="J7" s="6" t="n">
        <v>-26</v>
      </c>
      <c r="L7" s="6" t="n">
        <v>-652</v>
      </c>
      <c r="N7" s="6" t="n">
        <v>-13</v>
      </c>
    </row>
    <row r="8" spans="1:14">
      <c r="A8" s="4" t="s">
        <v>538</v>
      </c>
      <c r="J8" s="9" t="n">
        <v>395.1</v>
      </c>
      <c r="L8" s="9" t="n">
        <v>313.3</v>
      </c>
      <c r="N8" s="9" t="n">
        <v>234.2</v>
      </c>
    </row>
    <row r="9" spans="1:14">
      <c r="A9" s="4" t="s">
        <v>539</v>
      </c>
      <c r="J9" s="9" t="n">
        <v>395.1</v>
      </c>
      <c r="K9" s="4" t="s">
        <v>53</v>
      </c>
      <c r="L9" s="9" t="n">
        <v>313.3</v>
      </c>
      <c r="M9" s="4" t="s">
        <v>53</v>
      </c>
      <c r="N9" s="9" t="n">
        <v>234.2</v>
      </c>
    </row>
    <row r="10" spans="1:14">
      <c r="A10" s="3" t="s">
        <v>540</v>
      </c>
    </row>
    <row r="11" spans="1:14">
      <c r="A11" s="4" t="s">
        <v>541</v>
      </c>
      <c r="B11" s="7" t="n">
        <v>-0.09</v>
      </c>
      <c r="C11" s="7" t="n">
        <v>-0.39</v>
      </c>
      <c r="D11" s="7" t="n">
        <v>0.18</v>
      </c>
      <c r="E11" s="7" t="n">
        <v>0.23</v>
      </c>
      <c r="F11" s="7" t="n">
        <v>-0.51</v>
      </c>
      <c r="G11" s="7" t="n">
        <v>-0.72</v>
      </c>
      <c r="H11" s="7" t="n">
        <v>-0.76</v>
      </c>
      <c r="I11" s="7" t="n">
        <v>-0.02</v>
      </c>
      <c r="J11" s="7" t="n">
        <v>-0.06</v>
      </c>
      <c r="L11" s="7" t="n">
        <v>-2.08</v>
      </c>
      <c r="N11" s="7" t="n">
        <v>-0.06</v>
      </c>
    </row>
    <row r="12" spans="1:14">
      <c r="A12" s="4" t="s">
        <v>542</v>
      </c>
      <c r="B12" s="7" t="n">
        <v>-0.09</v>
      </c>
      <c r="C12" s="7" t="n">
        <v>-0.39</v>
      </c>
      <c r="D12" s="7" t="n">
        <v>0.18</v>
      </c>
      <c r="E12" s="7" t="n">
        <v>0.22</v>
      </c>
      <c r="F12" s="7" t="n">
        <v>-0.51</v>
      </c>
      <c r="G12" s="7" t="n">
        <v>-0.72</v>
      </c>
      <c r="H12" s="7" t="n">
        <v>-0.76</v>
      </c>
      <c r="I12" s="7" t="n">
        <v>-0.02</v>
      </c>
      <c r="J12" s="7" t="n">
        <v>-0.06</v>
      </c>
      <c r="L12" s="7" t="n">
        <v>-2.08</v>
      </c>
      <c r="N12" s="7" t="n">
        <v>-0.06</v>
      </c>
    </row>
    <row r="13" spans="1:14">
      <c r="A13" s="4" t="s">
        <v>410</v>
      </c>
    </row>
    <row r="14" spans="1:14">
      <c r="A14" s="3" t="s">
        <v>535</v>
      </c>
    </row>
    <row r="15" spans="1:14">
      <c r="A15" s="4" t="s">
        <v>543</v>
      </c>
      <c r="J15" s="9" t="n">
        <v>2.1</v>
      </c>
      <c r="L15" s="9" t="n">
        <v>2.2</v>
      </c>
      <c r="N15" s="9" t="n">
        <v>1.3</v>
      </c>
    </row>
    <row r="16" spans="1:14">
      <c r="A16" s="4" t="s">
        <v>413</v>
      </c>
    </row>
    <row r="17" spans="1:14">
      <c r="A17" s="3" t="s">
        <v>535</v>
      </c>
    </row>
    <row r="18" spans="1:14">
      <c r="A18" s="4" t="s">
        <v>543</v>
      </c>
      <c r="J18" s="9" t="n">
        <v>0.2</v>
      </c>
      <c r="L18" s="9" t="n">
        <v>0.1</v>
      </c>
      <c r="N18" s="9" t="n">
        <v>0.1</v>
      </c>
    </row>
    <row r="19" spans="1:14">
      <c r="A19" s="4" t="s">
        <v>544</v>
      </c>
    </row>
    <row r="20" spans="1:14">
      <c r="A20" s="3" t="s">
        <v>535</v>
      </c>
    </row>
    <row r="21" spans="1:14">
      <c r="A21" s="4" t="s">
        <v>545</v>
      </c>
      <c r="J21" s="9" t="n">
        <v>19.8</v>
      </c>
      <c r="L21" s="9" t="n">
        <v>23.8</v>
      </c>
      <c r="N21" s="9" t="n">
        <v>15.5</v>
      </c>
    </row>
    <row r="22" spans="1:14"/>
    <row r="23" spans="1:14">
      <c r="A23" s="4" t="s">
        <v>53</v>
      </c>
      <c r="B23" s="4" t="s">
        <v>546</v>
      </c>
    </row>
  </sheetData>
  <mergeCells count="7">
    <mergeCell ref="A1:A2"/>
    <mergeCell ref="B1:I1"/>
    <mergeCell ref="J1:N1"/>
    <mergeCell ref="J2:K2"/>
    <mergeCell ref="L2:M2"/>
    <mergeCell ref="A22:N22"/>
    <mergeCell ref="B23:N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77</v>
      </c>
    </row>
    <row r="3" spans="1:4">
      <c r="A3" s="3" t="s">
        <v>548</v>
      </c>
    </row>
    <row r="4" spans="1:4">
      <c r="A4" s="4" t="s">
        <v>549</v>
      </c>
      <c r="B4" s="7" t="n">
        <v>17.8</v>
      </c>
      <c r="C4" s="7" t="n">
        <v>17.42</v>
      </c>
      <c r="D4" s="7" t="n">
        <v>16.16</v>
      </c>
    </row>
    <row r="5" spans="1:4">
      <c r="A5" s="4" t="s">
        <v>550</v>
      </c>
      <c r="B5" s="8" t="n">
        <v>21.81</v>
      </c>
      <c r="C5" s="8" t="n">
        <v>21.81</v>
      </c>
      <c r="D5" s="8" t="n">
        <v>21.81</v>
      </c>
    </row>
    <row r="6" spans="1:4">
      <c r="A6" s="4" t="s">
        <v>551</v>
      </c>
      <c r="B6" s="8" t="n">
        <v>14.41</v>
      </c>
      <c r="C6" s="8" t="n">
        <v>14.41</v>
      </c>
      <c r="D6" s="8" t="n">
        <v>11.46</v>
      </c>
    </row>
    <row r="7" spans="1:4">
      <c r="A7" s="4" t="s">
        <v>552</v>
      </c>
      <c r="B7" s="7" t="n">
        <v>12.1</v>
      </c>
      <c r="C7" s="7" t="n">
        <v>13.23</v>
      </c>
      <c r="D7" s="7" t="n">
        <v>7.43</v>
      </c>
    </row>
    <row r="8" spans="1:4">
      <c r="A8" s="4" t="s">
        <v>410</v>
      </c>
    </row>
    <row r="9" spans="1:4">
      <c r="A9" s="3" t="s">
        <v>548</v>
      </c>
    </row>
    <row r="10" spans="1:4">
      <c r="A10" s="4" t="s">
        <v>553</v>
      </c>
      <c r="B10" s="9" t="n">
        <v>0.6</v>
      </c>
      <c r="D10" s="5" t="n">
        <v>3</v>
      </c>
    </row>
    <row r="11" spans="1:4">
      <c r="A11" s="4" t="s">
        <v>554</v>
      </c>
    </row>
    <row r="12" spans="1:4">
      <c r="A12" s="3" t="s">
        <v>548</v>
      </c>
    </row>
    <row r="13" spans="1:4">
      <c r="A13" s="4" t="s">
        <v>553</v>
      </c>
      <c r="B13" s="9" t="n">
        <v>1.5</v>
      </c>
      <c r="C13" s="5" t="n">
        <v>2</v>
      </c>
      <c r="D13" s="9" t="n">
        <v>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55</v>
      </c>
      <c r="B1" s="2" t="s">
        <v>460</v>
      </c>
      <c r="I1" s="2" t="s">
        <v>1</v>
      </c>
    </row>
    <row r="2" spans="1:11">
      <c r="B2" s="2" t="s">
        <v>2</v>
      </c>
      <c r="C2" s="2" t="s">
        <v>481</v>
      </c>
      <c r="D2" s="2" t="s">
        <v>507</v>
      </c>
      <c r="E2" s="2" t="s">
        <v>30</v>
      </c>
      <c r="F2" s="2" t="s">
        <v>508</v>
      </c>
      <c r="G2" s="2" t="s">
        <v>482</v>
      </c>
      <c r="H2" s="2" t="s">
        <v>509</v>
      </c>
      <c r="I2" s="2" t="s">
        <v>2</v>
      </c>
      <c r="J2" s="2" t="s">
        <v>30</v>
      </c>
      <c r="K2" s="2" t="s">
        <v>77</v>
      </c>
    </row>
    <row r="3" spans="1:11">
      <c r="A3" s="3" t="s">
        <v>556</v>
      </c>
    </row>
    <row r="4" spans="1:11">
      <c r="A4" s="4" t="s">
        <v>557</v>
      </c>
      <c r="I4" s="6" t="n">
        <v>0</v>
      </c>
      <c r="J4" s="6" t="n">
        <v>238</v>
      </c>
      <c r="K4" s="6" t="n">
        <v>-209</v>
      </c>
    </row>
    <row r="5" spans="1:11">
      <c r="A5" s="4" t="s">
        <v>558</v>
      </c>
      <c r="E5" s="6" t="n">
        <v>400</v>
      </c>
      <c r="J5" s="5" t="n">
        <v>400</v>
      </c>
    </row>
    <row r="6" spans="1:11">
      <c r="A6" s="4" t="s">
        <v>559</v>
      </c>
      <c r="F6" s="6" t="n">
        <v>238</v>
      </c>
      <c r="J6" s="5" t="n">
        <v>-238</v>
      </c>
    </row>
    <row r="7" spans="1:11">
      <c r="A7" s="4" t="s">
        <v>174</v>
      </c>
      <c r="I7" s="5" t="n">
        <v>193</v>
      </c>
      <c r="J7" s="5" t="n">
        <v>1127</v>
      </c>
      <c r="K7" s="5" t="n">
        <v>810</v>
      </c>
    </row>
    <row r="8" spans="1:11">
      <c r="A8" s="4" t="s">
        <v>560</v>
      </c>
      <c r="I8" s="5" t="n">
        <v>104</v>
      </c>
      <c r="J8" s="5" t="n">
        <v>136</v>
      </c>
      <c r="K8" s="5" t="n">
        <v>489</v>
      </c>
    </row>
    <row r="9" spans="1:11">
      <c r="A9" s="4" t="s">
        <v>561</v>
      </c>
      <c r="K9" s="5" t="n">
        <v>22</v>
      </c>
    </row>
    <row r="10" spans="1:11">
      <c r="A10" s="4" t="s">
        <v>562</v>
      </c>
      <c r="C10" s="6" t="n">
        <v>60</v>
      </c>
      <c r="I10" s="5" t="n">
        <v>60</v>
      </c>
      <c r="K10" s="5" t="n">
        <v>2308</v>
      </c>
    </row>
    <row r="11" spans="1:11">
      <c r="A11" s="4" t="s">
        <v>563</v>
      </c>
    </row>
    <row r="12" spans="1:11">
      <c r="A12" s="3" t="s">
        <v>556</v>
      </c>
    </row>
    <row r="13" spans="1:11">
      <c r="A13" s="4" t="s">
        <v>564</v>
      </c>
      <c r="B13" s="6" t="n">
        <v>11</v>
      </c>
      <c r="C13" s="6" t="n">
        <v>115</v>
      </c>
      <c r="D13" s="6" t="n">
        <v>34</v>
      </c>
      <c r="I13" s="5" t="n">
        <v>103</v>
      </c>
    </row>
    <row r="14" spans="1:11">
      <c r="A14" s="4" t="s">
        <v>565</v>
      </c>
    </row>
    <row r="15" spans="1:11">
      <c r="A15" s="3" t="s">
        <v>556</v>
      </c>
    </row>
    <row r="16" spans="1:11">
      <c r="A16" s="4" t="s">
        <v>564</v>
      </c>
      <c r="I16" s="5" t="n">
        <v>8</v>
      </c>
    </row>
    <row r="17" spans="1:11">
      <c r="A17" s="4" t="s">
        <v>566</v>
      </c>
    </row>
    <row r="18" spans="1:11">
      <c r="A18" s="3" t="s">
        <v>556</v>
      </c>
    </row>
    <row r="19" spans="1:11">
      <c r="A19" s="4" t="s">
        <v>492</v>
      </c>
      <c r="B19" s="6" t="n">
        <v>169</v>
      </c>
      <c r="I19" s="5" t="n">
        <v>169</v>
      </c>
    </row>
    <row r="20" spans="1:11">
      <c r="A20" s="4" t="s">
        <v>567</v>
      </c>
    </row>
    <row r="21" spans="1:11">
      <c r="A21" s="3" t="s">
        <v>556</v>
      </c>
    </row>
    <row r="22" spans="1:11">
      <c r="A22" s="4" t="s">
        <v>560</v>
      </c>
      <c r="K22" s="5" t="n">
        <v>23</v>
      </c>
    </row>
    <row r="23" spans="1:11">
      <c r="A23" s="4" t="s">
        <v>568</v>
      </c>
    </row>
    <row r="24" spans="1:11">
      <c r="A24" s="3" t="s">
        <v>556</v>
      </c>
    </row>
    <row r="25" spans="1:11">
      <c r="A25" s="4" t="s">
        <v>492</v>
      </c>
      <c r="E25" s="5" t="n">
        <v>309</v>
      </c>
      <c r="J25" s="5" t="n">
        <v>309</v>
      </c>
    </row>
    <row r="26" spans="1:11">
      <c r="A26" s="4" t="s">
        <v>569</v>
      </c>
      <c r="E26" s="5" t="n">
        <v>11</v>
      </c>
      <c r="J26" s="5" t="n">
        <v>11</v>
      </c>
    </row>
    <row r="27" spans="1:11">
      <c r="A27" s="4" t="s">
        <v>570</v>
      </c>
      <c r="E27" s="5" t="n">
        <v>4</v>
      </c>
      <c r="J27" s="5" t="n">
        <v>4</v>
      </c>
    </row>
    <row r="28" spans="1:11">
      <c r="A28" s="4" t="s">
        <v>564</v>
      </c>
      <c r="E28" s="5" t="n">
        <v>18</v>
      </c>
      <c r="F28" s="6" t="n">
        <v>11</v>
      </c>
      <c r="G28" s="6" t="n">
        <v>5</v>
      </c>
      <c r="H28" s="6" t="n">
        <v>199</v>
      </c>
    </row>
    <row r="29" spans="1:11">
      <c r="A29" s="4" t="s">
        <v>566</v>
      </c>
    </row>
    <row r="30" spans="1:11">
      <c r="A30" s="3" t="s">
        <v>556</v>
      </c>
    </row>
    <row r="31" spans="1:11">
      <c r="A31" s="4" t="s">
        <v>564</v>
      </c>
      <c r="I31" s="5" t="n">
        <v>2</v>
      </c>
    </row>
    <row r="32" spans="1:11">
      <c r="A32" s="4" t="s">
        <v>571</v>
      </c>
    </row>
    <row r="33" spans="1:11">
      <c r="A33" s="3" t="s">
        <v>556</v>
      </c>
    </row>
    <row r="34" spans="1:11">
      <c r="A34" s="4" t="s">
        <v>572</v>
      </c>
      <c r="K34" s="5" t="n">
        <v>209</v>
      </c>
    </row>
    <row r="35" spans="1:11">
      <c r="A35" s="4" t="s">
        <v>573</v>
      </c>
      <c r="K35" s="5" t="n">
        <v>390</v>
      </c>
    </row>
    <row r="36" spans="1:11">
      <c r="A36" s="4" t="s">
        <v>574</v>
      </c>
    </row>
    <row r="37" spans="1:11">
      <c r="A37" s="3" t="s">
        <v>556</v>
      </c>
    </row>
    <row r="38" spans="1:11">
      <c r="A38" s="4" t="s">
        <v>492</v>
      </c>
      <c r="K38" s="6" t="n">
        <v>185</v>
      </c>
    </row>
    <row r="39" spans="1:11">
      <c r="A39" s="4" t="s">
        <v>575</v>
      </c>
      <c r="K39" s="4" t="s">
        <v>576</v>
      </c>
    </row>
    <row r="40" spans="1:11">
      <c r="A40" s="4" t="s">
        <v>572</v>
      </c>
      <c r="K40" s="6" t="n">
        <v>70</v>
      </c>
    </row>
    <row r="41" spans="1:11">
      <c r="A41" s="4" t="s">
        <v>577</v>
      </c>
    </row>
    <row r="42" spans="1:11">
      <c r="A42" s="3" t="s">
        <v>556</v>
      </c>
    </row>
    <row r="43" spans="1:11">
      <c r="A43" s="4" t="s">
        <v>174</v>
      </c>
      <c r="K43" s="5" t="n">
        <v>288</v>
      </c>
    </row>
    <row r="44" spans="1:11">
      <c r="A44" s="4" t="s">
        <v>564</v>
      </c>
      <c r="K44" s="5" t="n">
        <v>69</v>
      </c>
    </row>
    <row r="45" spans="1:11">
      <c r="A45" s="4" t="s">
        <v>578</v>
      </c>
      <c r="K45" s="5" t="n">
        <v>24</v>
      </c>
    </row>
    <row r="46" spans="1:11">
      <c r="A46" s="4" t="s">
        <v>579</v>
      </c>
    </row>
    <row r="47" spans="1:11">
      <c r="A47" s="3" t="s">
        <v>556</v>
      </c>
    </row>
    <row r="48" spans="1:11">
      <c r="A48" s="4" t="s">
        <v>174</v>
      </c>
      <c r="K48" s="5" t="n">
        <v>-17</v>
      </c>
    </row>
    <row r="49" spans="1:11">
      <c r="A49" s="4" t="s">
        <v>580</v>
      </c>
    </row>
    <row r="50" spans="1:11">
      <c r="A50" s="3" t="s">
        <v>556</v>
      </c>
    </row>
    <row r="51" spans="1:11">
      <c r="A51" s="4" t="s">
        <v>492</v>
      </c>
      <c r="E51" s="5" t="n">
        <v>24</v>
      </c>
      <c r="J51" s="5" t="n">
        <v>24</v>
      </c>
    </row>
    <row r="52" spans="1:11">
      <c r="A52" s="4" t="s">
        <v>581</v>
      </c>
    </row>
    <row r="53" spans="1:11">
      <c r="A53" s="3" t="s">
        <v>556</v>
      </c>
    </row>
    <row r="54" spans="1:11">
      <c r="A54" s="4" t="s">
        <v>492</v>
      </c>
      <c r="E54" s="6" t="n">
        <v>285</v>
      </c>
      <c r="J54" s="6" t="n">
        <v>285</v>
      </c>
    </row>
    <row r="55" spans="1:11">
      <c r="A55" s="4" t="s">
        <v>582</v>
      </c>
    </row>
    <row r="56" spans="1:11">
      <c r="A56" s="3" t="s">
        <v>556</v>
      </c>
    </row>
    <row r="57" spans="1:11">
      <c r="A57" s="4" t="s">
        <v>492</v>
      </c>
      <c r="K57" s="6" t="n">
        <v>209</v>
      </c>
    </row>
    <row r="58" spans="1:11">
      <c r="A58" s="4" t="s">
        <v>583</v>
      </c>
    </row>
    <row r="59" spans="1:11">
      <c r="A59" s="3" t="s">
        <v>556</v>
      </c>
    </row>
    <row r="60" spans="1:11">
      <c r="A60" s="4" t="s">
        <v>564</v>
      </c>
      <c r="I60" s="6" t="n">
        <v>56</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7</v>
      </c>
    </row>
    <row r="3" spans="1:4">
      <c r="A3" s="3" t="s">
        <v>556</v>
      </c>
    </row>
    <row r="4" spans="1:4">
      <c r="A4" s="4" t="s">
        <v>585</v>
      </c>
      <c r="B4" s="6" t="n">
        <v>3</v>
      </c>
      <c r="C4" s="6" t="n">
        <v>3</v>
      </c>
      <c r="D4" s="6" t="n">
        <v>7</v>
      </c>
    </row>
    <row r="5" spans="1:4">
      <c r="A5" s="4" t="s">
        <v>586</v>
      </c>
      <c r="B5" s="5" t="n">
        <v>0</v>
      </c>
      <c r="C5" s="5" t="n">
        <v>1</v>
      </c>
      <c r="D5" s="5" t="n">
        <v>24</v>
      </c>
    </row>
    <row r="6" spans="1:4">
      <c r="A6" s="4" t="s">
        <v>91</v>
      </c>
      <c r="B6" s="5" t="n">
        <v>101</v>
      </c>
      <c r="C6" s="5" t="n">
        <v>42</v>
      </c>
      <c r="D6" s="5" t="n">
        <v>85</v>
      </c>
    </row>
    <row r="7" spans="1:4">
      <c r="A7" s="4" t="s">
        <v>587</v>
      </c>
      <c r="B7" s="6" t="n">
        <v>98</v>
      </c>
      <c r="C7" s="6" t="n">
        <v>38</v>
      </c>
      <c r="D7" s="5" t="n">
        <v>54</v>
      </c>
    </row>
    <row r="8" spans="1:4">
      <c r="A8" s="4" t="s">
        <v>565</v>
      </c>
    </row>
    <row r="9" spans="1:4">
      <c r="A9" s="3" t="s">
        <v>556</v>
      </c>
    </row>
    <row r="10" spans="1:4">
      <c r="A10" s="4" t="s">
        <v>586</v>
      </c>
      <c r="D10" s="5" t="n">
        <v>24</v>
      </c>
    </row>
    <row r="11" spans="1:4">
      <c r="A11" s="4" t="s">
        <v>587</v>
      </c>
      <c r="D11" s="6" t="n">
        <v>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7"/>
    <col customWidth="1" max="5" min="5" width="16"/>
    <col customWidth="1" max="6" min="6" width="13"/>
    <col customWidth="1" max="7" min="7" width="31"/>
    <col customWidth="1" max="8" min="8" width="20"/>
    <col customWidth="1" max="9" min="9" width="46"/>
    <col customWidth="1" max="10" min="10" width="25"/>
    <col customWidth="1" max="11" min="11" width="4"/>
  </cols>
  <sheetData>
    <row r="1" spans="1:11">
      <c r="A1" s="1" t="s">
        <v>125</v>
      </c>
      <c r="C1" s="2" t="s">
        <v>126</v>
      </c>
      <c r="D1" s="2" t="s">
        <v>127</v>
      </c>
      <c r="E1" s="2" t="s">
        <v>128</v>
      </c>
      <c r="F1" s="2" t="s">
        <v>129</v>
      </c>
      <c r="G1" s="2" t="s">
        <v>130</v>
      </c>
      <c r="H1" s="2" t="s">
        <v>131</v>
      </c>
      <c r="I1" s="2" t="s">
        <v>132</v>
      </c>
      <c r="J1" s="2" t="s">
        <v>133</v>
      </c>
    </row>
    <row r="2" spans="1:11">
      <c r="A2" s="4" t="s">
        <v>134</v>
      </c>
      <c r="C2" s="6" t="n">
        <v>4428</v>
      </c>
      <c r="D2" s="6" t="n">
        <v>4319</v>
      </c>
      <c r="F2" s="6" t="n">
        <v>2</v>
      </c>
      <c r="G2" s="6" t="n">
        <v>5562</v>
      </c>
      <c r="H2" s="6" t="n">
        <v>-1244</v>
      </c>
      <c r="I2" s="6" t="n">
        <v>-1</v>
      </c>
      <c r="J2" s="6" t="n">
        <v>109</v>
      </c>
      <c r="K2" s="4" t="s">
        <v>53</v>
      </c>
    </row>
    <row r="3" spans="1:11">
      <c r="A3" s="3" t="s">
        <v>135</v>
      </c>
    </row>
    <row r="4" spans="1:11">
      <c r="A4" s="4" t="s">
        <v>136</v>
      </c>
      <c r="C4" s="5" t="n">
        <v>-1726</v>
      </c>
      <c r="D4" s="5" t="n">
        <v>-1727</v>
      </c>
      <c r="H4" s="5" t="n">
        <v>-1727</v>
      </c>
      <c r="J4" s="5" t="n">
        <v>1</v>
      </c>
      <c r="K4" s="4" t="s">
        <v>53</v>
      </c>
    </row>
    <row r="5" spans="1:11">
      <c r="A5" s="4" t="s">
        <v>137</v>
      </c>
      <c r="C5" s="5" t="n">
        <v>26</v>
      </c>
      <c r="D5" s="5" t="n">
        <v>26</v>
      </c>
      <c r="G5" s="5" t="n">
        <v>26</v>
      </c>
    </row>
    <row r="6" spans="1:11">
      <c r="A6" s="4" t="s">
        <v>138</v>
      </c>
      <c r="C6" s="5" t="n">
        <v>-11</v>
      </c>
      <c r="D6" s="5" t="n">
        <v>-11</v>
      </c>
      <c r="G6" s="5" t="n">
        <v>-11</v>
      </c>
    </row>
    <row r="7" spans="1:11">
      <c r="A7" s="4" t="s">
        <v>139</v>
      </c>
      <c r="C7" s="5" t="n">
        <v>292</v>
      </c>
      <c r="D7" s="5" t="n">
        <v>292</v>
      </c>
      <c r="G7" s="5" t="n">
        <v>292</v>
      </c>
    </row>
    <row r="8" spans="1:11">
      <c r="A8" s="4" t="s">
        <v>140</v>
      </c>
      <c r="C8" s="5" t="n">
        <v>296</v>
      </c>
      <c r="D8" s="5" t="n">
        <v>296</v>
      </c>
      <c r="F8" s="5" t="n">
        <v>1</v>
      </c>
      <c r="G8" s="5" t="n">
        <v>295</v>
      </c>
    </row>
    <row r="9" spans="1:11">
      <c r="A9" s="4" t="s">
        <v>141</v>
      </c>
      <c r="C9" s="5" t="n">
        <v>339</v>
      </c>
      <c r="D9" s="5" t="n">
        <v>339</v>
      </c>
      <c r="E9" s="6" t="n">
        <v>339</v>
      </c>
    </row>
    <row r="10" spans="1:11">
      <c r="A10" s="4" t="s">
        <v>142</v>
      </c>
      <c r="C10" s="5" t="n">
        <v>-109</v>
      </c>
      <c r="D10" s="5" t="n">
        <v>1</v>
      </c>
      <c r="I10" s="5" t="n">
        <v>1</v>
      </c>
    </row>
    <row r="11" spans="1:11">
      <c r="A11" s="4" t="s">
        <v>143</v>
      </c>
      <c r="B11" s="4" t="s">
        <v>53</v>
      </c>
      <c r="J11" s="5" t="n">
        <v>-110</v>
      </c>
    </row>
    <row r="12" spans="1:11">
      <c r="A12" s="4" t="s">
        <v>111</v>
      </c>
      <c r="C12" s="5" t="n">
        <v>0</v>
      </c>
    </row>
    <row r="13" spans="1:11">
      <c r="A13" s="4" t="s">
        <v>144</v>
      </c>
      <c r="C13" s="5" t="n">
        <v>3535</v>
      </c>
      <c r="D13" s="5" t="n">
        <v>3535</v>
      </c>
      <c r="E13" s="5" t="n">
        <v>339</v>
      </c>
      <c r="F13" s="5" t="n">
        <v>3</v>
      </c>
      <c r="G13" s="5" t="n">
        <v>6164</v>
      </c>
      <c r="H13" s="5" t="n">
        <v>-2971</v>
      </c>
      <c r="I13" s="5" t="n">
        <v>0</v>
      </c>
      <c r="J13" s="5" t="n">
        <v>0</v>
      </c>
      <c r="K13" s="4" t="s">
        <v>53</v>
      </c>
    </row>
    <row r="14" spans="1:11">
      <c r="A14" s="3" t="s">
        <v>135</v>
      </c>
    </row>
    <row r="15" spans="1:11">
      <c r="A15" s="4" t="s">
        <v>136</v>
      </c>
      <c r="C15" s="5" t="n">
        <v>-601</v>
      </c>
      <c r="D15" s="5" t="n">
        <v>-601</v>
      </c>
      <c r="H15" s="5" t="n">
        <v>-601</v>
      </c>
    </row>
    <row r="16" spans="1:11">
      <c r="A16" s="4" t="s">
        <v>137</v>
      </c>
      <c r="C16" s="5" t="n">
        <v>23</v>
      </c>
      <c r="D16" s="5" t="n">
        <v>23</v>
      </c>
      <c r="G16" s="5" t="n">
        <v>23</v>
      </c>
    </row>
    <row r="17" spans="1:11">
      <c r="A17" s="4" t="s">
        <v>138</v>
      </c>
      <c r="C17" s="5" t="n">
        <v>-18</v>
      </c>
      <c r="D17" s="5" t="n">
        <v>-18</v>
      </c>
      <c r="G17" s="5" t="n">
        <v>-18</v>
      </c>
    </row>
    <row r="18" spans="1:11">
      <c r="A18" s="4" t="s">
        <v>139</v>
      </c>
      <c r="C18" s="5" t="n">
        <v>538</v>
      </c>
      <c r="D18" s="5" t="n">
        <v>538</v>
      </c>
      <c r="G18" s="5" t="n">
        <v>538</v>
      </c>
    </row>
    <row r="19" spans="1:11">
      <c r="A19" s="4" t="s">
        <v>145</v>
      </c>
      <c r="C19" s="5" t="n">
        <v>11</v>
      </c>
      <c r="D19" s="5" t="n">
        <v>11</v>
      </c>
      <c r="E19" s="5" t="n">
        <v>-107</v>
      </c>
      <c r="G19" s="5" t="n">
        <v>118</v>
      </c>
    </row>
    <row r="20" spans="1:11">
      <c r="A20" s="4" t="s">
        <v>111</v>
      </c>
      <c r="C20" s="5" t="n">
        <v>-22</v>
      </c>
      <c r="D20" s="5" t="n">
        <v>-22</v>
      </c>
      <c r="G20" s="5" t="n">
        <v>-22</v>
      </c>
    </row>
    <row r="21" spans="1:11">
      <c r="A21" s="4" t="s">
        <v>146</v>
      </c>
      <c r="C21" s="5" t="n">
        <v>3466</v>
      </c>
      <c r="D21" s="5" t="n">
        <v>3466</v>
      </c>
      <c r="E21" s="5" t="n">
        <v>232</v>
      </c>
      <c r="F21" s="5" t="n">
        <v>3</v>
      </c>
      <c r="G21" s="5" t="n">
        <v>6803</v>
      </c>
      <c r="H21" s="5" t="n">
        <v>-3572</v>
      </c>
      <c r="I21" s="5" t="n">
        <v>0</v>
      </c>
      <c r="J21" s="5" t="n">
        <v>0</v>
      </c>
      <c r="K21" s="4" t="s">
        <v>53</v>
      </c>
    </row>
    <row r="22" spans="1:11">
      <c r="A22" s="3" t="s">
        <v>135</v>
      </c>
    </row>
    <row r="23" spans="1:11">
      <c r="A23" s="4" t="s">
        <v>136</v>
      </c>
      <c r="C23" s="5" t="n">
        <v>-16</v>
      </c>
      <c r="D23" s="5" t="n">
        <v>-16</v>
      </c>
      <c r="H23" s="5" t="n">
        <v>-16</v>
      </c>
    </row>
    <row r="24" spans="1:11">
      <c r="A24" s="4" t="s">
        <v>137</v>
      </c>
      <c r="C24" s="5" t="n">
        <v>22</v>
      </c>
      <c r="D24" s="5" t="n">
        <v>22</v>
      </c>
      <c r="G24" s="5" t="n">
        <v>22</v>
      </c>
    </row>
    <row r="25" spans="1:11">
      <c r="A25" s="4" t="s">
        <v>138</v>
      </c>
      <c r="C25" s="5" t="n">
        <v>-15</v>
      </c>
      <c r="D25" s="5" t="n">
        <v>-15</v>
      </c>
      <c r="G25" s="5" t="n">
        <v>-15</v>
      </c>
    </row>
    <row r="26" spans="1:11">
      <c r="A26" s="4" t="s">
        <v>139</v>
      </c>
      <c r="C26" s="5" t="n">
        <v>670</v>
      </c>
      <c r="D26" s="5" t="n">
        <v>670</v>
      </c>
      <c r="F26" s="5" t="n">
        <v>1</v>
      </c>
      <c r="G26" s="5" t="n">
        <v>669</v>
      </c>
    </row>
    <row r="27" spans="1:11">
      <c r="A27" s="4" t="s">
        <v>111</v>
      </c>
      <c r="C27" s="5" t="n">
        <v>0</v>
      </c>
    </row>
    <row r="28" spans="1:11">
      <c r="A28" s="4" t="s">
        <v>147</v>
      </c>
      <c r="C28" s="6" t="n">
        <v>4127</v>
      </c>
      <c r="D28" s="6" t="n">
        <v>4127</v>
      </c>
      <c r="E28" s="6" t="n">
        <v>232</v>
      </c>
      <c r="F28" s="6" t="n">
        <v>4</v>
      </c>
      <c r="G28" s="6" t="n">
        <v>7479</v>
      </c>
      <c r="H28" s="6" t="n">
        <v>-3588</v>
      </c>
      <c r="I28" s="6" t="n">
        <v>0</v>
      </c>
      <c r="J28" s="6" t="n">
        <v>0</v>
      </c>
      <c r="K28" s="4" t="s">
        <v>53</v>
      </c>
    </row>
    <row r="29" spans="1:11"/>
    <row r="30" spans="1:11">
      <c r="A30" s="4" t="s">
        <v>53</v>
      </c>
      <c r="B30" s="4" t="s">
        <v>148</v>
      </c>
    </row>
  </sheetData>
  <mergeCells count="4">
    <mergeCell ref="A1:B1"/>
    <mergeCell ref="J1:K1"/>
    <mergeCell ref="A29:J29"/>
    <mergeCell ref="B30:J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s>
  <sheetData>
    <row r="1" spans="1:4">
      <c r="A1" s="1" t="s">
        <v>588</v>
      </c>
      <c r="B1" s="2" t="s">
        <v>460</v>
      </c>
      <c r="C1" s="2" t="s">
        <v>1</v>
      </c>
    </row>
    <row r="2" spans="1:4">
      <c r="B2" s="2" t="s">
        <v>589</v>
      </c>
      <c r="C2" s="2" t="s">
        <v>463</v>
      </c>
      <c r="D2" s="2" t="s">
        <v>464</v>
      </c>
    </row>
    <row r="3" spans="1:4">
      <c r="A3" s="3" t="s">
        <v>219</v>
      </c>
    </row>
    <row r="4" spans="1:4">
      <c r="A4" s="4" t="s">
        <v>590</v>
      </c>
      <c r="B4" s="4" t="s">
        <v>404</v>
      </c>
      <c r="C4" s="4" t="s">
        <v>406</v>
      </c>
    </row>
    <row r="5" spans="1:4">
      <c r="A5" s="4" t="s">
        <v>591</v>
      </c>
      <c r="C5" s="6" t="n">
        <v>300</v>
      </c>
    </row>
    <row r="6" spans="1:4">
      <c r="A6" s="4" t="s">
        <v>592</v>
      </c>
      <c r="B6" s="6" t="n">
        <v>263</v>
      </c>
    </row>
    <row r="7" spans="1:4">
      <c r="A7" s="4" t="s">
        <v>593</v>
      </c>
      <c r="C7" s="6" t="n">
        <v>53</v>
      </c>
    </row>
    <row r="8" spans="1:4">
      <c r="A8" s="4" t="s">
        <v>594</v>
      </c>
      <c r="C8" s="5" t="n">
        <v>11</v>
      </c>
    </row>
    <row r="9" spans="1:4">
      <c r="A9" s="4" t="s">
        <v>595</v>
      </c>
      <c r="C9" s="6" t="n">
        <v>439</v>
      </c>
    </row>
    <row r="10" spans="1:4">
      <c r="A10" s="4" t="s">
        <v>596</v>
      </c>
      <c r="C10" s="5" t="n">
        <v>139</v>
      </c>
    </row>
    <row r="11" spans="1:4">
      <c r="A11" s="4" t="s">
        <v>597</v>
      </c>
      <c r="C11" s="5" t="n">
        <v>49</v>
      </c>
    </row>
    <row r="12" spans="1:4">
      <c r="A12" s="4" t="s">
        <v>598</v>
      </c>
      <c r="C12" s="5" t="n">
        <v>300</v>
      </c>
    </row>
    <row r="13" spans="1:4">
      <c r="A13" s="4" t="s">
        <v>599</v>
      </c>
      <c r="B13" s="5" t="n">
        <v>50000</v>
      </c>
    </row>
    <row r="14" spans="1:4">
      <c r="A14" s="4" t="s">
        <v>39</v>
      </c>
      <c r="C14" s="5" t="n">
        <v>70</v>
      </c>
      <c r="D14" s="6" t="n">
        <v>0</v>
      </c>
    </row>
    <row r="15" spans="1:4">
      <c r="A15" s="4" t="s">
        <v>600</v>
      </c>
      <c r="C15" s="5" t="n">
        <v>349</v>
      </c>
    </row>
    <row r="16" spans="1:4">
      <c r="A16" s="4" t="s">
        <v>601</v>
      </c>
    </row>
    <row r="17" spans="1:4">
      <c r="A17" s="3" t="s">
        <v>219</v>
      </c>
    </row>
    <row r="18" spans="1:4">
      <c r="A18" s="4" t="s">
        <v>39</v>
      </c>
      <c r="C18" s="6" t="n">
        <v>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2</v>
      </c>
      <c r="C1" s="2" t="s">
        <v>1</v>
      </c>
    </row>
    <row r="2" spans="1:4">
      <c r="C2" s="2" t="s">
        <v>2</v>
      </c>
      <c r="D2" s="2" t="s">
        <v>30</v>
      </c>
    </row>
    <row r="3" spans="1:4">
      <c r="A3" s="3" t="s">
        <v>603</v>
      </c>
    </row>
    <row r="4" spans="1:4">
      <c r="A4" s="4" t="s">
        <v>426</v>
      </c>
      <c r="C4" s="6" t="n">
        <v>9916</v>
      </c>
      <c r="D4" s="6" t="n">
        <v>7986</v>
      </c>
    </row>
    <row r="5" spans="1:4">
      <c r="A5" s="4" t="s">
        <v>604</v>
      </c>
      <c r="C5" s="5" t="n">
        <v>2462</v>
      </c>
      <c r="D5" s="5" t="n">
        <v>1829</v>
      </c>
    </row>
    <row r="6" spans="1:4">
      <c r="A6" s="4" t="s">
        <v>605</v>
      </c>
      <c r="C6" s="5" t="n">
        <v>7454</v>
      </c>
      <c r="D6" s="5" t="n">
        <v>6157</v>
      </c>
    </row>
    <row r="7" spans="1:4">
      <c r="A7" s="4" t="s">
        <v>606</v>
      </c>
    </row>
    <row r="8" spans="1:4">
      <c r="A8" s="3" t="s">
        <v>603</v>
      </c>
    </row>
    <row r="9" spans="1:4">
      <c r="A9" s="4" t="s">
        <v>426</v>
      </c>
      <c r="B9" s="4" t="s">
        <v>607</v>
      </c>
      <c r="C9" s="5" t="n">
        <v>6875</v>
      </c>
      <c r="D9" s="5" t="n">
        <v>5451</v>
      </c>
    </row>
    <row r="10" spans="1:4">
      <c r="A10" s="4" t="s">
        <v>447</v>
      </c>
    </row>
    <row r="11" spans="1:4">
      <c r="A11" s="3" t="s">
        <v>603</v>
      </c>
    </row>
    <row r="12" spans="1:4">
      <c r="A12" s="4" t="s">
        <v>426</v>
      </c>
      <c r="B12" s="4" t="s">
        <v>608</v>
      </c>
      <c r="C12" s="5" t="n">
        <v>2334</v>
      </c>
      <c r="D12" s="5" t="n">
        <v>2065</v>
      </c>
    </row>
    <row r="13" spans="1:4">
      <c r="A13" s="4" t="s">
        <v>450</v>
      </c>
    </row>
    <row r="14" spans="1:4">
      <c r="A14" s="3" t="s">
        <v>603</v>
      </c>
    </row>
    <row r="15" spans="1:4">
      <c r="A15" s="4" t="s">
        <v>426</v>
      </c>
      <c r="B15" s="4" t="s">
        <v>53</v>
      </c>
      <c r="C15" s="6" t="n">
        <v>249</v>
      </c>
      <c r="D15" s="5" t="n">
        <v>185</v>
      </c>
    </row>
    <row r="16" spans="1:4">
      <c r="A16" s="4" t="s">
        <v>609</v>
      </c>
    </row>
    <row r="17" spans="1:4">
      <c r="A17" s="3" t="s">
        <v>603</v>
      </c>
    </row>
    <row r="18" spans="1:4">
      <c r="A18" s="4" t="s">
        <v>610</v>
      </c>
      <c r="B18" s="4" t="s">
        <v>53</v>
      </c>
      <c r="C18" s="4" t="s">
        <v>611</v>
      </c>
    </row>
    <row r="19" spans="1:4">
      <c r="A19" s="4" t="s">
        <v>612</v>
      </c>
    </row>
    <row r="20" spans="1:4">
      <c r="A20" s="3" t="s">
        <v>603</v>
      </c>
    </row>
    <row r="21" spans="1:4">
      <c r="A21" s="4" t="s">
        <v>610</v>
      </c>
      <c r="B21" s="4" t="s">
        <v>53</v>
      </c>
      <c r="C21" s="4" t="s">
        <v>613</v>
      </c>
    </row>
    <row r="22" spans="1:4">
      <c r="A22" s="4" t="s">
        <v>614</v>
      </c>
    </row>
    <row r="23" spans="1:4">
      <c r="A23" s="3" t="s">
        <v>603</v>
      </c>
    </row>
    <row r="24" spans="1:4">
      <c r="A24" s="4" t="s">
        <v>426</v>
      </c>
      <c r="B24" s="4" t="s">
        <v>608</v>
      </c>
      <c r="C24" s="6" t="n">
        <v>340</v>
      </c>
      <c r="D24" s="5" t="n">
        <v>172</v>
      </c>
    </row>
    <row r="25" spans="1:4">
      <c r="A25" s="4" t="s">
        <v>37</v>
      </c>
    </row>
    <row r="26" spans="1:4">
      <c r="A26" s="3" t="s">
        <v>603</v>
      </c>
    </row>
    <row r="27" spans="1:4">
      <c r="A27" s="4" t="s">
        <v>426</v>
      </c>
      <c r="B27" s="4" t="s">
        <v>53</v>
      </c>
      <c r="C27" s="6" t="n">
        <v>118</v>
      </c>
      <c r="D27" s="6" t="n">
        <v>113</v>
      </c>
    </row>
    <row r="28" spans="1:4">
      <c r="A28" s="4" t="s">
        <v>615</v>
      </c>
    </row>
    <row r="29" spans="1:4">
      <c r="A29" s="3" t="s">
        <v>603</v>
      </c>
    </row>
    <row r="30" spans="1:4">
      <c r="A30" s="4" t="s">
        <v>610</v>
      </c>
      <c r="B30" s="4" t="s">
        <v>53</v>
      </c>
      <c r="C30" s="4" t="s">
        <v>412</v>
      </c>
    </row>
    <row r="31" spans="1:4">
      <c r="A31" s="4" t="s">
        <v>616</v>
      </c>
    </row>
    <row r="32" spans="1:4">
      <c r="A32" s="3" t="s">
        <v>603</v>
      </c>
    </row>
    <row r="33" spans="1:4">
      <c r="A33" s="4" t="s">
        <v>610</v>
      </c>
      <c r="B33" s="4" t="s">
        <v>53</v>
      </c>
      <c r="C33" s="4" t="s">
        <v>617</v>
      </c>
    </row>
    <row r="34" spans="1:4"/>
    <row r="35" spans="1:4">
      <c r="A35" s="4" t="s">
        <v>53</v>
      </c>
      <c r="B35" s="4" t="s">
        <v>454</v>
      </c>
    </row>
    <row r="36" spans="1:4">
      <c r="A36" s="4" t="s">
        <v>106</v>
      </c>
      <c r="B36" s="4" t="s">
        <v>456</v>
      </c>
    </row>
    <row r="37" spans="1:4">
      <c r="A37" s="4" t="s">
        <v>455</v>
      </c>
      <c r="B37" s="4" t="s">
        <v>458</v>
      </c>
    </row>
  </sheetData>
  <mergeCells count="5">
    <mergeCell ref="A1:B2"/>
    <mergeCell ref="A34:C34"/>
    <mergeCell ref="B35:C35"/>
    <mergeCell ref="B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0</v>
      </c>
    </row>
    <row r="3" spans="1:3">
      <c r="A3" s="3" t="s">
        <v>603</v>
      </c>
    </row>
    <row r="4" spans="1:3">
      <c r="A4" s="4" t="s">
        <v>619</v>
      </c>
      <c r="B4" s="6" t="n">
        <v>4</v>
      </c>
      <c r="C4" s="6"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0</v>
      </c>
      <c r="C1" s="2" t="s">
        <v>1</v>
      </c>
    </row>
    <row r="2" spans="1:4">
      <c r="C2" s="2" t="s">
        <v>2</v>
      </c>
      <c r="D2" s="2" t="s">
        <v>30</v>
      </c>
    </row>
    <row r="3" spans="1:4">
      <c r="A3" s="3" t="s">
        <v>621</v>
      </c>
    </row>
    <row r="4" spans="1:4">
      <c r="A4" s="4" t="s">
        <v>622</v>
      </c>
      <c r="C4" s="6" t="n">
        <v>45</v>
      </c>
      <c r="D4" s="6" t="n">
        <v>44</v>
      </c>
    </row>
    <row r="5" spans="1:4">
      <c r="A5" s="4" t="s">
        <v>623</v>
      </c>
      <c r="C5" s="5" t="n">
        <v>6</v>
      </c>
      <c r="D5" s="5" t="n">
        <v>5</v>
      </c>
    </row>
    <row r="6" spans="1:4">
      <c r="A6" s="4" t="s">
        <v>624</v>
      </c>
      <c r="C6" s="5" t="n">
        <v>-11</v>
      </c>
      <c r="D6" s="5" t="n">
        <v>-6</v>
      </c>
    </row>
    <row r="7" spans="1:4">
      <c r="A7" s="4" t="s">
        <v>625</v>
      </c>
      <c r="C7" s="5" t="n">
        <v>1</v>
      </c>
      <c r="D7" s="5" t="n">
        <v>0</v>
      </c>
    </row>
    <row r="8" spans="1:4">
      <c r="A8" s="4" t="s">
        <v>626</v>
      </c>
      <c r="B8" s="4" t="s">
        <v>53</v>
      </c>
      <c r="C8" s="5" t="n">
        <v>2</v>
      </c>
      <c r="D8" s="5" t="n">
        <v>2</v>
      </c>
    </row>
    <row r="9" spans="1:4">
      <c r="A9" s="4" t="s">
        <v>627</v>
      </c>
      <c r="C9" s="5" t="n">
        <v>43</v>
      </c>
      <c r="D9" s="5" t="n">
        <v>45</v>
      </c>
    </row>
    <row r="10" spans="1:4">
      <c r="A10" s="4" t="s">
        <v>628</v>
      </c>
      <c r="C10" s="6" t="n">
        <v>7</v>
      </c>
      <c r="D10" s="6" t="n">
        <v>7</v>
      </c>
    </row>
    <row r="11" spans="1:4"/>
    <row r="12" spans="1:4">
      <c r="A12" s="4" t="s">
        <v>53</v>
      </c>
      <c r="B12" s="4" t="s">
        <v>629</v>
      </c>
    </row>
  </sheetData>
  <mergeCells count="4">
    <mergeCell ref="A1:B2"/>
    <mergeCell ref="C1:D1"/>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226</v>
      </c>
    </row>
    <row r="3" spans="1:3">
      <c r="A3" s="4" t="s">
        <v>631</v>
      </c>
      <c r="B3" s="6" t="n">
        <v>120</v>
      </c>
      <c r="C3" s="6" t="n">
        <v>64</v>
      </c>
    </row>
    <row r="4" spans="1:3">
      <c r="A4" s="4" t="s">
        <v>632</v>
      </c>
      <c r="B4" s="5" t="n">
        <v>151</v>
      </c>
      <c r="C4" s="5" t="n">
        <v>72</v>
      </c>
    </row>
    <row r="5" spans="1:3">
      <c r="A5" s="4" t="s">
        <v>633</v>
      </c>
      <c r="B5" s="5" t="n">
        <v>150</v>
      </c>
      <c r="C5" s="5" t="n">
        <v>69</v>
      </c>
    </row>
    <row r="6" spans="1:3">
      <c r="A6" s="4" t="s">
        <v>37</v>
      </c>
      <c r="B6" s="5" t="n">
        <v>25</v>
      </c>
      <c r="C6" s="5" t="n">
        <v>17</v>
      </c>
    </row>
    <row r="7" spans="1:3">
      <c r="A7" s="4" t="s">
        <v>46</v>
      </c>
      <c r="B7" s="6" t="n">
        <v>446</v>
      </c>
      <c r="C7" s="6" t="n">
        <v>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226</v>
      </c>
    </row>
    <row r="3" spans="1:3">
      <c r="A3" s="4" t="s">
        <v>635</v>
      </c>
      <c r="B3" s="6" t="n">
        <v>14</v>
      </c>
      <c r="C3" s="6" t="n">
        <v>15</v>
      </c>
    </row>
    <row r="4" spans="1:3">
      <c r="A4" s="4" t="s">
        <v>636</v>
      </c>
      <c r="B4" s="5" t="n">
        <v>69</v>
      </c>
      <c r="C4" s="5" t="n">
        <v>72</v>
      </c>
    </row>
    <row r="5" spans="1:3">
      <c r="A5" s="4" t="s">
        <v>637</v>
      </c>
      <c r="B5" s="5" t="n">
        <v>39</v>
      </c>
      <c r="C5" s="5" t="n">
        <v>51</v>
      </c>
    </row>
    <row r="6" spans="1:3">
      <c r="A6" s="4" t="s">
        <v>638</v>
      </c>
      <c r="B6" s="5" t="n">
        <v>11</v>
      </c>
      <c r="C6" s="5" t="n">
        <v>14</v>
      </c>
    </row>
    <row r="7" spans="1:3">
      <c r="A7" s="4" t="s">
        <v>639</v>
      </c>
      <c r="B7" s="5" t="n">
        <v>53</v>
      </c>
      <c r="C7" s="5" t="n">
        <v>57</v>
      </c>
    </row>
    <row r="8" spans="1:3">
      <c r="A8" s="4" t="s">
        <v>640</v>
      </c>
      <c r="B8" s="5" t="n">
        <v>0</v>
      </c>
      <c r="C8" s="5" t="n">
        <v>66</v>
      </c>
    </row>
    <row r="9" spans="1:3">
      <c r="A9" s="4" t="s">
        <v>641</v>
      </c>
      <c r="B9" s="5" t="n">
        <v>23</v>
      </c>
      <c r="C9" s="5" t="n">
        <v>26</v>
      </c>
    </row>
    <row r="10" spans="1:3">
      <c r="A10" s="4" t="s">
        <v>47</v>
      </c>
      <c r="B10" s="6" t="n">
        <v>209</v>
      </c>
      <c r="C10" s="6" t="n">
        <v>3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642</v>
      </c>
      <c r="C1" s="2" t="s">
        <v>1</v>
      </c>
    </row>
    <row r="2" spans="1:5">
      <c r="C2" s="2" t="s">
        <v>2</v>
      </c>
      <c r="D2" s="2" t="s">
        <v>30</v>
      </c>
      <c r="E2" s="2" t="s">
        <v>77</v>
      </c>
    </row>
    <row r="3" spans="1:5">
      <c r="A3" s="3" t="s">
        <v>643</v>
      </c>
    </row>
    <row r="4" spans="1:5">
      <c r="A4" s="4" t="s">
        <v>644</v>
      </c>
      <c r="C4" s="6" t="n">
        <v>2600</v>
      </c>
      <c r="D4" s="6" t="n">
        <v>2600</v>
      </c>
    </row>
    <row r="5" spans="1:5">
      <c r="A5" s="4" t="s">
        <v>645</v>
      </c>
      <c r="B5" s="4" t="s">
        <v>53</v>
      </c>
      <c r="C5" s="5" t="n">
        <v>2600</v>
      </c>
      <c r="D5" s="5" t="n">
        <v>2601</v>
      </c>
    </row>
    <row r="6" spans="1:5">
      <c r="A6" s="4" t="s">
        <v>646</v>
      </c>
      <c r="C6" s="5" t="n">
        <v>0</v>
      </c>
      <c r="D6" s="5" t="n">
        <v>0</v>
      </c>
    </row>
    <row r="7" spans="1:5">
      <c r="A7" s="4" t="s">
        <v>647</v>
      </c>
      <c r="C7" s="5" t="n">
        <v>2600</v>
      </c>
      <c r="D7" s="5" t="n">
        <v>2601</v>
      </c>
    </row>
    <row r="8" spans="1:5">
      <c r="A8" s="4" t="s">
        <v>408</v>
      </c>
      <c r="C8" s="5" t="n">
        <v>32</v>
      </c>
      <c r="D8" s="5" t="n">
        <v>37</v>
      </c>
    </row>
    <row r="9" spans="1:5">
      <c r="A9" s="4" t="s">
        <v>52</v>
      </c>
      <c r="B9" s="4" t="s">
        <v>106</v>
      </c>
      <c r="C9" s="5" t="n">
        <v>2575</v>
      </c>
      <c r="D9" s="5" t="n">
        <v>2575</v>
      </c>
    </row>
    <row r="10" spans="1:5">
      <c r="A10" s="4" t="s">
        <v>648</v>
      </c>
      <c r="C10" s="5" t="n">
        <v>178</v>
      </c>
      <c r="D10" s="5" t="n">
        <v>194</v>
      </c>
      <c r="E10" s="6" t="n">
        <v>120</v>
      </c>
    </row>
    <row r="11" spans="1:5">
      <c r="A11" s="4" t="s">
        <v>649</v>
      </c>
    </row>
    <row r="12" spans="1:5">
      <c r="A12" s="3" t="s">
        <v>643</v>
      </c>
    </row>
    <row r="13" spans="1:5">
      <c r="A13" s="4" t="s">
        <v>644</v>
      </c>
      <c r="B13" s="4" t="s">
        <v>53</v>
      </c>
      <c r="C13" s="5" t="n">
        <v>0</v>
      </c>
      <c r="D13" s="5" t="n">
        <v>0</v>
      </c>
    </row>
    <row r="14" spans="1:5">
      <c r="A14" s="4" t="s">
        <v>650</v>
      </c>
    </row>
    <row r="15" spans="1:5">
      <c r="A15" s="3" t="s">
        <v>643</v>
      </c>
    </row>
    <row r="16" spans="1:5">
      <c r="A16" s="4" t="s">
        <v>644</v>
      </c>
      <c r="B16" s="4" t="s">
        <v>53</v>
      </c>
      <c r="C16" s="5" t="n">
        <v>350</v>
      </c>
      <c r="D16" s="5" t="n">
        <v>500</v>
      </c>
    </row>
    <row r="17" spans="1:5">
      <c r="A17" s="4" t="s">
        <v>651</v>
      </c>
    </row>
    <row r="18" spans="1:5">
      <c r="A18" s="3" t="s">
        <v>643</v>
      </c>
    </row>
    <row r="19" spans="1:5">
      <c r="A19" s="4" t="s">
        <v>644</v>
      </c>
      <c r="B19" s="4" t="s">
        <v>53</v>
      </c>
      <c r="C19" s="5" t="n">
        <v>1100</v>
      </c>
      <c r="D19" s="5" t="n">
        <v>1100</v>
      </c>
    </row>
    <row r="20" spans="1:5">
      <c r="A20" s="4" t="s">
        <v>652</v>
      </c>
    </row>
    <row r="21" spans="1:5">
      <c r="A21" s="3" t="s">
        <v>643</v>
      </c>
    </row>
    <row r="22" spans="1:5">
      <c r="A22" s="4" t="s">
        <v>644</v>
      </c>
      <c r="B22" s="4" t="s">
        <v>53</v>
      </c>
      <c r="C22" s="5" t="n">
        <v>500</v>
      </c>
      <c r="D22" s="5" t="n">
        <v>500</v>
      </c>
    </row>
    <row r="23" spans="1:5">
      <c r="A23" s="4" t="s">
        <v>653</v>
      </c>
    </row>
    <row r="24" spans="1:5">
      <c r="A24" s="3" t="s">
        <v>643</v>
      </c>
    </row>
    <row r="25" spans="1:5">
      <c r="A25" s="4" t="s">
        <v>644</v>
      </c>
      <c r="B25" s="4" t="s">
        <v>53</v>
      </c>
      <c r="C25" s="5" t="n">
        <v>650</v>
      </c>
      <c r="D25" s="5" t="n">
        <v>500</v>
      </c>
    </row>
    <row r="26" spans="1:5">
      <c r="A26" s="4" t="s">
        <v>37</v>
      </c>
    </row>
    <row r="27" spans="1:5">
      <c r="A27" s="3" t="s">
        <v>643</v>
      </c>
    </row>
    <row r="28" spans="1:5">
      <c r="A28" s="4" t="s">
        <v>654</v>
      </c>
      <c r="B28" s="4" t="s">
        <v>53</v>
      </c>
      <c r="C28" s="5" t="n">
        <v>0</v>
      </c>
      <c r="D28" s="5" t="n">
        <v>1</v>
      </c>
    </row>
    <row r="29" spans="1:5">
      <c r="A29" s="4" t="s">
        <v>655</v>
      </c>
    </row>
    <row r="30" spans="1:5">
      <c r="A30" s="3" t="s">
        <v>643</v>
      </c>
    </row>
    <row r="31" spans="1:5">
      <c r="A31" s="4" t="s">
        <v>408</v>
      </c>
      <c r="C31" s="6" t="n">
        <v>25</v>
      </c>
      <c r="D31" s="6" t="n">
        <v>26</v>
      </c>
    </row>
    <row r="32" spans="1:5"/>
    <row r="33" spans="1:5">
      <c r="A33" s="4" t="s">
        <v>53</v>
      </c>
      <c r="B33" s="4" t="s">
        <v>656</v>
      </c>
    </row>
    <row r="34" spans="1:5">
      <c r="A34" s="4" t="s">
        <v>106</v>
      </c>
      <c r="B34" s="4" t="s">
        <v>66</v>
      </c>
    </row>
  </sheetData>
  <mergeCells count="5">
    <mergeCell ref="A1:B2"/>
    <mergeCell ref="C1:E1"/>
    <mergeCell ref="A32:D32"/>
    <mergeCell ref="B33:D33"/>
    <mergeCell ref="B34:D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57</v>
      </c>
      <c r="C1" s="2" t="s">
        <v>460</v>
      </c>
      <c r="D1" s="2" t="s">
        <v>1</v>
      </c>
    </row>
    <row r="2" spans="1:6">
      <c r="C2" s="2" t="s">
        <v>461</v>
      </c>
      <c r="D2" s="2" t="s">
        <v>463</v>
      </c>
      <c r="E2" s="2" t="s">
        <v>464</v>
      </c>
      <c r="F2" s="2" t="s">
        <v>422</v>
      </c>
    </row>
    <row r="3" spans="1:6">
      <c r="A3" s="3" t="s">
        <v>643</v>
      </c>
    </row>
    <row r="4" spans="1:6">
      <c r="A4" s="4" t="s">
        <v>658</v>
      </c>
      <c r="C4" s="6" t="n">
        <v>17</v>
      </c>
      <c r="D4" s="6" t="n">
        <v>-17</v>
      </c>
      <c r="E4" s="6" t="n">
        <v>-1</v>
      </c>
      <c r="F4" s="6" t="n">
        <v>-81</v>
      </c>
    </row>
    <row r="5" spans="1:6">
      <c r="A5" s="4" t="s">
        <v>659</v>
      </c>
      <c r="D5" s="4" t="s">
        <v>660</v>
      </c>
    </row>
    <row r="6" spans="1:6">
      <c r="A6" s="4" t="s">
        <v>661</v>
      </c>
      <c r="D6" s="4" t="s">
        <v>662</v>
      </c>
    </row>
    <row r="7" spans="1:6">
      <c r="A7" s="4" t="s">
        <v>644</v>
      </c>
      <c r="D7" s="6" t="n">
        <v>2600</v>
      </c>
      <c r="E7" s="5" t="n">
        <v>2600</v>
      </c>
    </row>
    <row r="8" spans="1:6">
      <c r="A8" s="4" t="s">
        <v>663</v>
      </c>
      <c r="D8" s="5" t="n">
        <v>70</v>
      </c>
    </row>
    <row r="9" spans="1:6">
      <c r="A9" s="4" t="s">
        <v>649</v>
      </c>
    </row>
    <row r="10" spans="1:6">
      <c r="A10" s="3" t="s">
        <v>643</v>
      </c>
    </row>
    <row r="11" spans="1:6">
      <c r="A11" s="4" t="s">
        <v>644</v>
      </c>
      <c r="B11" s="4" t="s">
        <v>53</v>
      </c>
      <c r="D11" s="6" t="n">
        <v>0</v>
      </c>
      <c r="E11" s="6" t="n">
        <v>0</v>
      </c>
    </row>
    <row r="12" spans="1:6">
      <c r="A12" s="4" t="s">
        <v>664</v>
      </c>
    </row>
    <row r="13" spans="1:6">
      <c r="A13" s="3" t="s">
        <v>643</v>
      </c>
    </row>
    <row r="14" spans="1:6">
      <c r="A14" s="4" t="s">
        <v>665</v>
      </c>
      <c r="D14" s="5" t="n">
        <v>3</v>
      </c>
    </row>
    <row r="15" spans="1:6">
      <c r="A15" s="4" t="s">
        <v>666</v>
      </c>
      <c r="D15" s="5" t="n">
        <v>1</v>
      </c>
    </row>
    <row r="16" spans="1:6">
      <c r="A16" s="4" t="s">
        <v>650</v>
      </c>
    </row>
    <row r="17" spans="1:6">
      <c r="A17" s="3" t="s">
        <v>643</v>
      </c>
    </row>
    <row r="18" spans="1:6">
      <c r="A18" s="4" t="s">
        <v>667</v>
      </c>
      <c r="D18" s="6" t="n">
        <v>350</v>
      </c>
    </row>
    <row r="19" spans="1:6">
      <c r="A19" s="4" t="s">
        <v>668</v>
      </c>
      <c r="C19" s="4" t="s">
        <v>669</v>
      </c>
      <c r="D19" s="4" t="s">
        <v>669</v>
      </c>
      <c r="E19" s="4" t="s">
        <v>669</v>
      </c>
    </row>
    <row r="20" spans="1:6">
      <c r="A20" s="4" t="s">
        <v>670</v>
      </c>
      <c r="C20" s="6" t="n">
        <v>150</v>
      </c>
    </row>
    <row r="21" spans="1:6">
      <c r="A21" s="4" t="s">
        <v>671</v>
      </c>
      <c r="D21" s="5" t="n">
        <v>2020</v>
      </c>
      <c r="E21" s="5" t="n">
        <v>2020</v>
      </c>
    </row>
    <row r="22" spans="1:6">
      <c r="A22" s="4" t="s">
        <v>644</v>
      </c>
      <c r="B22" s="4" t="s">
        <v>53</v>
      </c>
      <c r="D22" s="6" t="n">
        <v>350</v>
      </c>
      <c r="E22" s="6" t="n">
        <v>500</v>
      </c>
    </row>
    <row r="23" spans="1:6">
      <c r="A23" s="4" t="s">
        <v>651</v>
      </c>
    </row>
    <row r="24" spans="1:6">
      <c r="A24" s="3" t="s">
        <v>643</v>
      </c>
    </row>
    <row r="25" spans="1:6">
      <c r="A25" s="4" t="s">
        <v>667</v>
      </c>
      <c r="D25" s="6" t="n">
        <v>1100</v>
      </c>
    </row>
    <row r="26" spans="1:6">
      <c r="A26" s="4" t="s">
        <v>668</v>
      </c>
      <c r="D26" s="4" t="s">
        <v>672</v>
      </c>
      <c r="E26" s="4" t="s">
        <v>672</v>
      </c>
    </row>
    <row r="27" spans="1:6">
      <c r="A27" s="4" t="s">
        <v>671</v>
      </c>
      <c r="D27" s="5" t="n">
        <v>2022</v>
      </c>
      <c r="E27" s="5" t="n">
        <v>2022</v>
      </c>
    </row>
    <row r="28" spans="1:6">
      <c r="A28" s="4" t="s">
        <v>644</v>
      </c>
      <c r="B28" s="4" t="s">
        <v>53</v>
      </c>
      <c r="D28" s="6" t="n">
        <v>1100</v>
      </c>
      <c r="E28" s="6" t="n">
        <v>1100</v>
      </c>
    </row>
    <row r="29" spans="1:6">
      <c r="A29" s="4" t="s">
        <v>652</v>
      </c>
    </row>
    <row r="30" spans="1:6">
      <c r="A30" s="3" t="s">
        <v>643</v>
      </c>
    </row>
    <row r="31" spans="1:6">
      <c r="A31" s="4" t="s">
        <v>667</v>
      </c>
      <c r="D31" s="6" t="n">
        <v>500</v>
      </c>
    </row>
    <row r="32" spans="1:6">
      <c r="A32" s="4" t="s">
        <v>668</v>
      </c>
      <c r="D32" s="4" t="s">
        <v>673</v>
      </c>
      <c r="E32" s="4" t="s">
        <v>673</v>
      </c>
    </row>
    <row r="33" spans="1:6">
      <c r="A33" s="4" t="s">
        <v>671</v>
      </c>
      <c r="D33" s="5" t="n">
        <v>2023</v>
      </c>
      <c r="E33" s="5" t="n">
        <v>2023</v>
      </c>
    </row>
    <row r="34" spans="1:6">
      <c r="A34" s="4" t="s">
        <v>644</v>
      </c>
      <c r="B34" s="4" t="s">
        <v>53</v>
      </c>
      <c r="D34" s="6" t="n">
        <v>500</v>
      </c>
      <c r="E34" s="6" t="n">
        <v>500</v>
      </c>
    </row>
    <row r="35" spans="1:6">
      <c r="A35" s="4" t="s">
        <v>653</v>
      </c>
    </row>
    <row r="36" spans="1:6">
      <c r="A36" s="3" t="s">
        <v>643</v>
      </c>
    </row>
    <row r="37" spans="1:6">
      <c r="A37" s="4" t="s">
        <v>667</v>
      </c>
      <c r="C37" s="6" t="n">
        <v>150</v>
      </c>
      <c r="D37" s="6" t="n">
        <v>650</v>
      </c>
    </row>
    <row r="38" spans="1:6">
      <c r="A38" s="4" t="s">
        <v>668</v>
      </c>
      <c r="C38" s="4" t="s">
        <v>674</v>
      </c>
      <c r="D38" s="4" t="s">
        <v>674</v>
      </c>
      <c r="E38" s="4" t="s">
        <v>674</v>
      </c>
    </row>
    <row r="39" spans="1:6">
      <c r="A39" s="4" t="s">
        <v>671</v>
      </c>
      <c r="D39" s="5" t="n">
        <v>2024</v>
      </c>
      <c r="E39" s="5" t="n">
        <v>2024</v>
      </c>
    </row>
    <row r="40" spans="1:6">
      <c r="A40" s="4" t="s">
        <v>644</v>
      </c>
      <c r="B40" s="4" t="s">
        <v>53</v>
      </c>
      <c r="D40" s="6" t="n">
        <v>650</v>
      </c>
      <c r="E40" s="6" t="n">
        <v>500</v>
      </c>
    </row>
    <row r="41" spans="1:6">
      <c r="A41" s="4" t="s">
        <v>675</v>
      </c>
    </row>
    <row r="42" spans="1:6">
      <c r="A42" s="3" t="s">
        <v>643</v>
      </c>
    </row>
    <row r="43" spans="1:6">
      <c r="A43" s="4" t="s">
        <v>676</v>
      </c>
      <c r="D43" s="8" t="n">
        <v>3.25</v>
      </c>
    </row>
    <row r="44" spans="1:6">
      <c r="A44" s="4" t="s">
        <v>677</v>
      </c>
    </row>
    <row r="45" spans="1:6">
      <c r="A45" s="3" t="s">
        <v>643</v>
      </c>
    </row>
    <row r="46" spans="1:6">
      <c r="A46" s="4" t="s">
        <v>676</v>
      </c>
      <c r="D46" s="5" t="n">
        <v>3</v>
      </c>
    </row>
    <row r="47" spans="1:6">
      <c r="A47" s="4" t="s">
        <v>678</v>
      </c>
    </row>
    <row r="48" spans="1:6">
      <c r="A48" s="3" t="s">
        <v>643</v>
      </c>
    </row>
    <row r="49" spans="1:6">
      <c r="A49" s="4" t="s">
        <v>679</v>
      </c>
      <c r="D49" s="6" t="n">
        <v>1200</v>
      </c>
    </row>
    <row r="50" spans="1:6">
      <c r="A50" s="4" t="s">
        <v>680</v>
      </c>
      <c r="D50" s="6" t="n">
        <v>1500</v>
      </c>
    </row>
    <row r="51" spans="1:6"/>
    <row r="52" spans="1:6">
      <c r="A52" s="4" t="s">
        <v>53</v>
      </c>
      <c r="B52" s="4" t="s">
        <v>656</v>
      </c>
    </row>
  </sheetData>
  <mergeCells count="4">
    <mergeCell ref="A1:B2"/>
    <mergeCell ref="D1:F1"/>
    <mergeCell ref="A51:E51"/>
    <mergeCell ref="B52:E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7</v>
      </c>
    </row>
    <row r="3" spans="1:4">
      <c r="A3" s="3" t="s">
        <v>682</v>
      </c>
    </row>
    <row r="4" spans="1:4">
      <c r="A4" s="4" t="s">
        <v>683</v>
      </c>
      <c r="B4" s="6" t="n">
        <v>-18</v>
      </c>
      <c r="C4" s="6" t="n">
        <v>-26</v>
      </c>
      <c r="D4" s="6" t="n">
        <v>-4</v>
      </c>
    </row>
    <row r="5" spans="1:4">
      <c r="A5" s="4" t="s">
        <v>684</v>
      </c>
      <c r="B5" s="5" t="n">
        <v>1</v>
      </c>
      <c r="C5" s="5" t="n">
        <v>-7</v>
      </c>
      <c r="D5" s="5" t="n">
        <v>7</v>
      </c>
    </row>
    <row r="6" spans="1:4">
      <c r="A6" s="4" t="s">
        <v>685</v>
      </c>
      <c r="B6" s="5" t="n">
        <v>-17</v>
      </c>
      <c r="C6" s="5" t="n">
        <v>-33</v>
      </c>
      <c r="D6" s="5" t="n">
        <v>3</v>
      </c>
    </row>
    <row r="7" spans="1:4">
      <c r="A7" s="3" t="s">
        <v>686</v>
      </c>
    </row>
    <row r="8" spans="1:4">
      <c r="A8" s="4" t="s">
        <v>683</v>
      </c>
      <c r="B8" s="5" t="n">
        <v>-118</v>
      </c>
      <c r="C8" s="5" t="n">
        <v>-301</v>
      </c>
      <c r="D8" s="5" t="n">
        <v>12</v>
      </c>
    </row>
    <row r="9" spans="1:4">
      <c r="A9" s="4" t="s">
        <v>684</v>
      </c>
      <c r="B9" s="5" t="n">
        <v>-13</v>
      </c>
      <c r="C9" s="5" t="n">
        <v>9</v>
      </c>
      <c r="D9" s="5" t="n">
        <v>9</v>
      </c>
    </row>
    <row r="10" spans="1:4">
      <c r="A10" s="4" t="s">
        <v>687</v>
      </c>
      <c r="B10" s="5" t="n">
        <v>-131</v>
      </c>
      <c r="C10" s="5" t="n">
        <v>-292</v>
      </c>
      <c r="D10" s="5" t="n">
        <v>21</v>
      </c>
    </row>
    <row r="11" spans="1:4">
      <c r="A11" s="4" t="s">
        <v>688</v>
      </c>
      <c r="B11" s="6" t="n">
        <v>-148</v>
      </c>
      <c r="C11" s="6" t="n">
        <v>-325</v>
      </c>
      <c r="D11" s="6" t="n">
        <v>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9</v>
      </c>
      <c r="B1" s="2" t="s">
        <v>460</v>
      </c>
      <c r="C1" s="2" t="s">
        <v>1</v>
      </c>
    </row>
    <row r="2" spans="1:5">
      <c r="B2" s="2" t="s">
        <v>2</v>
      </c>
      <c r="C2" s="2" t="s">
        <v>2</v>
      </c>
      <c r="D2" s="2" t="s">
        <v>30</v>
      </c>
      <c r="E2" s="2" t="s">
        <v>77</v>
      </c>
    </row>
    <row r="3" spans="1:5">
      <c r="A3" s="3" t="s">
        <v>232</v>
      </c>
    </row>
    <row r="4" spans="1:5">
      <c r="A4" s="4" t="s">
        <v>690</v>
      </c>
      <c r="C4" s="6" t="n">
        <v>-56</v>
      </c>
      <c r="D4" s="6" t="n">
        <v>-328</v>
      </c>
      <c r="E4" s="6" t="n">
        <v>7</v>
      </c>
    </row>
    <row r="5" spans="1:5">
      <c r="A5" s="3" t="s">
        <v>691</v>
      </c>
    </row>
    <row r="6" spans="1:5">
      <c r="A6" s="4" t="s">
        <v>692</v>
      </c>
      <c r="C6" s="5" t="n">
        <v>-12</v>
      </c>
      <c r="D6" s="5" t="n">
        <v>-40</v>
      </c>
      <c r="E6" s="5" t="n">
        <v>3</v>
      </c>
    </row>
    <row r="7" spans="1:5">
      <c r="A7" s="4" t="s">
        <v>693</v>
      </c>
      <c r="C7" s="5" t="n">
        <v>17</v>
      </c>
      <c r="D7" s="5" t="n">
        <v>18</v>
      </c>
      <c r="E7" s="5" t="n">
        <v>1</v>
      </c>
    </row>
    <row r="8" spans="1:5">
      <c r="A8" s="4" t="s">
        <v>694</v>
      </c>
      <c r="C8" s="5" t="n">
        <v>0</v>
      </c>
      <c r="D8" s="5" t="n">
        <v>8</v>
      </c>
      <c r="E8" s="5" t="n">
        <v>0</v>
      </c>
    </row>
    <row r="9" spans="1:5">
      <c r="A9" s="4" t="s">
        <v>695</v>
      </c>
      <c r="C9" s="5" t="n">
        <v>-12</v>
      </c>
      <c r="D9" s="5" t="n">
        <v>15</v>
      </c>
      <c r="E9" s="5" t="n">
        <v>7</v>
      </c>
    </row>
    <row r="10" spans="1:5">
      <c r="A10" s="4" t="s">
        <v>696</v>
      </c>
      <c r="B10" s="6" t="n">
        <v>-92</v>
      </c>
      <c r="C10" s="5" t="n">
        <v>-92</v>
      </c>
      <c r="D10" s="5" t="n">
        <v>0</v>
      </c>
      <c r="E10" s="5" t="n">
        <v>0</v>
      </c>
    </row>
    <row r="11" spans="1:5">
      <c r="A11" s="4" t="s">
        <v>37</v>
      </c>
      <c r="C11" s="5" t="n">
        <v>7</v>
      </c>
      <c r="D11" s="5" t="n">
        <v>2</v>
      </c>
      <c r="E11" s="5" t="n">
        <v>6</v>
      </c>
    </row>
    <row r="12" spans="1:5">
      <c r="A12" s="4" t="s">
        <v>688</v>
      </c>
      <c r="C12" s="6" t="n">
        <v>-148</v>
      </c>
      <c r="D12" s="6" t="n">
        <v>-325</v>
      </c>
      <c r="E12" s="6" t="n">
        <v>2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14"/>
  </cols>
  <sheetData>
    <row r="1" spans="1:2">
      <c r="A1" s="1" t="s">
        <v>149</v>
      </c>
      <c r="B1" s="2" t="s">
        <v>77</v>
      </c>
    </row>
    <row r="2" spans="1:2">
      <c r="A2" s="4" t="s">
        <v>150</v>
      </c>
      <c r="B2" s="4" t="s">
        <v>1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7</v>
      </c>
      <c r="B1" s="2" t="s">
        <v>460</v>
      </c>
      <c r="C1" s="2" t="s">
        <v>1</v>
      </c>
    </row>
    <row r="2" spans="1:6">
      <c r="B2" s="2" t="s">
        <v>509</v>
      </c>
      <c r="C2" s="2" t="s">
        <v>698</v>
      </c>
      <c r="D2" s="2" t="s">
        <v>2</v>
      </c>
      <c r="E2" s="2" t="s">
        <v>30</v>
      </c>
      <c r="F2" s="2" t="s">
        <v>77</v>
      </c>
    </row>
    <row r="3" spans="1:6">
      <c r="A3" s="3" t="s">
        <v>699</v>
      </c>
    </row>
    <row r="4" spans="1:6">
      <c r="A4" s="4" t="s">
        <v>700</v>
      </c>
      <c r="E4" s="6" t="n">
        <v>8</v>
      </c>
    </row>
    <row r="5" spans="1:6">
      <c r="A5" s="4" t="s">
        <v>701</v>
      </c>
      <c r="E5" s="5" t="n">
        <v>21</v>
      </c>
    </row>
    <row r="6" spans="1:6">
      <c r="A6" s="4" t="s">
        <v>702</v>
      </c>
      <c r="D6" s="6" t="n">
        <v>-39</v>
      </c>
      <c r="F6" s="6" t="n">
        <v>-8</v>
      </c>
    </row>
    <row r="7" spans="1:6">
      <c r="A7" s="4" t="s">
        <v>703</v>
      </c>
      <c r="D7" s="5" t="n">
        <v>195</v>
      </c>
      <c r="E7" s="5" t="n">
        <v>151</v>
      </c>
    </row>
    <row r="8" spans="1:6">
      <c r="A8" s="4" t="s">
        <v>704</v>
      </c>
      <c r="B8" s="6" t="n">
        <v>14</v>
      </c>
      <c r="D8" s="5" t="n">
        <v>-12</v>
      </c>
      <c r="E8" s="5" t="n">
        <v>15</v>
      </c>
      <c r="F8" s="6" t="n">
        <v>7</v>
      </c>
    </row>
    <row r="9" spans="1:6">
      <c r="A9" s="4" t="s">
        <v>705</v>
      </c>
      <c r="D9" s="6" t="n">
        <v>46</v>
      </c>
    </row>
    <row r="10" spans="1:6">
      <c r="A10" s="4" t="s">
        <v>706</v>
      </c>
      <c r="D10" s="5" t="n">
        <v>2020</v>
      </c>
    </row>
    <row r="11" spans="1:6">
      <c r="A11" s="4" t="s">
        <v>707</v>
      </c>
      <c r="D11" s="9" t="n">
        <v>0.5</v>
      </c>
    </row>
    <row r="12" spans="1:6">
      <c r="A12" s="4" t="s">
        <v>708</v>
      </c>
      <c r="D12" s="6" t="n">
        <v>1</v>
      </c>
    </row>
    <row r="13" spans="1:6">
      <c r="A13" s="4" t="s">
        <v>709</v>
      </c>
      <c r="D13" s="5" t="n">
        <v>8</v>
      </c>
    </row>
    <row r="14" spans="1:6">
      <c r="A14" s="4" t="s">
        <v>710</v>
      </c>
      <c r="D14" s="6" t="n">
        <v>7</v>
      </c>
    </row>
    <row r="15" spans="1:6">
      <c r="A15" s="4" t="s">
        <v>711</v>
      </c>
      <c r="D15" s="4" t="s">
        <v>712</v>
      </c>
    </row>
    <row r="16" spans="1:6">
      <c r="A16" s="4" t="s">
        <v>713</v>
      </c>
      <c r="D16" s="4" t="s">
        <v>714</v>
      </c>
    </row>
    <row r="17" spans="1:6">
      <c r="A17" s="4" t="s">
        <v>696</v>
      </c>
      <c r="D17" s="6" t="n">
        <v>97</v>
      </c>
    </row>
    <row r="18" spans="1:6">
      <c r="A18" s="4" t="s">
        <v>715</v>
      </c>
      <c r="D18" s="5" t="n">
        <v>-5</v>
      </c>
    </row>
    <row r="19" spans="1:6">
      <c r="A19" s="4" t="s">
        <v>716</v>
      </c>
    </row>
    <row r="20" spans="1:6">
      <c r="A20" s="3" t="s">
        <v>699</v>
      </c>
    </row>
    <row r="21" spans="1:6">
      <c r="A21" s="4" t="s">
        <v>717</v>
      </c>
      <c r="D21" s="6" t="n">
        <v>2132</v>
      </c>
    </row>
    <row r="22" spans="1:6">
      <c r="A22" s="4" t="s">
        <v>706</v>
      </c>
      <c r="D22" s="5" t="n">
        <v>2032</v>
      </c>
    </row>
    <row r="23" spans="1:6">
      <c r="A23" s="4" t="s">
        <v>718</v>
      </c>
    </row>
    <row r="24" spans="1:6">
      <c r="A24" s="3" t="s">
        <v>699</v>
      </c>
    </row>
    <row r="25" spans="1:6">
      <c r="A25" s="4" t="s">
        <v>717</v>
      </c>
      <c r="D25" s="6" t="n">
        <v>3800</v>
      </c>
      <c r="E25" s="6" t="n">
        <v>3100</v>
      </c>
    </row>
    <row r="26" spans="1:6">
      <c r="A26" s="4" t="s">
        <v>706</v>
      </c>
      <c r="D26" s="5" t="n">
        <v>2029</v>
      </c>
    </row>
    <row r="27" spans="1:6">
      <c r="A27" s="4" t="s">
        <v>719</v>
      </c>
      <c r="D27" s="4" t="s">
        <v>720</v>
      </c>
    </row>
    <row r="28" spans="1:6">
      <c r="A28" s="4" t="s">
        <v>721</v>
      </c>
    </row>
    <row r="29" spans="1:6">
      <c r="A29" s="3" t="s">
        <v>699</v>
      </c>
    </row>
    <row r="30" spans="1:6">
      <c r="A30" s="4" t="s">
        <v>717</v>
      </c>
      <c r="D30" s="6" t="n">
        <v>353</v>
      </c>
    </row>
    <row r="31" spans="1:6">
      <c r="A31" s="4" t="s">
        <v>722</v>
      </c>
    </row>
    <row r="32" spans="1:6">
      <c r="A32" s="3" t="s">
        <v>699</v>
      </c>
    </row>
    <row r="33" spans="1:6">
      <c r="A33" s="4" t="s">
        <v>707</v>
      </c>
      <c r="D33" s="4" t="s">
        <v>723</v>
      </c>
    </row>
    <row r="34" spans="1:6">
      <c r="A34" s="4" t="s">
        <v>724</v>
      </c>
    </row>
    <row r="35" spans="1:6">
      <c r="A35" s="3" t="s">
        <v>699</v>
      </c>
    </row>
    <row r="36" spans="1:6">
      <c r="A36" s="4" t="s">
        <v>713</v>
      </c>
      <c r="C36" s="4" t="s">
        <v>725</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280</v>
      </c>
      <c r="B3" s="6" t="n">
        <v>792</v>
      </c>
      <c r="C3" s="6" t="n">
        <v>1295</v>
      </c>
    </row>
    <row r="4" spans="1:3">
      <c r="A4" s="4" t="s">
        <v>728</v>
      </c>
      <c r="B4" s="5" t="n">
        <v>0</v>
      </c>
      <c r="C4" s="5" t="n">
        <v>0</v>
      </c>
    </row>
    <row r="5" spans="1:3">
      <c r="A5" s="4" t="s">
        <v>729</v>
      </c>
      <c r="B5" s="5" t="n">
        <v>1</v>
      </c>
      <c r="C5" s="5" t="n">
        <v>2</v>
      </c>
    </row>
    <row r="6" spans="1:3">
      <c r="A6" s="4" t="s">
        <v>730</v>
      </c>
      <c r="B6" s="5" t="n">
        <v>793</v>
      </c>
      <c r="C6" s="5" t="n">
        <v>1297</v>
      </c>
    </row>
    <row r="7" spans="1:3">
      <c r="A7" s="3" t="s">
        <v>731</v>
      </c>
    </row>
    <row r="8" spans="1:3">
      <c r="A8" s="4" t="s">
        <v>732</v>
      </c>
      <c r="B8" s="5" t="n">
        <v>79</v>
      </c>
      <c r="C8" s="5" t="n">
        <v>178</v>
      </c>
    </row>
    <row r="9" spans="1:3">
      <c r="A9" s="4" t="s">
        <v>733</v>
      </c>
      <c r="B9" s="5" t="n">
        <v>78</v>
      </c>
      <c r="C9" s="5" t="n">
        <v>104</v>
      </c>
    </row>
    <row r="10" spans="1:3">
      <c r="A10" s="4" t="s">
        <v>734</v>
      </c>
      <c r="B10" s="5" t="n">
        <v>672</v>
      </c>
      <c r="C10" s="5" t="n">
        <v>849</v>
      </c>
    </row>
    <row r="11" spans="1:3">
      <c r="A11" s="4" t="s">
        <v>735</v>
      </c>
      <c r="B11" s="5" t="n">
        <v>42</v>
      </c>
      <c r="C11" s="5" t="n">
        <v>66</v>
      </c>
    </row>
    <row r="12" spans="1:3">
      <c r="A12" s="4" t="s">
        <v>736</v>
      </c>
      <c r="B12" s="5" t="n">
        <v>871</v>
      </c>
      <c r="C12" s="5" t="n">
        <v>1197</v>
      </c>
    </row>
    <row r="13" spans="1:3">
      <c r="A13" s="4" t="s">
        <v>737</v>
      </c>
      <c r="B13" s="5" t="n">
        <v>195</v>
      </c>
      <c r="C13" s="5" t="n">
        <v>151</v>
      </c>
    </row>
    <row r="14" spans="1:3">
      <c r="A14" s="4" t="s">
        <v>738</v>
      </c>
      <c r="B14" s="5" t="n">
        <v>676</v>
      </c>
      <c r="C14" s="5" t="n">
        <v>1046</v>
      </c>
    </row>
    <row r="15" spans="1:3">
      <c r="A15" s="4" t="s">
        <v>739</v>
      </c>
      <c r="B15" s="6" t="n">
        <v>117</v>
      </c>
      <c r="C15" s="6" t="n">
        <v>2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7</v>
      </c>
    </row>
    <row r="3" spans="1:4">
      <c r="A3" s="3" t="s">
        <v>741</v>
      </c>
    </row>
    <row r="4" spans="1:4">
      <c r="A4" s="4" t="s">
        <v>742</v>
      </c>
      <c r="B4" s="4" t="s">
        <v>743</v>
      </c>
    </row>
    <row r="5" spans="1:4">
      <c r="A5" s="4" t="s">
        <v>484</v>
      </c>
      <c r="B5" s="6" t="n">
        <v>1229</v>
      </c>
    </row>
    <row r="6" spans="1:4">
      <c r="A6" s="4" t="s">
        <v>744</v>
      </c>
      <c r="B6" s="5" t="n">
        <v>25</v>
      </c>
      <c r="C6" s="6" t="n">
        <v>30</v>
      </c>
      <c r="D6" s="6" t="n">
        <v>28</v>
      </c>
    </row>
    <row r="7" spans="1:4">
      <c r="A7" s="4" t="s">
        <v>745</v>
      </c>
    </row>
    <row r="8" spans="1:4">
      <c r="A8" s="3" t="s">
        <v>741</v>
      </c>
    </row>
    <row r="9" spans="1:4">
      <c r="A9" s="4" t="s">
        <v>746</v>
      </c>
      <c r="B9" s="5" t="n">
        <v>11</v>
      </c>
      <c r="C9" s="6" t="n">
        <v>13</v>
      </c>
    </row>
    <row r="10" spans="1:4">
      <c r="A10" s="4" t="s">
        <v>747</v>
      </c>
    </row>
    <row r="11" spans="1:4">
      <c r="A11" s="3" t="s">
        <v>741</v>
      </c>
    </row>
    <row r="12" spans="1:4">
      <c r="A12" s="4" t="s">
        <v>484</v>
      </c>
      <c r="B12" s="5" t="n">
        <v>701</v>
      </c>
    </row>
    <row r="13" spans="1:4">
      <c r="A13" s="4" t="s">
        <v>748</v>
      </c>
    </row>
    <row r="14" spans="1:4">
      <c r="A14" s="3" t="s">
        <v>741</v>
      </c>
    </row>
    <row r="15" spans="1:4">
      <c r="A15" s="4" t="s">
        <v>484</v>
      </c>
      <c r="B15" s="6" t="n">
        <v>3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63</v>
      </c>
    </row>
    <row r="2" spans="1:2">
      <c r="A2" s="3" t="s">
        <v>750</v>
      </c>
    </row>
    <row r="3" spans="1:2">
      <c r="A3" s="5" t="n">
        <v>2018</v>
      </c>
      <c r="B3" s="6" t="n">
        <v>161</v>
      </c>
    </row>
    <row r="4" spans="1:2">
      <c r="A4" s="5" t="n">
        <v>2019</v>
      </c>
      <c r="B4" s="5" t="n">
        <v>158</v>
      </c>
    </row>
    <row r="5" spans="1:2">
      <c r="A5" s="5" t="n">
        <v>2020</v>
      </c>
      <c r="B5" s="5" t="n">
        <v>163</v>
      </c>
    </row>
    <row r="6" spans="1:2">
      <c r="A6" s="5" t="n">
        <v>2021</v>
      </c>
      <c r="B6" s="5" t="n">
        <v>135</v>
      </c>
    </row>
    <row r="7" spans="1:2">
      <c r="A7" s="5" t="n">
        <v>2022</v>
      </c>
      <c r="B7" s="5" t="n">
        <v>114</v>
      </c>
    </row>
    <row r="8" spans="1:2">
      <c r="A8" s="4" t="s">
        <v>751</v>
      </c>
      <c r="B8" s="5" t="n">
        <v>498</v>
      </c>
    </row>
    <row r="9" spans="1:2">
      <c r="A9" s="4" t="s">
        <v>126</v>
      </c>
      <c r="B9" s="5" t="n">
        <v>1229</v>
      </c>
    </row>
    <row r="10" spans="1:2">
      <c r="A10" s="4" t="s">
        <v>752</v>
      </c>
      <c r="B10" s="5" t="n">
        <v>101</v>
      </c>
    </row>
    <row r="11" spans="1:2">
      <c r="A11" s="4" t="s">
        <v>753</v>
      </c>
    </row>
    <row r="12" spans="1:2">
      <c r="A12" s="3" t="s">
        <v>750</v>
      </c>
    </row>
    <row r="13" spans="1:2">
      <c r="A13" s="5" t="n">
        <v>2018</v>
      </c>
      <c r="B13" s="5" t="n">
        <v>55</v>
      </c>
    </row>
    <row r="14" spans="1:2">
      <c r="A14" s="5" t="n">
        <v>2019</v>
      </c>
      <c r="B14" s="5" t="n">
        <v>57</v>
      </c>
    </row>
    <row r="15" spans="1:2">
      <c r="A15" s="5" t="n">
        <v>2020</v>
      </c>
      <c r="B15" s="5" t="n">
        <v>60</v>
      </c>
    </row>
    <row r="16" spans="1:2">
      <c r="A16" s="5" t="n">
        <v>2021</v>
      </c>
      <c r="B16" s="5" t="n">
        <v>44</v>
      </c>
    </row>
    <row r="17" spans="1:2">
      <c r="A17" s="5" t="n">
        <v>2022</v>
      </c>
      <c r="B17" s="5" t="n">
        <v>33</v>
      </c>
    </row>
    <row r="18" spans="1:2">
      <c r="A18" s="4" t="s">
        <v>751</v>
      </c>
      <c r="B18" s="5" t="n">
        <v>279</v>
      </c>
    </row>
    <row r="19" spans="1:2">
      <c r="A19" s="4" t="s">
        <v>126</v>
      </c>
      <c r="B19" s="5" t="n">
        <v>528</v>
      </c>
    </row>
    <row r="20" spans="1:2">
      <c r="A20" s="4" t="s">
        <v>752</v>
      </c>
      <c r="B20" s="5" t="n">
        <v>67</v>
      </c>
    </row>
    <row r="21" spans="1:2">
      <c r="A21" s="4" t="s">
        <v>747</v>
      </c>
    </row>
    <row r="22" spans="1:2">
      <c r="A22" s="3" t="s">
        <v>750</v>
      </c>
    </row>
    <row r="23" spans="1:2">
      <c r="A23" s="5" t="n">
        <v>2018</v>
      </c>
      <c r="B23" s="5" t="n">
        <v>106</v>
      </c>
    </row>
    <row r="24" spans="1:2">
      <c r="A24" s="5" t="n">
        <v>2019</v>
      </c>
      <c r="B24" s="5" t="n">
        <v>101</v>
      </c>
    </row>
    <row r="25" spans="1:2">
      <c r="A25" s="5" t="n">
        <v>2020</v>
      </c>
      <c r="B25" s="5" t="n">
        <v>103</v>
      </c>
    </row>
    <row r="26" spans="1:2">
      <c r="A26" s="5" t="n">
        <v>2021</v>
      </c>
      <c r="B26" s="5" t="n">
        <v>91</v>
      </c>
    </row>
    <row r="27" spans="1:2">
      <c r="A27" s="5" t="n">
        <v>2022</v>
      </c>
      <c r="B27" s="5" t="n">
        <v>81</v>
      </c>
    </row>
    <row r="28" spans="1:2">
      <c r="A28" s="4" t="s">
        <v>751</v>
      </c>
      <c r="B28" s="5" t="n">
        <v>219</v>
      </c>
    </row>
    <row r="29" spans="1:2">
      <c r="A29" s="4" t="s">
        <v>126</v>
      </c>
      <c r="B29" s="5" t="n">
        <v>701</v>
      </c>
    </row>
    <row r="30" spans="1:2">
      <c r="A30" s="4" t="s">
        <v>752</v>
      </c>
      <c r="B30" s="6" t="n">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63</v>
      </c>
    </row>
    <row r="2" spans="1:2">
      <c r="A2" s="3" t="s">
        <v>235</v>
      </c>
    </row>
    <row r="3" spans="1:2">
      <c r="A3" s="5" t="n">
        <v>2018</v>
      </c>
      <c r="B3" s="6" t="n">
        <v>7</v>
      </c>
    </row>
    <row r="4" spans="1:2">
      <c r="A4" s="5" t="n">
        <v>2019</v>
      </c>
      <c r="B4" s="5" t="n">
        <v>5</v>
      </c>
    </row>
    <row r="5" spans="1:2">
      <c r="A5" s="5" t="n">
        <v>2020</v>
      </c>
      <c r="B5" s="5" t="n">
        <v>5</v>
      </c>
    </row>
    <row r="6" spans="1:2">
      <c r="A6" s="5" t="n">
        <v>2021</v>
      </c>
      <c r="B6" s="5" t="n">
        <v>4</v>
      </c>
    </row>
    <row r="7" spans="1:2">
      <c r="A7" s="5" t="n">
        <v>2022</v>
      </c>
      <c r="B7" s="5" t="n">
        <v>1</v>
      </c>
    </row>
    <row r="8" spans="1:2">
      <c r="A8" s="4" t="s">
        <v>751</v>
      </c>
      <c r="B8" s="5" t="n">
        <v>0</v>
      </c>
    </row>
    <row r="9" spans="1:2">
      <c r="A9" s="4" t="s">
        <v>126</v>
      </c>
      <c r="B9" s="6" t="n">
        <v>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7</v>
      </c>
    </row>
    <row r="3" spans="1:4">
      <c r="A3" s="3" t="s">
        <v>756</v>
      </c>
    </row>
    <row r="4" spans="1:4">
      <c r="A4" s="4" t="s">
        <v>757</v>
      </c>
      <c r="B4" s="6" t="n">
        <v>11</v>
      </c>
      <c r="C4" s="6" t="n">
        <v>13</v>
      </c>
      <c r="D4" s="6" t="n">
        <v>15</v>
      </c>
    </row>
    <row r="5" spans="1:4">
      <c r="A5" s="4" t="s">
        <v>758</v>
      </c>
      <c r="B5" s="6" t="n">
        <v>7</v>
      </c>
      <c r="C5" s="6" t="n">
        <v>7</v>
      </c>
      <c r="D5" s="6" t="n">
        <v>9</v>
      </c>
    </row>
    <row r="6" spans="1:4">
      <c r="A6" s="4" t="s">
        <v>722</v>
      </c>
    </row>
    <row r="7" spans="1:4">
      <c r="A7" s="3" t="s">
        <v>756</v>
      </c>
    </row>
    <row r="8" spans="1:4">
      <c r="A8" s="4" t="s">
        <v>759</v>
      </c>
      <c r="B8" s="4" t="s">
        <v>672</v>
      </c>
    </row>
    <row r="9" spans="1:4">
      <c r="A9" s="4" t="s">
        <v>760</v>
      </c>
    </row>
    <row r="10" spans="1:4">
      <c r="A10" s="3" t="s">
        <v>756</v>
      </c>
    </row>
    <row r="11" spans="1:4">
      <c r="A11" s="4" t="s">
        <v>759</v>
      </c>
      <c r="B11" s="4" t="s">
        <v>672</v>
      </c>
    </row>
    <row r="12" spans="1:4">
      <c r="A12" s="4" t="s">
        <v>761</v>
      </c>
    </row>
    <row r="13" spans="1:4">
      <c r="A13" s="3" t="s">
        <v>756</v>
      </c>
    </row>
    <row r="14" spans="1:4">
      <c r="A14" s="4" t="s">
        <v>759</v>
      </c>
      <c r="B14" s="4" t="s">
        <v>7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7</v>
      </c>
    </row>
    <row r="3" spans="1:4">
      <c r="A3" s="3" t="s">
        <v>764</v>
      </c>
    </row>
    <row r="4" spans="1:4">
      <c r="A4" s="4" t="s">
        <v>765</v>
      </c>
      <c r="B4" s="5" t="n">
        <v>14000</v>
      </c>
    </row>
    <row r="5" spans="1:4">
      <c r="A5" s="4" t="s">
        <v>766</v>
      </c>
      <c r="B5" s="5" t="n">
        <v>6000</v>
      </c>
    </row>
    <row r="6" spans="1:4">
      <c r="A6" s="4" t="s">
        <v>767</v>
      </c>
      <c r="B6" s="6" t="n">
        <v>36000</v>
      </c>
    </row>
    <row r="7" spans="1:4">
      <c r="A7" s="4" t="s">
        <v>768</v>
      </c>
      <c r="B7" s="4" t="s">
        <v>769</v>
      </c>
    </row>
    <row r="8" spans="1:4">
      <c r="A8" s="4" t="s">
        <v>770</v>
      </c>
      <c r="B8" s="6" t="n">
        <v>224</v>
      </c>
      <c r="C8" s="6" t="n">
        <v>160</v>
      </c>
      <c r="D8" s="6" t="n">
        <v>319</v>
      </c>
    </row>
    <row r="9" spans="1:4">
      <c r="A9" s="4" t="s">
        <v>771</v>
      </c>
      <c r="B9" s="6" t="n">
        <v>400</v>
      </c>
      <c r="C9" s="5" t="n">
        <v>400</v>
      </c>
      <c r="D9" s="5" t="n">
        <v>2000</v>
      </c>
    </row>
    <row r="10" spans="1:4">
      <c r="A10" s="4" t="s">
        <v>772</v>
      </c>
      <c r="B10" s="4" t="s">
        <v>412</v>
      </c>
    </row>
    <row r="11" spans="1:4">
      <c r="A11" s="4" t="s">
        <v>773</v>
      </c>
    </row>
    <row r="12" spans="1:4">
      <c r="A12" s="3" t="s">
        <v>764</v>
      </c>
    </row>
    <row r="13" spans="1:4">
      <c r="A13" s="4" t="s">
        <v>774</v>
      </c>
      <c r="B13" s="4" t="s">
        <v>775</v>
      </c>
    </row>
    <row r="14" spans="1:4">
      <c r="A14" s="4" t="s">
        <v>722</v>
      </c>
    </row>
    <row r="15" spans="1:4">
      <c r="A15" s="3" t="s">
        <v>764</v>
      </c>
    </row>
    <row r="16" spans="1:4">
      <c r="A16" s="4" t="s">
        <v>774</v>
      </c>
      <c r="B16" s="4" t="s">
        <v>776</v>
      </c>
    </row>
    <row r="17" spans="1:4">
      <c r="A17" s="4" t="s">
        <v>777</v>
      </c>
    </row>
    <row r="18" spans="1:4">
      <c r="A18" s="3" t="s">
        <v>764</v>
      </c>
    </row>
    <row r="19" spans="1:4">
      <c r="A19" s="4" t="s">
        <v>778</v>
      </c>
      <c r="B19" s="4" t="s">
        <v>151</v>
      </c>
    </row>
    <row r="20" spans="1:4">
      <c r="A20" s="4" t="s">
        <v>779</v>
      </c>
    </row>
    <row r="21" spans="1:4">
      <c r="A21" s="3" t="s">
        <v>764</v>
      </c>
    </row>
    <row r="22" spans="1:4">
      <c r="A22" s="4" t="s">
        <v>780</v>
      </c>
      <c r="B22" s="6" t="n">
        <v>30000</v>
      </c>
      <c r="C22" s="6" t="n">
        <v>33000</v>
      </c>
      <c r="D22" s="6" t="n">
        <v>31000</v>
      </c>
    </row>
    <row r="23" spans="1:4">
      <c r="A23" s="4" t="s">
        <v>781</v>
      </c>
    </row>
    <row r="24" spans="1:4">
      <c r="A24" s="3" t="s">
        <v>764</v>
      </c>
    </row>
    <row r="25" spans="1:4">
      <c r="A25" s="4" t="s">
        <v>782</v>
      </c>
      <c r="B25" s="4" t="s">
        <v>783</v>
      </c>
    </row>
    <row r="26" spans="1:4">
      <c r="A26" s="4" t="s">
        <v>784</v>
      </c>
      <c r="B26" s="5" t="n">
        <v>122</v>
      </c>
    </row>
    <row r="27" spans="1:4">
      <c r="A27" s="4" t="s">
        <v>785</v>
      </c>
      <c r="B27" s="7" t="n">
        <v>8.34</v>
      </c>
    </row>
    <row r="28" spans="1:4">
      <c r="A28" s="4" t="s">
        <v>786</v>
      </c>
    </row>
    <row r="29" spans="1:4">
      <c r="A29" s="3" t="s">
        <v>764</v>
      </c>
    </row>
    <row r="30" spans="1:4">
      <c r="A30" s="4" t="s">
        <v>765</v>
      </c>
      <c r="B30" s="5"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87</v>
      </c>
      <c r="B1" s="2" t="s">
        <v>1</v>
      </c>
    </row>
    <row r="2" spans="1:2">
      <c r="B2" s="2" t="s">
        <v>788</v>
      </c>
    </row>
    <row r="3" spans="1:2">
      <c r="A3" s="3" t="s">
        <v>789</v>
      </c>
    </row>
    <row r="4" spans="1:2">
      <c r="A4" s="4" t="s">
        <v>790</v>
      </c>
      <c r="B4" s="9" t="n">
        <v>2.7</v>
      </c>
    </row>
    <row r="5" spans="1:2">
      <c r="A5" s="4" t="s">
        <v>791</v>
      </c>
      <c r="B5" s="5" t="n">
        <v>0</v>
      </c>
    </row>
    <row r="6" spans="1:2">
      <c r="A6" s="4" t="s">
        <v>792</v>
      </c>
      <c r="B6" s="9" t="n">
        <v>0.1</v>
      </c>
    </row>
    <row r="7" spans="1:2">
      <c r="A7" s="4" t="s">
        <v>793</v>
      </c>
      <c r="B7" s="9" t="n">
        <v>0.4</v>
      </c>
    </row>
    <row r="8" spans="1:2">
      <c r="A8" s="4" t="s">
        <v>794</v>
      </c>
      <c r="B8" s="9" t="n">
        <v>2.2</v>
      </c>
    </row>
    <row r="9" spans="1:2">
      <c r="A9" s="4" t="s">
        <v>795</v>
      </c>
      <c r="B9" s="9" t="n">
        <v>2.2</v>
      </c>
    </row>
    <row r="10" spans="1:2">
      <c r="A10" s="3" t="s">
        <v>796</v>
      </c>
    </row>
    <row r="11" spans="1:2">
      <c r="A11" s="4" t="s">
        <v>797</v>
      </c>
      <c r="B11" s="7" t="n">
        <v>15.31</v>
      </c>
    </row>
    <row r="12" spans="1:2">
      <c r="A12" s="4" t="s">
        <v>798</v>
      </c>
      <c r="B12" s="5" t="n">
        <v>0</v>
      </c>
    </row>
    <row r="13" spans="1:2">
      <c r="A13" s="4" t="s">
        <v>799</v>
      </c>
      <c r="B13" s="8" t="n">
        <v>8.06</v>
      </c>
    </row>
    <row r="14" spans="1:2">
      <c r="A14" s="4" t="s">
        <v>800</v>
      </c>
      <c r="B14" s="8" t="n">
        <v>15.96</v>
      </c>
    </row>
    <row r="15" spans="1:2">
      <c r="A15" s="4" t="s">
        <v>801</v>
      </c>
      <c r="B15" s="8" t="n">
        <v>15.35</v>
      </c>
    </row>
    <row r="16" spans="1:2">
      <c r="A16" s="4" t="s">
        <v>802</v>
      </c>
      <c r="B16" s="7" t="n">
        <v>15.35</v>
      </c>
    </row>
    <row r="17" spans="1:2">
      <c r="A17" s="3" t="s">
        <v>803</v>
      </c>
    </row>
    <row r="18" spans="1:2">
      <c r="A18" s="4" t="s">
        <v>804</v>
      </c>
      <c r="B18" s="6" t="n">
        <v>4</v>
      </c>
    </row>
    <row r="19" spans="1:2">
      <c r="A19" s="4" t="s">
        <v>805</v>
      </c>
      <c r="B19" s="5" t="n">
        <v>3</v>
      </c>
    </row>
    <row r="20" spans="1:2">
      <c r="A20" s="4" t="s">
        <v>806</v>
      </c>
      <c r="B20" s="6" t="n">
        <v>3</v>
      </c>
    </row>
    <row r="21" spans="1:2">
      <c r="A21" s="4" t="s">
        <v>807</v>
      </c>
      <c r="B21" s="4" t="s">
        <v>808</v>
      </c>
    </row>
    <row r="22" spans="1:2">
      <c r="A22" s="4" t="s">
        <v>809</v>
      </c>
      <c r="B22" s="4" t="s">
        <v>8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0</v>
      </c>
      <c r="B1" s="2" t="s">
        <v>1</v>
      </c>
    </row>
    <row r="2" spans="1:3">
      <c r="B2" s="2" t="s">
        <v>811</v>
      </c>
    </row>
    <row r="3" spans="1:3">
      <c r="A3" s="3" t="s">
        <v>812</v>
      </c>
    </row>
    <row r="4" spans="1:3">
      <c r="A4" s="4" t="s">
        <v>813</v>
      </c>
      <c r="B4" s="9" t="n">
        <v>6.5</v>
      </c>
    </row>
    <row r="5" spans="1:3">
      <c r="A5" s="4" t="s">
        <v>814</v>
      </c>
      <c r="B5" s="9" t="n">
        <v>2.4</v>
      </c>
    </row>
    <row r="6" spans="1:3">
      <c r="A6" s="4" t="s">
        <v>815</v>
      </c>
      <c r="B6" s="9" t="n">
        <v>-0.7</v>
      </c>
    </row>
    <row r="7" spans="1:3">
      <c r="A7" s="4" t="s">
        <v>816</v>
      </c>
      <c r="B7" s="9" t="n">
        <v>-2.5</v>
      </c>
    </row>
    <row r="8" spans="1:3">
      <c r="A8" s="4" t="s">
        <v>817</v>
      </c>
      <c r="B8" s="9" t="n">
        <v>5.7</v>
      </c>
    </row>
    <row r="9" spans="1:3">
      <c r="A9" s="3" t="s">
        <v>818</v>
      </c>
    </row>
    <row r="10" spans="1:3">
      <c r="A10" s="4" t="s">
        <v>819</v>
      </c>
      <c r="B10" s="7" t="n">
        <v>11.92</v>
      </c>
      <c r="C10" s="4" t="s">
        <v>53</v>
      </c>
    </row>
    <row r="11" spans="1:3">
      <c r="A11" s="4" t="s">
        <v>820</v>
      </c>
      <c r="B11" s="8" t="n">
        <v>13.76</v>
      </c>
      <c r="C11" s="4" t="s">
        <v>53</v>
      </c>
    </row>
    <row r="12" spans="1:3">
      <c r="A12" s="4" t="s">
        <v>821</v>
      </c>
      <c r="B12" s="8" t="n">
        <v>12.72</v>
      </c>
      <c r="C12" s="4" t="s">
        <v>53</v>
      </c>
    </row>
    <row r="13" spans="1:3">
      <c r="A13" s="4" t="s">
        <v>822</v>
      </c>
      <c r="B13" s="8" t="n">
        <v>13.18</v>
      </c>
      <c r="C13" s="4" t="s">
        <v>53</v>
      </c>
    </row>
    <row r="14" spans="1:3">
      <c r="A14" s="4" t="s">
        <v>823</v>
      </c>
      <c r="B14" s="7" t="n">
        <v>12.06</v>
      </c>
      <c r="C14" s="4" t="s">
        <v>53</v>
      </c>
    </row>
    <row r="15" spans="1:3"/>
    <row r="16" spans="1:3">
      <c r="A16" s="4" t="s">
        <v>53</v>
      </c>
      <c r="B16" s="4" t="s">
        <v>824</v>
      </c>
    </row>
  </sheetData>
  <mergeCells count="5">
    <mergeCell ref="A1:A2"/>
    <mergeCell ref="B1:C1"/>
    <mergeCell ref="B2:C2"/>
    <mergeCell ref="A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5</v>
      </c>
      <c r="C1" s="2" t="s">
        <v>1</v>
      </c>
    </row>
    <row r="2" spans="1:5">
      <c r="C2" s="2" t="s">
        <v>2</v>
      </c>
      <c r="D2" s="2" t="s">
        <v>30</v>
      </c>
      <c r="E2" s="2" t="s">
        <v>77</v>
      </c>
    </row>
    <row r="3" spans="1:5">
      <c r="A3" s="3" t="s">
        <v>826</v>
      </c>
    </row>
    <row r="4" spans="1:5">
      <c r="A4" s="4" t="s">
        <v>827</v>
      </c>
      <c r="B4" s="4" t="s">
        <v>53</v>
      </c>
      <c r="C4" s="7" t="n">
        <v>13.76</v>
      </c>
    </row>
    <row r="5" spans="1:5">
      <c r="A5" s="4" t="s">
        <v>410</v>
      </c>
    </row>
    <row r="6" spans="1:5">
      <c r="A6" s="3" t="s">
        <v>826</v>
      </c>
    </row>
    <row r="7" spans="1:5">
      <c r="A7" s="4" t="s">
        <v>827</v>
      </c>
      <c r="C7" s="7" t="n">
        <v>13.76</v>
      </c>
      <c r="D7" s="7" t="n">
        <v>10.99</v>
      </c>
      <c r="E7" s="7" t="n">
        <v>10.24</v>
      </c>
    </row>
    <row r="8" spans="1:5">
      <c r="A8" s="4" t="s">
        <v>828</v>
      </c>
      <c r="C8" s="6" t="n">
        <v>33</v>
      </c>
      <c r="D8" s="6" t="n">
        <v>37</v>
      </c>
      <c r="E8" s="6" t="n">
        <v>40</v>
      </c>
    </row>
    <row r="9" spans="1:5"/>
    <row r="10" spans="1:5">
      <c r="A10" s="4" t="s">
        <v>53</v>
      </c>
      <c r="B10" s="4" t="s">
        <v>824</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152</v>
      </c>
      <c r="C1" s="2" t="s">
        <v>1</v>
      </c>
    </row>
    <row r="2" spans="1:5">
      <c r="C2" s="2" t="s">
        <v>2</v>
      </c>
      <c r="D2" s="2" t="s">
        <v>30</v>
      </c>
      <c r="E2" s="2" t="s">
        <v>77</v>
      </c>
    </row>
    <row r="3" spans="1:5">
      <c r="A3" s="3" t="s">
        <v>153</v>
      </c>
    </row>
    <row r="4" spans="1:5">
      <c r="A4" s="4" t="s">
        <v>136</v>
      </c>
      <c r="C4" s="6" t="n">
        <v>-16</v>
      </c>
      <c r="D4" s="6" t="n">
        <v>-601</v>
      </c>
      <c r="E4" s="6" t="n">
        <v>-1726</v>
      </c>
    </row>
    <row r="5" spans="1:5">
      <c r="A5" s="3" t="s">
        <v>154</v>
      </c>
    </row>
    <row r="6" spans="1:5">
      <c r="A6" s="4" t="s">
        <v>87</v>
      </c>
      <c r="C6" s="5" t="n">
        <v>673</v>
      </c>
      <c r="D6" s="5" t="n">
        <v>631</v>
      </c>
      <c r="E6" s="5" t="n">
        <v>940</v>
      </c>
    </row>
    <row r="7" spans="1:5">
      <c r="A7" s="4" t="s">
        <v>155</v>
      </c>
      <c r="C7" s="5" t="n">
        <v>-134</v>
      </c>
      <c r="D7" s="5" t="n">
        <v>-281</v>
      </c>
      <c r="E7" s="5" t="n">
        <v>-1005</v>
      </c>
    </row>
    <row r="8" spans="1:5">
      <c r="A8" s="4" t="s">
        <v>156</v>
      </c>
      <c r="C8" s="5" t="n">
        <v>158</v>
      </c>
      <c r="D8" s="5" t="n">
        <v>38</v>
      </c>
      <c r="E8" s="5" t="n">
        <v>2426</v>
      </c>
    </row>
    <row r="9" spans="1:5">
      <c r="A9" s="4" t="s">
        <v>157</v>
      </c>
      <c r="C9" s="5" t="n">
        <v>3</v>
      </c>
      <c r="D9" s="5" t="n">
        <v>-207</v>
      </c>
      <c r="E9" s="5" t="n">
        <v>418</v>
      </c>
    </row>
    <row r="10" spans="1:5">
      <c r="A10" s="4" t="s">
        <v>158</v>
      </c>
      <c r="C10" s="5" t="n">
        <v>4</v>
      </c>
      <c r="D10" s="5" t="n">
        <v>302</v>
      </c>
      <c r="E10" s="5" t="n">
        <v>617</v>
      </c>
    </row>
    <row r="11" spans="1:5">
      <c r="A11" s="4" t="s">
        <v>159</v>
      </c>
      <c r="C11" s="5" t="n">
        <v>0</v>
      </c>
      <c r="D11" s="5" t="n">
        <v>46</v>
      </c>
      <c r="E11" s="5" t="n">
        <v>0</v>
      </c>
    </row>
    <row r="12" spans="1:5">
      <c r="A12" s="4" t="s">
        <v>160</v>
      </c>
      <c r="C12" s="5" t="n">
        <v>32</v>
      </c>
      <c r="D12" s="5" t="n">
        <v>36</v>
      </c>
      <c r="E12" s="5" t="n">
        <v>35</v>
      </c>
    </row>
    <row r="13" spans="1:5">
      <c r="A13" s="4" t="s">
        <v>161</v>
      </c>
      <c r="C13" s="5" t="n">
        <v>17</v>
      </c>
      <c r="D13" s="5" t="n">
        <v>1</v>
      </c>
      <c r="E13" s="5" t="n">
        <v>81</v>
      </c>
    </row>
    <row r="14" spans="1:5">
      <c r="A14" s="4" t="s">
        <v>162</v>
      </c>
      <c r="C14" s="5" t="n">
        <v>-170</v>
      </c>
      <c r="D14" s="5" t="n">
        <v>-29</v>
      </c>
      <c r="E14" s="5" t="n">
        <v>-385</v>
      </c>
    </row>
    <row r="15" spans="1:5">
      <c r="A15" s="3" t="s">
        <v>163</v>
      </c>
    </row>
    <row r="16" spans="1:5">
      <c r="A16" s="4" t="s">
        <v>164</v>
      </c>
      <c r="C16" s="5" t="n">
        <v>-153</v>
      </c>
      <c r="D16" s="5" t="n">
        <v>126</v>
      </c>
      <c r="E16" s="5" t="n">
        <v>233</v>
      </c>
    </row>
    <row r="17" spans="1:5">
      <c r="A17" s="4" t="s">
        <v>35</v>
      </c>
      <c r="C17" s="5" t="n">
        <v>-8</v>
      </c>
      <c r="D17" s="5" t="n">
        <v>10</v>
      </c>
      <c r="E17" s="5" t="n">
        <v>-2</v>
      </c>
    </row>
    <row r="18" spans="1:5">
      <c r="A18" s="4" t="s">
        <v>165</v>
      </c>
      <c r="C18" s="5" t="n">
        <v>1</v>
      </c>
      <c r="D18" s="5" t="n">
        <v>-1</v>
      </c>
      <c r="E18" s="5" t="n">
        <v>26</v>
      </c>
    </row>
    <row r="19" spans="1:5">
      <c r="A19" s="4" t="s">
        <v>166</v>
      </c>
      <c r="C19" s="5" t="n">
        <v>-8</v>
      </c>
      <c r="D19" s="5" t="n">
        <v>5</v>
      </c>
      <c r="E19" s="5" t="n">
        <v>0</v>
      </c>
    </row>
    <row r="20" spans="1:5">
      <c r="A20" s="4" t="s">
        <v>46</v>
      </c>
      <c r="C20" s="5" t="n">
        <v>158</v>
      </c>
      <c r="D20" s="5" t="n">
        <v>-72</v>
      </c>
      <c r="E20" s="5" t="n">
        <v>-247</v>
      </c>
    </row>
    <row r="21" spans="1:5">
      <c r="A21" s="4" t="s">
        <v>167</v>
      </c>
      <c r="C21" s="5" t="n">
        <v>12</v>
      </c>
      <c r="D21" s="5" t="n">
        <v>-19</v>
      </c>
      <c r="E21" s="5" t="n">
        <v>0</v>
      </c>
    </row>
    <row r="22" spans="1:5">
      <c r="A22" s="4" t="s">
        <v>168</v>
      </c>
      <c r="C22" s="5" t="n">
        <v>-31</v>
      </c>
      <c r="D22" s="5" t="n">
        <v>-45</v>
      </c>
      <c r="E22" s="5" t="n">
        <v>87</v>
      </c>
    </row>
    <row r="23" spans="1:5">
      <c r="A23" s="4" t="s">
        <v>169</v>
      </c>
      <c r="C23" s="5" t="n">
        <v>-53</v>
      </c>
      <c r="D23" s="5" t="n">
        <v>-53</v>
      </c>
      <c r="E23" s="5" t="n">
        <v>-14</v>
      </c>
    </row>
    <row r="24" spans="1:5">
      <c r="A24" s="4" t="s">
        <v>170</v>
      </c>
      <c r="C24" s="5" t="n">
        <v>28</v>
      </c>
      <c r="D24" s="5" t="n">
        <v>-33</v>
      </c>
      <c r="E24" s="5" t="n">
        <v>171</v>
      </c>
    </row>
    <row r="25" spans="1:5">
      <c r="A25" s="4" t="s">
        <v>171</v>
      </c>
      <c r="B25" s="4" t="s">
        <v>53</v>
      </c>
      <c r="C25" s="5" t="n">
        <v>507</v>
      </c>
      <c r="D25" s="5" t="n">
        <v>268</v>
      </c>
      <c r="E25" s="5" t="n">
        <v>819</v>
      </c>
    </row>
    <row r="26" spans="1:5">
      <c r="A26" s="3" t="s">
        <v>172</v>
      </c>
    </row>
    <row r="27" spans="1:5">
      <c r="A27" s="4" t="s">
        <v>173</v>
      </c>
      <c r="C27" s="5" t="n">
        <v>1161</v>
      </c>
      <c r="D27" s="5" t="n">
        <v>578</v>
      </c>
      <c r="E27" s="5" t="n">
        <v>1124</v>
      </c>
    </row>
    <row r="28" spans="1:5">
      <c r="A28" s="4" t="s">
        <v>174</v>
      </c>
      <c r="C28" s="5" t="n">
        <v>193</v>
      </c>
      <c r="D28" s="5" t="n">
        <v>1127</v>
      </c>
      <c r="E28" s="5" t="n">
        <v>810</v>
      </c>
    </row>
    <row r="29" spans="1:5">
      <c r="A29" s="4" t="s">
        <v>175</v>
      </c>
      <c r="C29" s="5" t="n">
        <v>0</v>
      </c>
      <c r="D29" s="5" t="n">
        <v>-238</v>
      </c>
      <c r="E29" s="5" t="n">
        <v>209</v>
      </c>
    </row>
    <row r="30" spans="1:5">
      <c r="A30" s="4" t="s">
        <v>176</v>
      </c>
      <c r="C30" s="5" t="n">
        <v>799</v>
      </c>
      <c r="D30" s="5" t="n">
        <v>0</v>
      </c>
      <c r="E30" s="5" t="n">
        <v>1212</v>
      </c>
    </row>
    <row r="31" spans="1:5">
      <c r="A31" s="4" t="s">
        <v>177</v>
      </c>
      <c r="C31" s="5" t="n">
        <v>338</v>
      </c>
      <c r="D31" s="5" t="n">
        <v>0</v>
      </c>
      <c r="E31" s="5" t="n">
        <v>0</v>
      </c>
    </row>
    <row r="32" spans="1:5">
      <c r="A32" s="4" t="s">
        <v>178</v>
      </c>
      <c r="C32" s="5" t="n">
        <v>-8</v>
      </c>
      <c r="D32" s="5" t="n">
        <v>0</v>
      </c>
      <c r="E32" s="5" t="n">
        <v>0</v>
      </c>
    </row>
    <row r="33" spans="1:5">
      <c r="A33" s="4" t="s">
        <v>37</v>
      </c>
      <c r="C33" s="5" t="n">
        <v>-1</v>
      </c>
      <c r="D33" s="5" t="n">
        <v>-1</v>
      </c>
      <c r="E33" s="5" t="n">
        <v>1</v>
      </c>
    </row>
    <row r="34" spans="1:5">
      <c r="A34" s="4" t="s">
        <v>179</v>
      </c>
      <c r="B34" s="4" t="s">
        <v>53</v>
      </c>
      <c r="C34" s="5" t="n">
        <v>-1438</v>
      </c>
      <c r="D34" s="5" t="n">
        <v>310</v>
      </c>
      <c r="E34" s="5" t="n">
        <v>-1316</v>
      </c>
    </row>
    <row r="35" spans="1:5">
      <c r="A35" s="3" t="s">
        <v>180</v>
      </c>
    </row>
    <row r="36" spans="1:5">
      <c r="A36" s="4" t="s">
        <v>181</v>
      </c>
      <c r="C36" s="5" t="n">
        <v>672</v>
      </c>
      <c r="D36" s="5" t="n">
        <v>540</v>
      </c>
      <c r="E36" s="5" t="n">
        <v>295</v>
      </c>
    </row>
    <row r="37" spans="1:5">
      <c r="A37" s="4" t="s">
        <v>182</v>
      </c>
      <c r="C37" s="5" t="n">
        <v>0</v>
      </c>
      <c r="D37" s="5" t="n">
        <v>0</v>
      </c>
      <c r="E37" s="5" t="n">
        <v>339</v>
      </c>
    </row>
    <row r="38" spans="1:5">
      <c r="A38" s="4" t="s">
        <v>183</v>
      </c>
      <c r="C38" s="5" t="n">
        <v>-15</v>
      </c>
      <c r="D38" s="5" t="n">
        <v>-18</v>
      </c>
      <c r="E38" s="5" t="n">
        <v>-6</v>
      </c>
    </row>
    <row r="39" spans="1:5">
      <c r="A39" s="4" t="s">
        <v>184</v>
      </c>
      <c r="C39" s="5" t="n">
        <v>0</v>
      </c>
      <c r="D39" s="5" t="n">
        <v>-10</v>
      </c>
      <c r="E39" s="5" t="n">
        <v>0</v>
      </c>
    </row>
    <row r="40" spans="1:5">
      <c r="A40" s="4" t="s">
        <v>185</v>
      </c>
      <c r="C40" s="5" t="n">
        <v>661</v>
      </c>
      <c r="D40" s="5" t="n">
        <v>380</v>
      </c>
      <c r="E40" s="5" t="n">
        <v>841</v>
      </c>
    </row>
    <row r="41" spans="1:5">
      <c r="A41" s="4" t="s">
        <v>186</v>
      </c>
      <c r="C41" s="5" t="n">
        <v>-661</v>
      </c>
      <c r="D41" s="5" t="n">
        <v>-645</v>
      </c>
      <c r="E41" s="5" t="n">
        <v>-856</v>
      </c>
    </row>
    <row r="42" spans="1:5">
      <c r="A42" s="4" t="s">
        <v>187</v>
      </c>
      <c r="C42" s="5" t="n">
        <v>148</v>
      </c>
      <c r="D42" s="5" t="n">
        <v>0</v>
      </c>
      <c r="E42" s="5" t="n">
        <v>1000</v>
      </c>
    </row>
    <row r="43" spans="1:5">
      <c r="A43" s="4" t="s">
        <v>188</v>
      </c>
      <c r="C43" s="5" t="n">
        <v>-165</v>
      </c>
      <c r="D43" s="5" t="n">
        <v>-356</v>
      </c>
      <c r="E43" s="5" t="n">
        <v>-1100</v>
      </c>
    </row>
    <row r="44" spans="1:5">
      <c r="A44" s="4" t="s">
        <v>189</v>
      </c>
      <c r="C44" s="5" t="n">
        <v>12</v>
      </c>
      <c r="D44" s="5" t="n">
        <v>6</v>
      </c>
      <c r="E44" s="5" t="n">
        <v>8</v>
      </c>
    </row>
    <row r="45" spans="1:5">
      <c r="A45" s="4" t="s">
        <v>190</v>
      </c>
      <c r="C45" s="5" t="n">
        <v>-2</v>
      </c>
      <c r="D45" s="5" t="n">
        <v>-5</v>
      </c>
      <c r="E45" s="5" t="n">
        <v>-40</v>
      </c>
    </row>
    <row r="46" spans="1:5">
      <c r="A46" s="4" t="s">
        <v>37</v>
      </c>
      <c r="C46" s="5" t="n">
        <v>-2</v>
      </c>
      <c r="D46" s="5" t="n">
        <v>0</v>
      </c>
      <c r="E46" s="5" t="n">
        <v>0</v>
      </c>
    </row>
    <row r="47" spans="1:5">
      <c r="A47" s="4" t="s">
        <v>191</v>
      </c>
      <c r="C47" s="5" t="n">
        <v>624</v>
      </c>
      <c r="D47" s="5" t="n">
        <v>-120</v>
      </c>
      <c r="E47" s="5" t="n">
        <v>465</v>
      </c>
    </row>
    <row r="48" spans="1:5">
      <c r="A48" s="4" t="s">
        <v>192</v>
      </c>
      <c r="C48" s="5" t="n">
        <v>-307</v>
      </c>
      <c r="D48" s="5" t="n">
        <v>458</v>
      </c>
      <c r="E48" s="5" t="n">
        <v>-32</v>
      </c>
    </row>
    <row r="49" spans="1:5">
      <c r="A49" s="4" t="s">
        <v>193</v>
      </c>
      <c r="C49" s="5" t="n">
        <v>496</v>
      </c>
      <c r="D49" s="5" t="n">
        <v>38</v>
      </c>
      <c r="E49" s="5" t="n">
        <v>70</v>
      </c>
    </row>
    <row r="50" spans="1:5">
      <c r="A50" s="4" t="s">
        <v>194</v>
      </c>
      <c r="C50" s="5" t="n">
        <v>189</v>
      </c>
      <c r="D50" s="5" t="n">
        <v>496</v>
      </c>
      <c r="E50" s="5" t="n">
        <v>38</v>
      </c>
    </row>
    <row r="51" spans="1:5">
      <c r="A51" s="4" t="s">
        <v>195</v>
      </c>
      <c r="C51" s="5" t="n">
        <v>-1232</v>
      </c>
      <c r="D51" s="5" t="n">
        <v>-584</v>
      </c>
      <c r="E51" s="5" t="n">
        <v>-865</v>
      </c>
    </row>
    <row r="52" spans="1:5">
      <c r="A52" s="4" t="s">
        <v>196</v>
      </c>
      <c r="C52" s="6" t="n">
        <v>-71</v>
      </c>
      <c r="D52" s="6" t="n">
        <v>-6</v>
      </c>
      <c r="E52" s="6" t="n">
        <v>259</v>
      </c>
    </row>
    <row r="53" spans="1:5"/>
    <row r="54" spans="1:5">
      <c r="A54" s="4" t="s">
        <v>53</v>
      </c>
      <c r="B54" s="4" t="s">
        <v>197</v>
      </c>
    </row>
  </sheetData>
  <mergeCells count="4">
    <mergeCell ref="A1:B2"/>
    <mergeCell ref="C1:E1"/>
    <mergeCell ref="A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9</v>
      </c>
      <c r="B1" s="2" t="s">
        <v>1</v>
      </c>
    </row>
    <row r="2" spans="1:6">
      <c r="B2" s="2" t="s">
        <v>2</v>
      </c>
      <c r="C2" s="2" t="s">
        <v>30</v>
      </c>
      <c r="D2" s="2" t="s">
        <v>77</v>
      </c>
      <c r="E2" s="2" t="s">
        <v>830</v>
      </c>
      <c r="F2" s="2" t="s">
        <v>831</v>
      </c>
    </row>
    <row r="3" spans="1:6">
      <c r="A3" s="3" t="s">
        <v>832</v>
      </c>
    </row>
    <row r="4" spans="1:6">
      <c r="A4" s="4" t="s">
        <v>833</v>
      </c>
      <c r="B4" s="5" t="n">
        <v>7000000</v>
      </c>
    </row>
    <row r="5" spans="1:6">
      <c r="A5" s="4" t="s">
        <v>70</v>
      </c>
      <c r="B5" s="7" t="n">
        <v>0.01</v>
      </c>
      <c r="C5" s="7" t="n">
        <v>0.01</v>
      </c>
    </row>
    <row r="6" spans="1:6">
      <c r="A6" s="4" t="s">
        <v>181</v>
      </c>
      <c r="B6" s="6" t="n">
        <v>672000000</v>
      </c>
      <c r="C6" s="6" t="n">
        <v>540000000</v>
      </c>
      <c r="D6" s="6" t="n">
        <v>295000000</v>
      </c>
    </row>
    <row r="7" spans="1:6">
      <c r="A7" s="4" t="s">
        <v>182</v>
      </c>
      <c r="B7" s="6" t="n">
        <v>0</v>
      </c>
      <c r="C7" s="6" t="n">
        <v>0</v>
      </c>
      <c r="D7" s="5" t="n">
        <v>339000000</v>
      </c>
    </row>
    <row r="8" spans="1:6">
      <c r="A8" s="4" t="s">
        <v>834</v>
      </c>
      <c r="B8" s="4" t="s">
        <v>835</v>
      </c>
    </row>
    <row r="9" spans="1:6">
      <c r="A9" s="4" t="s">
        <v>836</v>
      </c>
      <c r="B9" s="6" t="n">
        <v>50</v>
      </c>
      <c r="D9" s="5" t="n">
        <v>50</v>
      </c>
    </row>
    <row r="10" spans="1:6">
      <c r="A10" s="4" t="s">
        <v>429</v>
      </c>
      <c r="D10" s="5" t="n">
        <v>296000000</v>
      </c>
    </row>
    <row r="11" spans="1:6">
      <c r="A11" s="4" t="s">
        <v>73</v>
      </c>
      <c r="B11" s="7" t="n">
        <v>0.01</v>
      </c>
      <c r="C11" s="7" t="n">
        <v>0.01</v>
      </c>
    </row>
    <row r="12" spans="1:6">
      <c r="A12" s="4" t="s">
        <v>111</v>
      </c>
      <c r="B12" s="6" t="n">
        <v>0</v>
      </c>
      <c r="C12" s="6" t="n">
        <v>22000000</v>
      </c>
      <c r="D12" s="5" t="n">
        <v>0</v>
      </c>
    </row>
    <row r="13" spans="1:6">
      <c r="A13" s="4" t="s">
        <v>837</v>
      </c>
      <c r="B13" s="6" t="n">
        <v>0</v>
      </c>
      <c r="C13" s="6" t="n">
        <v>10000000</v>
      </c>
      <c r="D13" s="6" t="n">
        <v>0</v>
      </c>
    </row>
    <row r="14" spans="1:6">
      <c r="A14" s="4" t="s">
        <v>72</v>
      </c>
      <c r="B14" s="5" t="n">
        <v>4800000</v>
      </c>
      <c r="C14" s="5" t="n">
        <v>4800000</v>
      </c>
    </row>
    <row r="15" spans="1:6">
      <c r="A15" s="4" t="s">
        <v>443</v>
      </c>
    </row>
    <row r="16" spans="1:6">
      <c r="A16" s="3" t="s">
        <v>832</v>
      </c>
    </row>
    <row r="17" spans="1:6">
      <c r="A17" s="4" t="s">
        <v>838</v>
      </c>
      <c r="D17" s="5" t="n">
        <v>40000000</v>
      </c>
    </row>
    <row r="18" spans="1:6">
      <c r="A18" s="4" t="s">
        <v>128</v>
      </c>
    </row>
    <row r="19" spans="1:6">
      <c r="A19" s="3" t="s">
        <v>832</v>
      </c>
    </row>
    <row r="20" spans="1:6">
      <c r="A20" s="4" t="s">
        <v>182</v>
      </c>
      <c r="D20" s="6" t="n">
        <v>350000000</v>
      </c>
    </row>
    <row r="21" spans="1:6">
      <c r="A21" s="4" t="s">
        <v>839</v>
      </c>
      <c r="C21" s="5" t="n">
        <v>2200000</v>
      </c>
    </row>
    <row r="22" spans="1:6">
      <c r="A22" s="4" t="s">
        <v>129</v>
      </c>
    </row>
    <row r="23" spans="1:6">
      <c r="A23" s="3" t="s">
        <v>832</v>
      </c>
    </row>
    <row r="24" spans="1:6">
      <c r="A24" s="4" t="s">
        <v>840</v>
      </c>
      <c r="B24" s="5" t="n">
        <v>51675000</v>
      </c>
      <c r="C24" s="5" t="n">
        <v>56925000</v>
      </c>
      <c r="D24" s="5" t="n">
        <v>30000000</v>
      </c>
    </row>
    <row r="25" spans="1:6">
      <c r="A25" s="4" t="s">
        <v>181</v>
      </c>
      <c r="B25" s="6" t="n">
        <v>670000000</v>
      </c>
      <c r="C25" s="6" t="n">
        <v>538000000</v>
      </c>
      <c r="D25" s="6" t="n">
        <v>292000000</v>
      </c>
    </row>
    <row r="26" spans="1:6">
      <c r="A26" s="4" t="s">
        <v>841</v>
      </c>
      <c r="B26" s="7" t="n">
        <v>12.97</v>
      </c>
      <c r="E26" s="7" t="n">
        <v>9.470000000000001</v>
      </c>
      <c r="F26" s="7" t="n">
        <v>10.1</v>
      </c>
    </row>
    <row r="27" spans="1:6">
      <c r="A27" s="4" t="s">
        <v>842</v>
      </c>
      <c r="C27" s="5" t="n">
        <v>10200000</v>
      </c>
    </row>
    <row r="28" spans="1:6">
      <c r="A28" s="4" t="s">
        <v>130</v>
      </c>
    </row>
    <row r="29" spans="1:6">
      <c r="A29" s="3" t="s">
        <v>832</v>
      </c>
    </row>
    <row r="30" spans="1:6">
      <c r="A30" s="4" t="s">
        <v>111</v>
      </c>
      <c r="C30" s="6" t="n">
        <v>22000000</v>
      </c>
    </row>
    <row r="31" spans="1:6">
      <c r="A31" s="4" t="s">
        <v>773</v>
      </c>
    </row>
    <row r="32" spans="1:6">
      <c r="A32" s="3" t="s">
        <v>832</v>
      </c>
    </row>
    <row r="33" spans="1:6">
      <c r="A33" s="4" t="s">
        <v>843</v>
      </c>
      <c r="B33" s="10" t="n">
        <v>4.1254</v>
      </c>
    </row>
    <row r="34" spans="1:6">
      <c r="A34" s="4" t="s">
        <v>722</v>
      </c>
    </row>
    <row r="35" spans="1:6">
      <c r="A35" s="3" t="s">
        <v>832</v>
      </c>
    </row>
    <row r="36" spans="1:6">
      <c r="A36" s="4" t="s">
        <v>843</v>
      </c>
      <c r="B36" s="10" t="n">
        <v>4.9504</v>
      </c>
    </row>
    <row r="37" spans="1:6">
      <c r="A37" s="4" t="s">
        <v>844</v>
      </c>
    </row>
    <row r="38" spans="1:6">
      <c r="A38" s="3" t="s">
        <v>832</v>
      </c>
    </row>
    <row r="39" spans="1:6">
      <c r="A39" s="4" t="s">
        <v>840</v>
      </c>
      <c r="B39" s="5" t="n">
        <v>6675000</v>
      </c>
      <c r="C39" s="5" t="n">
        <v>742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C1" s="2" t="s">
        <v>2</v>
      </c>
      <c r="D1" s="2" t="s">
        <v>30</v>
      </c>
    </row>
    <row r="2" spans="1:4">
      <c r="A2" s="3" t="s">
        <v>846</v>
      </c>
    </row>
    <row r="3" spans="1:4">
      <c r="A3" s="4" t="s">
        <v>847</v>
      </c>
      <c r="B3" s="4" t="s">
        <v>53</v>
      </c>
      <c r="C3" s="6" t="n">
        <v>2746</v>
      </c>
      <c r="D3" s="6" t="n">
        <v>2702</v>
      </c>
    </row>
    <row r="4" spans="1:4">
      <c r="A4" s="4" t="s">
        <v>848</v>
      </c>
      <c r="C4" s="5" t="n">
        <v>2600</v>
      </c>
      <c r="D4" s="5" t="n">
        <v>2600</v>
      </c>
    </row>
    <row r="5" spans="1:4">
      <c r="A5" s="4" t="s">
        <v>849</v>
      </c>
    </row>
    <row r="6" spans="1:4">
      <c r="A6" s="3" t="s">
        <v>846</v>
      </c>
    </row>
    <row r="7" spans="1:4">
      <c r="A7" s="4" t="s">
        <v>850</v>
      </c>
      <c r="C7" s="5" t="n">
        <v>59</v>
      </c>
      <c r="D7" s="5" t="n">
        <v>38</v>
      </c>
    </row>
    <row r="8" spans="1:4">
      <c r="A8" s="4" t="s">
        <v>851</v>
      </c>
      <c r="C8" s="5" t="n">
        <v>236</v>
      </c>
      <c r="D8" s="5" t="n">
        <v>215</v>
      </c>
    </row>
    <row r="9" spans="1:4">
      <c r="A9" s="4" t="s">
        <v>852</v>
      </c>
    </row>
    <row r="10" spans="1:4">
      <c r="A10" s="3" t="s">
        <v>846</v>
      </c>
    </row>
    <row r="11" spans="1:4">
      <c r="A11" s="4" t="s">
        <v>850</v>
      </c>
      <c r="C11" s="5" t="n">
        <v>0</v>
      </c>
      <c r="D11" s="5" t="n">
        <v>0</v>
      </c>
    </row>
    <row r="12" spans="1:4">
      <c r="A12" s="4" t="s">
        <v>851</v>
      </c>
      <c r="C12" s="5" t="n">
        <v>0</v>
      </c>
      <c r="D12" s="5" t="n">
        <v>0</v>
      </c>
    </row>
    <row r="13" spans="1:4">
      <c r="A13" s="11" t="n">
        <v>2</v>
      </c>
    </row>
    <row r="14" spans="1:4">
      <c r="A14" s="3" t="s">
        <v>846</v>
      </c>
    </row>
    <row r="15" spans="1:4">
      <c r="A15" s="4" t="s">
        <v>847</v>
      </c>
      <c r="B15" s="4" t="s">
        <v>53</v>
      </c>
      <c r="C15" s="5" t="n">
        <v>2746</v>
      </c>
      <c r="D15" s="5" t="n">
        <v>2702</v>
      </c>
    </row>
    <row r="16" spans="1:4">
      <c r="A16" s="4" t="s">
        <v>853</v>
      </c>
    </row>
    <row r="17" spans="1:4">
      <c r="A17" s="3" t="s">
        <v>846</v>
      </c>
    </row>
    <row r="18" spans="1:4">
      <c r="A18" s="4" t="s">
        <v>850</v>
      </c>
      <c r="C18" s="5" t="n">
        <v>59</v>
      </c>
      <c r="D18" s="5" t="n">
        <v>38</v>
      </c>
    </row>
    <row r="19" spans="1:4">
      <c r="A19" s="4" t="s">
        <v>851</v>
      </c>
      <c r="C19" s="5" t="n">
        <v>236</v>
      </c>
      <c r="D19" s="5" t="n">
        <v>215</v>
      </c>
    </row>
    <row r="20" spans="1:4">
      <c r="A20" s="4" t="s">
        <v>854</v>
      </c>
    </row>
    <row r="21" spans="1:4">
      <c r="A21" s="3" t="s">
        <v>846</v>
      </c>
    </row>
    <row r="22" spans="1:4">
      <c r="A22" s="4" t="s">
        <v>850</v>
      </c>
      <c r="C22" s="5" t="n">
        <v>0</v>
      </c>
      <c r="D22" s="5" t="n">
        <v>0</v>
      </c>
    </row>
    <row r="23" spans="1:4">
      <c r="A23" s="4" t="s">
        <v>851</v>
      </c>
      <c r="C23" s="6" t="n">
        <v>0</v>
      </c>
      <c r="D23" s="6" t="n">
        <v>0</v>
      </c>
    </row>
    <row r="24" spans="1:4"/>
    <row r="25" spans="1:4">
      <c r="A25" s="4" t="s">
        <v>53</v>
      </c>
      <c r="B25" s="4" t="s">
        <v>855</v>
      </c>
    </row>
  </sheetData>
  <mergeCells count="3">
    <mergeCell ref="A1:B1"/>
    <mergeCell ref="A24:C24"/>
    <mergeCell ref="B25:C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56</v>
      </c>
      <c r="B1" s="2" t="s">
        <v>460</v>
      </c>
      <c r="E1" s="2" t="s">
        <v>1</v>
      </c>
    </row>
    <row r="2" spans="1:6">
      <c r="B2" s="2" t="s">
        <v>2</v>
      </c>
      <c r="C2" s="2" t="s">
        <v>481</v>
      </c>
      <c r="D2" s="2" t="s">
        <v>507</v>
      </c>
      <c r="E2" s="2" t="s">
        <v>2</v>
      </c>
      <c r="F2" s="2" t="s">
        <v>77</v>
      </c>
    </row>
    <row r="3" spans="1:6">
      <c r="A3" s="3" t="s">
        <v>846</v>
      </c>
    </row>
    <row r="4" spans="1:6">
      <c r="A4" s="4" t="s">
        <v>857</v>
      </c>
      <c r="F4" s="6" t="n">
        <v>880</v>
      </c>
    </row>
    <row r="5" spans="1:6">
      <c r="A5" s="4" t="s">
        <v>562</v>
      </c>
      <c r="C5" s="6" t="n">
        <v>60</v>
      </c>
      <c r="E5" s="6" t="n">
        <v>60</v>
      </c>
      <c r="F5" s="5" t="n">
        <v>2308</v>
      </c>
    </row>
    <row r="6" spans="1:6">
      <c r="A6" s="4" t="s">
        <v>858</v>
      </c>
      <c r="F6" s="5" t="n">
        <v>26</v>
      </c>
    </row>
    <row r="7" spans="1:6">
      <c r="A7" s="4" t="s">
        <v>859</v>
      </c>
      <c r="F7" s="5" t="n">
        <v>2334</v>
      </c>
    </row>
    <row r="8" spans="1:6">
      <c r="A8" s="4" t="s">
        <v>563</v>
      </c>
    </row>
    <row r="9" spans="1:6">
      <c r="A9" s="3" t="s">
        <v>846</v>
      </c>
    </row>
    <row r="10" spans="1:6">
      <c r="A10" s="4" t="s">
        <v>564</v>
      </c>
      <c r="B10" s="6" t="n">
        <v>11</v>
      </c>
      <c r="C10" s="6" t="n">
        <v>115</v>
      </c>
      <c r="D10" s="6" t="n">
        <v>34</v>
      </c>
      <c r="E10" s="5" t="n">
        <v>103</v>
      </c>
    </row>
    <row r="11" spans="1:6">
      <c r="A11" s="4" t="s">
        <v>860</v>
      </c>
      <c r="E11" s="6" t="n">
        <v>200</v>
      </c>
    </row>
    <row r="12" spans="1:6">
      <c r="A12" s="4" t="s">
        <v>491</v>
      </c>
    </row>
    <row r="13" spans="1:6">
      <c r="A13" s="3" t="s">
        <v>846</v>
      </c>
    </row>
    <row r="14" spans="1:6">
      <c r="A14" s="4" t="s">
        <v>496</v>
      </c>
      <c r="F14" s="5" t="n">
        <v>2308</v>
      </c>
    </row>
    <row r="15" spans="1:6">
      <c r="A15" s="4" t="s">
        <v>497</v>
      </c>
      <c r="F15" s="6" t="n">
        <v>26</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1</v>
      </c>
      <c r="B1" s="2" t="s">
        <v>1</v>
      </c>
    </row>
    <row r="2" spans="1:3">
      <c r="B2" s="2" t="s">
        <v>862</v>
      </c>
    </row>
    <row r="3" spans="1:3">
      <c r="A3" s="4" t="s">
        <v>863</v>
      </c>
    </row>
    <row r="4" spans="1:3">
      <c r="A4" s="3" t="s">
        <v>864</v>
      </c>
    </row>
    <row r="5" spans="1:3">
      <c r="A5" s="4" t="s">
        <v>865</v>
      </c>
      <c r="B5" s="5" t="n">
        <v>-57500</v>
      </c>
      <c r="C5" s="4" t="s">
        <v>53</v>
      </c>
    </row>
    <row r="6" spans="1:3">
      <c r="A6" s="4" t="s">
        <v>866</v>
      </c>
      <c r="B6" s="8" t="n">
        <v>52.82</v>
      </c>
      <c r="C6" s="4" t="s">
        <v>106</v>
      </c>
    </row>
    <row r="7" spans="1:3">
      <c r="A7" s="4" t="s">
        <v>867</v>
      </c>
    </row>
    <row r="8" spans="1:3">
      <c r="A8" s="3" t="s">
        <v>864</v>
      </c>
    </row>
    <row r="9" spans="1:3">
      <c r="A9" s="4" t="s">
        <v>868</v>
      </c>
      <c r="B9" s="5" t="n">
        <v>-140</v>
      </c>
      <c r="C9" s="4" t="s">
        <v>53</v>
      </c>
    </row>
    <row r="10" spans="1:3">
      <c r="A10" s="4" t="s">
        <v>869</v>
      </c>
      <c r="B10" s="8" t="n">
        <v>2.97</v>
      </c>
      <c r="C10" s="4" t="s">
        <v>106</v>
      </c>
    </row>
    <row r="11" spans="1:3">
      <c r="A11" s="4" t="s">
        <v>870</v>
      </c>
    </row>
    <row r="12" spans="1:3">
      <c r="A12" s="3" t="s">
        <v>864</v>
      </c>
    </row>
    <row r="13" spans="1:3">
      <c r="A13" s="4" t="s">
        <v>865</v>
      </c>
      <c r="B13" s="5" t="n">
        <v>-3078</v>
      </c>
      <c r="C13" s="4" t="s">
        <v>53</v>
      </c>
    </row>
    <row r="14" spans="1:3">
      <c r="A14" s="4" t="s">
        <v>869</v>
      </c>
      <c r="B14" s="8" t="n">
        <v>0.29</v>
      </c>
      <c r="C14" s="4" t="s">
        <v>106</v>
      </c>
    </row>
    <row r="15" spans="1:3">
      <c r="A15" s="4" t="s">
        <v>871</v>
      </c>
    </row>
    <row r="16" spans="1:3">
      <c r="A16" s="3" t="s">
        <v>864</v>
      </c>
    </row>
    <row r="17" spans="1:3">
      <c r="A17" s="4" t="s">
        <v>865</v>
      </c>
      <c r="B17" s="5" t="n">
        <v>-900</v>
      </c>
      <c r="C17" s="4" t="s">
        <v>53</v>
      </c>
    </row>
    <row r="18" spans="1:3">
      <c r="A18" s="4" t="s">
        <v>869</v>
      </c>
      <c r="B18" s="8" t="n">
        <v>0.79</v>
      </c>
      <c r="C18" s="4" t="s">
        <v>106</v>
      </c>
    </row>
    <row r="19" spans="1:3">
      <c r="A19" s="4" t="s">
        <v>872</v>
      </c>
    </row>
    <row r="20" spans="1:3">
      <c r="A20" s="3" t="s">
        <v>864</v>
      </c>
    </row>
    <row r="21" spans="1:3">
      <c r="A21" s="4" t="s">
        <v>865</v>
      </c>
      <c r="B21" s="5" t="n">
        <v>-3604</v>
      </c>
      <c r="C21" s="4" t="s">
        <v>53</v>
      </c>
    </row>
    <row r="22" spans="1:3">
      <c r="A22" s="4" t="s">
        <v>869</v>
      </c>
      <c r="B22" s="8" t="n">
        <v>0.8</v>
      </c>
      <c r="C22" s="4" t="s">
        <v>106</v>
      </c>
    </row>
    <row r="23" spans="1:3">
      <c r="A23" s="4" t="s">
        <v>873</v>
      </c>
    </row>
    <row r="24" spans="1:3">
      <c r="A24" s="3" t="s">
        <v>864</v>
      </c>
    </row>
    <row r="25" spans="1:3">
      <c r="A25" s="4" t="s">
        <v>865</v>
      </c>
      <c r="B25" s="5" t="n">
        <v>-651</v>
      </c>
      <c r="C25" s="4" t="s">
        <v>53</v>
      </c>
    </row>
    <row r="26" spans="1:3">
      <c r="A26" s="4" t="s">
        <v>869</v>
      </c>
      <c r="B26" s="8" t="n">
        <v>0.91</v>
      </c>
      <c r="C26" s="4" t="s">
        <v>106</v>
      </c>
    </row>
    <row r="27" spans="1:3">
      <c r="A27" s="4" t="s">
        <v>874</v>
      </c>
    </row>
    <row r="28" spans="1:3">
      <c r="A28" s="3" t="s">
        <v>864</v>
      </c>
    </row>
    <row r="29" spans="1:3">
      <c r="A29" s="4" t="s">
        <v>865</v>
      </c>
      <c r="B29" s="5" t="n">
        <v>-1701</v>
      </c>
      <c r="C29" s="4" t="s">
        <v>53</v>
      </c>
    </row>
    <row r="30" spans="1:3">
      <c r="A30" s="4" t="s">
        <v>869</v>
      </c>
      <c r="B30" s="8" t="n">
        <v>0.9</v>
      </c>
      <c r="C30" s="4" t="s">
        <v>106</v>
      </c>
    </row>
    <row r="31" spans="1:3">
      <c r="A31" s="4" t="s">
        <v>875</v>
      </c>
    </row>
    <row r="32" spans="1:3">
      <c r="A32" s="3" t="s">
        <v>864</v>
      </c>
    </row>
    <row r="33" spans="1:3">
      <c r="A33" s="4" t="s">
        <v>865</v>
      </c>
      <c r="B33" s="5" t="n">
        <v>-1401</v>
      </c>
      <c r="C33" s="4" t="s">
        <v>53</v>
      </c>
    </row>
    <row r="34" spans="1:3">
      <c r="A34" s="4" t="s">
        <v>869</v>
      </c>
      <c r="B34" s="8" t="n">
        <v>1.31</v>
      </c>
      <c r="C34" s="4" t="s">
        <v>106</v>
      </c>
    </row>
    <row r="35" spans="1:3">
      <c r="A35" s="4" t="s">
        <v>876</v>
      </c>
    </row>
    <row r="36" spans="1:3">
      <c r="A36" s="3" t="s">
        <v>864</v>
      </c>
    </row>
    <row r="37" spans="1:3">
      <c r="A37" s="4" t="s">
        <v>865</v>
      </c>
      <c r="B37" s="5" t="n">
        <v>-32000</v>
      </c>
      <c r="C37" s="4" t="s">
        <v>53</v>
      </c>
    </row>
    <row r="38" spans="1:3">
      <c r="A38" s="4" t="s">
        <v>866</v>
      </c>
      <c r="B38" s="8" t="n">
        <v>51.99</v>
      </c>
      <c r="C38" s="4" t="s">
        <v>106</v>
      </c>
    </row>
    <row r="39" spans="1:3">
      <c r="A39" s="4" t="s">
        <v>877</v>
      </c>
    </row>
    <row r="40" spans="1:3">
      <c r="A40" s="3" t="s">
        <v>864</v>
      </c>
    </row>
    <row r="41" spans="1:3">
      <c r="A41" s="4" t="s">
        <v>868</v>
      </c>
      <c r="B41" s="5" t="n">
        <v>-50</v>
      </c>
      <c r="C41" s="4" t="s">
        <v>53</v>
      </c>
    </row>
    <row r="42" spans="1:3">
      <c r="A42" s="4" t="s">
        <v>869</v>
      </c>
      <c r="B42" s="8" t="n">
        <v>2.88</v>
      </c>
      <c r="C42" s="4" t="s">
        <v>106</v>
      </c>
    </row>
    <row r="43" spans="1:3">
      <c r="A43" s="4" t="s">
        <v>878</v>
      </c>
    </row>
    <row r="44" spans="1:3">
      <c r="A44" s="3" t="s">
        <v>864</v>
      </c>
    </row>
    <row r="45" spans="1:3">
      <c r="A45" s="4" t="s">
        <v>865</v>
      </c>
      <c r="B45" s="5" t="n">
        <v>-17521</v>
      </c>
      <c r="C45" s="4" t="s">
        <v>53</v>
      </c>
    </row>
    <row r="46" spans="1:3">
      <c r="A46" s="4" t="s">
        <v>879</v>
      </c>
      <c r="B46" s="8" t="n">
        <v>-0.91</v>
      </c>
      <c r="C46" s="4" t="s">
        <v>106</v>
      </c>
    </row>
    <row r="47" spans="1:3">
      <c r="A47" s="4" t="s">
        <v>880</v>
      </c>
    </row>
    <row r="48" spans="1:3">
      <c r="A48" s="3" t="s">
        <v>864</v>
      </c>
    </row>
    <row r="49" spans="1:3">
      <c r="A49" s="4" t="s">
        <v>865</v>
      </c>
      <c r="B49" s="5" t="n">
        <v>-20000</v>
      </c>
      <c r="C49" s="4" t="s">
        <v>53</v>
      </c>
    </row>
    <row r="50" spans="1:3">
      <c r="A50" s="4" t="s">
        <v>866</v>
      </c>
      <c r="B50" s="8" t="n">
        <v>0.03</v>
      </c>
      <c r="C50" s="4" t="s">
        <v>106</v>
      </c>
    </row>
    <row r="51" spans="1:3">
      <c r="A51" s="4" t="s">
        <v>881</v>
      </c>
    </row>
    <row r="52" spans="1:3">
      <c r="A52" s="3" t="s">
        <v>864</v>
      </c>
    </row>
    <row r="53" spans="1:3">
      <c r="A53" s="4" t="s">
        <v>868</v>
      </c>
      <c r="B53" s="5" t="n">
        <v>-48</v>
      </c>
      <c r="C53" s="4" t="s">
        <v>53</v>
      </c>
    </row>
    <row r="54" spans="1:3">
      <c r="A54" s="4" t="s">
        <v>882</v>
      </c>
      <c r="B54" s="8" t="n">
        <v>-0.31</v>
      </c>
      <c r="C54" s="4" t="s">
        <v>106</v>
      </c>
    </row>
    <row r="55" spans="1:3">
      <c r="A55" s="4" t="s">
        <v>883</v>
      </c>
    </row>
    <row r="56" spans="1:3">
      <c r="A56" s="3" t="s">
        <v>864</v>
      </c>
    </row>
    <row r="57" spans="1:3">
      <c r="A57" s="4" t="s">
        <v>868</v>
      </c>
      <c r="B57" s="5" t="n">
        <v>-15</v>
      </c>
      <c r="C57" s="4" t="s">
        <v>53</v>
      </c>
    </row>
    <row r="58" spans="1:3">
      <c r="A58" s="4" t="s">
        <v>869</v>
      </c>
      <c r="B58" s="8" t="n">
        <v>0.93</v>
      </c>
      <c r="C58" s="4" t="s">
        <v>106</v>
      </c>
    </row>
    <row r="59" spans="1:3">
      <c r="A59" s="4" t="s">
        <v>884</v>
      </c>
    </row>
    <row r="60" spans="1:3">
      <c r="A60" s="3" t="s">
        <v>864</v>
      </c>
    </row>
    <row r="61" spans="1:3">
      <c r="A61" s="4" t="s">
        <v>868</v>
      </c>
      <c r="B61" s="5" t="n">
        <v>-43</v>
      </c>
      <c r="C61" s="4" t="s">
        <v>53</v>
      </c>
    </row>
    <row r="62" spans="1:3">
      <c r="A62" s="4" t="s">
        <v>882</v>
      </c>
      <c r="B62" s="8" t="n">
        <v>-0.08</v>
      </c>
      <c r="C62" s="4" t="s">
        <v>106</v>
      </c>
    </row>
    <row r="63" spans="1:3">
      <c r="A63" s="4" t="s">
        <v>885</v>
      </c>
    </row>
    <row r="64" spans="1:3">
      <c r="A64" s="3" t="s">
        <v>864</v>
      </c>
    </row>
    <row r="65" spans="1:3">
      <c r="A65" s="4" t="s">
        <v>868</v>
      </c>
      <c r="B65" s="5" t="n">
        <v>-40</v>
      </c>
      <c r="C65" s="4" t="s">
        <v>53</v>
      </c>
    </row>
    <row r="66" spans="1:3">
      <c r="A66" s="4" t="s">
        <v>882</v>
      </c>
      <c r="B66" s="8" t="n">
        <v>-0.3</v>
      </c>
      <c r="C66" s="4" t="s">
        <v>106</v>
      </c>
    </row>
    <row r="67" spans="1:3">
      <c r="A67" s="4" t="s">
        <v>886</v>
      </c>
    </row>
    <row r="68" spans="1:3">
      <c r="A68" s="3" t="s">
        <v>864</v>
      </c>
    </row>
    <row r="69" spans="1:3">
      <c r="A69" s="4" t="s">
        <v>865</v>
      </c>
      <c r="B69" s="5" t="n">
        <v>-20000</v>
      </c>
      <c r="C69" s="4" t="s">
        <v>53</v>
      </c>
    </row>
    <row r="70" spans="1:3">
      <c r="A70" s="4" t="s">
        <v>879</v>
      </c>
      <c r="B70" s="8" t="n">
        <v>-0.93</v>
      </c>
      <c r="C70" s="4" t="s">
        <v>106</v>
      </c>
    </row>
    <row r="71" spans="1:3">
      <c r="A71" s="4" t="s">
        <v>887</v>
      </c>
    </row>
    <row r="72" spans="1:3">
      <c r="A72" s="3" t="s">
        <v>864</v>
      </c>
    </row>
    <row r="73" spans="1:3">
      <c r="A73" s="4" t="s">
        <v>865</v>
      </c>
      <c r="B73" s="5" t="n">
        <v>-20000</v>
      </c>
      <c r="C73" s="4" t="s">
        <v>53</v>
      </c>
    </row>
    <row r="74" spans="1:3">
      <c r="A74" s="4" t="s">
        <v>866</v>
      </c>
      <c r="B74" s="8" t="n">
        <v>0.11</v>
      </c>
      <c r="C74" s="4" t="s">
        <v>106</v>
      </c>
    </row>
    <row r="75" spans="1:3">
      <c r="A75" s="4" t="s">
        <v>888</v>
      </c>
    </row>
    <row r="76" spans="1:3">
      <c r="A76" s="3" t="s">
        <v>864</v>
      </c>
    </row>
    <row r="77" spans="1:3">
      <c r="A77" s="4" t="s">
        <v>868</v>
      </c>
      <c r="B77" s="5" t="n">
        <v>-25</v>
      </c>
      <c r="C77" s="4" t="s">
        <v>53</v>
      </c>
    </row>
    <row r="78" spans="1:3">
      <c r="A78" s="4" t="s">
        <v>882</v>
      </c>
      <c r="B78" s="8" t="n">
        <v>-0.39</v>
      </c>
      <c r="C78" s="4" t="s">
        <v>106</v>
      </c>
    </row>
    <row r="79" spans="1:3">
      <c r="A79" s="4" t="s">
        <v>889</v>
      </c>
    </row>
    <row r="80" spans="1:3">
      <c r="A80" s="3" t="s">
        <v>864</v>
      </c>
    </row>
    <row r="81" spans="1:3">
      <c r="A81" s="4" t="s">
        <v>868</v>
      </c>
      <c r="B81" s="5" t="n">
        <v>-45</v>
      </c>
      <c r="C81" s="4" t="s">
        <v>53</v>
      </c>
    </row>
    <row r="82" spans="1:3">
      <c r="A82" s="4" t="s">
        <v>869</v>
      </c>
      <c r="B82" s="8" t="n">
        <v>0.07000000000000001</v>
      </c>
      <c r="C82" s="4" t="s">
        <v>106</v>
      </c>
    </row>
    <row r="83" spans="1:3">
      <c r="A83" s="4" t="s">
        <v>890</v>
      </c>
    </row>
    <row r="84" spans="1:3">
      <c r="A84" s="3" t="s">
        <v>864</v>
      </c>
    </row>
    <row r="85" spans="1:3">
      <c r="A85" s="4" t="s">
        <v>868</v>
      </c>
      <c r="B85" s="5" t="n">
        <v>-30</v>
      </c>
      <c r="C85" s="4" t="s">
        <v>53</v>
      </c>
    </row>
    <row r="86" spans="1:3">
      <c r="A86" s="4" t="s">
        <v>882</v>
      </c>
      <c r="B86" s="8" t="n">
        <v>-0.09</v>
      </c>
      <c r="C86" s="4" t="s">
        <v>106</v>
      </c>
    </row>
    <row r="87" spans="1:3">
      <c r="A87" s="4" t="s">
        <v>891</v>
      </c>
    </row>
    <row r="88" spans="1:3">
      <c r="A88" s="3" t="s">
        <v>864</v>
      </c>
    </row>
    <row r="89" spans="1:3">
      <c r="A89" s="4" t="s">
        <v>865</v>
      </c>
      <c r="B89" s="5" t="n">
        <v>-5000</v>
      </c>
      <c r="C89" s="4" t="s">
        <v>53</v>
      </c>
    </row>
    <row r="90" spans="1:3">
      <c r="A90" s="4" t="s">
        <v>879</v>
      </c>
      <c r="B90" s="8" t="n">
        <v>-1.16</v>
      </c>
      <c r="C90" s="4" t="s">
        <v>106</v>
      </c>
    </row>
    <row r="91" spans="1:3">
      <c r="A91" s="4" t="s">
        <v>892</v>
      </c>
    </row>
    <row r="92" spans="1:3">
      <c r="A92" s="3" t="s">
        <v>864</v>
      </c>
    </row>
    <row r="93" spans="1:3">
      <c r="A93" s="4" t="s">
        <v>865</v>
      </c>
      <c r="B93" s="5" t="n">
        <v>-13000</v>
      </c>
      <c r="C93" s="4" t="s">
        <v>53</v>
      </c>
    </row>
    <row r="94" spans="1:3">
      <c r="A94" s="4" t="s">
        <v>866</v>
      </c>
      <c r="B94" s="8" t="n">
        <v>58.89</v>
      </c>
      <c r="C94" s="4" t="s">
        <v>106</v>
      </c>
    </row>
    <row r="95" spans="1:3">
      <c r="A95" s="4" t="s">
        <v>893</v>
      </c>
    </row>
    <row r="96" spans="1:3">
      <c r="A96" s="3" t="s">
        <v>864</v>
      </c>
    </row>
    <row r="97" spans="1:3">
      <c r="A97" s="4" t="s">
        <v>868</v>
      </c>
      <c r="B97" s="5" t="n">
        <v>-16</v>
      </c>
      <c r="C97" s="4" t="s">
        <v>53</v>
      </c>
    </row>
    <row r="98" spans="1:3">
      <c r="A98" s="4" t="s">
        <v>869</v>
      </c>
      <c r="B98" s="8" t="n">
        <v>4.75</v>
      </c>
      <c r="C98" s="4" t="s">
        <v>106</v>
      </c>
    </row>
    <row r="99" spans="1:3">
      <c r="A99" s="4" t="s">
        <v>894</v>
      </c>
    </row>
    <row r="100" spans="1:3">
      <c r="A100" s="3" t="s">
        <v>864</v>
      </c>
    </row>
    <row r="101" spans="1:3">
      <c r="A101" s="4" t="s">
        <v>865</v>
      </c>
      <c r="B101" s="5" t="n">
        <v>-5000</v>
      </c>
      <c r="C101" s="4" t="s">
        <v>53</v>
      </c>
    </row>
    <row r="102" spans="1:3">
      <c r="A102" s="4" t="s">
        <v>866</v>
      </c>
      <c r="B102" s="8" t="n">
        <v>54.08</v>
      </c>
      <c r="C102" s="4" t="s">
        <v>106</v>
      </c>
    </row>
    <row r="103" spans="1:3"/>
    <row r="104" spans="1:3">
      <c r="A104" s="4" t="s">
        <v>53</v>
      </c>
      <c r="B104" s="4" t="s">
        <v>895</v>
      </c>
    </row>
    <row r="105" spans="1:3">
      <c r="A105" s="4" t="s">
        <v>106</v>
      </c>
      <c r="B105" s="4" t="s">
        <v>896</v>
      </c>
    </row>
  </sheetData>
  <mergeCells count="6">
    <mergeCell ref="A1:A2"/>
    <mergeCell ref="B1:C1"/>
    <mergeCell ref="B2:C2"/>
    <mergeCell ref="A103:C103"/>
    <mergeCell ref="B104:C104"/>
    <mergeCell ref="B105:C10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7</v>
      </c>
      <c r="C1" s="2" t="s">
        <v>460</v>
      </c>
      <c r="K1" s="2" t="s">
        <v>1</v>
      </c>
    </row>
    <row r="2" spans="1:13">
      <c r="C2" s="2" t="s">
        <v>2</v>
      </c>
      <c r="D2" s="2" t="s">
        <v>481</v>
      </c>
      <c r="E2" s="2" t="s">
        <v>4</v>
      </c>
      <c r="F2" s="2" t="s">
        <v>507</v>
      </c>
      <c r="G2" s="2" t="s">
        <v>30</v>
      </c>
      <c r="H2" s="2" t="s">
        <v>508</v>
      </c>
      <c r="I2" s="2" t="s">
        <v>482</v>
      </c>
      <c r="J2" s="2" t="s">
        <v>509</v>
      </c>
      <c r="K2" s="2" t="s">
        <v>2</v>
      </c>
      <c r="L2" s="2" t="s">
        <v>30</v>
      </c>
      <c r="M2" s="2" t="s">
        <v>77</v>
      </c>
    </row>
    <row r="3" spans="1:13">
      <c r="A3" s="3" t="s">
        <v>898</v>
      </c>
    </row>
    <row r="4" spans="1:13">
      <c r="A4" s="4" t="s">
        <v>83</v>
      </c>
      <c r="C4" s="6" t="n">
        <v>-210</v>
      </c>
      <c r="D4" s="6" t="n">
        <v>-106</v>
      </c>
      <c r="E4" s="6" t="n">
        <v>116</v>
      </c>
      <c r="F4" s="6" t="n">
        <v>203</v>
      </c>
      <c r="G4" s="6" t="n">
        <v>-148</v>
      </c>
      <c r="H4" s="6" t="n">
        <v>38</v>
      </c>
      <c r="I4" s="6" t="n">
        <v>-154</v>
      </c>
      <c r="J4" s="6" t="n">
        <v>57</v>
      </c>
      <c r="K4" s="6" t="n">
        <v>3</v>
      </c>
      <c r="L4" s="6" t="n">
        <v>-207</v>
      </c>
      <c r="M4" s="6" t="n">
        <v>418</v>
      </c>
    </row>
    <row r="5" spans="1:13">
      <c r="A5" s="4" t="s">
        <v>158</v>
      </c>
      <c r="K5" s="5" t="n">
        <v>4</v>
      </c>
      <c r="L5" s="5" t="n">
        <v>302</v>
      </c>
      <c r="M5" s="5" t="n">
        <v>617</v>
      </c>
    </row>
    <row r="6" spans="1:13">
      <c r="A6" s="4" t="s">
        <v>849</v>
      </c>
    </row>
    <row r="7" spans="1:13">
      <c r="A7" s="3" t="s">
        <v>898</v>
      </c>
    </row>
    <row r="8" spans="1:13">
      <c r="A8" s="4" t="s">
        <v>83</v>
      </c>
      <c r="B8" s="4" t="s">
        <v>53</v>
      </c>
      <c r="K8" s="5" t="n">
        <v>3</v>
      </c>
      <c r="L8" s="5" t="n">
        <v>-207</v>
      </c>
      <c r="M8" s="5" t="n">
        <v>438</v>
      </c>
    </row>
    <row r="9" spans="1:13">
      <c r="A9" s="4" t="s">
        <v>158</v>
      </c>
      <c r="K9" s="5" t="n">
        <v>4</v>
      </c>
      <c r="L9" s="5" t="n">
        <v>301</v>
      </c>
      <c r="M9" s="5" t="n">
        <v>650</v>
      </c>
    </row>
    <row r="10" spans="1:13">
      <c r="A10" s="4" t="s">
        <v>899</v>
      </c>
    </row>
    <row r="11" spans="1:13">
      <c r="A11" s="3" t="s">
        <v>898</v>
      </c>
    </row>
    <row r="12" spans="1:13">
      <c r="A12" s="4" t="s">
        <v>83</v>
      </c>
      <c r="B12" s="4" t="s">
        <v>106</v>
      </c>
      <c r="K12" s="5" t="n">
        <v>0</v>
      </c>
      <c r="L12" s="6" t="n">
        <v>0</v>
      </c>
      <c r="M12" s="5" t="n">
        <v>-20</v>
      </c>
    </row>
    <row r="13" spans="1:13">
      <c r="A13" s="4" t="s">
        <v>900</v>
      </c>
      <c r="K13" s="6" t="n">
        <v>1</v>
      </c>
      <c r="M13" s="6" t="n">
        <v>33</v>
      </c>
    </row>
    <row r="14" spans="1:13"/>
    <row r="15" spans="1:13">
      <c r="A15" s="4" t="s">
        <v>53</v>
      </c>
      <c r="B15" s="4" t="s">
        <v>901</v>
      </c>
    </row>
    <row r="16" spans="1:13">
      <c r="A16" s="4" t="s">
        <v>106</v>
      </c>
      <c r="B16" s="4" t="s">
        <v>902</v>
      </c>
    </row>
  </sheetData>
  <mergeCells count="6">
    <mergeCell ref="A1:B2"/>
    <mergeCell ref="C1:J1"/>
    <mergeCell ref="K1:M1"/>
    <mergeCell ref="A14:L14"/>
    <mergeCell ref="B15:L15"/>
    <mergeCell ref="B16:L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3</v>
      </c>
      <c r="C1" s="2" t="s">
        <v>2</v>
      </c>
      <c r="D1" s="2" t="s">
        <v>30</v>
      </c>
    </row>
    <row r="2" spans="1:4">
      <c r="A2" s="3" t="s">
        <v>904</v>
      </c>
    </row>
    <row r="3" spans="1:4">
      <c r="A3" s="4" t="s">
        <v>905</v>
      </c>
      <c r="C3" s="6" t="n">
        <v>59</v>
      </c>
      <c r="D3" s="6" t="n">
        <v>38</v>
      </c>
    </row>
    <row r="4" spans="1:4">
      <c r="A4" s="4" t="s">
        <v>906</v>
      </c>
      <c r="B4" s="4" t="s">
        <v>53</v>
      </c>
      <c r="C4" s="5" t="n">
        <v>-42</v>
      </c>
      <c r="D4" s="5" t="n">
        <v>-33</v>
      </c>
    </row>
    <row r="5" spans="1:4">
      <c r="A5" s="4" t="s">
        <v>907</v>
      </c>
      <c r="C5" s="5" t="n">
        <v>17</v>
      </c>
      <c r="D5" s="5" t="n">
        <v>5</v>
      </c>
    </row>
    <row r="6" spans="1:4">
      <c r="A6" s="3" t="s">
        <v>908</v>
      </c>
    </row>
    <row r="7" spans="1:4">
      <c r="A7" s="4" t="s">
        <v>905</v>
      </c>
      <c r="C7" s="5" t="n">
        <v>-236</v>
      </c>
      <c r="D7" s="5" t="n">
        <v>-215</v>
      </c>
    </row>
    <row r="8" spans="1:4">
      <c r="A8" s="4" t="s">
        <v>909</v>
      </c>
      <c r="B8" s="4" t="s">
        <v>53</v>
      </c>
      <c r="C8" s="5" t="n">
        <v>42</v>
      </c>
      <c r="D8" s="5" t="n">
        <v>33</v>
      </c>
    </row>
    <row r="9" spans="1:4">
      <c r="A9" s="4" t="s">
        <v>907</v>
      </c>
      <c r="C9" s="6" t="n">
        <v>-194</v>
      </c>
      <c r="D9" s="6" t="n">
        <v>-182</v>
      </c>
    </row>
    <row r="10" spans="1:4"/>
    <row r="11" spans="1:4">
      <c r="A11" s="4" t="s">
        <v>53</v>
      </c>
      <c r="B11" s="4" t="s">
        <v>505</v>
      </c>
    </row>
  </sheetData>
  <mergeCells count="3">
    <mergeCell ref="A1:B1"/>
    <mergeCell ref="A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0</v>
      </c>
    </row>
    <row r="3" spans="1:3">
      <c r="A3" s="3" t="s">
        <v>911</v>
      </c>
    </row>
    <row r="4" spans="1:3">
      <c r="A4" s="4" t="s">
        <v>912</v>
      </c>
      <c r="B4" s="6" t="n">
        <v>-4</v>
      </c>
      <c r="C4" s="6" t="n">
        <v>-5</v>
      </c>
    </row>
    <row r="5" spans="1:3">
      <c r="A5" s="4" t="s">
        <v>913</v>
      </c>
      <c r="B5" s="5" t="n">
        <v>194</v>
      </c>
      <c r="C5" s="5" t="n">
        <v>182</v>
      </c>
    </row>
    <row r="6" spans="1:3">
      <c r="A6" s="4" t="s">
        <v>914</v>
      </c>
      <c r="B6" s="6" t="n">
        <v>194</v>
      </c>
      <c r="C6" s="6" t="n">
        <v>18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77</v>
      </c>
    </row>
    <row r="3" spans="1:4">
      <c r="A3" s="3" t="s">
        <v>916</v>
      </c>
    </row>
    <row r="4" spans="1:4">
      <c r="A4" s="4" t="s">
        <v>917</v>
      </c>
      <c r="B4" s="6" t="n">
        <v>59</v>
      </c>
    </row>
    <row r="5" spans="1:4">
      <c r="A5" s="4" t="s">
        <v>918</v>
      </c>
      <c r="B5" s="5" t="n">
        <v>17</v>
      </c>
    </row>
    <row r="6" spans="1:4">
      <c r="A6" s="4" t="s">
        <v>919</v>
      </c>
      <c r="B6" s="5" t="n">
        <v>307</v>
      </c>
      <c r="C6" s="6" t="n">
        <v>168</v>
      </c>
    </row>
    <row r="7" spans="1:4">
      <c r="A7" s="4" t="s">
        <v>920</v>
      </c>
      <c r="B7" s="5" t="n">
        <v>10</v>
      </c>
    </row>
    <row r="8" spans="1:4">
      <c r="A8" s="4" t="s">
        <v>921</v>
      </c>
    </row>
    <row r="9" spans="1:4">
      <c r="A9" s="3" t="s">
        <v>916</v>
      </c>
    </row>
    <row r="10" spans="1:4">
      <c r="A10" s="4" t="s">
        <v>919</v>
      </c>
      <c r="B10" s="5" t="n">
        <v>251</v>
      </c>
      <c r="C10" s="5" t="n">
        <v>122</v>
      </c>
    </row>
    <row r="11" spans="1:4">
      <c r="A11" s="4" t="s">
        <v>922</v>
      </c>
    </row>
    <row r="12" spans="1:4">
      <c r="A12" s="3" t="s">
        <v>916</v>
      </c>
    </row>
    <row r="13" spans="1:4">
      <c r="A13" s="4" t="s">
        <v>919</v>
      </c>
      <c r="B13" s="5" t="n">
        <v>54</v>
      </c>
      <c r="C13" s="5" t="n">
        <v>23</v>
      </c>
    </row>
    <row r="14" spans="1:4">
      <c r="A14" s="4" t="s">
        <v>923</v>
      </c>
    </row>
    <row r="15" spans="1:4">
      <c r="A15" s="3" t="s">
        <v>916</v>
      </c>
    </row>
    <row r="16" spans="1:4">
      <c r="A16" s="4" t="s">
        <v>919</v>
      </c>
      <c r="B16" s="6" t="n">
        <v>2</v>
      </c>
      <c r="C16" s="6" t="n">
        <v>23</v>
      </c>
    </row>
    <row r="17" spans="1:4">
      <c r="A17" s="4" t="s">
        <v>924</v>
      </c>
    </row>
    <row r="18" spans="1:4">
      <c r="A18" s="3" t="s">
        <v>916</v>
      </c>
    </row>
    <row r="19" spans="1:4">
      <c r="A19" s="4" t="s">
        <v>925</v>
      </c>
      <c r="B19" s="4" t="s">
        <v>926</v>
      </c>
    </row>
    <row r="20" spans="1:4">
      <c r="A20" s="4" t="s">
        <v>927</v>
      </c>
    </row>
    <row r="21" spans="1:4">
      <c r="A21" s="3" t="s">
        <v>916</v>
      </c>
    </row>
    <row r="22" spans="1:4">
      <c r="A22" s="4" t="s">
        <v>925</v>
      </c>
      <c r="B22" s="4" t="s">
        <v>928</v>
      </c>
    </row>
    <row r="23" spans="1:4">
      <c r="A23" s="4" t="s">
        <v>929</v>
      </c>
    </row>
    <row r="24" spans="1:4">
      <c r="A24" s="3" t="s">
        <v>916</v>
      </c>
    </row>
    <row r="25" spans="1:4">
      <c r="A25" s="4" t="s">
        <v>925</v>
      </c>
      <c r="B25" s="4" t="s">
        <v>930</v>
      </c>
      <c r="C25" s="4" t="s">
        <v>931</v>
      </c>
      <c r="D25" s="4" t="s">
        <v>783</v>
      </c>
    </row>
    <row r="26" spans="1:4">
      <c r="A26" s="4" t="s">
        <v>932</v>
      </c>
    </row>
    <row r="27" spans="1:4">
      <c r="A27" s="3" t="s">
        <v>916</v>
      </c>
    </row>
    <row r="28" spans="1:4">
      <c r="A28" s="4" t="s">
        <v>925</v>
      </c>
      <c r="C28" s="4" t="s">
        <v>926</v>
      </c>
    </row>
    <row r="29" spans="1:4">
      <c r="A29" s="4" t="s">
        <v>933</v>
      </c>
    </row>
    <row r="30" spans="1:4">
      <c r="A30" s="3" t="s">
        <v>916</v>
      </c>
    </row>
    <row r="31" spans="1:4">
      <c r="A31" s="4" t="s">
        <v>925</v>
      </c>
      <c r="B31" s="4" t="s">
        <v>934</v>
      </c>
      <c r="C31" s="4" t="s">
        <v>935</v>
      </c>
    </row>
    <row r="32" spans="1:4">
      <c r="A32" s="4" t="s">
        <v>936</v>
      </c>
    </row>
    <row r="33" spans="1:4">
      <c r="A33" s="3" t="s">
        <v>916</v>
      </c>
    </row>
    <row r="34" spans="1:4">
      <c r="A34" s="4" t="s">
        <v>925</v>
      </c>
      <c r="B34" s="4" t="s">
        <v>926</v>
      </c>
    </row>
    <row r="35" spans="1:4">
      <c r="A35" s="4" t="s">
        <v>937</v>
      </c>
    </row>
    <row r="36" spans="1:4">
      <c r="A36" s="3" t="s">
        <v>916</v>
      </c>
    </row>
    <row r="37" spans="1:4">
      <c r="A37" s="4" t="s">
        <v>938</v>
      </c>
      <c r="B37" s="4" t="s">
        <v>939</v>
      </c>
    </row>
    <row r="38" spans="1:4">
      <c r="A38" s="4" t="s">
        <v>940</v>
      </c>
    </row>
    <row r="39" spans="1:4">
      <c r="A39" s="3" t="s">
        <v>916</v>
      </c>
    </row>
    <row r="40" spans="1:4">
      <c r="A40" s="4" t="s">
        <v>938</v>
      </c>
      <c r="B40" s="12" t="s">
        <v>9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942</v>
      </c>
      <c r="B1" s="2" t="s">
        <v>1</v>
      </c>
    </row>
    <row r="2" spans="1:5">
      <c r="B2" s="2" t="s">
        <v>2</v>
      </c>
      <c r="C2" s="2" t="s">
        <v>943</v>
      </c>
      <c r="D2" s="2" t="s">
        <v>944</v>
      </c>
      <c r="E2" s="2" t="s">
        <v>30</v>
      </c>
    </row>
    <row r="3" spans="1:5">
      <c r="A3" s="4" t="s">
        <v>566</v>
      </c>
    </row>
    <row r="4" spans="1:5">
      <c r="A4" s="3" t="s">
        <v>253</v>
      </c>
    </row>
    <row r="5" spans="1:5">
      <c r="A5" s="4" t="s">
        <v>492</v>
      </c>
      <c r="B5" s="6" t="n">
        <v>169</v>
      </c>
    </row>
    <row r="6" spans="1:5">
      <c r="A6" s="4" t="s">
        <v>568</v>
      </c>
    </row>
    <row r="7" spans="1:5">
      <c r="A7" s="3" t="s">
        <v>253</v>
      </c>
    </row>
    <row r="8" spans="1:5">
      <c r="A8" s="4" t="s">
        <v>493</v>
      </c>
      <c r="B8" s="4" t="s">
        <v>934</v>
      </c>
    </row>
    <row r="9" spans="1:5">
      <c r="A9" s="4" t="s">
        <v>945</v>
      </c>
      <c r="B9" s="4" t="s">
        <v>928</v>
      </c>
    </row>
    <row r="10" spans="1:5">
      <c r="A10" s="4" t="s">
        <v>946</v>
      </c>
    </row>
    <row r="11" spans="1:5">
      <c r="A11" s="3" t="s">
        <v>253</v>
      </c>
    </row>
    <row r="12" spans="1:5">
      <c r="A12" s="4" t="s">
        <v>492</v>
      </c>
      <c r="C12" s="6" t="n">
        <v>21</v>
      </c>
    </row>
    <row r="13" spans="1:5">
      <c r="A13" s="4" t="s">
        <v>947</v>
      </c>
    </row>
    <row r="14" spans="1:5">
      <c r="A14" s="3" t="s">
        <v>253</v>
      </c>
    </row>
    <row r="15" spans="1:5">
      <c r="A15" s="4" t="s">
        <v>492</v>
      </c>
      <c r="D15" s="6" t="n">
        <v>700</v>
      </c>
    </row>
    <row r="16" spans="1:5">
      <c r="A16" s="4" t="s">
        <v>568</v>
      </c>
    </row>
    <row r="17" spans="1:5">
      <c r="A17" s="3" t="s">
        <v>253</v>
      </c>
    </row>
    <row r="18" spans="1:5">
      <c r="A18" s="4" t="s">
        <v>492</v>
      </c>
      <c r="E18" s="6" t="n">
        <v>309</v>
      </c>
    </row>
    <row r="19" spans="1:5">
      <c r="A19" s="4" t="s">
        <v>493</v>
      </c>
      <c r="B19" s="4" t="s">
        <v>9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948</v>
      </c>
      <c r="C1" s="2" t="s">
        <v>460</v>
      </c>
      <c r="K1" s="2" t="s">
        <v>1</v>
      </c>
    </row>
    <row r="2" spans="1:15">
      <c r="C2" s="2" t="s">
        <v>2</v>
      </c>
      <c r="D2" s="2" t="s">
        <v>481</v>
      </c>
      <c r="E2" s="2" t="s">
        <v>4</v>
      </c>
      <c r="F2" s="2" t="s">
        <v>507</v>
      </c>
      <c r="G2" s="2" t="s">
        <v>30</v>
      </c>
      <c r="H2" s="2" t="s">
        <v>508</v>
      </c>
      <c r="I2" s="2" t="s">
        <v>482</v>
      </c>
      <c r="J2" s="2" t="s">
        <v>509</v>
      </c>
      <c r="K2" s="2" t="s">
        <v>2</v>
      </c>
      <c r="M2" s="2" t="s">
        <v>30</v>
      </c>
      <c r="N2" s="2" t="s">
        <v>77</v>
      </c>
    </row>
    <row r="3" spans="1:15">
      <c r="A3" s="3" t="s">
        <v>253</v>
      </c>
    </row>
    <row r="4" spans="1:15">
      <c r="A4" s="4" t="s">
        <v>124</v>
      </c>
      <c r="K4" s="6" t="n">
        <v>30</v>
      </c>
      <c r="M4" s="6" t="n">
        <v>33</v>
      </c>
      <c r="N4" s="6" t="n">
        <v>31</v>
      </c>
    </row>
    <row r="5" spans="1:15">
      <c r="A5" s="4" t="s">
        <v>79</v>
      </c>
      <c r="K5" s="5" t="n">
        <v>-1029</v>
      </c>
      <c r="M5" s="5" t="n">
        <v>-551</v>
      </c>
      <c r="N5" s="5" t="n">
        <v>-494</v>
      </c>
    </row>
    <row r="6" spans="1:15">
      <c r="A6" s="4" t="s">
        <v>80</v>
      </c>
      <c r="K6" s="5" t="n">
        <v>-163</v>
      </c>
      <c r="M6" s="5" t="n">
        <v>-125</v>
      </c>
      <c r="N6" s="5" t="n">
        <v>-138</v>
      </c>
    </row>
    <row r="7" spans="1:15">
      <c r="A7" s="4" t="s">
        <v>81</v>
      </c>
      <c r="K7" s="5" t="n">
        <v>-115</v>
      </c>
      <c r="M7" s="5" t="n">
        <v>-46</v>
      </c>
      <c r="N7" s="5" t="n">
        <v>-23</v>
      </c>
    </row>
    <row r="8" spans="1:15">
      <c r="A8" s="4" t="s">
        <v>949</v>
      </c>
      <c r="C8" s="6" t="n">
        <v>-439</v>
      </c>
      <c r="D8" s="6" t="n">
        <v>-326</v>
      </c>
      <c r="E8" s="6" t="n">
        <v>-289</v>
      </c>
      <c r="F8" s="6" t="n">
        <v>-253</v>
      </c>
      <c r="G8" s="6" t="n">
        <v>-231</v>
      </c>
      <c r="H8" s="6" t="n">
        <v>-188</v>
      </c>
      <c r="I8" s="6" t="n">
        <v>-176</v>
      </c>
      <c r="J8" s="6" t="n">
        <v>-127</v>
      </c>
      <c r="K8" s="5" t="n">
        <v>-1307</v>
      </c>
      <c r="M8" s="5" t="n">
        <v>-722</v>
      </c>
      <c r="N8" s="5" t="n">
        <v>-655</v>
      </c>
    </row>
    <row r="9" spans="1:15">
      <c r="A9" s="4" t="s">
        <v>157</v>
      </c>
      <c r="C9" s="5" t="n">
        <v>-210</v>
      </c>
      <c r="D9" s="5" t="n">
        <v>-106</v>
      </c>
      <c r="E9" s="5" t="n">
        <v>116</v>
      </c>
      <c r="F9" s="5" t="n">
        <v>203</v>
      </c>
      <c r="G9" s="5" t="n">
        <v>-148</v>
      </c>
      <c r="H9" s="5" t="n">
        <v>38</v>
      </c>
      <c r="I9" s="5" t="n">
        <v>-154</v>
      </c>
      <c r="J9" s="5" t="n">
        <v>57</v>
      </c>
      <c r="K9" s="5" t="n">
        <v>3</v>
      </c>
      <c r="M9" s="5" t="n">
        <v>-207</v>
      </c>
      <c r="N9" s="5" t="n">
        <v>418</v>
      </c>
    </row>
    <row r="10" spans="1:15">
      <c r="A10" s="4" t="s">
        <v>84</v>
      </c>
      <c r="C10" s="5" t="n">
        <v>8</v>
      </c>
      <c r="D10" s="5" t="n">
        <v>4</v>
      </c>
      <c r="E10" s="5" t="n">
        <v>8</v>
      </c>
      <c r="F10" s="5" t="n">
        <v>5</v>
      </c>
      <c r="G10" s="5" t="n">
        <v>5</v>
      </c>
      <c r="H10" s="5" t="n">
        <v>25</v>
      </c>
      <c r="I10" s="5" t="n">
        <v>116</v>
      </c>
      <c r="J10" s="5" t="n">
        <v>31</v>
      </c>
      <c r="K10" s="5" t="n">
        <v>25</v>
      </c>
      <c r="M10" s="5" t="n">
        <v>177</v>
      </c>
      <c r="N10" s="5" t="n">
        <v>286</v>
      </c>
    </row>
    <row r="11" spans="1:15">
      <c r="A11" s="4" t="s">
        <v>37</v>
      </c>
      <c r="C11" s="5" t="n">
        <v>-1</v>
      </c>
      <c r="J11" s="5" t="n">
        <v>-1</v>
      </c>
      <c r="K11" s="5" t="n">
        <v>-1</v>
      </c>
      <c r="M11" s="5" t="n">
        <v>-1</v>
      </c>
      <c r="N11" s="5" t="n">
        <v>-7</v>
      </c>
    </row>
    <row r="12" spans="1:15">
      <c r="A12" s="4" t="s">
        <v>85</v>
      </c>
      <c r="C12" s="5" t="n">
        <v>-238</v>
      </c>
      <c r="D12" s="5" t="n">
        <v>-224</v>
      </c>
      <c r="E12" s="5" t="n">
        <v>-413</v>
      </c>
      <c r="F12" s="5" t="n">
        <v>-461</v>
      </c>
      <c r="G12" s="5" t="n">
        <v>-88</v>
      </c>
      <c r="H12" s="5" t="n">
        <v>-251</v>
      </c>
      <c r="I12" s="5" t="n">
        <v>-138</v>
      </c>
      <c r="J12" s="5" t="n">
        <v>-216</v>
      </c>
      <c r="K12" s="5" t="n">
        <v>-1336</v>
      </c>
      <c r="M12" s="5" t="n">
        <v>-693</v>
      </c>
      <c r="N12" s="5" t="n">
        <v>-1366</v>
      </c>
    </row>
    <row r="13" spans="1:15">
      <c r="A13" s="4" t="s">
        <v>87</v>
      </c>
      <c r="K13" s="5" t="n">
        <v>-673</v>
      </c>
      <c r="M13" s="5" t="n">
        <v>-623</v>
      </c>
      <c r="N13" s="5" t="n">
        <v>-528</v>
      </c>
    </row>
    <row r="14" spans="1:15">
      <c r="A14" s="4" t="s">
        <v>88</v>
      </c>
      <c r="K14" s="5" t="n">
        <v>-218</v>
      </c>
      <c r="M14" s="5" t="n">
        <v>-163</v>
      </c>
      <c r="N14" s="5" t="n">
        <v>-145</v>
      </c>
    </row>
    <row r="15" spans="1:15">
      <c r="A15" s="4" t="s">
        <v>950</v>
      </c>
      <c r="K15" s="5" t="n">
        <v>-94</v>
      </c>
      <c r="M15" s="5" t="n">
        <v>-76</v>
      </c>
      <c r="N15" s="5" t="n">
        <v>-64</v>
      </c>
    </row>
    <row r="16" spans="1:15">
      <c r="A16" s="4" t="s">
        <v>90</v>
      </c>
      <c r="K16" s="5" t="n">
        <v>102</v>
      </c>
      <c r="M16" s="5" t="n">
        <v>60</v>
      </c>
      <c r="N16" s="5" t="n">
        <v>62</v>
      </c>
    </row>
    <row r="17" spans="1:15">
      <c r="A17" s="4" t="s">
        <v>91</v>
      </c>
      <c r="K17" s="5" t="n">
        <v>-101</v>
      </c>
      <c r="M17" s="5" t="n">
        <v>-42</v>
      </c>
      <c r="N17" s="5" t="n">
        <v>-85</v>
      </c>
    </row>
    <row r="18" spans="1:15">
      <c r="A18" s="4" t="s">
        <v>951</v>
      </c>
      <c r="B18" s="4" t="s">
        <v>53</v>
      </c>
      <c r="K18" s="5" t="n">
        <v>-174</v>
      </c>
      <c r="M18" s="5" t="n">
        <v>-214</v>
      </c>
      <c r="N18" s="5" t="n">
        <v>-210</v>
      </c>
    </row>
    <row r="19" spans="1:15">
      <c r="A19" s="4" t="s">
        <v>93</v>
      </c>
      <c r="K19" s="5" t="n">
        <v>27</v>
      </c>
      <c r="M19" s="5" t="n">
        <v>208</v>
      </c>
      <c r="N19" s="5" t="n">
        <v>261</v>
      </c>
    </row>
    <row r="20" spans="1:15">
      <c r="A20" s="4" t="s">
        <v>952</v>
      </c>
      <c r="K20" s="5" t="n">
        <v>111</v>
      </c>
      <c r="M20" s="5" t="n">
        <v>-22</v>
      </c>
      <c r="N20" s="5" t="n">
        <v>349</v>
      </c>
    </row>
    <row r="21" spans="1:15">
      <c r="A21" s="4" t="s">
        <v>95</v>
      </c>
      <c r="K21" s="5" t="n">
        <v>0</v>
      </c>
      <c r="M21" s="5" t="n">
        <v>0</v>
      </c>
      <c r="N21" s="5" t="n">
        <v>-23</v>
      </c>
    </row>
    <row r="22" spans="1:15">
      <c r="A22" s="4" t="s">
        <v>96</v>
      </c>
      <c r="K22" s="5" t="n">
        <v>-15</v>
      </c>
      <c r="M22" s="5" t="n">
        <v>-16</v>
      </c>
      <c r="N22" s="5" t="n">
        <v>-63</v>
      </c>
    </row>
    <row r="23" spans="1:15">
      <c r="A23" s="4" t="s">
        <v>953</v>
      </c>
      <c r="K23" s="5" t="n">
        <v>-1293</v>
      </c>
      <c r="M23" s="5" t="n">
        <v>-1424</v>
      </c>
      <c r="N23" s="5" t="n">
        <v>-1092</v>
      </c>
    </row>
    <row r="24" spans="1:15">
      <c r="A24" s="4" t="s">
        <v>954</v>
      </c>
      <c r="K24" s="5" t="n">
        <v>-43</v>
      </c>
      <c r="M24" s="5" t="n">
        <v>731</v>
      </c>
      <c r="N24" s="5" t="n">
        <v>-274</v>
      </c>
    </row>
    <row r="25" spans="1:15">
      <c r="A25" s="4" t="s">
        <v>955</v>
      </c>
      <c r="K25" s="5" t="n">
        <v>188</v>
      </c>
      <c r="M25" s="5" t="n">
        <v>207</v>
      </c>
      <c r="N25" s="5" t="n">
        <v>187</v>
      </c>
    </row>
    <row r="26" spans="1:15">
      <c r="A26" s="4" t="s">
        <v>100</v>
      </c>
      <c r="D26" s="5" t="n">
        <v>17</v>
      </c>
      <c r="K26" s="5" t="n">
        <v>17</v>
      </c>
      <c r="M26" s="5" t="n">
        <v>1</v>
      </c>
      <c r="N26" s="5" t="n">
        <v>65</v>
      </c>
    </row>
    <row r="27" spans="1:15">
      <c r="A27" s="4" t="s">
        <v>101</v>
      </c>
      <c r="K27" s="5" t="n">
        <v>-3</v>
      </c>
      <c r="M27" s="5" t="n">
        <v>-2</v>
      </c>
      <c r="N27" s="5" t="n">
        <v>2</v>
      </c>
    </row>
    <row r="28" spans="1:15">
      <c r="A28" s="4" t="s">
        <v>956</v>
      </c>
      <c r="K28" s="5" t="n">
        <v>159</v>
      </c>
      <c r="M28" s="5" t="n">
        <v>937</v>
      </c>
      <c r="N28" s="5" t="n">
        <v>-20</v>
      </c>
    </row>
    <row r="29" spans="1:15">
      <c r="A29" s="4" t="s">
        <v>103</v>
      </c>
      <c r="K29" s="5" t="n">
        <v>148</v>
      </c>
      <c r="M29" s="5" t="n">
        <v>325</v>
      </c>
      <c r="N29" s="5" t="n">
        <v>-24</v>
      </c>
    </row>
    <row r="30" spans="1:15">
      <c r="A30" s="4" t="s">
        <v>957</v>
      </c>
      <c r="C30" s="6" t="n">
        <v>31</v>
      </c>
      <c r="D30" s="6" t="n">
        <v>150</v>
      </c>
      <c r="E30" s="6" t="n">
        <v>-76</v>
      </c>
      <c r="F30" s="6" t="n">
        <v>-94</v>
      </c>
      <c r="G30" s="6" t="n">
        <v>171</v>
      </c>
      <c r="H30" s="6" t="n">
        <v>218</v>
      </c>
      <c r="I30" s="6" t="n">
        <v>223</v>
      </c>
      <c r="J30" s="6" t="n">
        <v>0</v>
      </c>
      <c r="K30" s="5" t="n">
        <v>11</v>
      </c>
      <c r="M30" s="5" t="n">
        <v>612</v>
      </c>
      <c r="N30" s="5" t="n">
        <v>4</v>
      </c>
    </row>
    <row r="31" spans="1:15">
      <c r="A31" s="4" t="s">
        <v>568</v>
      </c>
    </row>
    <row r="32" spans="1:15">
      <c r="A32" s="3" t="s">
        <v>253</v>
      </c>
    </row>
    <row r="33" spans="1:15">
      <c r="A33" s="4" t="s">
        <v>124</v>
      </c>
      <c r="K33" s="5" t="n">
        <v>2</v>
      </c>
      <c r="M33" s="5" t="n">
        <v>2</v>
      </c>
      <c r="N33" s="5" t="n">
        <v>1</v>
      </c>
    </row>
    <row r="34" spans="1:15">
      <c r="A34" s="4" t="s">
        <v>79</v>
      </c>
      <c r="B34" s="4" t="s">
        <v>106</v>
      </c>
      <c r="K34" s="5" t="n">
        <v>-150</v>
      </c>
      <c r="M34" s="5" t="n">
        <v>-100</v>
      </c>
      <c r="N34" s="5" t="n">
        <v>-127</v>
      </c>
    </row>
    <row r="35" spans="1:15">
      <c r="A35" s="4" t="s">
        <v>80</v>
      </c>
      <c r="B35" s="4" t="s">
        <v>106</v>
      </c>
      <c r="K35" s="5" t="n">
        <v>-96</v>
      </c>
      <c r="M35" s="5" t="n">
        <v>-90</v>
      </c>
      <c r="N35" s="5" t="n">
        <v>-109</v>
      </c>
    </row>
    <row r="36" spans="1:15">
      <c r="A36" s="4" t="s">
        <v>81</v>
      </c>
      <c r="B36" s="4" t="s">
        <v>106</v>
      </c>
      <c r="K36" s="5" t="n">
        <v>-45</v>
      </c>
      <c r="M36" s="5" t="n">
        <v>-25</v>
      </c>
      <c r="N36" s="5" t="n">
        <v>-16</v>
      </c>
    </row>
    <row r="37" spans="1:15">
      <c r="A37" s="4" t="s">
        <v>949</v>
      </c>
      <c r="B37" s="4" t="s">
        <v>106</v>
      </c>
      <c r="K37" s="5" t="n">
        <v>-291</v>
      </c>
      <c r="M37" s="5" t="n">
        <v>-215</v>
      </c>
      <c r="N37" s="5" t="n">
        <v>-252</v>
      </c>
    </row>
    <row r="38" spans="1:15">
      <c r="A38" s="4" t="s">
        <v>37</v>
      </c>
      <c r="B38" s="4" t="s">
        <v>106</v>
      </c>
      <c r="N38" s="5" t="n">
        <v>-1</v>
      </c>
    </row>
    <row r="39" spans="1:15">
      <c r="A39" s="4" t="s">
        <v>85</v>
      </c>
      <c r="B39" s="4" t="s">
        <v>106</v>
      </c>
      <c r="K39" s="5" t="n">
        <v>-291</v>
      </c>
      <c r="M39" s="5" t="n">
        <v>-215</v>
      </c>
      <c r="N39" s="5" t="n">
        <v>-253</v>
      </c>
    </row>
    <row r="40" spans="1:15">
      <c r="A40" s="4" t="s">
        <v>87</v>
      </c>
      <c r="B40" s="4" t="s">
        <v>106</v>
      </c>
      <c r="K40" s="5" t="n">
        <v>-131</v>
      </c>
      <c r="M40" s="5" t="n">
        <v>-182</v>
      </c>
      <c r="N40" s="5" t="n">
        <v>-178</v>
      </c>
    </row>
    <row r="41" spans="1:15">
      <c r="A41" s="4" t="s">
        <v>88</v>
      </c>
      <c r="B41" s="4" t="s">
        <v>106</v>
      </c>
      <c r="K41" s="5" t="n">
        <v>-50</v>
      </c>
      <c r="M41" s="5" t="n">
        <v>-45</v>
      </c>
      <c r="N41" s="5" t="n">
        <v>-58</v>
      </c>
    </row>
    <row r="42" spans="1:15">
      <c r="A42" s="4" t="s">
        <v>950</v>
      </c>
      <c r="B42" s="4" t="s">
        <v>106</v>
      </c>
      <c r="K42" s="5" t="n">
        <v>-70</v>
      </c>
      <c r="M42" s="5" t="n">
        <v>-64</v>
      </c>
      <c r="N42" s="5" t="n">
        <v>-42</v>
      </c>
    </row>
    <row r="43" spans="1:15">
      <c r="A43" s="4" t="s">
        <v>90</v>
      </c>
      <c r="B43" s="4" t="s">
        <v>106</v>
      </c>
      <c r="K43" s="5" t="n">
        <v>23</v>
      </c>
      <c r="M43" s="5" t="n">
        <v>17</v>
      </c>
      <c r="N43" s="5" t="n">
        <v>20</v>
      </c>
    </row>
    <row r="44" spans="1:15">
      <c r="A44" s="4" t="s">
        <v>91</v>
      </c>
      <c r="B44" s="4" t="s">
        <v>106</v>
      </c>
      <c r="K44" s="5" t="n">
        <v>-14</v>
      </c>
      <c r="M44" s="5" t="n">
        <v>-16</v>
      </c>
      <c r="N44" s="5" t="n">
        <v>-18</v>
      </c>
    </row>
    <row r="45" spans="1:15">
      <c r="A45" s="4" t="s">
        <v>951</v>
      </c>
      <c r="B45" s="4" t="s">
        <v>607</v>
      </c>
      <c r="K45" s="5" t="n">
        <v>-8</v>
      </c>
      <c r="M45" s="5" t="n">
        <v>-12</v>
      </c>
      <c r="N45" s="5" t="n">
        <v>-9</v>
      </c>
    </row>
    <row r="46" spans="1:15">
      <c r="A46" s="4" t="s">
        <v>952</v>
      </c>
      <c r="B46" s="4" t="s">
        <v>106</v>
      </c>
      <c r="K46" s="5" t="n">
        <v>-50</v>
      </c>
      <c r="M46" s="5" t="n">
        <v>217</v>
      </c>
    </row>
    <row r="47" spans="1:15">
      <c r="A47" s="4" t="s">
        <v>96</v>
      </c>
      <c r="B47" s="4" t="s">
        <v>106</v>
      </c>
      <c r="M47" s="5" t="n">
        <v>-1</v>
      </c>
      <c r="N47" s="5" t="n">
        <v>1</v>
      </c>
    </row>
    <row r="48" spans="1:15">
      <c r="A48" s="4" t="s">
        <v>953</v>
      </c>
      <c r="B48" s="4" t="s">
        <v>106</v>
      </c>
      <c r="K48" s="5" t="n">
        <v>-346</v>
      </c>
      <c r="M48" s="5" t="n">
        <v>-120</v>
      </c>
      <c r="N48" s="5" t="n">
        <v>-324</v>
      </c>
    </row>
    <row r="49" spans="1:15">
      <c r="A49" s="4" t="s">
        <v>954</v>
      </c>
      <c r="B49" s="4" t="s">
        <v>106</v>
      </c>
      <c r="K49" s="5" t="n">
        <v>55</v>
      </c>
      <c r="M49" s="5" t="n">
        <v>-95</v>
      </c>
      <c r="N49" s="5" t="n">
        <v>71</v>
      </c>
    </row>
    <row r="50" spans="1:15">
      <c r="A50" s="4" t="s">
        <v>956</v>
      </c>
      <c r="B50" s="4" t="s">
        <v>106</v>
      </c>
      <c r="K50" s="5" t="n">
        <v>55</v>
      </c>
      <c r="M50" s="5" t="n">
        <v>-95</v>
      </c>
      <c r="N50" s="5" t="n">
        <v>71</v>
      </c>
    </row>
    <row r="51" spans="1:15">
      <c r="A51" s="4" t="s">
        <v>103</v>
      </c>
      <c r="K51" s="5" t="n">
        <v>20</v>
      </c>
      <c r="L51" s="4" t="s">
        <v>106</v>
      </c>
      <c r="M51" s="5" t="n">
        <v>-35</v>
      </c>
      <c r="N51" s="5" t="n">
        <v>27</v>
      </c>
      <c r="O51" s="4" t="s">
        <v>106</v>
      </c>
    </row>
    <row r="52" spans="1:15">
      <c r="A52" s="4" t="s">
        <v>957</v>
      </c>
      <c r="B52" s="4" t="s">
        <v>106</v>
      </c>
      <c r="K52" s="5" t="n">
        <v>35</v>
      </c>
      <c r="M52" s="5" t="n">
        <v>-60</v>
      </c>
      <c r="N52" s="5" t="n">
        <v>44</v>
      </c>
    </row>
    <row r="53" spans="1:15">
      <c r="A53" s="4" t="s">
        <v>958</v>
      </c>
    </row>
    <row r="54" spans="1:15">
      <c r="A54" s="3" t="s">
        <v>253</v>
      </c>
    </row>
    <row r="55" spans="1:15">
      <c r="A55" s="4" t="s">
        <v>124</v>
      </c>
      <c r="K55" s="5" t="n">
        <v>28</v>
      </c>
      <c r="M55" s="5" t="n">
        <v>31</v>
      </c>
      <c r="N55" s="5" t="n">
        <v>30</v>
      </c>
    </row>
    <row r="56" spans="1:15">
      <c r="A56" s="4" t="s">
        <v>79</v>
      </c>
      <c r="K56" s="5" t="n">
        <v>-879</v>
      </c>
      <c r="M56" s="5" t="n">
        <v>-451</v>
      </c>
      <c r="N56" s="5" t="n">
        <v>-367</v>
      </c>
    </row>
    <row r="57" spans="1:15">
      <c r="A57" s="4" t="s">
        <v>80</v>
      </c>
      <c r="K57" s="5" t="n">
        <v>-67</v>
      </c>
      <c r="M57" s="5" t="n">
        <v>-35</v>
      </c>
      <c r="N57" s="5" t="n">
        <v>-29</v>
      </c>
    </row>
    <row r="58" spans="1:15">
      <c r="A58" s="4" t="s">
        <v>81</v>
      </c>
      <c r="K58" s="5" t="n">
        <v>-70</v>
      </c>
      <c r="M58" s="5" t="n">
        <v>-21</v>
      </c>
      <c r="N58" s="5" t="n">
        <v>-7</v>
      </c>
    </row>
    <row r="59" spans="1:15">
      <c r="A59" s="4" t="s">
        <v>949</v>
      </c>
      <c r="K59" s="5" t="n">
        <v>-1016</v>
      </c>
      <c r="M59" s="5" t="n">
        <v>-507</v>
      </c>
      <c r="N59" s="5" t="n">
        <v>-403</v>
      </c>
    </row>
    <row r="60" spans="1:15">
      <c r="A60" s="4" t="s">
        <v>157</v>
      </c>
      <c r="K60" s="5" t="n">
        <v>3</v>
      </c>
      <c r="M60" s="5" t="n">
        <v>-207</v>
      </c>
      <c r="N60" s="5" t="n">
        <v>418</v>
      </c>
    </row>
    <row r="61" spans="1:15">
      <c r="A61" s="4" t="s">
        <v>84</v>
      </c>
      <c r="K61" s="5" t="n">
        <v>25</v>
      </c>
      <c r="M61" s="5" t="n">
        <v>177</v>
      </c>
      <c r="N61" s="5" t="n">
        <v>286</v>
      </c>
    </row>
    <row r="62" spans="1:15">
      <c r="A62" s="4" t="s">
        <v>37</v>
      </c>
      <c r="K62" s="5" t="n">
        <v>-1</v>
      </c>
      <c r="M62" s="5" t="n">
        <v>-1</v>
      </c>
      <c r="N62" s="5" t="n">
        <v>-6</v>
      </c>
    </row>
    <row r="63" spans="1:15">
      <c r="A63" s="4" t="s">
        <v>85</v>
      </c>
      <c r="K63" s="5" t="n">
        <v>-1045</v>
      </c>
      <c r="M63" s="5" t="n">
        <v>-478</v>
      </c>
      <c r="N63" s="5" t="n">
        <v>-1113</v>
      </c>
    </row>
    <row r="64" spans="1:15">
      <c r="A64" s="4" t="s">
        <v>87</v>
      </c>
      <c r="K64" s="5" t="n">
        <v>-542</v>
      </c>
      <c r="M64" s="5" t="n">
        <v>-441</v>
      </c>
      <c r="N64" s="5" t="n">
        <v>-350</v>
      </c>
    </row>
    <row r="65" spans="1:15">
      <c r="A65" s="4" t="s">
        <v>88</v>
      </c>
      <c r="K65" s="5" t="n">
        <v>-168</v>
      </c>
      <c r="M65" s="5" t="n">
        <v>-118</v>
      </c>
      <c r="N65" s="5" t="n">
        <v>-87</v>
      </c>
    </row>
    <row r="66" spans="1:15">
      <c r="A66" s="4" t="s">
        <v>950</v>
      </c>
      <c r="K66" s="5" t="n">
        <v>-24</v>
      </c>
      <c r="M66" s="5" t="n">
        <v>-12</v>
      </c>
      <c r="N66" s="5" t="n">
        <v>-22</v>
      </c>
    </row>
    <row r="67" spans="1:15">
      <c r="A67" s="4" t="s">
        <v>90</v>
      </c>
      <c r="K67" s="5" t="n">
        <v>79</v>
      </c>
      <c r="M67" s="5" t="n">
        <v>43</v>
      </c>
      <c r="N67" s="5" t="n">
        <v>42</v>
      </c>
    </row>
    <row r="68" spans="1:15">
      <c r="A68" s="4" t="s">
        <v>91</v>
      </c>
      <c r="K68" s="5" t="n">
        <v>-87</v>
      </c>
      <c r="M68" s="5" t="n">
        <v>-26</v>
      </c>
      <c r="N68" s="5" t="n">
        <v>-67</v>
      </c>
    </row>
    <row r="69" spans="1:15">
      <c r="A69" s="4" t="s">
        <v>951</v>
      </c>
      <c r="B69" s="4" t="s">
        <v>53</v>
      </c>
      <c r="K69" s="5" t="n">
        <v>-166</v>
      </c>
      <c r="M69" s="5" t="n">
        <v>-202</v>
      </c>
      <c r="N69" s="5" t="n">
        <v>-201</v>
      </c>
    </row>
    <row r="70" spans="1:15">
      <c r="A70" s="4" t="s">
        <v>93</v>
      </c>
      <c r="K70" s="5" t="n">
        <v>27</v>
      </c>
      <c r="M70" s="5" t="n">
        <v>208</v>
      </c>
      <c r="N70" s="5" t="n">
        <v>261</v>
      </c>
    </row>
    <row r="71" spans="1:15">
      <c r="A71" s="4" t="s">
        <v>952</v>
      </c>
      <c r="K71" s="5" t="n">
        <v>161</v>
      </c>
      <c r="M71" s="5" t="n">
        <v>-239</v>
      </c>
      <c r="N71" s="5" t="n">
        <v>349</v>
      </c>
    </row>
    <row r="72" spans="1:15">
      <c r="A72" s="4" t="s">
        <v>95</v>
      </c>
      <c r="N72" s="5" t="n">
        <v>-23</v>
      </c>
    </row>
    <row r="73" spans="1:15">
      <c r="A73" s="4" t="s">
        <v>96</v>
      </c>
      <c r="K73" s="5" t="n">
        <v>-15</v>
      </c>
      <c r="M73" s="5" t="n">
        <v>-15</v>
      </c>
      <c r="N73" s="5" t="n">
        <v>-64</v>
      </c>
    </row>
    <row r="74" spans="1:15">
      <c r="A74" s="4" t="s">
        <v>953</v>
      </c>
      <c r="K74" s="5" t="n">
        <v>-947</v>
      </c>
      <c r="M74" s="5" t="n">
        <v>-1304</v>
      </c>
      <c r="N74" s="5" t="n">
        <v>-768</v>
      </c>
    </row>
    <row r="75" spans="1:15">
      <c r="A75" s="4" t="s">
        <v>954</v>
      </c>
      <c r="K75" s="5" t="n">
        <v>-98</v>
      </c>
      <c r="M75" s="5" t="n">
        <v>826</v>
      </c>
      <c r="N75" s="5" t="n">
        <v>-345</v>
      </c>
    </row>
    <row r="76" spans="1:15">
      <c r="A76" s="4" t="s">
        <v>955</v>
      </c>
      <c r="K76" s="5" t="n">
        <v>188</v>
      </c>
      <c r="M76" s="5" t="n">
        <v>207</v>
      </c>
      <c r="N76" s="5" t="n">
        <v>187</v>
      </c>
    </row>
    <row r="77" spans="1:15">
      <c r="A77" s="4" t="s">
        <v>100</v>
      </c>
      <c r="K77" s="5" t="n">
        <v>17</v>
      </c>
      <c r="M77" s="5" t="n">
        <v>1</v>
      </c>
      <c r="N77" s="5" t="n">
        <v>65</v>
      </c>
    </row>
    <row r="78" spans="1:15">
      <c r="A78" s="4" t="s">
        <v>101</v>
      </c>
      <c r="K78" s="5" t="n">
        <v>-3</v>
      </c>
      <c r="M78" s="5" t="n">
        <v>-2</v>
      </c>
      <c r="N78" s="5" t="n">
        <v>2</v>
      </c>
    </row>
    <row r="79" spans="1:15">
      <c r="A79" s="4" t="s">
        <v>956</v>
      </c>
      <c r="K79" s="5" t="n">
        <v>104</v>
      </c>
      <c r="M79" s="5" t="n">
        <v>1032</v>
      </c>
      <c r="N79" s="5" t="n">
        <v>-91</v>
      </c>
    </row>
    <row r="80" spans="1:15">
      <c r="A80" s="4" t="s">
        <v>103</v>
      </c>
      <c r="K80" s="5" t="n">
        <v>128</v>
      </c>
      <c r="M80" s="5" t="n">
        <v>360</v>
      </c>
      <c r="N80" s="5" t="n">
        <v>-51</v>
      </c>
    </row>
    <row r="81" spans="1:15">
      <c r="A81" s="4" t="s">
        <v>957</v>
      </c>
      <c r="K81" s="6" t="n">
        <v>-24</v>
      </c>
      <c r="M81" s="6" t="n">
        <v>672</v>
      </c>
      <c r="N81" s="6" t="n">
        <v>-40</v>
      </c>
    </row>
    <row r="82" spans="1:15"/>
    <row r="83" spans="1:15">
      <c r="A83" s="4" t="s">
        <v>53</v>
      </c>
      <c r="B83" s="4" t="s">
        <v>120</v>
      </c>
    </row>
    <row r="84" spans="1:15">
      <c r="A84" s="4" t="s">
        <v>106</v>
      </c>
      <c r="B84" s="4" t="s">
        <v>959</v>
      </c>
    </row>
  </sheetData>
  <mergeCells count="8">
    <mergeCell ref="A1:B2"/>
    <mergeCell ref="C1:J1"/>
    <mergeCell ref="K1:O1"/>
    <mergeCell ref="K2:L2"/>
    <mergeCell ref="N2:O2"/>
    <mergeCell ref="A82:N82"/>
    <mergeCell ref="B83:N83"/>
    <mergeCell ref="B84:N8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8</v>
      </c>
      <c r="B1" s="2" t="s">
        <v>1</v>
      </c>
    </row>
    <row r="2" spans="1:4">
      <c r="B2" s="2" t="s">
        <v>2</v>
      </c>
      <c r="C2" s="2" t="s">
        <v>30</v>
      </c>
      <c r="D2" s="2" t="s">
        <v>77</v>
      </c>
    </row>
    <row r="3" spans="1:4">
      <c r="A3" s="4" t="s">
        <v>195</v>
      </c>
      <c r="B3" s="6" t="n">
        <v>1232</v>
      </c>
      <c r="C3" s="6" t="n">
        <v>584</v>
      </c>
      <c r="D3" s="6" t="n">
        <v>865</v>
      </c>
    </row>
    <row r="4" spans="1:4">
      <c r="A4" s="4" t="s">
        <v>199</v>
      </c>
      <c r="B4" s="5" t="n">
        <v>71</v>
      </c>
      <c r="C4" s="5" t="n">
        <v>6</v>
      </c>
      <c r="D4" s="5" t="n">
        <v>-259</v>
      </c>
    </row>
    <row r="5" spans="1:4">
      <c r="A5" s="4" t="s">
        <v>173</v>
      </c>
      <c r="B5" s="6" t="n">
        <v>1161</v>
      </c>
      <c r="C5" s="6" t="n">
        <v>578</v>
      </c>
      <c r="D5" s="6" t="n">
        <v>11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60</v>
      </c>
      <c r="C1" s="2" t="s">
        <v>2</v>
      </c>
      <c r="D1" s="2" t="s">
        <v>30</v>
      </c>
      <c r="E1" s="2" t="s">
        <v>77</v>
      </c>
      <c r="F1" s="2" t="s">
        <v>961</v>
      </c>
    </row>
    <row r="2" spans="1:6">
      <c r="A2" s="3" t="s">
        <v>253</v>
      </c>
    </row>
    <row r="3" spans="1:6">
      <c r="A3" s="4" t="s">
        <v>32</v>
      </c>
      <c r="C3" s="6" t="n">
        <v>189</v>
      </c>
      <c r="D3" s="6" t="n">
        <v>496</v>
      </c>
    </row>
    <row r="4" spans="1:6">
      <c r="A4" s="4" t="s">
        <v>33</v>
      </c>
      <c r="C4" s="5" t="n">
        <v>307</v>
      </c>
      <c r="D4" s="5" t="n">
        <v>168</v>
      </c>
    </row>
    <row r="5" spans="1:6">
      <c r="A5" s="4" t="s">
        <v>34</v>
      </c>
      <c r="C5" s="5" t="n">
        <v>36</v>
      </c>
      <c r="D5" s="5" t="n">
        <v>26</v>
      </c>
    </row>
    <row r="6" spans="1:6">
      <c r="A6" s="4" t="s">
        <v>35</v>
      </c>
      <c r="C6" s="5" t="n">
        <v>44</v>
      </c>
      <c r="D6" s="5" t="n">
        <v>32</v>
      </c>
    </row>
    <row r="7" spans="1:6">
      <c r="A7" s="4" t="s">
        <v>36</v>
      </c>
      <c r="C7" s="5" t="n">
        <v>34</v>
      </c>
      <c r="D7" s="5" t="n">
        <v>12</v>
      </c>
    </row>
    <row r="8" spans="1:6">
      <c r="A8" s="4" t="s">
        <v>37</v>
      </c>
      <c r="C8" s="5" t="n">
        <v>28</v>
      </c>
      <c r="D8" s="5" t="n">
        <v>20</v>
      </c>
    </row>
    <row r="9" spans="1:6">
      <c r="A9" s="4" t="s">
        <v>962</v>
      </c>
      <c r="C9" s="5" t="n">
        <v>638</v>
      </c>
      <c r="D9" s="5" t="n">
        <v>754</v>
      </c>
    </row>
    <row r="10" spans="1:6">
      <c r="A10" s="4" t="s">
        <v>39</v>
      </c>
      <c r="C10" s="5" t="n">
        <v>70</v>
      </c>
      <c r="D10" s="5" t="n">
        <v>0</v>
      </c>
    </row>
    <row r="11" spans="1:6">
      <c r="A11" s="4" t="s">
        <v>40</v>
      </c>
      <c r="C11" s="5" t="n">
        <v>7454</v>
      </c>
      <c r="D11" s="5" t="n">
        <v>6157</v>
      </c>
    </row>
    <row r="12" spans="1:6">
      <c r="A12" s="4" t="s">
        <v>41</v>
      </c>
      <c r="C12" s="5" t="n">
        <v>23</v>
      </c>
      <c r="D12" s="5" t="n">
        <v>12</v>
      </c>
    </row>
    <row r="13" spans="1:6">
      <c r="A13" s="4" t="s">
        <v>43</v>
      </c>
      <c r="C13" s="5" t="n">
        <v>22</v>
      </c>
      <c r="D13" s="5" t="n">
        <v>24</v>
      </c>
    </row>
    <row r="14" spans="1:6">
      <c r="A14" s="4" t="s">
        <v>42</v>
      </c>
      <c r="C14" s="5" t="n">
        <v>0</v>
      </c>
      <c r="D14" s="5" t="n">
        <v>317</v>
      </c>
    </row>
    <row r="15" spans="1:6">
      <c r="A15" s="4" t="s">
        <v>963</v>
      </c>
      <c r="C15" s="5" t="n">
        <v>8207</v>
      </c>
      <c r="D15" s="5" t="n">
        <v>7264</v>
      </c>
    </row>
    <row r="16" spans="1:6">
      <c r="A16" s="4" t="s">
        <v>46</v>
      </c>
      <c r="C16" s="5" t="n">
        <v>446</v>
      </c>
      <c r="D16" s="5" t="n">
        <v>222</v>
      </c>
    </row>
    <row r="17" spans="1:6">
      <c r="A17" s="4" t="s">
        <v>47</v>
      </c>
      <c r="C17" s="5" t="n">
        <v>209</v>
      </c>
      <c r="D17" s="5" t="n">
        <v>301</v>
      </c>
    </row>
    <row r="18" spans="1:6">
      <c r="A18" s="4" t="s">
        <v>48</v>
      </c>
      <c r="C18" s="5" t="n">
        <v>13</v>
      </c>
      <c r="D18" s="5" t="n">
        <v>2</v>
      </c>
    </row>
    <row r="19" spans="1:6">
      <c r="A19" s="4" t="s">
        <v>49</v>
      </c>
      <c r="C19" s="5" t="n">
        <v>171</v>
      </c>
      <c r="D19" s="5" t="n">
        <v>152</v>
      </c>
    </row>
    <row r="20" spans="1:6">
      <c r="A20" s="4" t="s">
        <v>964</v>
      </c>
      <c r="C20" s="5" t="n">
        <v>839</v>
      </c>
      <c r="D20" s="5" t="n">
        <v>677</v>
      </c>
    </row>
    <row r="21" spans="1:6">
      <c r="A21" s="4" t="s">
        <v>51</v>
      </c>
      <c r="C21" s="5" t="n">
        <v>117</v>
      </c>
      <c r="D21" s="5" t="n">
        <v>251</v>
      </c>
    </row>
    <row r="22" spans="1:6">
      <c r="A22" s="4" t="s">
        <v>52</v>
      </c>
      <c r="B22" s="4" t="s">
        <v>53</v>
      </c>
      <c r="C22" s="5" t="n">
        <v>2575</v>
      </c>
      <c r="D22" s="5" t="n">
        <v>2575</v>
      </c>
    </row>
    <row r="23" spans="1:6">
      <c r="A23" s="4" t="s">
        <v>49</v>
      </c>
      <c r="C23" s="5" t="n">
        <v>65</v>
      </c>
      <c r="D23" s="5" t="n">
        <v>63</v>
      </c>
    </row>
    <row r="24" spans="1:6">
      <c r="A24" s="4" t="s">
        <v>54</v>
      </c>
      <c r="C24" s="5" t="n">
        <v>36</v>
      </c>
      <c r="D24" s="5" t="n">
        <v>38</v>
      </c>
    </row>
    <row r="25" spans="1:6">
      <c r="A25" s="4" t="s">
        <v>56</v>
      </c>
      <c r="C25" s="5" t="n">
        <v>448</v>
      </c>
      <c r="D25" s="5" t="n">
        <v>132</v>
      </c>
    </row>
    <row r="26" spans="1:6">
      <c r="A26" s="4" t="s">
        <v>60</v>
      </c>
      <c r="C26" s="5" t="n">
        <v>232</v>
      </c>
      <c r="D26" s="5" t="n">
        <v>232</v>
      </c>
    </row>
    <row r="27" spans="1:6">
      <c r="A27" s="4" t="s">
        <v>61</v>
      </c>
      <c r="C27" s="5" t="n">
        <v>4</v>
      </c>
      <c r="D27" s="5" t="n">
        <v>3</v>
      </c>
    </row>
    <row r="28" spans="1:6">
      <c r="A28" s="4" t="s">
        <v>62</v>
      </c>
      <c r="C28" s="5" t="n">
        <v>7479</v>
      </c>
      <c r="D28" s="5" t="n">
        <v>6803</v>
      </c>
    </row>
    <row r="29" spans="1:6">
      <c r="A29" s="4" t="s">
        <v>63</v>
      </c>
      <c r="C29" s="5" t="n">
        <v>-3588</v>
      </c>
      <c r="D29" s="5" t="n">
        <v>-3572</v>
      </c>
    </row>
    <row r="30" spans="1:6">
      <c r="A30" s="4" t="s">
        <v>965</v>
      </c>
      <c r="C30" s="5" t="n">
        <v>4127</v>
      </c>
      <c r="D30" s="5" t="n">
        <v>3466</v>
      </c>
      <c r="E30" s="6" t="n">
        <v>3535</v>
      </c>
      <c r="F30" s="6" t="n">
        <v>4428</v>
      </c>
    </row>
    <row r="31" spans="1:6">
      <c r="A31" s="4" t="s">
        <v>966</v>
      </c>
      <c r="C31" s="5" t="n">
        <v>8207</v>
      </c>
      <c r="D31" s="6" t="n">
        <v>7264</v>
      </c>
    </row>
    <row r="32" spans="1:6">
      <c r="A32" s="4" t="s">
        <v>568</v>
      </c>
    </row>
    <row r="33" spans="1:6">
      <c r="A33" s="3" t="s">
        <v>253</v>
      </c>
    </row>
    <row r="34" spans="1:6">
      <c r="A34" s="4" t="s">
        <v>490</v>
      </c>
      <c r="B34" s="4" t="s">
        <v>106</v>
      </c>
      <c r="C34" s="5" t="n">
        <v>721</v>
      </c>
    </row>
    <row r="35" spans="1:6">
      <c r="A35" s="4" t="s">
        <v>967</v>
      </c>
      <c r="B35" s="4" t="s">
        <v>106</v>
      </c>
      <c r="C35" s="5" t="n">
        <v>0</v>
      </c>
    </row>
    <row r="36" spans="1:6">
      <c r="A36" s="4" t="s">
        <v>968</v>
      </c>
      <c r="B36" s="4" t="s">
        <v>106</v>
      </c>
      <c r="C36" s="5" t="n">
        <v>0</v>
      </c>
    </row>
    <row r="37" spans="1:6">
      <c r="A37" s="4" t="s">
        <v>969</v>
      </c>
      <c r="B37" s="4" t="s">
        <v>106</v>
      </c>
      <c r="C37" s="5" t="n">
        <v>19</v>
      </c>
    </row>
    <row r="38" spans="1:6">
      <c r="A38" s="4" t="s">
        <v>36</v>
      </c>
      <c r="B38" s="4" t="s">
        <v>106</v>
      </c>
      <c r="C38" s="5" t="n">
        <v>668</v>
      </c>
    </row>
    <row r="39" spans="1:6">
      <c r="A39" s="4" t="s">
        <v>970</v>
      </c>
      <c r="B39" s="4" t="s">
        <v>106</v>
      </c>
      <c r="C39" s="5" t="n">
        <v>34</v>
      </c>
    </row>
    <row r="40" spans="1:6">
      <c r="A40" s="4" t="s">
        <v>37</v>
      </c>
      <c r="B40" s="4" t="s">
        <v>106</v>
      </c>
      <c r="C40" s="5" t="n">
        <v>0</v>
      </c>
    </row>
    <row r="41" spans="1:6">
      <c r="A41" s="4" t="s">
        <v>971</v>
      </c>
      <c r="B41" s="4" t="s">
        <v>106</v>
      </c>
      <c r="C41" s="5" t="n">
        <v>763</v>
      </c>
    </row>
    <row r="42" spans="1:6">
      <c r="A42" s="4" t="s">
        <v>972</v>
      </c>
      <c r="B42" s="4" t="s">
        <v>106</v>
      </c>
      <c r="C42" s="5" t="n">
        <v>0</v>
      </c>
    </row>
    <row r="43" spans="1:6">
      <c r="A43" s="4" t="s">
        <v>42</v>
      </c>
      <c r="B43" s="4" t="s">
        <v>106</v>
      </c>
      <c r="C43" s="5" t="n">
        <v>0</v>
      </c>
    </row>
    <row r="44" spans="1:6">
      <c r="A44" s="4" t="s">
        <v>973</v>
      </c>
      <c r="B44" s="4" t="s">
        <v>106</v>
      </c>
      <c r="C44" s="5" t="n">
        <v>95</v>
      </c>
    </row>
    <row r="45" spans="1:6">
      <c r="A45" s="4" t="s">
        <v>974</v>
      </c>
      <c r="B45" s="4" t="s">
        <v>106</v>
      </c>
      <c r="C45" s="5" t="n">
        <v>0</v>
      </c>
    </row>
    <row r="46" spans="1:6">
      <c r="A46" s="4" t="s">
        <v>975</v>
      </c>
      <c r="B46" s="4" t="s">
        <v>106</v>
      </c>
      <c r="C46" s="5" t="n">
        <v>0</v>
      </c>
    </row>
    <row r="47" spans="1:6">
      <c r="A47" s="4" t="s">
        <v>48</v>
      </c>
      <c r="B47" s="4" t="s">
        <v>106</v>
      </c>
      <c r="C47" s="5" t="n">
        <v>13</v>
      </c>
    </row>
    <row r="48" spans="1:6">
      <c r="A48" s="4" t="s">
        <v>976</v>
      </c>
      <c r="B48" s="4" t="s">
        <v>106</v>
      </c>
      <c r="C48" s="5" t="n">
        <v>13</v>
      </c>
    </row>
    <row r="49" spans="1:6">
      <c r="A49" s="4" t="s">
        <v>49</v>
      </c>
      <c r="B49" s="4" t="s">
        <v>106</v>
      </c>
      <c r="C49" s="5" t="n">
        <v>0</v>
      </c>
    </row>
    <row r="50" spans="1:6">
      <c r="A50" s="4" t="s">
        <v>51</v>
      </c>
      <c r="B50" s="4" t="s">
        <v>106</v>
      </c>
      <c r="C50" s="5" t="n">
        <v>0</v>
      </c>
    </row>
    <row r="51" spans="1:6">
      <c r="A51" s="4" t="s">
        <v>52</v>
      </c>
      <c r="B51" s="4" t="s">
        <v>106</v>
      </c>
      <c r="C51" s="5" t="n">
        <v>0</v>
      </c>
    </row>
    <row r="52" spans="1:6">
      <c r="A52" s="4" t="s">
        <v>49</v>
      </c>
      <c r="B52" s="4" t="s">
        <v>106</v>
      </c>
      <c r="C52" s="5" t="n">
        <v>0</v>
      </c>
    </row>
    <row r="53" spans="1:6">
      <c r="A53" s="4" t="s">
        <v>977</v>
      </c>
      <c r="B53" s="4" t="s">
        <v>106</v>
      </c>
      <c r="C53" s="5" t="n">
        <v>4</v>
      </c>
    </row>
    <row r="54" spans="1:6">
      <c r="A54" s="4" t="s">
        <v>978</v>
      </c>
      <c r="B54" s="4" t="s">
        <v>106</v>
      </c>
      <c r="C54" s="5" t="n">
        <v>3</v>
      </c>
    </row>
    <row r="55" spans="1:6">
      <c r="A55" s="4" t="s">
        <v>63</v>
      </c>
      <c r="B55" s="4" t="s">
        <v>106</v>
      </c>
      <c r="C55" s="5" t="n">
        <v>75</v>
      </c>
    </row>
    <row r="56" spans="1:6">
      <c r="A56" s="4" t="s">
        <v>979</v>
      </c>
      <c r="B56" s="4" t="s">
        <v>106</v>
      </c>
      <c r="C56" s="5" t="n">
        <v>75</v>
      </c>
    </row>
    <row r="57" spans="1:6">
      <c r="A57" s="4" t="s">
        <v>980</v>
      </c>
      <c r="B57" s="4" t="s">
        <v>106</v>
      </c>
      <c r="C57" s="5" t="n">
        <v>95</v>
      </c>
    </row>
    <row r="58" spans="1:6">
      <c r="A58" s="4" t="s">
        <v>958</v>
      </c>
    </row>
    <row r="59" spans="1:6">
      <c r="A59" s="3" t="s">
        <v>253</v>
      </c>
    </row>
    <row r="60" spans="1:6">
      <c r="A60" s="4" t="s">
        <v>32</v>
      </c>
      <c r="C60" s="5" t="n">
        <v>910</v>
      </c>
    </row>
    <row r="61" spans="1:6">
      <c r="A61" s="4" t="s">
        <v>33</v>
      </c>
      <c r="C61" s="5" t="n">
        <v>307</v>
      </c>
    </row>
    <row r="62" spans="1:6">
      <c r="A62" s="4" t="s">
        <v>34</v>
      </c>
      <c r="C62" s="5" t="n">
        <v>36</v>
      </c>
    </row>
    <row r="63" spans="1:6">
      <c r="A63" s="4" t="s">
        <v>35</v>
      </c>
      <c r="C63" s="5" t="n">
        <v>25</v>
      </c>
    </row>
    <row r="64" spans="1:6">
      <c r="A64" s="4" t="s">
        <v>36</v>
      </c>
      <c r="C64" s="5" t="n">
        <v>0</v>
      </c>
    </row>
    <row r="65" spans="1:6">
      <c r="A65" s="4" t="s">
        <v>37</v>
      </c>
      <c r="C65" s="5" t="n">
        <v>28</v>
      </c>
    </row>
    <row r="66" spans="1:6">
      <c r="A66" s="4" t="s">
        <v>962</v>
      </c>
      <c r="C66" s="5" t="n">
        <v>1306</v>
      </c>
    </row>
    <row r="67" spans="1:6">
      <c r="A67" s="4" t="s">
        <v>39</v>
      </c>
      <c r="C67" s="5" t="n">
        <v>70</v>
      </c>
    </row>
    <row r="68" spans="1:6">
      <c r="A68" s="4" t="s">
        <v>40</v>
      </c>
      <c r="C68" s="5" t="n">
        <v>6691</v>
      </c>
    </row>
    <row r="69" spans="1:6">
      <c r="A69" s="4" t="s">
        <v>41</v>
      </c>
      <c r="C69" s="5" t="n">
        <v>23</v>
      </c>
    </row>
    <row r="70" spans="1:6">
      <c r="A70" s="4" t="s">
        <v>43</v>
      </c>
      <c r="C70" s="5" t="n">
        <v>22</v>
      </c>
    </row>
    <row r="71" spans="1:6">
      <c r="A71" s="4" t="s">
        <v>963</v>
      </c>
      <c r="C71" s="5" t="n">
        <v>8112</v>
      </c>
    </row>
    <row r="72" spans="1:6">
      <c r="A72" s="4" t="s">
        <v>46</v>
      </c>
      <c r="C72" s="5" t="n">
        <v>446</v>
      </c>
    </row>
    <row r="73" spans="1:6">
      <c r="A73" s="4" t="s">
        <v>47</v>
      </c>
      <c r="C73" s="5" t="n">
        <v>209</v>
      </c>
    </row>
    <row r="74" spans="1:6">
      <c r="A74" s="4" t="s">
        <v>48</v>
      </c>
      <c r="C74" s="5" t="n">
        <v>0</v>
      </c>
    </row>
    <row r="75" spans="1:6">
      <c r="A75" s="4" t="s">
        <v>49</v>
      </c>
      <c r="C75" s="5" t="n">
        <v>171</v>
      </c>
    </row>
    <row r="76" spans="1:6">
      <c r="A76" s="4" t="s">
        <v>964</v>
      </c>
      <c r="C76" s="5" t="n">
        <v>826</v>
      </c>
    </row>
    <row r="77" spans="1:6">
      <c r="A77" s="4" t="s">
        <v>51</v>
      </c>
      <c r="C77" s="5" t="n">
        <v>117</v>
      </c>
    </row>
    <row r="78" spans="1:6">
      <c r="A78" s="4" t="s">
        <v>52</v>
      </c>
      <c r="C78" s="5" t="n">
        <v>2575</v>
      </c>
    </row>
    <row r="79" spans="1:6">
      <c r="A79" s="4" t="s">
        <v>49</v>
      </c>
      <c r="C79" s="5" t="n">
        <v>65</v>
      </c>
    </row>
    <row r="80" spans="1:6">
      <c r="A80" s="4" t="s">
        <v>54</v>
      </c>
      <c r="C80" s="5" t="n">
        <v>32</v>
      </c>
    </row>
    <row r="81" spans="1:6">
      <c r="A81" s="4" t="s">
        <v>56</v>
      </c>
      <c r="C81" s="5" t="n">
        <v>445</v>
      </c>
    </row>
    <row r="82" spans="1:6">
      <c r="A82" s="4" t="s">
        <v>60</v>
      </c>
      <c r="C82" s="5" t="n">
        <v>232</v>
      </c>
    </row>
    <row r="83" spans="1:6">
      <c r="A83" s="4" t="s">
        <v>61</v>
      </c>
      <c r="C83" s="5" t="n">
        <v>4</v>
      </c>
    </row>
    <row r="84" spans="1:6">
      <c r="A84" s="4" t="s">
        <v>62</v>
      </c>
      <c r="C84" s="5" t="n">
        <v>7479</v>
      </c>
    </row>
    <row r="85" spans="1:6">
      <c r="A85" s="4" t="s">
        <v>63</v>
      </c>
      <c r="C85" s="5" t="n">
        <v>-3663</v>
      </c>
    </row>
    <row r="86" spans="1:6">
      <c r="A86" s="4" t="s">
        <v>965</v>
      </c>
      <c r="C86" s="5" t="n">
        <v>4052</v>
      </c>
    </row>
    <row r="87" spans="1:6">
      <c r="A87" s="4" t="s">
        <v>966</v>
      </c>
      <c r="C87" s="6" t="n">
        <v>8112</v>
      </c>
    </row>
    <row r="88" spans="1:6"/>
    <row r="89" spans="1:6">
      <c r="A89" s="4" t="s">
        <v>53</v>
      </c>
      <c r="B89" s="4" t="s">
        <v>66</v>
      </c>
    </row>
    <row r="90" spans="1:6">
      <c r="A90" s="4" t="s">
        <v>106</v>
      </c>
      <c r="B90" s="4" t="s">
        <v>981</v>
      </c>
    </row>
  </sheetData>
  <mergeCells count="4">
    <mergeCell ref="A1:B1"/>
    <mergeCell ref="A88:E88"/>
    <mergeCell ref="B89:E89"/>
    <mergeCell ref="B90:E9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82</v>
      </c>
      <c r="B1" s="2" t="s">
        <v>460</v>
      </c>
      <c r="J1" s="2" t="s">
        <v>1</v>
      </c>
    </row>
    <row r="2" spans="1:14">
      <c r="B2" s="2" t="s">
        <v>2</v>
      </c>
      <c r="C2" s="2" t="s">
        <v>481</v>
      </c>
      <c r="D2" s="2" t="s">
        <v>4</v>
      </c>
      <c r="E2" s="2" t="s">
        <v>507</v>
      </c>
      <c r="F2" s="2" t="s">
        <v>30</v>
      </c>
      <c r="G2" s="2" t="s">
        <v>508</v>
      </c>
      <c r="H2" s="2" t="s">
        <v>482</v>
      </c>
      <c r="I2" s="2" t="s">
        <v>509</v>
      </c>
      <c r="J2" s="2" t="s">
        <v>2</v>
      </c>
      <c r="K2" s="2" t="s">
        <v>30</v>
      </c>
      <c r="M2" s="2" t="s">
        <v>77</v>
      </c>
    </row>
    <row r="3" spans="1:14">
      <c r="A3" s="3" t="s">
        <v>983</v>
      </c>
    </row>
    <row r="4" spans="1:14">
      <c r="A4" s="4" t="s">
        <v>82</v>
      </c>
      <c r="B4" s="6" t="n">
        <v>439</v>
      </c>
      <c r="C4" s="6" t="n">
        <v>326</v>
      </c>
      <c r="D4" s="6" t="n">
        <v>289</v>
      </c>
      <c r="E4" s="6" t="n">
        <v>253</v>
      </c>
      <c r="F4" s="6" t="n">
        <v>231</v>
      </c>
      <c r="G4" s="6" t="n">
        <v>188</v>
      </c>
      <c r="H4" s="6" t="n">
        <v>176</v>
      </c>
      <c r="I4" s="6" t="n">
        <v>127</v>
      </c>
      <c r="J4" s="6" t="n">
        <v>1307</v>
      </c>
      <c r="K4" s="6" t="n">
        <v>722</v>
      </c>
      <c r="M4" s="6" t="n">
        <v>655</v>
      </c>
    </row>
    <row r="5" spans="1:14">
      <c r="A5" s="4" t="s">
        <v>83</v>
      </c>
      <c r="B5" s="5" t="n">
        <v>-210</v>
      </c>
      <c r="C5" s="5" t="n">
        <v>-106</v>
      </c>
      <c r="D5" s="5" t="n">
        <v>116</v>
      </c>
      <c r="E5" s="5" t="n">
        <v>203</v>
      </c>
      <c r="F5" s="5" t="n">
        <v>-148</v>
      </c>
      <c r="G5" s="5" t="n">
        <v>38</v>
      </c>
      <c r="H5" s="5" t="n">
        <v>-154</v>
      </c>
      <c r="I5" s="5" t="n">
        <v>57</v>
      </c>
      <c r="J5" s="5" t="n">
        <v>3</v>
      </c>
      <c r="K5" s="5" t="n">
        <v>-207</v>
      </c>
      <c r="M5" s="5" t="n">
        <v>418</v>
      </c>
    </row>
    <row r="6" spans="1:14">
      <c r="A6" s="4" t="s">
        <v>84</v>
      </c>
      <c r="B6" s="5" t="n">
        <v>8</v>
      </c>
      <c r="C6" s="5" t="n">
        <v>4</v>
      </c>
      <c r="D6" s="5" t="n">
        <v>8</v>
      </c>
      <c r="E6" s="5" t="n">
        <v>5</v>
      </c>
      <c r="F6" s="5" t="n">
        <v>5</v>
      </c>
      <c r="G6" s="5" t="n">
        <v>25</v>
      </c>
      <c r="H6" s="5" t="n">
        <v>116</v>
      </c>
      <c r="I6" s="5" t="n">
        <v>31</v>
      </c>
      <c r="J6" s="5" t="n">
        <v>25</v>
      </c>
      <c r="K6" s="5" t="n">
        <v>177</v>
      </c>
      <c r="M6" s="5" t="n">
        <v>286</v>
      </c>
    </row>
    <row r="7" spans="1:14">
      <c r="A7" s="4" t="s">
        <v>37</v>
      </c>
      <c r="B7" s="5" t="n">
        <v>1</v>
      </c>
      <c r="I7" s="5" t="n">
        <v>1</v>
      </c>
      <c r="J7" s="5" t="n">
        <v>1</v>
      </c>
      <c r="K7" s="5" t="n">
        <v>1</v>
      </c>
      <c r="M7" s="5" t="n">
        <v>7</v>
      </c>
    </row>
    <row r="8" spans="1:14">
      <c r="A8" s="4" t="s">
        <v>85</v>
      </c>
      <c r="B8" s="5" t="n">
        <v>238</v>
      </c>
      <c r="C8" s="5" t="n">
        <v>224</v>
      </c>
      <c r="D8" s="5" t="n">
        <v>413</v>
      </c>
      <c r="E8" s="5" t="n">
        <v>461</v>
      </c>
      <c r="F8" s="5" t="n">
        <v>88</v>
      </c>
      <c r="G8" s="5" t="n">
        <v>251</v>
      </c>
      <c r="H8" s="5" t="n">
        <v>138</v>
      </c>
      <c r="I8" s="5" t="n">
        <v>216</v>
      </c>
      <c r="J8" s="5" t="n">
        <v>1336</v>
      </c>
      <c r="K8" s="5" t="n">
        <v>693</v>
      </c>
      <c r="M8" s="5" t="n">
        <v>1366</v>
      </c>
    </row>
    <row r="9" spans="1:14">
      <c r="A9" s="4" t="s">
        <v>984</v>
      </c>
      <c r="B9" s="5" t="n">
        <v>337</v>
      </c>
      <c r="C9" s="5" t="n">
        <v>302</v>
      </c>
      <c r="D9" s="5" t="n">
        <v>297</v>
      </c>
      <c r="E9" s="5" t="n">
        <v>279</v>
      </c>
      <c r="F9" s="5" t="n">
        <v>255</v>
      </c>
      <c r="G9" s="5" t="n">
        <v>264</v>
      </c>
      <c r="H9" s="5" t="n">
        <v>384</v>
      </c>
      <c r="I9" s="5" t="n">
        <v>269</v>
      </c>
    </row>
    <row r="10" spans="1:14">
      <c r="A10" s="4" t="s">
        <v>985</v>
      </c>
      <c r="B10" s="5" t="n">
        <v>-31</v>
      </c>
      <c r="C10" s="5" t="n">
        <v>-150</v>
      </c>
      <c r="D10" s="5" t="n">
        <v>76</v>
      </c>
      <c r="E10" s="5" t="n">
        <v>94</v>
      </c>
      <c r="F10" s="5" t="n">
        <v>-171</v>
      </c>
      <c r="G10" s="5" t="n">
        <v>-218</v>
      </c>
      <c r="H10" s="5" t="n">
        <v>-223</v>
      </c>
      <c r="I10" s="5" t="n">
        <v>0</v>
      </c>
      <c r="J10" s="5" t="n">
        <v>-11</v>
      </c>
      <c r="K10" s="5" t="n">
        <v>-612</v>
      </c>
      <c r="M10" s="5" t="n">
        <v>-4</v>
      </c>
    </row>
    <row r="11" spans="1:14">
      <c r="A11" s="4" t="s">
        <v>986</v>
      </c>
      <c r="B11" s="5" t="n">
        <v>-7</v>
      </c>
      <c r="C11" s="5" t="n">
        <v>4</v>
      </c>
      <c r="D11" s="5" t="n">
        <v>0</v>
      </c>
      <c r="E11" s="5" t="n">
        <v>-2</v>
      </c>
      <c r="F11" s="5" t="n">
        <v>-1</v>
      </c>
      <c r="G11" s="5" t="n">
        <v>-1</v>
      </c>
      <c r="H11" s="5" t="n">
        <v>25</v>
      </c>
      <c r="I11" s="5" t="n">
        <v>-12</v>
      </c>
      <c r="J11" s="5" t="n">
        <v>-5</v>
      </c>
      <c r="K11" s="5" t="n">
        <v>11</v>
      </c>
      <c r="L11" s="4" t="s">
        <v>53</v>
      </c>
      <c r="M11" s="5" t="n">
        <v>-1722</v>
      </c>
      <c r="N11" s="4" t="s">
        <v>53</v>
      </c>
    </row>
    <row r="12" spans="1:14">
      <c r="A12" s="4" t="s">
        <v>136</v>
      </c>
      <c r="B12" s="5" t="n">
        <v>-38</v>
      </c>
      <c r="C12" s="5" t="n">
        <v>-146</v>
      </c>
      <c r="D12" s="5" t="n">
        <v>76</v>
      </c>
      <c r="E12" s="5" t="n">
        <v>92</v>
      </c>
      <c r="F12" s="5" t="n">
        <v>-172</v>
      </c>
      <c r="G12" s="5" t="n">
        <v>-219</v>
      </c>
      <c r="H12" s="5" t="n">
        <v>-198</v>
      </c>
      <c r="I12" s="5" t="n">
        <v>-12</v>
      </c>
      <c r="J12" s="5" t="n">
        <v>-16</v>
      </c>
      <c r="K12" s="5" t="n">
        <v>-601</v>
      </c>
      <c r="M12" s="5" t="n">
        <v>-1726</v>
      </c>
    </row>
    <row r="13" spans="1:14">
      <c r="A13" s="4" t="s">
        <v>113</v>
      </c>
      <c r="B13" s="5" t="n">
        <v>-35</v>
      </c>
      <c r="C13" s="5" t="n">
        <v>-153</v>
      </c>
      <c r="D13" s="5" t="n">
        <v>72</v>
      </c>
      <c r="E13" s="5" t="n">
        <v>90</v>
      </c>
      <c r="F13" s="5" t="n">
        <v>-174</v>
      </c>
      <c r="G13" s="5" t="n">
        <v>-244</v>
      </c>
      <c r="H13" s="5" t="n">
        <v>-229</v>
      </c>
      <c r="I13" s="5" t="n">
        <v>-5</v>
      </c>
      <c r="J13" s="5" t="n">
        <v>-26</v>
      </c>
      <c r="K13" s="5" t="n">
        <v>-652</v>
      </c>
      <c r="M13" s="5" t="n">
        <v>-13</v>
      </c>
    </row>
    <row r="14" spans="1:14">
      <c r="A14" s="4" t="s">
        <v>114</v>
      </c>
      <c r="B14" s="5" t="n">
        <v>-7</v>
      </c>
      <c r="C14" s="5" t="n">
        <v>4</v>
      </c>
      <c r="D14" s="5" t="n">
        <v>0</v>
      </c>
      <c r="E14" s="5" t="n">
        <v>-2</v>
      </c>
      <c r="F14" s="5" t="n">
        <v>-1</v>
      </c>
      <c r="G14" s="5" t="n">
        <v>-1</v>
      </c>
      <c r="H14" s="5" t="n">
        <v>25</v>
      </c>
      <c r="I14" s="5" t="n">
        <v>-12</v>
      </c>
      <c r="J14" s="5" t="n">
        <v>-5</v>
      </c>
      <c r="K14" s="5" t="n">
        <v>11</v>
      </c>
      <c r="M14" s="5" t="n">
        <v>-1723</v>
      </c>
    </row>
    <row r="15" spans="1:14">
      <c r="A15" s="4" t="s">
        <v>109</v>
      </c>
      <c r="B15" s="6" t="n">
        <v>-42</v>
      </c>
      <c r="C15" s="6" t="n">
        <v>-149</v>
      </c>
      <c r="D15" s="6" t="n">
        <v>72</v>
      </c>
      <c r="E15" s="6" t="n">
        <v>88</v>
      </c>
      <c r="F15" s="6" t="n">
        <v>-175</v>
      </c>
      <c r="G15" s="6" t="n">
        <v>-245</v>
      </c>
      <c r="H15" s="6" t="n">
        <v>-204</v>
      </c>
      <c r="I15" s="6" t="n">
        <v>-17</v>
      </c>
      <c r="J15" s="6" t="n">
        <v>-16</v>
      </c>
      <c r="K15" s="6" t="n">
        <v>-601</v>
      </c>
      <c r="M15" s="6" t="n">
        <v>-1727</v>
      </c>
    </row>
    <row r="16" spans="1:14">
      <c r="A16" s="4" t="s">
        <v>987</v>
      </c>
      <c r="B16" s="7" t="n">
        <v>-0.09</v>
      </c>
      <c r="C16" s="7" t="n">
        <v>-0.39</v>
      </c>
      <c r="D16" s="7" t="n">
        <v>0.18</v>
      </c>
      <c r="E16" s="7" t="n">
        <v>0.23</v>
      </c>
      <c r="F16" s="7" t="n">
        <v>-0.51</v>
      </c>
      <c r="G16" s="7" t="n">
        <v>-0.72</v>
      </c>
      <c r="H16" s="7" t="n">
        <v>-0.76</v>
      </c>
      <c r="I16" s="7" t="n">
        <v>-0.02</v>
      </c>
      <c r="J16" s="7" t="n">
        <v>-0.06</v>
      </c>
      <c r="K16" s="7" t="n">
        <v>-2.08</v>
      </c>
      <c r="M16" s="7" t="n">
        <v>-0.06</v>
      </c>
    </row>
    <row r="17" spans="1:14">
      <c r="A17" s="4" t="s">
        <v>988</v>
      </c>
      <c r="B17" s="8" t="n">
        <v>-0.01</v>
      </c>
      <c r="C17" s="8" t="n">
        <v>0.01</v>
      </c>
      <c r="D17" s="5" t="n">
        <v>0</v>
      </c>
      <c r="E17" s="5" t="n">
        <v>0</v>
      </c>
      <c r="F17" s="5" t="n">
        <v>0</v>
      </c>
      <c r="G17" s="5" t="n">
        <v>0</v>
      </c>
      <c r="H17" s="8" t="n">
        <v>0.08</v>
      </c>
      <c r="I17" s="8" t="n">
        <v>-0.04</v>
      </c>
    </row>
    <row r="18" spans="1:14">
      <c r="A18" s="4" t="s">
        <v>989</v>
      </c>
      <c r="B18" s="8" t="n">
        <v>-0.1</v>
      </c>
      <c r="C18" s="8" t="n">
        <v>-0.38</v>
      </c>
      <c r="D18" s="8" t="n">
        <v>0.18</v>
      </c>
      <c r="E18" s="8" t="n">
        <v>0.23</v>
      </c>
      <c r="F18" s="8" t="n">
        <v>-0.51</v>
      </c>
      <c r="G18" s="8" t="n">
        <v>-0.72</v>
      </c>
      <c r="H18" s="8" t="n">
        <v>-0.68</v>
      </c>
      <c r="I18" s="8" t="n">
        <v>-0.06</v>
      </c>
    </row>
    <row r="19" spans="1:14">
      <c r="A19" s="4" t="s">
        <v>990</v>
      </c>
      <c r="B19" s="8" t="n">
        <v>-0.09</v>
      </c>
      <c r="C19" s="8" t="n">
        <v>-0.39</v>
      </c>
      <c r="D19" s="8" t="n">
        <v>0.18</v>
      </c>
      <c r="E19" s="8" t="n">
        <v>0.22</v>
      </c>
      <c r="F19" s="8" t="n">
        <v>-0.51</v>
      </c>
      <c r="G19" s="8" t="n">
        <v>-0.72</v>
      </c>
      <c r="H19" s="8" t="n">
        <v>-0.76</v>
      </c>
      <c r="I19" s="8" t="n">
        <v>-0.02</v>
      </c>
      <c r="J19" s="7" t="n">
        <v>-0.06</v>
      </c>
      <c r="K19" s="7" t="n">
        <v>-2.08</v>
      </c>
      <c r="M19" s="7" t="n">
        <v>-0.06</v>
      </c>
    </row>
    <row r="20" spans="1:14">
      <c r="A20" s="4" t="s">
        <v>991</v>
      </c>
      <c r="B20" s="8" t="n">
        <v>-0.01</v>
      </c>
      <c r="C20" s="8" t="n">
        <v>0.01</v>
      </c>
      <c r="D20" s="5" t="n">
        <v>0</v>
      </c>
      <c r="E20" s="5" t="n">
        <v>0</v>
      </c>
      <c r="F20" s="5" t="n">
        <v>0</v>
      </c>
      <c r="G20" s="5" t="n">
        <v>0</v>
      </c>
      <c r="H20" s="8" t="n">
        <v>0.08</v>
      </c>
      <c r="I20" s="8" t="n">
        <v>-0.04</v>
      </c>
    </row>
    <row r="21" spans="1:14">
      <c r="A21" s="4" t="s">
        <v>992</v>
      </c>
      <c r="B21" s="7" t="n">
        <v>-0.1</v>
      </c>
      <c r="C21" s="7" t="n">
        <v>-0.38</v>
      </c>
      <c r="D21" s="7" t="n">
        <v>0.18</v>
      </c>
      <c r="E21" s="7" t="n">
        <v>0.22</v>
      </c>
      <c r="F21" s="7" t="n">
        <v>-0.51</v>
      </c>
      <c r="G21" s="7" t="n">
        <v>-0.72</v>
      </c>
      <c r="H21" s="7" t="n">
        <v>-0.68</v>
      </c>
      <c r="I21" s="7" t="n">
        <v>-0.06</v>
      </c>
    </row>
    <row r="22" spans="1:14"/>
    <row r="23" spans="1:14">
      <c r="A23" s="4" t="s">
        <v>53</v>
      </c>
      <c r="B23" s="4" t="s">
        <v>121</v>
      </c>
    </row>
  </sheetData>
  <mergeCells count="7">
    <mergeCell ref="A1:A2"/>
    <mergeCell ref="B1:I1"/>
    <mergeCell ref="J1:N1"/>
    <mergeCell ref="K2:L2"/>
    <mergeCell ref="M2:N2"/>
    <mergeCell ref="A22:N22"/>
    <mergeCell ref="B23:N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93</v>
      </c>
      <c r="B1" s="2" t="s">
        <v>460</v>
      </c>
      <c r="I1" s="2" t="s">
        <v>1</v>
      </c>
    </row>
    <row r="2" spans="1:11">
      <c r="B2" s="2" t="s">
        <v>2</v>
      </c>
      <c r="C2" s="2" t="s">
        <v>481</v>
      </c>
      <c r="D2" s="2" t="s">
        <v>507</v>
      </c>
      <c r="E2" s="2" t="s">
        <v>30</v>
      </c>
      <c r="F2" s="2" t="s">
        <v>508</v>
      </c>
      <c r="G2" s="2" t="s">
        <v>482</v>
      </c>
      <c r="H2" s="2" t="s">
        <v>509</v>
      </c>
      <c r="I2" s="2" t="s">
        <v>2</v>
      </c>
      <c r="J2" s="2" t="s">
        <v>30</v>
      </c>
      <c r="K2" s="2" t="s">
        <v>77</v>
      </c>
    </row>
    <row r="3" spans="1:11">
      <c r="A3" s="3" t="s">
        <v>983</v>
      </c>
    </row>
    <row r="4" spans="1:11">
      <c r="A4" s="4" t="s">
        <v>994</v>
      </c>
      <c r="D4" s="6" t="n">
        <v>23</v>
      </c>
    </row>
    <row r="5" spans="1:11">
      <c r="A5" s="4" t="s">
        <v>562</v>
      </c>
      <c r="C5" s="6" t="n">
        <v>-60</v>
      </c>
      <c r="I5" s="6" t="n">
        <v>-60</v>
      </c>
      <c r="K5" s="6" t="n">
        <v>-2308</v>
      </c>
    </row>
    <row r="6" spans="1:11">
      <c r="A6" s="4" t="s">
        <v>100</v>
      </c>
      <c r="C6" s="5" t="n">
        <v>-17</v>
      </c>
      <c r="I6" s="5" t="n">
        <v>-17</v>
      </c>
      <c r="J6" s="6" t="n">
        <v>-1</v>
      </c>
      <c r="K6" s="5" t="n">
        <v>-65</v>
      </c>
    </row>
    <row r="7" spans="1:11">
      <c r="A7" s="4" t="s">
        <v>485</v>
      </c>
      <c r="I7" s="5" t="n">
        <v>5</v>
      </c>
      <c r="J7" s="5" t="n">
        <v>0</v>
      </c>
      <c r="K7" s="5" t="n">
        <v>187</v>
      </c>
    </row>
    <row r="8" spans="1:11">
      <c r="A8" s="4" t="s">
        <v>696</v>
      </c>
      <c r="B8" s="6" t="n">
        <v>92</v>
      </c>
      <c r="I8" s="5" t="n">
        <v>92</v>
      </c>
      <c r="J8" s="5" t="n">
        <v>0</v>
      </c>
      <c r="K8" s="5" t="n">
        <v>0</v>
      </c>
    </row>
    <row r="9" spans="1:11">
      <c r="A9" s="4" t="s">
        <v>704</v>
      </c>
      <c r="H9" s="6" t="n">
        <v>14</v>
      </c>
      <c r="I9" s="5" t="n">
        <v>-12</v>
      </c>
      <c r="J9" s="5" t="n">
        <v>15</v>
      </c>
      <c r="K9" s="5" t="n">
        <v>7</v>
      </c>
    </row>
    <row r="10" spans="1:11">
      <c r="A10" s="4" t="s">
        <v>559</v>
      </c>
      <c r="F10" s="6" t="n">
        <v>238</v>
      </c>
      <c r="J10" s="5" t="n">
        <v>-238</v>
      </c>
    </row>
    <row r="11" spans="1:11">
      <c r="A11" s="4" t="s">
        <v>563</v>
      </c>
    </row>
    <row r="12" spans="1:11">
      <c r="A12" s="3" t="s">
        <v>983</v>
      </c>
    </row>
    <row r="13" spans="1:11">
      <c r="A13" s="4" t="s">
        <v>564</v>
      </c>
      <c r="B13" s="5" t="n">
        <v>11</v>
      </c>
      <c r="C13" s="5" t="n">
        <v>115</v>
      </c>
      <c r="D13" s="6" t="n">
        <v>34</v>
      </c>
      <c r="I13" s="5" t="n">
        <v>103</v>
      </c>
    </row>
    <row r="14" spans="1:11">
      <c r="A14" s="4" t="s">
        <v>568</v>
      </c>
    </row>
    <row r="15" spans="1:11">
      <c r="A15" s="3" t="s">
        <v>983</v>
      </c>
    </row>
    <row r="16" spans="1:11">
      <c r="A16" s="4" t="s">
        <v>564</v>
      </c>
      <c r="E16" s="6" t="n">
        <v>18</v>
      </c>
      <c r="F16" s="6" t="n">
        <v>11</v>
      </c>
      <c r="G16" s="6" t="n">
        <v>5</v>
      </c>
      <c r="H16" s="6" t="n">
        <v>199</v>
      </c>
    </row>
    <row r="17" spans="1:11">
      <c r="A17" s="4" t="s">
        <v>491</v>
      </c>
    </row>
    <row r="18" spans="1:11">
      <c r="A18" s="3" t="s">
        <v>983</v>
      </c>
    </row>
    <row r="19" spans="1:11">
      <c r="A19" s="4" t="s">
        <v>498</v>
      </c>
      <c r="C19" s="6" t="n">
        <v>10</v>
      </c>
      <c r="I19" s="6" t="n">
        <v>10</v>
      </c>
    </row>
    <row r="20" spans="1:11">
      <c r="A20" s="4" t="s">
        <v>485</v>
      </c>
      <c r="J20" s="5" t="n">
        <v>104</v>
      </c>
    </row>
    <row r="21" spans="1:11">
      <c r="A21" s="4" t="s">
        <v>488</v>
      </c>
      <c r="G21" s="6" t="n">
        <v>52</v>
      </c>
      <c r="J21" s="6" t="n">
        <v>52</v>
      </c>
    </row>
    <row r="22" spans="1:11">
      <c r="A22" s="4" t="s">
        <v>499</v>
      </c>
    </row>
    <row r="23" spans="1:11">
      <c r="A23" s="3" t="s">
        <v>983</v>
      </c>
    </row>
    <row r="24" spans="1:11">
      <c r="A24" s="4" t="s">
        <v>485</v>
      </c>
      <c r="B24" s="6" t="n">
        <v>5</v>
      </c>
      <c r="K24" s="5" t="n">
        <v>187</v>
      </c>
    </row>
    <row r="25" spans="1:11">
      <c r="A25" s="4" t="s">
        <v>488</v>
      </c>
      <c r="K25" s="6" t="n">
        <v>-15</v>
      </c>
    </row>
  </sheetData>
  <mergeCells count="3">
    <mergeCell ref="A1:A2"/>
    <mergeCell ref="B1:H1"/>
    <mergeCell ref="I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0</v>
      </c>
    </row>
    <row r="3" spans="1:3">
      <c r="A3" s="3" t="s">
        <v>996</v>
      </c>
    </row>
    <row r="4" spans="1:3">
      <c r="A4" s="4" t="s">
        <v>997</v>
      </c>
      <c r="B4" s="6" t="n">
        <v>7208</v>
      </c>
      <c r="C4" s="6" t="n">
        <v>5616</v>
      </c>
    </row>
    <row r="5" spans="1:3">
      <c r="A5" s="4" t="s">
        <v>998</v>
      </c>
      <c r="B5" s="5" t="n">
        <v>2334</v>
      </c>
      <c r="C5" s="5" t="n">
        <v>2065</v>
      </c>
    </row>
    <row r="6" spans="1:3">
      <c r="A6" s="4" t="s">
        <v>999</v>
      </c>
      <c r="B6" s="5" t="n">
        <v>9542</v>
      </c>
      <c r="C6" s="5" t="n">
        <v>7681</v>
      </c>
    </row>
    <row r="7" spans="1:3">
      <c r="A7" s="4" t="s">
        <v>1000</v>
      </c>
      <c r="B7" s="5" t="n">
        <v>-2338</v>
      </c>
      <c r="C7" s="5" t="n">
        <v>-1722</v>
      </c>
    </row>
    <row r="8" spans="1:3">
      <c r="A8" s="4" t="s">
        <v>1001</v>
      </c>
      <c r="B8" s="5" t="n">
        <v>7204</v>
      </c>
      <c r="C8" s="5" t="n">
        <v>5959</v>
      </c>
    </row>
    <row r="9" spans="1:3">
      <c r="A9" s="4" t="s">
        <v>1002</v>
      </c>
      <c r="B9" s="6" t="n">
        <v>223</v>
      </c>
      <c r="C9" s="6" t="n">
        <v>17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003</v>
      </c>
      <c r="B1" s="2" t="s">
        <v>1</v>
      </c>
    </row>
    <row r="2" spans="1:4">
      <c r="B2" s="2" t="s">
        <v>1004</v>
      </c>
      <c r="C2" s="2" t="s">
        <v>1005</v>
      </c>
      <c r="D2" s="2" t="s">
        <v>1006</v>
      </c>
    </row>
    <row r="3" spans="1:4">
      <c r="A3" s="3" t="s">
        <v>556</v>
      </c>
    </row>
    <row r="4" spans="1:4">
      <c r="A4" s="4" t="s">
        <v>474</v>
      </c>
      <c r="B4" s="6" t="n">
        <v>200</v>
      </c>
    </row>
    <row r="5" spans="1:4">
      <c r="A5" s="4" t="s">
        <v>1007</v>
      </c>
      <c r="B5" s="5" t="n">
        <v>864</v>
      </c>
      <c r="C5" s="6" t="n">
        <v>84</v>
      </c>
      <c r="D5" s="6" t="n">
        <v>3208</v>
      </c>
    </row>
    <row r="6" spans="1:4">
      <c r="A6" s="4" t="s">
        <v>91</v>
      </c>
      <c r="B6" s="5" t="n">
        <v>5</v>
      </c>
      <c r="C6" s="5" t="n">
        <v>5</v>
      </c>
      <c r="D6" s="5" t="n">
        <v>84</v>
      </c>
    </row>
    <row r="7" spans="1:4">
      <c r="A7" s="4" t="s">
        <v>1008</v>
      </c>
      <c r="B7" s="5" t="n">
        <v>1048</v>
      </c>
      <c r="C7" s="5" t="n">
        <v>471</v>
      </c>
      <c r="D7" s="5" t="n">
        <v>657</v>
      </c>
    </row>
    <row r="8" spans="1:4">
      <c r="A8" s="4" t="s">
        <v>1009</v>
      </c>
      <c r="B8" s="5" t="n">
        <v>1917</v>
      </c>
      <c r="C8" s="5" t="n">
        <v>560</v>
      </c>
      <c r="D8" s="5" t="n">
        <v>3949</v>
      </c>
    </row>
    <row r="9" spans="1:4">
      <c r="A9" s="4" t="s">
        <v>563</v>
      </c>
    </row>
    <row r="10" spans="1:4">
      <c r="A10" s="3" t="s">
        <v>556</v>
      </c>
    </row>
    <row r="11" spans="1:4">
      <c r="A11" s="4" t="s">
        <v>474</v>
      </c>
      <c r="B11" s="6" t="n">
        <v>195</v>
      </c>
    </row>
    <row r="12" spans="1:4">
      <c r="A12" s="4" t="s">
        <v>491</v>
      </c>
    </row>
    <row r="13" spans="1:4">
      <c r="A13" s="3" t="s">
        <v>556</v>
      </c>
    </row>
    <row r="14" spans="1:4">
      <c r="A14" s="4" t="s">
        <v>1008</v>
      </c>
      <c r="C14" s="6" t="n">
        <v>27</v>
      </c>
      <c r="D14" s="6" t="n">
        <v>106</v>
      </c>
    </row>
    <row r="15" spans="1:4">
      <c r="A15" s="4" t="s">
        <v>1010</v>
      </c>
    </row>
    <row r="16" spans="1:4">
      <c r="A16" s="3" t="s">
        <v>556</v>
      </c>
    </row>
    <row r="17" spans="1:4">
      <c r="A17" s="4" t="s">
        <v>1011</v>
      </c>
      <c r="B17" s="9" t="n">
        <v>23.8</v>
      </c>
      <c r="C17" s="9" t="n">
        <v>2.5</v>
      </c>
      <c r="D17" s="5" t="n">
        <v>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1012</v>
      </c>
      <c r="B1" s="2" t="s">
        <v>1</v>
      </c>
    </row>
    <row r="2" spans="1:5">
      <c r="B2" s="2" t="s">
        <v>1013</v>
      </c>
      <c r="C2" s="2" t="s">
        <v>1014</v>
      </c>
      <c r="D2" s="2" t="s">
        <v>1015</v>
      </c>
      <c r="E2" s="2" t="s">
        <v>1016</v>
      </c>
    </row>
    <row r="3" spans="1:5">
      <c r="A3" s="3" t="s">
        <v>1017</v>
      </c>
    </row>
    <row r="4" spans="1:5">
      <c r="A4" s="4" t="s">
        <v>1018</v>
      </c>
      <c r="B4" s="9" t="n">
        <v>-21.8</v>
      </c>
      <c r="C4" s="5" t="n">
        <v>-49</v>
      </c>
      <c r="D4" s="5" t="n">
        <v>-209</v>
      </c>
    </row>
    <row r="5" spans="1:5">
      <c r="A5" s="4" t="s">
        <v>1019</v>
      </c>
      <c r="B5" s="4" t="s">
        <v>1020</v>
      </c>
    </row>
    <row r="6" spans="1:5">
      <c r="A6" s="4" t="s">
        <v>1021</v>
      </c>
    </row>
    <row r="7" spans="1:5">
      <c r="A7" s="3" t="s">
        <v>1017</v>
      </c>
    </row>
    <row r="8" spans="1:5">
      <c r="A8" s="4" t="s">
        <v>1022</v>
      </c>
      <c r="B8" s="9" t="n">
        <v>4.7</v>
      </c>
      <c r="C8" s="9" t="n">
        <v>-3.8</v>
      </c>
      <c r="D8" s="9" t="n">
        <v>-31.9</v>
      </c>
    </row>
    <row r="9" spans="1:5">
      <c r="A9" s="4" t="s">
        <v>1023</v>
      </c>
      <c r="B9" s="9" t="n">
        <v>263.7</v>
      </c>
      <c r="C9" s="9" t="n">
        <v>174.6</v>
      </c>
      <c r="D9" s="9" t="n">
        <v>142.7</v>
      </c>
      <c r="E9" s="9" t="n">
        <v>130.8</v>
      </c>
    </row>
    <row r="10" spans="1:5">
      <c r="A10" s="4" t="s">
        <v>1024</v>
      </c>
      <c r="B10" s="9" t="n">
        <v>-1.7</v>
      </c>
      <c r="C10" s="9" t="n">
        <v>-5.5</v>
      </c>
      <c r="D10" s="5" t="n">
        <v>0</v>
      </c>
    </row>
    <row r="11" spans="1:5">
      <c r="A11" s="4" t="s">
        <v>1025</v>
      </c>
      <c r="B11" s="9" t="n">
        <v>86.7</v>
      </c>
      <c r="C11" s="9" t="n">
        <v>54.9</v>
      </c>
      <c r="D11" s="9" t="n">
        <v>17.1</v>
      </c>
    </row>
    <row r="12" spans="1:5">
      <c r="A12" s="4" t="s">
        <v>1026</v>
      </c>
      <c r="B12" s="9" t="n">
        <v>-22.4</v>
      </c>
      <c r="C12" s="9" t="n">
        <v>-15.3</v>
      </c>
      <c r="D12" s="9" t="n">
        <v>-13.1</v>
      </c>
    </row>
    <row r="13" spans="1:5">
      <c r="A13" s="4" t="s">
        <v>1027</v>
      </c>
      <c r="B13" s="9" t="n">
        <v>21.8</v>
      </c>
      <c r="C13" s="9" t="n">
        <v>1.6</v>
      </c>
      <c r="D13" s="9" t="n">
        <v>39.8</v>
      </c>
    </row>
    <row r="14" spans="1:5">
      <c r="A14" s="4" t="s">
        <v>1028</v>
      </c>
      <c r="B14" s="9" t="n">
        <v>133.4</v>
      </c>
      <c r="C14" s="9" t="n">
        <v>90.2</v>
      </c>
      <c r="D14" s="9" t="n">
        <v>59.7</v>
      </c>
    </row>
    <row r="15" spans="1:5">
      <c r="A15" s="4" t="s">
        <v>1029</v>
      </c>
      <c r="B15" s="9" t="n">
        <v>130.3</v>
      </c>
      <c r="C15" s="9" t="n">
        <v>84.40000000000001</v>
      </c>
      <c r="D15" s="5" t="n">
        <v>83</v>
      </c>
    </row>
    <row r="16" spans="1:5">
      <c r="A16" s="4" t="s">
        <v>1030</v>
      </c>
    </row>
    <row r="17" spans="1:5">
      <c r="A17" s="3" t="s">
        <v>1017</v>
      </c>
    </row>
    <row r="18" spans="1:5">
      <c r="A18" s="4" t="s">
        <v>1031</v>
      </c>
      <c r="B18" s="5" t="n">
        <v>-8400</v>
      </c>
      <c r="C18" s="5" t="n">
        <v>-50200</v>
      </c>
      <c r="D18" s="5" t="n">
        <v>-624600</v>
      </c>
    </row>
    <row r="19" spans="1:5">
      <c r="A19" s="4" t="s">
        <v>1032</v>
      </c>
      <c r="B19" s="5" t="n">
        <v>591000</v>
      </c>
      <c r="C19" s="5" t="n">
        <v>734500</v>
      </c>
      <c r="D19" s="5" t="n">
        <v>2190200</v>
      </c>
      <c r="E19" s="5" t="n">
        <v>3149600</v>
      </c>
    </row>
    <row r="20" spans="1:5">
      <c r="A20" s="4" t="s">
        <v>1033</v>
      </c>
      <c r="B20" s="5" t="n">
        <v>-312500</v>
      </c>
      <c r="C20" s="5" t="n">
        <v>-1505900</v>
      </c>
      <c r="D20" s="5" t="n">
        <v>-380300</v>
      </c>
    </row>
    <row r="21" spans="1:5">
      <c r="A21" s="4" t="s">
        <v>1034</v>
      </c>
      <c r="B21" s="5" t="n">
        <v>194500</v>
      </c>
      <c r="C21" s="5" t="n">
        <v>214600</v>
      </c>
      <c r="D21" s="5" t="n">
        <v>116900</v>
      </c>
    </row>
    <row r="22" spans="1:5">
      <c r="A22" s="4" t="s">
        <v>1035</v>
      </c>
      <c r="B22" s="5" t="n">
        <v>-75900</v>
      </c>
      <c r="C22" s="5" t="n">
        <v>-118600</v>
      </c>
      <c r="D22" s="5" t="n">
        <v>-277000</v>
      </c>
    </row>
    <row r="23" spans="1:5">
      <c r="A23" s="4" t="s">
        <v>1036</v>
      </c>
      <c r="B23" s="5" t="n">
        <v>58800</v>
      </c>
      <c r="C23" s="5" t="n">
        <v>4400</v>
      </c>
      <c r="D23" s="5" t="n">
        <v>205600</v>
      </c>
    </row>
    <row r="24" spans="1:5">
      <c r="A24" s="4" t="s">
        <v>1037</v>
      </c>
      <c r="B24" s="5" t="n">
        <v>269800</v>
      </c>
      <c r="C24" s="5" t="n">
        <v>294200</v>
      </c>
      <c r="D24" s="5" t="n">
        <v>572000</v>
      </c>
    </row>
    <row r="25" spans="1:5">
      <c r="A25" s="4" t="s">
        <v>1038</v>
      </c>
      <c r="B25" s="5" t="n">
        <v>321200</v>
      </c>
      <c r="C25" s="5" t="n">
        <v>440200</v>
      </c>
      <c r="D25" s="5" t="n">
        <v>1618200</v>
      </c>
    </row>
    <row r="26" spans="1:5">
      <c r="A26" s="4" t="s">
        <v>1039</v>
      </c>
    </row>
    <row r="27" spans="1:5">
      <c r="A27" s="3" t="s">
        <v>1017</v>
      </c>
    </row>
    <row r="28" spans="1:5">
      <c r="A28" s="4" t="s">
        <v>1022</v>
      </c>
      <c r="B28" s="9" t="n">
        <v>-1.1</v>
      </c>
      <c r="C28" s="9" t="n">
        <v>-2.9</v>
      </c>
      <c r="D28" s="5" t="n">
        <v>-14</v>
      </c>
    </row>
    <row r="29" spans="1:5">
      <c r="A29" s="4" t="s">
        <v>1023</v>
      </c>
      <c r="B29" s="5" t="n">
        <v>74</v>
      </c>
      <c r="C29" s="9" t="n">
        <v>49.5</v>
      </c>
      <c r="D29" s="9" t="n">
        <v>75.3</v>
      </c>
      <c r="E29" s="9" t="n">
        <v>70.8</v>
      </c>
    </row>
    <row r="30" spans="1:5">
      <c r="A30" s="4" t="s">
        <v>1024</v>
      </c>
      <c r="B30" s="9" t="n">
        <v>-0.8</v>
      </c>
      <c r="C30" s="9" t="n">
        <v>-38.3</v>
      </c>
      <c r="D30" s="5" t="n">
        <v>0</v>
      </c>
    </row>
    <row r="31" spans="1:5">
      <c r="A31" s="4" t="s">
        <v>1025</v>
      </c>
      <c r="B31" s="9" t="n">
        <v>23.6</v>
      </c>
      <c r="C31" s="9" t="n">
        <v>19.8</v>
      </c>
      <c r="D31" s="9" t="n">
        <v>5.1</v>
      </c>
    </row>
    <row r="32" spans="1:5">
      <c r="A32" s="4" t="s">
        <v>1026</v>
      </c>
      <c r="B32" s="5" t="n">
        <v>-5</v>
      </c>
      <c r="C32" s="9" t="n">
        <v>-4.8</v>
      </c>
      <c r="D32" s="9" t="n">
        <v>-7.3</v>
      </c>
    </row>
    <row r="33" spans="1:5">
      <c r="A33" s="4" t="s">
        <v>1027</v>
      </c>
      <c r="B33" s="9" t="n">
        <v>7.8</v>
      </c>
      <c r="C33" s="9" t="n">
        <v>0.4</v>
      </c>
      <c r="D33" s="9" t="n">
        <v>20.7</v>
      </c>
    </row>
    <row r="34" spans="1:5">
      <c r="A34" s="4" t="s">
        <v>1028</v>
      </c>
      <c r="B34" s="9" t="n">
        <v>35.2</v>
      </c>
      <c r="C34" s="9" t="n">
        <v>25.4</v>
      </c>
      <c r="D34" s="9" t="n">
        <v>25.8</v>
      </c>
    </row>
    <row r="35" spans="1:5">
      <c r="A35" s="4" t="s">
        <v>1029</v>
      </c>
      <c r="B35" s="9" t="n">
        <v>38.8</v>
      </c>
      <c r="C35" s="9" t="n">
        <v>24.1</v>
      </c>
      <c r="D35" s="9" t="n">
        <v>49.5</v>
      </c>
    </row>
    <row r="36" spans="1:5">
      <c r="A36" s="4" t="s">
        <v>1040</v>
      </c>
    </row>
    <row r="37" spans="1:5">
      <c r="A37" s="3" t="s">
        <v>1017</v>
      </c>
    </row>
    <row r="38" spans="1:5">
      <c r="A38" s="4" t="s">
        <v>622</v>
      </c>
      <c r="B38" s="9" t="n">
        <v>436.2</v>
      </c>
      <c r="C38" s="9" t="n">
        <v>346.4</v>
      </c>
      <c r="D38" s="5" t="n">
        <v>583</v>
      </c>
      <c r="E38" s="9" t="n">
        <v>726.6</v>
      </c>
    </row>
    <row r="39" spans="1:5">
      <c r="A39" s="4" t="s">
        <v>1018</v>
      </c>
      <c r="B39" s="9" t="n">
        <v>-2.3</v>
      </c>
      <c r="C39" s="9" t="n">
        <v>-15.2</v>
      </c>
      <c r="D39" s="5" t="n">
        <v>-150</v>
      </c>
    </row>
    <row r="40" spans="1:5">
      <c r="A40" s="4" t="s">
        <v>1041</v>
      </c>
      <c r="B40" s="9" t="n">
        <v>39.4</v>
      </c>
      <c r="C40" s="9" t="n">
        <v>2.8</v>
      </c>
      <c r="D40" s="9" t="n">
        <v>94.7</v>
      </c>
    </row>
    <row r="41" spans="1:5">
      <c r="A41" s="4" t="s">
        <v>1042</v>
      </c>
      <c r="B41" s="9" t="n">
        <v>-54.6</v>
      </c>
      <c r="C41" s="9" t="n">
        <v>-294.8</v>
      </c>
      <c r="D41" s="9" t="n">
        <v>-63.4</v>
      </c>
    </row>
    <row r="42" spans="1:5">
      <c r="A42" s="4" t="s">
        <v>1043</v>
      </c>
      <c r="B42" s="9" t="n">
        <v>142.7</v>
      </c>
      <c r="C42" s="9" t="n">
        <v>110.5</v>
      </c>
      <c r="D42" s="9" t="n">
        <v>41.6</v>
      </c>
    </row>
    <row r="43" spans="1:5">
      <c r="A43" s="4" t="s">
        <v>1044</v>
      </c>
      <c r="B43" s="5" t="n">
        <v>-40</v>
      </c>
      <c r="C43" s="9" t="n">
        <v>-39.9</v>
      </c>
      <c r="D43" s="9" t="n">
        <v>-66.5</v>
      </c>
    </row>
    <row r="44" spans="1:5">
      <c r="A44" s="4" t="s">
        <v>1045</v>
      </c>
      <c r="B44" s="9" t="n">
        <v>222.7</v>
      </c>
      <c r="C44" s="9" t="n">
        <v>181.8</v>
      </c>
      <c r="D44" s="9" t="n">
        <v>402.2</v>
      </c>
    </row>
    <row r="45" spans="1:5">
      <c r="A45" s="4" t="s">
        <v>1046</v>
      </c>
      <c r="B45" s="9" t="n">
        <v>213.5</v>
      </c>
      <c r="C45" s="9" t="n">
        <v>164.6</v>
      </c>
      <c r="D45" s="9" t="n">
        <v>180.8</v>
      </c>
    </row>
    <row r="46" spans="1:5">
      <c r="A46" s="4" t="s">
        <v>444</v>
      </c>
    </row>
    <row r="47" spans="1:5">
      <c r="A47" s="3" t="s">
        <v>1017</v>
      </c>
    </row>
    <row r="48" spans="1:5">
      <c r="A48" s="4" t="s">
        <v>1018</v>
      </c>
      <c r="D48" s="5" t="n">
        <v>-42</v>
      </c>
    </row>
    <row r="49" spans="1:5">
      <c r="A49" s="4" t="s">
        <v>1041</v>
      </c>
      <c r="B49" s="9" t="n">
        <v>23.8</v>
      </c>
      <c r="D49" s="9" t="n">
        <v>53.4</v>
      </c>
    </row>
    <row r="50" spans="1:5">
      <c r="A50" s="4" t="s">
        <v>1043</v>
      </c>
      <c r="B50" s="5" t="n">
        <v>46</v>
      </c>
      <c r="C50" s="5" t="n">
        <v>26</v>
      </c>
      <c r="D50" s="5" t="n">
        <v>21</v>
      </c>
    </row>
    <row r="51" spans="1:5">
      <c r="A51" s="4" t="s">
        <v>1047</v>
      </c>
    </row>
    <row r="52" spans="1:5">
      <c r="A52" s="3" t="s">
        <v>1017</v>
      </c>
    </row>
    <row r="53" spans="1:5">
      <c r="A53" s="4" t="s">
        <v>1018</v>
      </c>
      <c r="D53" s="5" t="n">
        <v>-108</v>
      </c>
    </row>
    <row r="54" spans="1:5">
      <c r="A54" s="4" t="s">
        <v>1041</v>
      </c>
      <c r="D54" s="9" t="n">
        <v>41.3</v>
      </c>
    </row>
    <row r="55" spans="1:5">
      <c r="A55" s="4" t="s">
        <v>1043</v>
      </c>
      <c r="B55" s="5" t="n">
        <v>97</v>
      </c>
      <c r="C55" s="5" t="n">
        <v>84</v>
      </c>
      <c r="D55" s="5" t="n">
        <v>21</v>
      </c>
    </row>
    <row r="56" spans="1:5">
      <c r="A56" s="4" t="s">
        <v>565</v>
      </c>
    </row>
    <row r="57" spans="1:5">
      <c r="A57" s="3" t="s">
        <v>1017</v>
      </c>
    </row>
    <row r="58" spans="1:5">
      <c r="A58" s="4" t="s">
        <v>1018</v>
      </c>
      <c r="B58" s="9" t="n">
        <v>24.1</v>
      </c>
      <c r="C58" s="5" t="n">
        <v>34</v>
      </c>
      <c r="D58" s="5" t="n">
        <v>59</v>
      </c>
    </row>
    <row r="59" spans="1:5">
      <c r="A59" s="4" t="s">
        <v>1048</v>
      </c>
    </row>
    <row r="60" spans="1:5">
      <c r="A60" s="3" t="s">
        <v>1017</v>
      </c>
    </row>
    <row r="61" spans="1:5">
      <c r="A61" s="4" t="s">
        <v>1042</v>
      </c>
      <c r="B61" s="9" t="n">
        <v>-28.7</v>
      </c>
    </row>
    <row r="62" spans="1:5">
      <c r="A62" s="4" t="s">
        <v>1049</v>
      </c>
    </row>
    <row r="63" spans="1:5">
      <c r="A63" s="3" t="s">
        <v>1017</v>
      </c>
    </row>
    <row r="64" spans="1:5">
      <c r="A64" s="4" t="s">
        <v>1042</v>
      </c>
      <c r="B64" s="9" t="n">
        <v>-16.6</v>
      </c>
    </row>
    <row r="65" spans="1:5">
      <c r="A65" s="4" t="s">
        <v>491</v>
      </c>
    </row>
    <row r="66" spans="1:5">
      <c r="A66" s="3" t="s">
        <v>1017</v>
      </c>
    </row>
    <row r="67" spans="1:5">
      <c r="A67" s="4" t="s">
        <v>1042</v>
      </c>
      <c r="D67" s="5" t="n">
        <v>-35</v>
      </c>
    </row>
    <row r="68" spans="1:5">
      <c r="A68" s="4" t="s">
        <v>1050</v>
      </c>
    </row>
    <row r="69" spans="1:5">
      <c r="A69" s="3" t="s">
        <v>1017</v>
      </c>
    </row>
    <row r="70" spans="1:5">
      <c r="A70" s="4" t="s">
        <v>1042</v>
      </c>
      <c r="C70" s="5" t="n">
        <v>-222</v>
      </c>
    </row>
    <row r="71" spans="1:5">
      <c r="A71" s="4" t="s">
        <v>1051</v>
      </c>
    </row>
    <row r="72" spans="1:5">
      <c r="A72" s="3" t="s">
        <v>1017</v>
      </c>
    </row>
    <row r="73" spans="1:5">
      <c r="A73" s="4" t="s">
        <v>1042</v>
      </c>
      <c r="C73" s="5" t="n">
        <v>-67</v>
      </c>
    </row>
    <row r="74" spans="1:5">
      <c r="A74" s="4" t="s">
        <v>499</v>
      </c>
    </row>
    <row r="75" spans="1:5">
      <c r="A75" s="3" t="s">
        <v>1017</v>
      </c>
    </row>
    <row r="76" spans="1:5">
      <c r="A76" s="4" t="s">
        <v>1042</v>
      </c>
      <c r="D76" s="5" t="n">
        <v>-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2</v>
      </c>
      <c r="B1" s="2" t="s">
        <v>2</v>
      </c>
      <c r="C1" s="2" t="s">
        <v>30</v>
      </c>
      <c r="D1" s="2" t="s">
        <v>77</v>
      </c>
      <c r="E1" s="2" t="s">
        <v>961</v>
      </c>
    </row>
    <row r="2" spans="1:5">
      <c r="A2" s="3" t="s">
        <v>1053</v>
      </c>
    </row>
    <row r="3" spans="1:5">
      <c r="A3" s="4" t="s">
        <v>1054</v>
      </c>
      <c r="B3" s="6" t="n">
        <v>14785</v>
      </c>
      <c r="C3" s="6" t="n">
        <v>8072</v>
      </c>
    </row>
    <row r="4" spans="1:5">
      <c r="A4" s="4" t="s">
        <v>1055</v>
      </c>
      <c r="B4" s="5" t="n">
        <v>6112</v>
      </c>
      <c r="C4" s="5" t="n">
        <v>4076</v>
      </c>
    </row>
    <row r="5" spans="1:5">
      <c r="A5" s="4" t="s">
        <v>1056</v>
      </c>
      <c r="B5" s="5" t="n">
        <v>2070</v>
      </c>
      <c r="C5" s="5" t="n">
        <v>1518</v>
      </c>
    </row>
    <row r="6" spans="1:5">
      <c r="A6" s="4" t="s">
        <v>1057</v>
      </c>
      <c r="B6" s="5" t="n">
        <v>408</v>
      </c>
      <c r="C6" s="5" t="n">
        <v>0</v>
      </c>
    </row>
    <row r="7" spans="1:5">
      <c r="A7" s="4" t="s">
        <v>1058</v>
      </c>
      <c r="B7" s="5" t="n">
        <v>6195</v>
      </c>
      <c r="C7" s="5" t="n">
        <v>2478</v>
      </c>
    </row>
    <row r="8" spans="1:5">
      <c r="A8" s="4" t="s">
        <v>1059</v>
      </c>
      <c r="B8" s="5" t="n">
        <v>-3034</v>
      </c>
      <c r="C8" s="5" t="n">
        <v>-1440</v>
      </c>
    </row>
    <row r="9" spans="1:5">
      <c r="A9" s="4" t="s">
        <v>1060</v>
      </c>
      <c r="B9" s="6" t="n">
        <v>3161</v>
      </c>
      <c r="C9" s="6" t="n">
        <v>1038</v>
      </c>
      <c r="D9" s="6" t="n">
        <v>1284</v>
      </c>
      <c r="E9" s="6" t="n">
        <v>38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7</v>
      </c>
    </row>
    <row r="3" spans="1:4">
      <c r="A3" s="3" t="s">
        <v>1053</v>
      </c>
    </row>
    <row r="4" spans="1:4">
      <c r="A4" s="4" t="s">
        <v>1062</v>
      </c>
      <c r="B4" s="6" t="n">
        <v>1038</v>
      </c>
      <c r="C4" s="6" t="n">
        <v>1284</v>
      </c>
      <c r="D4" s="6" t="n">
        <v>3883</v>
      </c>
    </row>
    <row r="5" spans="1:4">
      <c r="A5" s="4" t="s">
        <v>1063</v>
      </c>
      <c r="B5" s="5" t="n">
        <v>-894</v>
      </c>
      <c r="C5" s="5" t="n">
        <v>-458</v>
      </c>
      <c r="D5" s="5" t="n">
        <v>-541</v>
      </c>
    </row>
    <row r="6" spans="1:4">
      <c r="A6" s="4" t="s">
        <v>1064</v>
      </c>
      <c r="B6" s="5" t="n">
        <v>1385</v>
      </c>
      <c r="C6" s="5" t="n">
        <v>-261</v>
      </c>
      <c r="D6" s="5" t="n">
        <v>-5231</v>
      </c>
    </row>
    <row r="7" spans="1:4">
      <c r="A7" s="4" t="s">
        <v>1065</v>
      </c>
      <c r="B7" s="5" t="n">
        <v>816</v>
      </c>
      <c r="C7" s="5" t="n">
        <v>735</v>
      </c>
      <c r="D7" s="5" t="n">
        <v>254</v>
      </c>
    </row>
    <row r="8" spans="1:4">
      <c r="A8" s="4" t="s">
        <v>1066</v>
      </c>
      <c r="B8" s="5" t="n">
        <v>345</v>
      </c>
      <c r="C8" s="5" t="n">
        <v>142</v>
      </c>
      <c r="D8" s="5" t="n">
        <v>276</v>
      </c>
    </row>
    <row r="9" spans="1:4">
      <c r="A9" s="4" t="s">
        <v>1067</v>
      </c>
      <c r="B9" s="5" t="n">
        <v>105</v>
      </c>
      <c r="C9" s="5" t="n">
        <v>-211</v>
      </c>
      <c r="D9" s="5" t="n">
        <v>1213</v>
      </c>
    </row>
    <row r="10" spans="1:4">
      <c r="A10" s="4" t="s">
        <v>1068</v>
      </c>
      <c r="B10" s="5" t="n">
        <v>305</v>
      </c>
      <c r="C10" s="5" t="n">
        <v>20</v>
      </c>
      <c r="D10" s="5" t="n">
        <v>657</v>
      </c>
    </row>
    <row r="11" spans="1:4">
      <c r="A11" s="4" t="s">
        <v>1069</v>
      </c>
      <c r="B11" s="5" t="n">
        <v>20</v>
      </c>
      <c r="C11" s="5" t="n">
        <v>-253</v>
      </c>
      <c r="D11" s="5" t="n">
        <v>-397</v>
      </c>
    </row>
    <row r="12" spans="1:4">
      <c r="A12" s="4" t="s">
        <v>1070</v>
      </c>
      <c r="B12" s="5" t="n">
        <v>30</v>
      </c>
      <c r="C12" s="5" t="n">
        <v>-78</v>
      </c>
      <c r="D12" s="5" t="n">
        <v>-374</v>
      </c>
    </row>
    <row r="13" spans="1:4">
      <c r="A13" s="4" t="s">
        <v>560</v>
      </c>
      <c r="B13" s="5" t="n">
        <v>104</v>
      </c>
      <c r="C13" s="5" t="n">
        <v>136</v>
      </c>
      <c r="D13" s="5" t="n">
        <v>489</v>
      </c>
    </row>
    <row r="14" spans="1:4">
      <c r="A14" s="4" t="s">
        <v>1071</v>
      </c>
      <c r="B14" s="5" t="n">
        <v>-83</v>
      </c>
      <c r="C14" s="5" t="n">
        <v>0</v>
      </c>
      <c r="D14" s="5" t="n">
        <v>1073</v>
      </c>
    </row>
    <row r="15" spans="1:4">
      <c r="A15" s="4" t="s">
        <v>37</v>
      </c>
      <c r="B15" s="5" t="n">
        <v>-10</v>
      </c>
      <c r="C15" s="5" t="n">
        <v>-18</v>
      </c>
      <c r="D15" s="5" t="n">
        <v>-18</v>
      </c>
    </row>
    <row r="16" spans="1:4">
      <c r="A16" s="4" t="s">
        <v>1072</v>
      </c>
      <c r="B16" s="5" t="n">
        <v>2123</v>
      </c>
      <c r="C16" s="5" t="n">
        <v>-246</v>
      </c>
      <c r="D16" s="5" t="n">
        <v>-2599</v>
      </c>
    </row>
    <row r="17" spans="1:4">
      <c r="A17" s="4" t="s">
        <v>1073</v>
      </c>
      <c r="B17" s="6" t="n">
        <v>3161</v>
      </c>
      <c r="C17" s="6" t="n">
        <v>1038</v>
      </c>
      <c r="D17" s="6" t="n">
        <v>12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74</v>
      </c>
      <c r="B1" s="2" t="s">
        <v>1</v>
      </c>
    </row>
    <row r="2" spans="1:4">
      <c r="B2" s="2" t="s">
        <v>1075</v>
      </c>
      <c r="C2" s="2" t="s">
        <v>1076</v>
      </c>
      <c r="D2" s="2" t="s">
        <v>1077</v>
      </c>
    </row>
    <row r="3" spans="1:4">
      <c r="A3" s="3" t="s">
        <v>1053</v>
      </c>
    </row>
    <row r="4" spans="1:4">
      <c r="A4" s="4" t="s">
        <v>1078</v>
      </c>
      <c r="B4" s="8" t="n">
        <v>1.67</v>
      </c>
      <c r="C4" s="8" t="n">
        <v>1.74</v>
      </c>
      <c r="D4" s="8" t="n">
        <v>2.26</v>
      </c>
    </row>
    <row r="5" spans="1:4">
      <c r="A5" s="4" t="s">
        <v>1079</v>
      </c>
      <c r="B5" s="8" t="n">
        <v>21.16</v>
      </c>
      <c r="C5" s="8" t="n">
        <v>10.57</v>
      </c>
      <c r="D5" s="8" t="n">
        <v>15.84</v>
      </c>
    </row>
    <row r="6" spans="1:4">
      <c r="A6" s="4" t="s">
        <v>1080</v>
      </c>
      <c r="B6" s="8" t="n">
        <v>46.39</v>
      </c>
      <c r="C6" s="8" t="n">
        <v>35.91</v>
      </c>
      <c r="D6" s="8" t="n">
        <v>43.84</v>
      </c>
    </row>
    <row r="7" spans="1:4">
      <c r="A7" s="4" t="s">
        <v>1081</v>
      </c>
      <c r="B7" s="4" t="s">
        <v>935</v>
      </c>
    </row>
    <row r="8" spans="1:4">
      <c r="A8" s="4" t="s">
        <v>568</v>
      </c>
    </row>
    <row r="9" spans="1:4">
      <c r="A9" s="3" t="s">
        <v>1053</v>
      </c>
    </row>
    <row r="10" spans="1:4">
      <c r="A10" s="4" t="s">
        <v>493</v>
      </c>
      <c r="B10" s="4" t="s">
        <v>934</v>
      </c>
    </row>
    <row r="11" spans="1:4">
      <c r="A11" s="4" t="s">
        <v>491</v>
      </c>
    </row>
    <row r="12" spans="1:4">
      <c r="A12" s="3" t="s">
        <v>1053</v>
      </c>
    </row>
    <row r="13" spans="1:4">
      <c r="A13" s="4" t="s">
        <v>493</v>
      </c>
      <c r="C13" s="4" t="s">
        <v>494</v>
      </c>
    </row>
    <row r="14" spans="1:4">
      <c r="A14" s="4" t="s">
        <v>499</v>
      </c>
    </row>
    <row r="15" spans="1:4">
      <c r="A15" s="3" t="s">
        <v>1053</v>
      </c>
    </row>
    <row r="16" spans="1:4">
      <c r="A16" s="4" t="s">
        <v>493</v>
      </c>
      <c r="D16" s="4" t="s">
        <v>10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4"/>
    <col customWidth="1" max="7" min="7" width="14"/>
    <col customWidth="1" max="8" min="8" width="4"/>
  </cols>
  <sheetData>
    <row r="1" spans="1:8">
      <c r="A1" s="1" t="s">
        <v>1083</v>
      </c>
      <c r="C1" s="2" t="s">
        <v>1</v>
      </c>
    </row>
    <row r="2" spans="1:8">
      <c r="C2" s="2" t="s">
        <v>2</v>
      </c>
      <c r="E2" s="2" t="s">
        <v>30</v>
      </c>
      <c r="G2" s="2" t="s">
        <v>77</v>
      </c>
    </row>
    <row r="3" spans="1:8">
      <c r="A3" s="4" t="s">
        <v>1084</v>
      </c>
    </row>
    <row r="4" spans="1:8">
      <c r="A4" s="3" t="s">
        <v>1085</v>
      </c>
    </row>
    <row r="5" spans="1:8">
      <c r="A5" s="4" t="s">
        <v>622</v>
      </c>
      <c r="B5" s="4" t="s">
        <v>53</v>
      </c>
      <c r="C5" s="6" t="n">
        <v>3</v>
      </c>
      <c r="E5" s="6" t="n">
        <v>6</v>
      </c>
      <c r="G5" s="6" t="n">
        <v>6</v>
      </c>
    </row>
    <row r="6" spans="1:8">
      <c r="A6" s="4" t="s">
        <v>1086</v>
      </c>
      <c r="B6" s="4" t="s">
        <v>53</v>
      </c>
      <c r="C6" s="5" t="n">
        <v>0</v>
      </c>
      <c r="E6" s="5" t="n">
        <v>0</v>
      </c>
      <c r="G6" s="5" t="n">
        <v>5</v>
      </c>
    </row>
    <row r="7" spans="1:8">
      <c r="A7" s="4" t="s">
        <v>1087</v>
      </c>
      <c r="B7" s="4" t="s">
        <v>53</v>
      </c>
      <c r="C7" s="5" t="n">
        <v>0</v>
      </c>
      <c r="E7" s="5" t="n">
        <v>0</v>
      </c>
      <c r="G7" s="5" t="n">
        <v>0</v>
      </c>
    </row>
    <row r="8" spans="1:8">
      <c r="A8" s="4" t="s">
        <v>1088</v>
      </c>
      <c r="B8" s="4" t="s">
        <v>53</v>
      </c>
      <c r="C8" s="5" t="n">
        <v>-1</v>
      </c>
      <c r="E8" s="5" t="n">
        <v>-3</v>
      </c>
      <c r="G8" s="5" t="n">
        <v>-5</v>
      </c>
    </row>
    <row r="9" spans="1:8">
      <c r="A9" s="4" t="s">
        <v>627</v>
      </c>
      <c r="B9" s="4" t="s">
        <v>53</v>
      </c>
      <c r="C9" s="5" t="n">
        <v>2</v>
      </c>
      <c r="E9" s="5" t="n">
        <v>3</v>
      </c>
      <c r="G9" s="5" t="n">
        <v>6</v>
      </c>
    </row>
    <row r="10" spans="1:8">
      <c r="A10" s="4" t="s">
        <v>1089</v>
      </c>
    </row>
    <row r="11" spans="1:8">
      <c r="A11" s="3" t="s">
        <v>1085</v>
      </c>
    </row>
    <row r="12" spans="1:8">
      <c r="A12" s="4" t="s">
        <v>622</v>
      </c>
      <c r="B12" s="4" t="s">
        <v>106</v>
      </c>
      <c r="C12" s="5" t="n">
        <v>151</v>
      </c>
      <c r="E12" s="5" t="n">
        <v>124</v>
      </c>
      <c r="F12" s="4" t="s">
        <v>455</v>
      </c>
      <c r="G12" s="5" t="n">
        <v>118</v>
      </c>
      <c r="H12" s="4" t="s">
        <v>455</v>
      </c>
    </row>
    <row r="13" spans="1:8">
      <c r="A13" s="4" t="s">
        <v>1086</v>
      </c>
      <c r="B13" s="4" t="s">
        <v>106</v>
      </c>
      <c r="C13" s="5" t="n">
        <v>44</v>
      </c>
      <c r="D13" s="4" t="s">
        <v>457</v>
      </c>
      <c r="E13" s="5" t="n">
        <v>26</v>
      </c>
      <c r="G13" s="5" t="n">
        <v>3</v>
      </c>
      <c r="H13" s="4" t="s">
        <v>455</v>
      </c>
    </row>
    <row r="14" spans="1:8">
      <c r="A14" s="4" t="s">
        <v>1087</v>
      </c>
      <c r="B14" s="4" t="s">
        <v>106</v>
      </c>
      <c r="E14" s="5" t="n">
        <v>1</v>
      </c>
      <c r="G14" s="5" t="n">
        <v>3</v>
      </c>
      <c r="H14" s="4" t="s">
        <v>455</v>
      </c>
    </row>
    <row r="15" spans="1:8">
      <c r="A15" s="4" t="s">
        <v>1088</v>
      </c>
      <c r="B15" s="4" t="s">
        <v>106</v>
      </c>
      <c r="C15" s="5" t="n">
        <v>0</v>
      </c>
      <c r="D15" s="4" t="s">
        <v>457</v>
      </c>
      <c r="E15" s="5" t="n">
        <v>0</v>
      </c>
      <c r="G15" s="5" t="n">
        <v>0</v>
      </c>
      <c r="H15" s="4" t="s">
        <v>455</v>
      </c>
    </row>
    <row r="16" spans="1:8">
      <c r="A16" s="4" t="s">
        <v>627</v>
      </c>
      <c r="B16" s="4" t="s">
        <v>106</v>
      </c>
      <c r="C16" s="5" t="n">
        <v>195</v>
      </c>
      <c r="D16" s="4" t="s">
        <v>457</v>
      </c>
      <c r="E16" s="5" t="n">
        <v>151</v>
      </c>
      <c r="G16" s="5" t="n">
        <v>124</v>
      </c>
      <c r="H16" s="4" t="s">
        <v>455</v>
      </c>
    </row>
    <row r="17" spans="1:8">
      <c r="A17" s="4" t="s">
        <v>1090</v>
      </c>
    </row>
    <row r="18" spans="1:8">
      <c r="A18" s="3" t="s">
        <v>1085</v>
      </c>
    </row>
    <row r="19" spans="1:8">
      <c r="A19" s="4" t="s">
        <v>622</v>
      </c>
      <c r="B19" s="4" t="s">
        <v>1091</v>
      </c>
      <c r="C19" s="5" t="n">
        <v>0</v>
      </c>
      <c r="E19" s="5" t="n">
        <v>1</v>
      </c>
      <c r="G19" s="5" t="n">
        <v>1</v>
      </c>
    </row>
    <row r="20" spans="1:8">
      <c r="A20" s="4" t="s">
        <v>1086</v>
      </c>
      <c r="B20" s="4" t="s">
        <v>1091</v>
      </c>
      <c r="E20" s="5" t="n">
        <v>0</v>
      </c>
      <c r="G20" s="5" t="n">
        <v>0</v>
      </c>
    </row>
    <row r="21" spans="1:8">
      <c r="A21" s="4" t="s">
        <v>1087</v>
      </c>
      <c r="B21" s="4" t="s">
        <v>1091</v>
      </c>
      <c r="E21" s="5" t="n">
        <v>-1</v>
      </c>
    </row>
    <row r="22" spans="1:8">
      <c r="A22" s="4" t="s">
        <v>1088</v>
      </c>
      <c r="B22" s="4" t="s">
        <v>1091</v>
      </c>
      <c r="E22" s="5" t="n">
        <v>0</v>
      </c>
      <c r="G22" s="5" t="n">
        <v>0</v>
      </c>
    </row>
    <row r="23" spans="1:8">
      <c r="A23" s="4" t="s">
        <v>627</v>
      </c>
      <c r="B23" s="4" t="s">
        <v>1091</v>
      </c>
      <c r="E23" s="5" t="n">
        <v>0</v>
      </c>
      <c r="G23" s="5" t="n">
        <v>1</v>
      </c>
    </row>
    <row r="24" spans="1:8">
      <c r="A24" s="4" t="s">
        <v>1092</v>
      </c>
    </row>
    <row r="25" spans="1:8">
      <c r="A25" s="3" t="s">
        <v>1085</v>
      </c>
    </row>
    <row r="26" spans="1:8">
      <c r="A26" s="4" t="s">
        <v>622</v>
      </c>
      <c r="B26" s="4" t="s">
        <v>1093</v>
      </c>
      <c r="C26" s="5" t="n">
        <v>5</v>
      </c>
      <c r="E26" s="5" t="n">
        <v>0</v>
      </c>
    </row>
    <row r="27" spans="1:8">
      <c r="A27" s="4" t="s">
        <v>1086</v>
      </c>
      <c r="B27" s="4" t="s">
        <v>1093</v>
      </c>
      <c r="C27" s="5" t="n">
        <v>0</v>
      </c>
      <c r="E27" s="5" t="n">
        <v>0</v>
      </c>
    </row>
    <row r="28" spans="1:8">
      <c r="A28" s="4" t="s">
        <v>1087</v>
      </c>
      <c r="B28" s="4" t="s">
        <v>1093</v>
      </c>
      <c r="C28" s="5" t="n">
        <v>-1</v>
      </c>
      <c r="E28" s="5" t="n">
        <v>5</v>
      </c>
    </row>
    <row r="29" spans="1:8">
      <c r="A29" s="4" t="s">
        <v>1088</v>
      </c>
      <c r="B29" s="4" t="s">
        <v>1093</v>
      </c>
      <c r="C29" s="5" t="n">
        <v>0</v>
      </c>
      <c r="E29" s="5" t="n">
        <v>0</v>
      </c>
    </row>
    <row r="30" spans="1:8">
      <c r="A30" s="4" t="s">
        <v>627</v>
      </c>
      <c r="B30" s="4" t="s">
        <v>1093</v>
      </c>
      <c r="C30" s="6" t="n">
        <v>4</v>
      </c>
      <c r="E30" s="6" t="n">
        <v>5</v>
      </c>
      <c r="G30" s="6" t="n">
        <v>0</v>
      </c>
    </row>
    <row r="31" spans="1:8"/>
    <row r="32" spans="1:8">
      <c r="A32" s="4" t="s">
        <v>53</v>
      </c>
      <c r="B32" s="4" t="s">
        <v>1094</v>
      </c>
    </row>
    <row r="33" spans="1:8">
      <c r="A33" s="4" t="s">
        <v>106</v>
      </c>
      <c r="B33" s="4" t="s">
        <v>1095</v>
      </c>
    </row>
    <row r="34" spans="1:8">
      <c r="A34" s="4" t="s">
        <v>455</v>
      </c>
      <c r="B34" s="4" t="s">
        <v>1096</v>
      </c>
    </row>
    <row r="35" spans="1:8">
      <c r="A35" s="4" t="s">
        <v>457</v>
      </c>
      <c r="B35" s="4" t="s">
        <v>1097</v>
      </c>
    </row>
    <row r="36" spans="1:8">
      <c r="A36" s="4" t="s">
        <v>1098</v>
      </c>
      <c r="B36" s="4" t="s">
        <v>1099</v>
      </c>
    </row>
    <row r="37" spans="1:8">
      <c r="A37" s="4" t="s">
        <v>1100</v>
      </c>
      <c r="B37" s="4" t="s">
        <v>1101</v>
      </c>
    </row>
  </sheetData>
  <mergeCells count="12">
    <mergeCell ref="A1:B2"/>
    <mergeCell ref="C1:H1"/>
    <mergeCell ref="C2:D2"/>
    <mergeCell ref="E2:F2"/>
    <mergeCell ref="G2:H2"/>
    <mergeCell ref="A31:G31"/>
    <mergeCell ref="B32:G32"/>
    <mergeCell ref="B33:G33"/>
    <mergeCell ref="B34:G34"/>
    <mergeCell ref="B35:G35"/>
    <mergeCell ref="B36:G36"/>
    <mergeCell ref="B37:G3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9:39Z</dcterms:created>
  <dcterms:modified xmlns:dcterms="http://purl.org/dc/terms/" xmlns:xsi="http://www.w3.org/2001/XMLSchema-instance" xsi:type="dcterms:W3CDTF">2018-02-22T17:19:39Z</dcterms:modified>
</cp:coreProperties>
</file>